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SECURITIES" sheetId="10" r:id="rId10"/>
    <s:sheet name="LOANS AND LEASES" sheetId="11" r:id="rId11"/>
    <s:sheet name="ALLOWANCE FOR CREDIT LOSSES, NO" sheetId="12" r:id="rId12"/>
    <s:sheet name="VARIABLE INTEREST ENTITIES" sheetId="13" r:id="rId13"/>
    <s:sheet name="MORTGAGE BANKING" sheetId="14" r:id="rId14"/>
    <s:sheet name="BORROWED FUNDS" sheetId="15" r:id="rId15"/>
    <s:sheet name="STOCKHOLDERS' EQUITY" sheetId="16" r:id="rId16"/>
    <s:sheet name="EMPLOYEE BENEFITS" sheetId="17" r:id="rId17"/>
    <s:sheet name="INCOME TAXES" sheetId="18" r:id="rId18"/>
    <s:sheet name="DERIVATIVES" sheetId="19" r:id="rId19"/>
    <s:sheet name="COMMITMENTS AND CONTINGENCIES" sheetId="20" r:id="rId20"/>
    <s:sheet name="RELATED PARTY TRANSACTIONS" sheetId="21" r:id="rId21"/>
    <s:sheet name="FAIR VALUE MEASUREMENTS" sheetId="22" r:id="rId22"/>
    <s:sheet name="REGULATORY MATTERS" sheetId="23" r:id="rId23"/>
    <s:sheet name="EXIT COSTS AND RESTRUCTURING RE" sheetId="24" r:id="rId24"/>
    <s:sheet name="RECLASSIFICATIONS OUT OF ACCUMU" sheetId="25" r:id="rId25"/>
    <s:sheet name="BUSINESS SEGMENTS" sheetId="26" r:id="rId26"/>
    <s:sheet name="EARNINGS PER SHARE" sheetId="27" r:id="rId27"/>
    <s:sheet name="OTHER OPERATING EXPENSE" sheetId="28" r:id="rId28"/>
    <s:sheet name="SUBSEQUENT EVENTS" sheetId="29" r:id="rId29"/>
    <s:sheet name="BASIS OF PRESENTATION (Policies" sheetId="30" r:id="rId30"/>
    <s:sheet name="SECURITIES (Tables)" sheetId="31" r:id="rId31"/>
    <s:sheet name="LOANS AND LEASES (Tables)" sheetId="32" r:id="rId32"/>
    <s:sheet name="ALLOWANCE FOR CREDIT LOSSES, 33" sheetId="33" r:id="rId33"/>
    <s:sheet name="VARIABLE INTEREST ENTITIES (Tab" sheetId="34" r:id="rId34"/>
    <s:sheet name="MORTGAGE BANKING (Tables)" sheetId="35" r:id="rId35"/>
    <s:sheet name="BORROWED FUNDS (Tables)" sheetId="36" r:id="rId36"/>
    <s:sheet name="EMPLOYEE BENEFITS (Tables)" sheetId="37" r:id="rId37"/>
    <s:sheet name="DERIVATIVES (Tables)" sheetId="38" r:id="rId38"/>
    <s:sheet name="COMMITMENTS AND CONTINGENCIES (" sheetId="39" r:id="rId39"/>
    <s:sheet name="FAIR VALUE MEASUREMENTS (Tables" sheetId="40" r:id="rId40"/>
    <s:sheet name="REGULATORY MATTERS (Tables)" sheetId="41" r:id="rId41"/>
    <s:sheet name="EXIT COSTS AND RESTRUCTURING 42" sheetId="42" r:id="rId42"/>
    <s:sheet name="RECLASSIFICATIONS OUT OF ACCU43" sheetId="43" r:id="rId43"/>
    <s:sheet name="BUSINESS SEGMENTS (Tables)" sheetId="44" r:id="rId44"/>
    <s:sheet name="EARNINGS PER SHARE (Tables)" sheetId="45" r:id="rId45"/>
    <s:sheet name="OTHER OPERATING EXPENSE (Tables" sheetId="46" r:id="rId46"/>
    <s:sheet name="SECURITIES - Narrative (Details" sheetId="47" r:id="rId47"/>
    <s:sheet name="SECURITIES - Schedule of Invest" sheetId="48" r:id="rId48"/>
    <s:sheet name="SECURITIES - Other than tempora" sheetId="49" r:id="rId49"/>
    <s:sheet name="SECURITIES - Schedule of Inve50" sheetId="50" r:id="rId50"/>
    <s:sheet name="SECURITIES - Schedule of Cumula" sheetId="51" r:id="rId51"/>
    <s:sheet name="SECURITIES - Schedule of Availa" sheetId="52" r:id="rId52"/>
    <s:sheet name="SECURITIES - Income Recognized " sheetId="53" r:id="rId53"/>
    <s:sheet name="SECURITIES - Schedule of Securi" sheetId="54" r:id="rId54"/>
    <s:sheet name="SECURITIES - Schedule of Balanc" sheetId="55" r:id="rId55"/>
    <s:sheet name="LOANS AND LEASES - Narrative (D" sheetId="56" r:id="rId56"/>
    <s:sheet name="LOANS AND LEASES - Summary of L" sheetId="57" r:id="rId57"/>
    <s:sheet name="ALLOWANCE FOR CREDIT LOSSES, 58" sheetId="58" r:id="rId58"/>
    <s:sheet name="ALLOWANCE FOR CREDIT LOSSES, 59" sheetId="59" r:id="rId59"/>
    <s:sheet name="ALLOWANCE FOR CREDIT LOSSES, 60" sheetId="60" r:id="rId60"/>
    <s:sheet name="ALLOWANCE FOR CREDIT LOSSES, 61" sheetId="61" r:id="rId61"/>
    <s:sheet name="ALLOWANCE FOR CREDIT LOSSES, 62" sheetId="62" r:id="rId62"/>
    <s:sheet name="ALLOWANCE FOR CREDIT LOSSES, 63" sheetId="63" r:id="rId63"/>
    <s:sheet name="ALLOWANCE FOR CREDIT LOSSES, 64" sheetId="64" r:id="rId64"/>
    <s:sheet name="ALLOWANCE FOR CREDIT LOSSES, 65" sheetId="65" r:id="rId65"/>
    <s:sheet name="ALLOWANCE FOR CREDIT LOSSES, 66" sheetId="66" r:id="rId66"/>
    <s:sheet name="ALLOWANCE FOR CREDIT LOSSES, 67" sheetId="67" r:id="rId67"/>
    <s:sheet name="ALLOWANCE FOR CREDIT LOSSES, 68" sheetId="68" r:id="rId68"/>
    <s:sheet name="ALLOWANCE FOR CREDIT LOSSES, 69" sheetId="69" r:id="rId69"/>
    <s:sheet name="ALLOWANCE FOR CREDIT LOSSES, 70" sheetId="70" r:id="rId70"/>
    <s:sheet name="ALLOWANCE FOR CREDIT LOSSES, 71" sheetId="71" r:id="rId71"/>
    <s:sheet name="ALLOWANCE FOR CREDIT LOSSES, 72" sheetId="72" r:id="rId72"/>
    <s:sheet name="VARIABLE INTEREST ENTITIES - Na" sheetId="73" r:id="rId73"/>
    <s:sheet name="VARIABLE INTEREST ENTITIES - Sc" sheetId="74" r:id="rId74"/>
    <s:sheet name="VARIABLE INTEREST ENTITIES - 75" sheetId="75" r:id="rId75"/>
    <s:sheet name="MORTGAGE BANKING - Narrative (D" sheetId="76" r:id="rId76"/>
    <s:sheet name="MORTGAGE BANKING - Changes Rela" sheetId="77" r:id="rId77"/>
    <s:sheet name="MORTGAGE BANKING - Economic Ass" sheetId="78" r:id="rId78"/>
    <s:sheet name="MORTGAGE BANKING - Economic A79" sheetId="79" r:id="rId79"/>
    <s:sheet name="MORTGAGE BANKING - Sensitivity " sheetId="80" r:id="rId80"/>
    <s:sheet name="BORROWED FUNDS - Narrative (Det" sheetId="81" r:id="rId81"/>
    <s:sheet name="BORROWED FUNDS - Short Term Deb" sheetId="82" r:id="rId82"/>
    <s:sheet name="BORROWED FUNDS - Short Term Bor" sheetId="83" r:id="rId83"/>
    <s:sheet name="BORROWED FUNDS - Long Term Debt" sheetId="84" r:id="rId84"/>
    <s:sheet name="BORROWED FUNDS - Maturities of " sheetId="85" r:id="rId85"/>
    <s:sheet name="STOCKHOLDERS' EQUITY (Details)" sheetId="86" r:id="rId86"/>
    <s:sheet name="EMPLOYEE BENEFITS - Narrative (" sheetId="87" r:id="rId87"/>
    <s:sheet name="EMPLOYEE BENEFITS Schedule of N" sheetId="88" r:id="rId88"/>
    <s:sheet name="INCOME TAXES - Narrative (Detai" sheetId="89" r:id="rId89"/>
    <s:sheet name="DERIVATIVES - Narrative (Detail" sheetId="90" r:id="rId90"/>
    <s:sheet name="DERIVATIVES - Schedule of Deriv" sheetId="91" r:id="rId91"/>
    <s:sheet name="DERIVATIVES - Schedule of Fair " sheetId="92" r:id="rId92"/>
    <s:sheet name="DERIVATIVES - Effect of Derivat" sheetId="93" r:id="rId93"/>
    <s:sheet name="DERIVATIVES - Effect of Custome" sheetId="94" r:id="rId94"/>
    <s:sheet name="COMMITMENTS AND CONTINGENCIES -" sheetId="95" r:id="rId95"/>
    <s:sheet name="COMMITMENTS AND CONTINGENCIES96" sheetId="96" r:id="rId96"/>
    <s:sheet name="RELATED PARTY TRANSACTIONS - Na" sheetId="97" r:id="rId97"/>
    <s:sheet name="FAIR VALUE MEASUREMENTS - Narra" sheetId="98" r:id="rId98"/>
    <s:sheet name="FAIR VALUE MEASUREMENTS - Resid" sheetId="99" r:id="rId99"/>
    <s:sheet name="FAIR VALUE MEASUREMENTS - Sched" sheetId="100" r:id="rId100"/>
    <s:sheet name="FAIR VALUE MEASUREMENTS - Sc101" sheetId="101" r:id="rId101"/>
    <s:sheet name="FAIR VALUE MEASUREMENTS - Sc102" sheetId="102" r:id="rId102"/>
    <s:sheet name="FAIR VALUE MEASUREMENTS - Sc103" sheetId="103" r:id="rId103"/>
    <s:sheet name="FAIR VALUE MEASUREMENTS - Sc104" sheetId="104" r:id="rId104"/>
    <s:sheet name="REGULATORY MATTERS - Narrative " sheetId="105" r:id="rId105"/>
    <s:sheet name="REGULATORY MATTERS - Capital an" sheetId="106" r:id="rId106"/>
    <s:sheet name="EXIT COSTS AND RESTRUCTURING107" sheetId="107" r:id="rId107"/>
    <s:sheet name="EXIT COSTS AND RESTRUCTURING108" sheetId="108" r:id="rId108"/>
    <s:sheet name="RECLASSIFICATIONS OUT OF ACC109" sheetId="109" r:id="rId109"/>
    <s:sheet name="RECLASSIFICATIONS OUT OF ACC110" sheetId="110" r:id="rId110"/>
    <s:sheet name="RECLASSIFICATIONS OUT OF ACC111" sheetId="111" r:id="rId111"/>
    <s:sheet name="BUSINESS SEGMENTS - Narrative (" sheetId="112" r:id="rId112"/>
    <s:sheet name="BUSINESS SEGMENTS (Details)" sheetId="113" r:id="rId113"/>
    <s:sheet name="EARNINGS PER SHARE (Details)" sheetId="114" r:id="rId114"/>
    <s:sheet name="OTHER OPERATING EXPENSE (Detail" sheetId="115" r:id="rId115"/>
    <s:sheet name="SUBSEQUENT EVENTS (Details)" sheetId="116" r:id="rId116"/>
  </s:sheets>
  <s:definedNames/>
  <s:calcPr calcId="124519" calcMode="auto" fullCalcOnLoad="1"/>
</s:workbook>
</file>

<file path=xl/sharedStrings.xml><?xml version="1.0" encoding="utf-8"?>
<sst xmlns="http://schemas.openxmlformats.org/spreadsheetml/2006/main" uniqueCount="1364">
  <si>
    <t>Document and Entity Information - shares</t>
  </si>
  <si>
    <t>9 Months Ended</t>
  </si>
  <si>
    <t>Sep. 30, 2016</t>
  </si>
  <si>
    <t>Nov. 01, 2016</t>
  </si>
  <si>
    <t>Document and Entity Information [Abstract]</t>
  </si>
  <si>
    <t>Document Type</t>
  </si>
  <si>
    <t>10-Q</t>
  </si>
  <si>
    <t>Entity Central Index Key</t>
  </si>
  <si>
    <t>Amendment Flag</t>
  </si>
  <si>
    <t>false</t>
  </si>
  <si>
    <t>Document Period End Date</t>
  </si>
  <si>
    <t>Sep. 30,
		2016</t>
  </si>
  <si>
    <t>Document Fiscal Year Focus</t>
  </si>
  <si>
    <t>Document Fiscal Period Focus</t>
  </si>
  <si>
    <t>Q3</t>
  </si>
  <si>
    <t>Trading Symbol</t>
  </si>
  <si>
    <t>CFG</t>
  </si>
  <si>
    <t>Entity Registrant Name</t>
  </si>
  <si>
    <t>CITIZENS FINANCIAL GROUP INC/RI</t>
  </si>
  <si>
    <t>Current Fiscal Year End Date</t>
  </si>
  <si>
    <t>--12-31</t>
  </si>
  <si>
    <t>Entity Filer Category</t>
  </si>
  <si>
    <t>Large Accelerated Filer</t>
  </si>
  <si>
    <t>Entity Common Stock, Shares Outstanding</t>
  </si>
  <si>
    <t>CONSOLIDATED BALANCE SHEETS (UNAUDITED) - USD ($)</t>
  </si>
  <si>
    <t>Dec. 31, 2015</t>
  </si>
  <si>
    <t>ASSETS:</t>
  </si>
  <si>
    <t>Cash and due from banks</t>
  </si>
  <si>
    <t>Interest-bearing cash and due from banks</t>
  </si>
  <si>
    <t>Interest-bearing deposits in banks</t>
  </si>
  <si>
    <t>Securities available for sale, at fair value (including $229 and $4,283 pledged to creditors, respectively)</t>
  </si>
  <si>
    <t>[1]</t>
  </si>
  <si>
    <t>Securities held to maturity (including $0 and $135 pledged to creditors, respectively, and fair value of $5,431 and $5,297, respectively)</t>
  </si>
  <si>
    <t>Other investment securities, at fair value</t>
  </si>
  <si>
    <t>Other investment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t>
  </si>
  <si>
    <t xml:space="preserve"> </t>
  </si>
  <si>
    <t>Preferred stock, $25.00 par value, authorized 100,000,000 shares:</t>
  </si>
  <si>
    <t>Series A, non-cumulative perpetual, $25.00 par value (liquidation preference $1,000), 250,000 shares authorized and issued net of issuance costs and related premium at September 30, 2016 and December 31, 2015</t>
  </si>
  <si>
    <t>Common stock:</t>
  </si>
  <si>
    <t>$0.01 par value, 1,000,000,000 shares authorized, 564,553,524 shares issued and 518,148,345 shares outstanding at September 30, 2016 and 1,000,000,000 shares authorized, 563,117,415 shares issued and 527,774,428 shares outstanding at December 31, 2015</t>
  </si>
  <si>
    <t>Additional paid-in capital</t>
  </si>
  <si>
    <t>Retained earnings</t>
  </si>
  <si>
    <t>Treasury Stock, at cost, 46,405,179 and 35,342,987 shares at September 30, 2016 and December 31, 2015, respectively</t>
  </si>
  <si>
    <t>Accumulated other comprehensive loss</t>
  </si>
  <si>
    <t>TOTAL STOCKHOLDERS’ EQUITY</t>
  </si>
  <si>
    <t>TOTAL LIABILITIES AND STOCKHOLDERS’ EQUITY</t>
  </si>
  <si>
    <t>Includes only collateral pledged by the Company where counterparties have the right to sell or pledge the collateral.</t>
  </si>
  <si>
    <t>CONSOLIDATED BALANCE SHEETS (UNAUDITED)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A Preferred Stock</t>
  </si>
  <si>
    <t>Preferred stock, issued (in shares)</t>
  </si>
  <si>
    <t>Preferred stock, liquidation preference (in dollars per share)</t>
  </si>
  <si>
    <t>Available-for-sale Securities</t>
  </si>
  <si>
    <t>Securities, pledged as collateral</t>
  </si>
  <si>
    <t>Held-to-maturity Securities</t>
  </si>
  <si>
    <t>CONSOLIDATED STATEMENTS OF OPERATIONS (UNAUDITED) - USD ($) $ in Millions</t>
  </si>
  <si>
    <t>3 Months Ended</t>
  </si>
  <si>
    <t>Sep. 30, 2015</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Trust and investment services fees</t>
  </si>
  <si>
    <t>Capital markets fees</t>
  </si>
  <si>
    <t>Foreign exchange and letter of credit fees</t>
  </si>
  <si>
    <t>Mortgage banking fees</t>
  </si>
  <si>
    <t>Bank-owned life insurance income</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COMPREHENSIVE INCOME (UNAUDITED) - USD ($) $ in Millions</t>
  </si>
  <si>
    <t>Statement of Comprehensive Income [Abstract]</t>
  </si>
  <si>
    <t>Net income</t>
  </si>
  <si>
    <t>Other comprehensive income (loss):</t>
  </si>
  <si>
    <t>Net unrealized derivative instrument (losses) gains arising during the periods, net of income taxes of $0, $30, $29 and $66, respectively</t>
  </si>
  <si>
    <t>Reclassification adjustment for net derivative gains included in net income, net of income taxes of ($4), ($3), ($14) and ($5), respectively</t>
  </si>
  <si>
    <t>Net unrealized securities available for sale (losses) gains arising during the periods, net of income taxes of ($17), $37, $114 and $25, respectively</t>
  </si>
  <si>
    <t>Other-than-temporary impairment not recognized in earnings on securities, net of income taxes of $2, ($4), ($11) and ($15), respectively</t>
  </si>
  <si>
    <t>Reclassification of net securities losses (gains) to net income, net of income taxes of $1, $0, ($1) and ($5), respectively</t>
  </si>
  <si>
    <t>Defined benefit pension plans:</t>
  </si>
  <si>
    <t>Amortization of actuarial loss, net of income taxes of $2, $0, $5 and $3, respectively</t>
  </si>
  <si>
    <t>Total other comprehensive (loss) income, net of income taxes</t>
  </si>
  <si>
    <t>Total comprehensive income</t>
  </si>
  <si>
    <t>CONSOLIDATED STATEMENTS OF COMPREHENSIVE INCOME (UNAUDITED) (Parenthetical) - USD ($) $ in Millions</t>
  </si>
  <si>
    <t>Net unrealized derivative instrument (losses) gains arising during the periods, tax</t>
  </si>
  <si>
    <t>Reclassification adjustment for net derivative gains included in net income, tax</t>
  </si>
  <si>
    <t>Net unrealized securities available for sale (losses) gains arising during the periods, tax</t>
  </si>
  <si>
    <t>Other-than-temporary impairment not recognized in earnings on securities, tax</t>
  </si>
  <si>
    <t>Reclassification of net securities losses (gains) to net income, tax</t>
  </si>
  <si>
    <t>Amortization of actuarial loss, tax</t>
  </si>
  <si>
    <t>CONSOLIDATED STATEMENTS OF CHANGES IN STOCKHOLDERS' EQUITY (UNAUDITED) - USD ($) $ in Millions</t>
  </si>
  <si>
    <t>Total</t>
  </si>
  <si>
    <t>Preferred Stock</t>
  </si>
  <si>
    <t>Common Stock</t>
  </si>
  <si>
    <t>Additional Paid-in Capital</t>
  </si>
  <si>
    <t>Retained Earnings</t>
  </si>
  <si>
    <t>Treasury Stock, at Cost</t>
  </si>
  <si>
    <t>Accumulated Other Comprehensive Income (Loss)</t>
  </si>
  <si>
    <t>Beginning balance (in shares) at Dec. 31, 2014</t>
  </si>
  <si>
    <t>Beginning balance at Dec. 31, 2014</t>
  </si>
  <si>
    <t>Increase (Decrease) in Stockholders' Equity [Roll Forward]</t>
  </si>
  <si>
    <t>Dividends to common stockholders</t>
  </si>
  <si>
    <t>Dividends to preferred stockholders</t>
  </si>
  <si>
    <t>Issuance of preferred stock (in shares)</t>
  </si>
  <si>
    <t>Issuance of preferred stock</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income</t>
  </si>
  <si>
    <t>Ending balance (in shares) at Sep. 30, 2015</t>
  </si>
  <si>
    <t>Ending balance at Sep. 30, 2015</t>
  </si>
  <si>
    <t>Beginning balance at Jun. 30, 2015</t>
  </si>
  <si>
    <t>Beginning balance (in shares) at Dec. 31, 2015</t>
  </si>
  <si>
    <t>Beginning balance at Dec. 31, 2015</t>
  </si>
  <si>
    <t>Ending balance (in shares) at Sep. 30, 2016</t>
  </si>
  <si>
    <t>Ending balance at Sep. 30, 2016</t>
  </si>
  <si>
    <t>Beginning balance at Jun. 30, 2016</t>
  </si>
  <si>
    <t>CONSOLIDATED STATEMENTS OF CASH FLOWS (UNAUDITED) - USD ($) $ in Millions</t>
  </si>
  <si>
    <t>12 Months Ended</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t>
  </si>
  <si>
    <t>Depreciation, amortization and accretion</t>
  </si>
  <si>
    <t>Mortgage servicing rights valuation charge-off (recovery)</t>
  </si>
  <si>
    <t>Securities impairment</t>
  </si>
  <si>
    <t>Deferred income taxes</t>
  </si>
  <si>
    <t>Share-based compensation</t>
  </si>
  <si>
    <t>Net gain on sales of:</t>
  </si>
  <si>
    <t>Debt securities</t>
  </si>
  <si>
    <t>Marketable equity securities available for sale</t>
  </si>
  <si>
    <t>Premises and equipment</t>
  </si>
  <si>
    <t>Increase in other assets</t>
  </si>
  <si>
    <t>Increase (decrease) in other liabilities</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roceeds from sale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increase) de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increase (decrease) in federal funds purchased and securities sold under agreements to repurchase</t>
  </si>
  <si>
    <t>Net decrease in other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Net cash provided by financing activities</t>
  </si>
  <si>
    <t>Decrease in cash and cash equivalents</t>
  </si>
  <si>
    <t>Cash and cash equivalents at beginning of period</t>
  </si>
  <si>
    <t>Cash and cash equivalents at end of period</t>
  </si>
  <si>
    <t>BASIS OF PRESENTATION</t>
  </si>
  <si>
    <t>Basis of Presentation [Abstract]</t>
  </si>
  <si>
    <t>Basis of Presentation</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5. The Company’s principal business activity is banking, conducted through its subsidiaries, Citizens Bank, N.A. and Citizens Bank of Pennsylvania.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Certain prior period amounts have been reclassified to conform to current period presentation. These reclassifications had no effect on net income, total comprehensive income, total assets or total stockholders’ equity as previously reported. Recent Accounting Pronouncements In August 2016, the FASB issued ASU No. 2016-15, “Statement of Cash Flows (Topic 230) - Classification of Certain Cash Receipts and Cash Payments.” The ASU provides guidance on classifying specific cash flows in the Statement of Cash Flows, including cash flows resulting from debt prepayment or debt extinguishment costs, the settlement of zero-coupon debt instruments (and other debt instruments with coupon interest rates that are insignificant in relation to the effective interest rate of the borrowing), payments on a transferor’s beneficial interests in securitized trade receivables, and other specified sources. The ASU is effective for the Company beginning on January 1, 2018. Adoption of this guidance is not expected to have a material impact on the Company’s Consolidated Financial Statements. In June 2016, the FASB issued ASU No. 2016-13, “Financial Instruments - Credit Losses (Topic 326) - Measurement of Credit Losses on Financial Instruments.” Under current GAAP, the Company reflects credit losses on financial assets measured on an amortized cost basis only when the losses are probable or have been incurred. The ASU replaces this approach with a forward-looking methodology that reflects the expected credit losses over the lives of financial assets, starting when the assets are first acquired. Under the revised methodology, credit losses will be measured based on past events, current conditions and reasonable and supportable forecasts that affect the collectability of financial assets. The ASU also revises the approach to recognizing credit losses on securities available for sale by allowing entities to record reversals of credit losses in current-period earnings. The ASU is effective for the Company beginning on January 1, 2020. The Company is currently assessing the impact of this guidance on the Company’s Consolidated Financial Statements. In May 2016, the FASB issued ASU No. 2016-12 “Revenue from Contracts with Customers (Topic 606) - Narrow-Scope Improvements and Practical Expedients.” The ASU supplements the new revenue recognition standard issued in 2014 by addressing certain issues in the guidance on assessing collectability, presentation of sales taxes, noncash consideration, and completed contracts and contract modifications at transition. The ASU is effective for the Company beginning on January 1, 2018. The Company is currently assessing the impact of this guidance on the Company’s Consolidated Financial Statements. In April 2016, the FASB issued ASU No. 2016-10 “Identifying Performance Obligations and Licensing.” The ASU supplements the new revenue recognition standard issued in 2014 by clarifying the guidance related to licensing and the identification of performance obligations. The ASU is effective for the Company beginning on January 1, 2018. The Company is currently assessing the impact of this guidance on the Company’s Consolidated Financial Statements. In March 2016, the FASB issued ASU No. 2016-09 “Improvements to Employee Share-Based Payment Accounting.” The ASU modifies several aspects of the accounting for share-based payment transactions, including the income tax consequences, classification of awards as either equity or liabilities, and classification on the statement of cash flows. The ASU is effective for the Company beginning on January 1, 2017. Adoption of this guidance is not expected to have a material impact on the Company’s Consolidated Financial Statements. In March 2016, the FASB issued ASU No. 2016-08 “Principal versus Agent Considerations (Reporting Revenue Gross versus Net).” The ASU supplements the new revenue recognition standard issued in 2014 by clarifying the implementation guidance on principal versus agent considerations. The ASU is effective for the Company beginning on January 1, 2018. The Company is currently assessing the impact of this guidance on the Company’s Consolidated Financial Statements. In March 2016, the FASB issued ASU No. 2016-05 “Effect of Derivative Contract Novations on Existing Hedge Accounting Relationships.” The ASU clarifies that a change in a counterparty to a derivative instrument that has been designated as a hedging instrument, in and of itself, does not result in a hedge de-designation under ASC 815. The ASU is effective for the Company beginning on January 1, 2017. Adoption of this guidance is not expected to have a material impact on the Company’s Consolidated Financial Statements. In February 2016, the FASB issued ASU 2016-02 “Leases (Topic 842).” The ASU generally requires lessees to recognize a right-of use asset and corresponding lease liability for all leases with a lease term of greater than one year. The ASU is effective for the Company beginning on January 1, 2019. The Company is currently assessing the impact of this guidance on the Company’s Consolidated Financial Statements. In January 2016, the FASB issued ASU No. 2016-01 “Recognition and Measurement of Financial Assets and Financial Liabilities.” The ASU requires equity investments (except for those accounted for under the equity method of accounting or those that result in consolidation of the investee) to be measured at fair value with changes in the fair value recognized through net income. The ASU also requires separate presentation of financial assets and financial liabilities by measurement category and form of financial assets on the balance sheet or the notes to the financial statements. In addition, the ASU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The ASU is effective for the Company beginning on January 1, 2018. The Company is currently assessing the impact of this guidance on the Company’s Consolidated Financial Statements.</t>
  </si>
  <si>
    <t>SECURITIES</t>
  </si>
  <si>
    <t>Investments, Debt and Equity Securities [Abstract]</t>
  </si>
  <si>
    <t>SECURITIES The following table presents the major components of securities at amortized cost and fair value: September 30, 2016 December 31, 2015 (in millions) Amortized Cost Gross Unrealized Gains Gross Unrealized Losses Fair Value Amortized Cost Gross Unrealized Gains Gross Unrealized Losses Fair Value Securities Available for Sale U.S. Treasury and other $15 $— $— $15 $16 $— $— $16 State and political subdivisions 8 — — 8 9 — — 9 Mortgage-backed securities: Federal agencies and U.S. government sponsored entities 18,606 362 (12 ) 18,956 17,234 153 (67 ) 17,320 Other/non-agency 456 2 (29 ) 429 555 4 (37 ) 522 Total mortgage-backed securities 19,062 364 (41 ) 19,385 17,789 157 (104 ) 17,842 Total debt securities available for sale 19,085 364 (41 ) 19,408 17,814 157 (104 ) 17,867 Marketable equity securities 5 — — 5 5 — — 5 Other equity securities 12 — — 12 12 — — 12 Total equity securities available for sale 17 — — 17 17 — — 17 Total securities available for sale $19,102 $364 ($41 ) $19,425 $17,831 $157 ($104 ) $17,884 Securities Held to Maturity Mortgage-backed securities: Federal agencies and U.S. government sponsored entities $4,279 $102 ($1 ) $4,380 $4,105 $27 ($11 ) $4,121 Other/non-agency 1,010 41 — 1,051 1,153 23 — 1,176 Total securities held to maturity $5,289 $143 ($1 ) $5,431 $5,258 $50 ($11 ) $5,297 Other Investment Securities, at Fair Value Money market mutual fund $108 $— $— $108 $65 $— $— $65 Other investments 5 — — 5 5 — — 5 Total other investment securities, at fair value $113 $— $— $113 $70 $— $— $70 Other Investment Securities, at Cost Federal Reserve Bank stock $463 $— $— $463 $468 $— $— $468 Federal Home Loan Bank stock 414 — — 414 395 — — 395 Total other investment securities, at cost $877 $— $— $877 $863 $— $— $863 The Company has reviewed its securities portfolio for other-than-temporary impairments. The following table presents the net securities impairment losses recognized in earnings: Three Months Ended September 30, Nine Months Ended September 30, (in millions) 2016 2015 2016 2015 Other-than-temporary impairment: Total other-than-temporary impairment losses $2 ($14 ) ($40 ) ($46 ) Portions of loss recognized in other comprehensive income (before taxes) (5 ) 12 29 41 Net securities impairment losses recognized in earnings ($3 ) ($2 ) ($11 ) ($5 ) 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September 30, 2016 Less than 12 Months 12 Months or Longer Total (dollars in millions) Number of Issues Fair Value Gross Unrealized Losses Number of Issues Fair Value Gross Unrealized Losses Number of Issues Fair Value Gross Unrealized Losses Mortgage-backed securities: Federal agencies and U.S. government sponsored entities 17 $645 ($2 ) 29 $704 ($11 ) 46 $1,349 ($13 ) Other/non-agency 4 9 — 20 317 (29 ) 24 326 (29 ) Total mortgage-backed securities 21 654 (2 ) 49 1,021 (40 ) 70 1,675 (42 ) Total 21 $654 ($2 ) 49 $1,021 ($40 ) 70 $1,675 ($42 )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 For each debt security identified with an unrealized loss, the Company reviews the expected cash flows to determine if the impairment in value is temporary or other-than-temporary. If the Company determines that the present value of the debt security’s expected cash flows is less than its amortized cost basis, an other-than-temporary impairment is deemed to have occurred. The amount of impairment loss recognized in current period earnings is dependent on the Company’s intent to sell (or not sell) the debt security. If the Company intends to sell the impaired debt security, the impairment loss recognized in current period earnings equals the difference between the debt security’s fair value and its amortized cost. If the Company does not intend to sell the impaired debt security, and it is not more likely than not that the Company will be required to sell the impaired security, the credit-related impairment loss is recognized in current period earnings and equals the difference between the amortized cost of the debt security and the present value of the expected future cash flows.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ollateral loss model and an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The following table presents the cumulative credit-related losses recognized in earnings on debt securities held by the Company: Three Months Ended September 30, Nine Months Ended September 30, (in millions) 2016 2015 2016 2015 Cumulative balance at beginning of period $73 $62 $66 $62 Credit impairments recognized in earnings on securities that have been previously impaired 3 2 11 5 Reductions due to increases in cash flow expectations on impaired securities (1 ) (1 ) (2 ) (4 ) Cumulative balance at end of period $75 $63 $75 $63 Cumulative credit losses recognized in earnings for impaired AFS debt securities held as of September 30, 2016 and 2015 were $75 million and $63 million , respectively. There were no credit losses recognized in earnings for the Company’s HTM portfolio as of September 30, 2016 and 2015 . For the three months ended September 30, 2016 and 2015 , the Company recognized credit related other-than-temporary-impairment losses in earnings of $3 million and $2 million respectively, related to non-agency MBS in the AFS portfolio. For the nine months ended September 30, 2016 and 2015 , the Company recognized credit related other-than-temporary impairment losses in earnings of $11 million and $5 million , respectively. Other-than-temporary impairment losses for the nine months ended September 30, 2016 reflect a $5 million increase from September 30, 2015 related to a one-time adjustment tied to a new model implementation. This adjustment was the result of the Company migrating in June 2016 from a proprietary internal process to a vendor-based model to estimate other-than-temporary impairment. There were no credit impaired debt securities sold during the three and nine months ended September 30, 2016 and 2015 . Reductions in credit losses due to increases in cash flow expectations were $1 million for the three months ended September 30, 2016 and 2015 , and $2 million and $4 million for the nine months ended September 30, 2016 and 2015 , respectively, and were presented in interest income from investment securities on the Consolidated Statements of Operations. The Company does not currently have the intent to sell these debt securities, and it is not more likely than not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 Additionally, $29 million and $41 million of pre-tax non-credit related losses were deferred in OCI for the nine months ended September 30, 2016 and 2015 , respectively. The amortized cost and fair value of debt securities by contractual maturity are presented below. Expected maturities may differ from contractual maturities because issuers may have the right to call or prepay obligations with or without incurring penalties. September 30, 2016 Distribution of Maturities (in millions) 1 Year or Less 1-5 Years 5-10 Years After 10 Years Total Amortized Cost: Debt securities available for sale U.S. Treasury and other $15 $— $— $— $15 State and political subdivisions — — — 8 8 Mortgage-backed securities: Federal agencies and U.S. government sponsored entities 10 32 1,546 17,018 18,606 Other/non-agency — 40 3 413 456 Total debt securities available for sale 25 72 1,549 17,439 19,085 Debt securities held to maturity Mortgage-backed securities: Federal agencies and U.S. government sponsored entities — — — 4,279 4,279 Other/non-agency — — — 1,010 1,010 Total debt securities held to maturity — — — 5,289 5,289 Total amortized cost of debt securities $25 $72 $1,549 $22,728 $24,374 Fair Value: Debt securities available for sale U.S. Treasury and other $15 $— $— $— $15 State and political subdivisions — — — 8 8 Mortgage-backed securities: Federal agencies and U.S. government sponsored entities 10 33 1,585 17,328 18,956 Other/non-agency — 41 3 385 429 Total debt securities available for sale 25 74 1,588 17,721 19,408 Debt securities held to maturity Mortgage-backed securities: Federal agencies and U.S. government sponsored entities — — — 4,380 4,380 Other/non-agency — — — 1,051 1,051 Total debt securities held to maturity — — — 5,431 5,431 Total fair value of debt securities $25 $74 $1,588 $23,152 $24,839 Taxable interest income from investment securities as presented on the Consolidated Statements of Operations was $146 million and $154 million for the three months ended September 30, 2016 and 2015, respectively, and was $432 million and $468 million for the nine months ended September 30, 2016 and 2015, respectively. Realized gains and losses on securities are presented below: Three Months Ended September 30, Nine Months Ended September 30, (in millions) 2016 2015 2016 2015 Gains on sale of debt securities $— $7 $13 $29 Losses on sale of debt securities — (7 ) — (12 ) Debt securities gains, net $— $— $13 $17 Equity securities gains $— $— $— $3 In advance of the Volcker Rule effective date, during the three months ended September 30, 2015, the Company sold a $73 million mortgage-backed security that was classified as HTM that would have been prohibited under the Volcker Rule beginning in July 2017. Upon completion of the sale, the Company recognized a $2 million gain. The amortized cost and fair value of securities pledged are presented below: September 30, 2016 December 31, 2015 (in millions) Amortized Cost Fair Value Amortized Cost Fair Value Pledged against repurchase agreements $795 $808 $805 $808 Pledged against FHLB borrowed funds 1,018 1,060 1,163 1,186 Pledged against derivatives, to qualify for fiduciary powers, and to secure public and other deposits as required by law 3,247 3,329 3,579 3,610 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Consolidated Balance Sheets. When permitted by GAAP, the Company offsets short-term receivables associated with its reverse repurchase agreements against short-term payables associated with its repurchase agreements. The impact of this offsetting on the Consolidated Balance Sheets is presented in the following table: September 30, 2016 December 31, 2015 (in millions) Gross Assets (Liabilities) Gross Assets (Liabilities) Offset Net Amounts of Assets (Liabilities) Gross Assets (Liabilities) Gross Assets (Liabilities) Offset Net Amounts of Assets (Liabilities) Securities purchased under agreements to resell $— $— $— $500 ($500 ) $— Securities sold under agreements to repurchase — — — (500 ) 500 — Note: The Company also offsets certain derivative assets and derivative liabilities on the Consolidated Balance Sheets. For further information see Note 11 “Derivatives.” There were $16 million and $21 million in securitizations of mortgage loans retained in the investment portfolio for the three and nine months ended September 30, 2016 and none in 2015. These securitizations included a substantive guarantee by a third party. In 2016, the guarantors were Fannie Mae and Ginnie Mae. These securitizations were accounted for as a sale of the transferred loans and as a purchase of securities. The securities received from the guarantors are classified as AFS.</t>
  </si>
  <si>
    <t>LOANS AND LEASES</t>
  </si>
  <si>
    <t>Receivables [Abstract]</t>
  </si>
  <si>
    <t>LOANS AND LEASES The Company’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The Company’s SBO portfolio consists of purchased home equity loans and lines that were originally serviced by others, which the Company now services a portion of internally. A summary of the loans and leases portfolio follows: (in millions) September 30, 2016 December 31, 2015 Commercial $36,449 $33,264 Commercial real estate 10,152 8,971 Leases 3,788 3,979 Total commercial 50,389 46,214 Residential mortgages 14,602 13,318 Home equity loans 2,027 2,557 Home equity lines of credit 14,271 14,674 Home equity loans serviced by others 796 986 Home equity lines of credit serviced by others 238 389 Automobile 14,063 13,828 Student 5,997 4,359 Credit cards 1,644 1,634 Other retail 1,440 1,083 Total retail 55,078 52,828 Total loans and leases (1) (2) $105,467 $99,042 (1) Excluded from the table above are loans held for sale totaling $526 million and $365 million as of September 30, 2016 and December 31, 2015 , respectively. (2) Mortgage loans serviced for others by the Company’s subsidiaries are not included above and amounted to $17.4 billion and $17.6 billion at September 30, 2016 and December 31, 2015 , respectively. During the three months ended September 30, 2016 , the Company purchased $222 million of residential mortgages, $200 million of automobile loans and $126 million of student loans. During the three months ended September 30, 2015 , the Company purchased $252 million of residential mortgages, $326 million of automobile loans and $152 million of student loans. During the nine months ended September 30, 2016 , the Company purchased $405 million of residential mortgages, $534 million of automobile loans and $843 million of student loans. During the nine months ended September 30, 2015 , the Company purchased $887 million of residential mortgages, $1.1 billion of automobile loans and $615 million of student loans. During the three and nine months ended September 30, 2016 , the Company sold $310 million of TDRs, including $255 million of residential mortgages and $55 million of home equity loans, which resulted in a pre-tax gain of $72 million reported in other income on the Consolidated Statements of Operations. Additionally, during the three months ended September 30, 2016 , the Company sold $163 million of residential mortgage loans and $14 million of commercial loans. During the three months ended September 30, 2015 , the Company sold $41 million of credit card balances associated with a terminated agent servicing agreement and $100 million of commercial loans. During the nine months ended September 30, 2016 , the Company also sold $444 million of residential mortgage loans and $132 million of commercial loans. During the nine months ended September 30, 2015 , the Company sold $273 million of residential mortgage loans, $41 million of credit card balances and $325 million of commercial loans. Loans held for sale at fair value totaled $526 million and $325 million at September 30, 2016 and December 31, 2015 , respectively, and consisted of residential mortgages originated for sale of $456 million and loans in commercial trading portfolio of $70 million as of September 30, 2016 . As of December 31, 2015 , residential mortgages originated for sale were $268 million and loans in commercial trading portfolio totaled $57 million . Following the TDR sale described above, there were no other loans held for sale, at lower of cost or market value, as of September 30, 2016 . As of December 31, 2015 , there were $40 million of other loans held for sale, which consisted of commercial loan syndications. Loans pledged as collateral for FHLB borrowed funds totaled $23.2 billion at September 30, 2016 and December 31, 2015 . This collateral consists primarily of residential mortgages and home equity loans. Loans pledged as collateral to support the contingent ability to borrow at the FRB discount window, if necessary, totaled $16.9 billion and $15.9 billion at September 30, 2016 and December 31, 2015 , respectively.</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5 ,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periods that impacted the determination of the current period’s ALLL and the reserve for unfunded lending commitments. However, as part of the annual review of loss emergence periods, the incurred loss periods for retail property secured loans were extended. A summary of changes in the allowance for credit losses is presented below: Three Months Ended September 30, 2016 Nine Months Ended September 30, 2016 (in millions) Commercial Retail Total Commercial Retail Total Allowance for loan and lease losses, beginning of period $676 $570 $1,246 $596 $620 $1,216 Charge-offs (33 ) (112 ) (145 ) (53 ) (331 ) (384 ) Recoveries 14 48 62 23 130 153 Net charge-offs (19 ) (64 ) (83 ) (30 ) (201 ) (231 ) Provision charged to income (2 ) 79 77 89 166 255 Allowance for loan and lease losses, end of period 655 585 1,240 655 585 1,240 Reserve for unfunded lending commitments, beginning of period 61 — 61 58 — 58 Credit for unfunded lending commitments 9 — 9 12 — 12 Reserve for unfunded lending commitments as of period end 70 — 70 70 — 70 Total allowance for credit losses as of period end $725 $585 $1,310 $725 $585 $1,310 Three Months Ended September 30, 2015 Nine Months Ended September 30, 2015 (in millions) Commercial Retail Total Commercial Retail Total Allowance for loan and lease losses, beginning of period $565 $636 $1,201 $544 $651 $1,195 Charge-offs (11 ) (109 ) (120 ) (32 ) (324 ) (356 ) Recoveries 6 39 45 42 107 149 Net (charge-offs) recoveries (5 ) (70 ) (75 ) 10 (217 ) (207 ) Sales/Other — 2 2 — — — Provision charged to income 15 58 73 21 192 213 Allowance for loan and lease losses, end of period 575 626 1,201 575 626 1,201 Reserve for unfunded lending commitments, beginning of period 56 — 56 61 — 61 Provision for unfunded lending commitments 3 — 3 (2 ) — (2 ) Reserve for unfunded lending commitments as of period end 59 — 59 59 — 59 Total allowance for credit losses as of period end $634 $626 $1,260 $634 $626 $1,260 The recorded investment in loans and leases based on the Company’s evaluation methodology is presented below: September 30, 2016 December 31, 2015 (in millions) Commercial Retail Total Commercial Retail Total Individually evaluated $438 $812 $1,250 $218 $1,165 $1,383 Formula-based evaluation 49,951 54,266 104,217 45,996 51,663 97,659 Total $50,389 $55,078 $105,467 $46,214 $52,828 $99,042 A summary of the allowance for credit losses by evaluation method is presented below: September 30, 2016 December 31, 2015 (in millions) Commercial Retail Total Commercial Retail Total Individually evaluated $55 $78 $133 $36 $101 $137 Formula-based evaluation 670 507 1,177 618 519 1,137 Allowance for credit losses $725 $585 $1,310 $654 $620 $1,274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s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September 30, 2016 Criticized (in millions) Pass Special Mention Substandard Doubtful Total Commercial $34,245 $883 $1,138 $183 $36,449 Commercial real estate 9,646 355 89 62 10,152 Leases 3,608 53 122 5 3,788 Total $47,499 $1,291 $1,349 $250 $50,389 December 31, 2015 Criticized (in millions) Pass Special Mention Substandard Doubtful Total Commercial $31,276 $911 $1,002 $75 $33,264 Commercial real estate 8,450 272 171 78 8,971 Leases 3,880 55 44 — 3,979 Total $43,606 $1,238 $1,217 $153 $46,214 The recorded investment in classes of retail loans, categorized by delinquency status is presented below: September 30, 2016 Days Past Due (in millions) Current 1-29 30-59 60-89 90 or More Total Residential mortgages $14,314 $102 $32 $17 $137 $14,602 Home equity loans 1,803 119 17 8 80 2,027 Home equity lines of credit 13,638 367 44 22 200 14,271 Home equity loans serviced by others 718 45 11 5 17 796 Home equity lines of credit serviced by others 168 25 3 3 39 238 Automobile 12,911 945 129 31 47 14,063 Student 5,804 115 22 11 45 5,997 Credit cards 1,563 46 11 8 16 1,644 Other retail 1,385 40 7 3 5 1,440 Total $52,304 $1,804 $276 $108 $586 $55,078 December 31, 2015 Days Past Due (in millions) Current 1-29 30-59 60-89 90 or More Total Residential mortgages $12,905 $97 $54 $16 $246 $13,318 Home equity loans 2,245 164 32 12 104 2,557 Home equity lines of credit 13,982 407 60 20 205 14,674 Home equity loans serviced by others 886 60 14 6 20 986 Home equity lines of credit serviced by others 296 48 10 6 29 389 Automobile 12,670 964 127 32 35 13,828 Student 4,175 113 19 11 41 4,359 Credit cards 1,554 44 11 9 16 1,634 Other retail 1,013 53 8 4 5 1,083 Total $49,726 $1,950 $335 $116 $701 $52,828 Nonperforming Assets The following table presents nonperforming loans and leases and loans accruing and 90 days or more past due: Nonperforming (1) Accruing and 90 days or more past due (in millions) September 30, 2016 December 31, 2015 September 30, 2016 December 31, 2015 Commercial $334 $71 $1 $1 Commercial real estate 62 77 — — Leases — — — — Total commercial 396 148 1 1 Residential mortgages (2) (3) 170 331 16 — Home equity loans 105 135 — — Home equity lines of credit 249 272 — — Home equity loans serviced by others 32 38 — — Home equity lines of credit serviced by others 42 32 — — Automobile 55 42 — — Student 38 41 6 6 Credit card 16 16 — — Other retail 4 5 1 2 Total retail 711 912 23 8 Total $1,107 $1,060 $24 $9 (1) Effective March 31, 2016, the Company began excluding loans 90 days or more past due and still accruing from nonperforming loans and leases. Nonperforming loans and leases as of December 31, 2015 included loans and leases on nonaccrual of $1.051 billion and loans and leases accruing and 90 days or more past due of $9 million . (2) Effective March 31, 2016, the Company began excluding first lien residential mortgage loans that are 100% guaranteed by the Federal Housing Administration from nonperforming balances. As of September 30, 2016 , $16 million of these loans were accruing and 90 days or more past due. (3) Effective March 31, 2016, the Company began excluding guaranteed residential mortgage loans sold to GNMA for which the Company had the right, but not the obligation, to repurchase from nonperforming balances. As of September 30, 2016 these loans totaled $32 million . These loans are consolidated on the Company’s Consolidated Balance Sheets. Other nonperforming assets consist primarily of other real estate owned and are presented in other assets on the Consolidated Balance Sheets. A summary of other nonperforming assets is presented below: (in millions) September 30, 2016 December 31, 2015 Other nonperforming assets, net of valuation allowance: Commercial $— $1 Retail 49 45 Other nonperforming assets, net of valuation allowance $49 $46 A summary of key performance indicators is presented below: September 30, 2016 December 31, 2015 Nonperforming commercial loans and leases as a percentage of total loans and leases (1) 0.38 % 0.15 % Nonperforming retail loans as a percentage of total loans and leases (1) 0.67 0.92 Total nonperforming loans and leases as a percentage of total loans and leases (1) 1.05 % 1.07 % Nonperforming commercial assets as a percentage of total assets (1) 0.27 % 0.11 % Nonperforming retail assets as a percentage of total assets (1) 0.52 0.69 Total nonperforming assets as a percentage of total assets (1) 0.79 % 0.80 % (1) December 31, 2015 ratios included loans accruing and 90 days or more past due of $1 million and $8 million for commercial and retail, respectively. The recorded investment in mortgage loans collateralized by residential real estate property for which formal foreclosure proceedings are in process was $198 million and $257 million as of September 30, 2016 and December 31, 2015, respectively. An analysis of the age of both accruing and nonaccruing loan and lease past due amounts is presented below: September 30, 2016 December 31, 2015 Days Past Due Days Past Due (in millions) 30-59 60-89 90 or More Total 30-59 60-89 90 or More Total Commercial $24 $9 $335 $368 $9 $4 $71 $84 Commercial real estate 1 1 62 64 30 3 77 110 Leases 14 — — 14 9 1 — 10 Total commercial 39 10 397 446 48 8 148 204 Residential mortgages 32 17 137 186 54 16 246 316 Home equity loans 17 8 80 105 32 12 104 148 Home equity lines of credit 44 22 200 266 60 20 205 285 Home equity loans serviced by others 11 5 17 33 14 6 20 40 Home equity lines of credit serviced by others 3 3 39 45 10 6 29 45 Automobile 129 31 47 207 127 32 35 194 Student 22 11 45 78 19 11 41 71 Credit cards 11 8 16 35 11 9 16 36 Other retail 7 3 5 15 8 4 5 17 Total retail 276 108 586 970 335 116 701 1,152 Total $315 $118 $983 $1,416 $383 $124 $849 $1,356 Impaired loans include nonaccruing larger balance commercial loans (greater than $3 million carrying value) and commercial and retail TDRs (excluding loans held for sale). A summary of impaired loans by class is presented below: September 30, 2016 (in millions) Impaired Loans With a Related Allowance Allowance on Impaired Loans Impaired Loans Without a Related Allowance Unpaid Contractual Balance Total Recorded Investment in Impaired Loans Commercial $256 $46 $137 $439 $393 Commercial real estate 45 9 — 45 45 Total commercial 301 55 137 484 438 Residential mortgages 43 4 132 229 175 Home equity loans 53 6 99 193 152 Home equity lines of credit 26 3 171 241 197 Home equity loans serviced by others 43 7 21 74 64 Home equity lines of credit serviced by others 2 — 7 13 9 Automobile 4 1 14 23 18 Student 158 44 1 159 159 Credit cards 26 10 — 26 26 Other retail 10 3 2 13 12 Total retail 365 78 447 971 812 Total $666 $133 $584 $1,455 $1,250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50 8 24 88 74 Home equity lines of credit serviced by others 3 1 7 14 10 Automobile 3 — 11 19 14 Student 163 48 2 165 165 Credit cards 28 11 — 28 28 Other retail 13 4 2 18 15 Total retail 493 101 672 1,457 1,165 Total $641 $137 $742 $1,671 $1,383 Additional information on impaired loans is presented below: Three Months Ended September 30, 2016 2015 (in millions) Interest Income Recognized Average Recorded Investment Interest Income Recognized Average Recorded Investment Commercial $1 $340 $1 $126 Commercial real estate — 40 — 35 Total commercial 1 380 1 161 Residential mortgages 1 169 4 428 Home equity loans 2 153 2 277 Home equity lines of credit 2 192 1 142 Home equity loans serviced by others 1 64 1 79 Home equity lines of credit serviced by others — 9 — 10 Automobile — 17 — 12 Student 1 159 1 165 Credit cards — 25 — 29 Other retail 1 12 1 17 Total retail 8 800 10 1,159 Total $9 $1,180 $11 $1,320 Nine Months Ended September 30, 2016 2015 (in millions) Interest Income Recognized Average Recorded Investment Interest Income Recognized Average Recorded Investment Commercial $4 $277 $2 $133 Commercial real estate — 53 1 45 Total commercial 4 330 3 178 Residential mortgages 3 161 12 423 Home equity loans 5 151 7 263 Home equity lines of credit 5 182 3 140 Home equity loans serviced by others 3 64 3 80 Home equity lines of credit serviced by others — 9 — 9 Automobile — 14 — 11 Student 5 157 5 160 Credit cards 1 25 1 28 Other retail 1 13 1 18 Total retail 23 776 32 1,132 Total $27 $1,106 $35 $1,310 Troubled Debt Restructurings 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giveness,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is charged off at the time of modification or at the time of subsequent and regularly recurring valuations. Commercial TDRs were $135 million at September 30, 2016 and $155 million at December 31, 2015 . Retail TDRs totaled $812 million at September 30, 2016 and $1.2 billion at December 31, 2015 , down primarily due to the previously mentioned TDR sale. Commitments to lend additional funds to debtors owing receivables which were TDRs were $49 million and $15 million at September 30, 2016 and December 31, 2015 , respectively. The table below summarizes how loans were modified during the three months ended September 30, 2016 , the charge-offs related to the modifications, and the impact on the ALLL. The reported balances can include loans that became TDRs during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3 $— $— 8 $1 $1 Commercial real estate — — — — — — Total commercial 3 — — 8 1 1 Residential mortgages 28 3 3 33 6 5 Home equity loans 36 2 2 2 — 1 Home equity lines of credit 20 1 2 56 6 6 Home equity loans serviced by others 7 1 1 — — — Home equity lines of credit serviced by others 2 — — 1 — — Automobile 26 1 1 6 — — Student — — — — — — Credit cards 544 3 3 — — — Other retail 2 — — — — — Total retail 665 11 12 98 12 12 Total 668 $11 $12 106 $13 $13 Primary Modification Types Other (3) (dollars in millions) Number of Contracts Pre-Modification Outstanding Recorded Investment Post-Modification Outstanding Recorded Investment Net Change to ALLL Resulting from Modification Charge-offs Resulting from Modification Commercial 4 $6 $5 $4 $— Commercial real estate — — — — — Total commercial 4 6 5 4 — Residential mortgages 55 5 5 — — Home equity loans 52 3 3 — — Home equity lines of credit 94 8 7 — 1 Home equity loans serviced by others 17 1 1 — — Home equity lines of credit serviced by others 6 — 1 — — Automobile 264 5 5 — — Student 108 2 2 1 — Credit cards — — — 1 — Other retail 3 — — — — Total retail 599 24 24 2 1 Total 603 $30 $29 $6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September 30, 2015 , the charge-offs related to the modifications, and the impact on the ALLL. The reported balances can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4 $— $— 50 $7 $7 Commercial real estate — — — — — — Total commercial 4 — — 50 7 7 Residential mortgages 24 4 4 8 1 1 Home equity loans 30 2 2 72 14 14 Home equity lines of credit 1 — — 2 — — Home equity loans serviced by others 2 — — — — — Home equity lines of credit serviced by others — — — — — — Automobile 33 — 1 3 — — Student — — — — — — Credit cards 547 3 3 — — — Other retail 2 — — — — — Total retail 639 9 10 85 15 15 Total 643 $9 $10 135 $22 $22 Primary Modification Types Other (3) (dollars in millions) Number of Contracts Pre-Modification Outstanding Recorded Investment Post-Modification Outstanding Recorded Investment Net Change to ALLL Resulting from Modification Charge-offs Resulting from Modification Commercial 8 $28 $28 $— $1 Commercial real estate — — — — — Total commercial 8 28 28 — 1 Residential mortgages 78 9 9 — — Home equity loans 85 8 7 — — Home equity lines of credit 58 4 3 — — Home equity loans serviced by others 26 2 1 — — Home equity lines of credit serviced by others 12 1 1 — — Automobile 182 2 3 — 1 Student 151 2 3 1 — Credit cards — — — — — Other retail 4 — — — — Total retail 596 28 27 1 1 Total 604 $56 $55 $1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6 , the charge-offs related to the modifications, and the impact on the ALLL. The reported balances can include loans that became TDRs during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1 $1 $1 62 $9 $9 Commercial real estate — — — — — — Total commercial 11 1 1 62 9 9 Residential mortgages 53 7 7 49 9 8 Home equity loans 65 4 4 39 4 5 Home equity lines of credit 33 2 3 83 9 9 Home equity loans serviced by others 13 1 1 — — — Home equity lines of credit serviced by others 4 — — 5 1 1 Automobile 77 2 2 14 — — Student — — — — — — Credit cards 1,625 9 9 — — — Other retail 3 — — — — — Total retail 1,873 25 26 190 23 23 Total 1,884 $26 $27 252 $32 $32 Primary Modification Types Other (3) (dollars in millions) Number of Contracts Pre-Modification Outstanding Recorded Investment Post-Modification Outstanding Recorded Investment Net Change to ALLL Resulting from Modification Charge-offs Resulting from Modification Commercial 13 $47 $46 $3 $— Commercial real estate — — — — — Total commercial 13 47 46 3 — Residential mortgages 186 20 20 — — Home equity loans 233 14 14 (1 ) — Home equity lines of credit 218 16 15 — 1 Home equity loans serviced by others 51 2 2 — — Home equity lines of credit serviced by others 19 1 1 — — Automobile 803 15 14 — 1 Student 405 8 8 3 — Credit cards — — — 2 — Other retail 11 — — — — Total retail 1,926 76 74 4 2 Total 1,939 $123 $120 $7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5 , the charge-offs related to the modifications, and the impact on the ALLL. The reported balances can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8 $3 $3 114 $19 $19 Commercial real estate 1 — — — — — Total commercial 19 3 3 114 19 19 Residential mortgages 77 13 13 27 5 5 Home equity loans 77 4 4 158 30 30 Home equity lines of credit 1 — — 5 — — Home equity loans serviced by others 24 1 1 — — — Home equity lines of credit serviced by others — — — — — — Automobile 71 1 2 5 — — Student — — — — — — Credit cards 1,781 10 10 — — — Other retail 2 — — — — — Total retail 2,033 29 30 195 35 35 Total 2,052 $32 $33 309 $54 $54 Primary Modification Types Other (3) (dollars in millions) Number of Contracts Pre-Modification Outstanding Recorded Investment Post-Modification Outstanding Recorded Investment Net Change to ALLL Resulting from Modification Charge-offs Resulting from Modification Commercial 12 $30 $30 ($1 ) $1 Commercial real estate 1 4 4 — — Total commercial 13 34 34 (1 ) 1 Residential mortgages 184 19 19 (1 ) — Home equity loans 379 25 24 — — Home equity lines of credit 271 18 15 — 2 Home equity loans serviced by others 97 5 4 — 1 Home equity lines of credit serviced by others 34 2 2 — — Automobile 651 10 9 — 2 Student 901 16 17 4 — Credit cards — — — 1 — Other retail 19 — — — — Total retail 2,536 95 90 4 5 Total 2,549 $129 $124 $3 $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during the three and nine months ended September 30, 2016 and 2015 within 12 months of their modification date. For purposes of this table, a payment default is defined as being 90 days or more past due under the modified terms. Amounts represent the loan’s recorded investment at the time of payment default. Loan data includes loans meeting the criteria that were paid off in full, charged off, or sold prior to September 30, 2016 and 2015 . If a TDR of any loan type becomes 90 days past due after being modified, the loan is written down to the fair value of collateral less cost to sell. The amount written off is charged to the ALLL. Three Months Ended September 30, Nine Months Ended September 30, 2016 2015 2016 2015 (dollars in millions) Number of Contracts Balance Defaulted Number of Contracts Balance Defaulted Number of Contracts Balance Defaulted Number of Contracts Balance Defaulted Commercial 5 $1 7 $1 16 $4 21 $2 Commercial real estate — — — — 1 — — — Total commercial 5 1 7 1 17 4 21 2 Residential mortgages 57 7 37 7 146 19 120 18 Home equity loans 14 — 47 6 39 3 130 12 Home equity lines of credit 48 4 26 3 93 8 98 6 Home equity loans serviced by others 7 — 11 1 28 1 34 2 Home equity lines of credit serviced by others 3 — 10 1 14 — 17 1 Automobile 43 — 24 — 80 1 66 1 Student 15 — 33 1 46 1 142 3 Credit cards 117 1 102 1 323 2 304 2 Other retail 2 — 1 — 2 — 4 — Total retail 306 12 291 20 771 35 915 45 Total 311 $13 298 $21 788 $39 936 $47 Concentrations of Credit Risk Most of the Company’s business activity is with customers located in the New England, Mid-Atlantic and Midwest regions. Generally, loans are collateralized by assets including real estate, inventory, accounts receivable, other personal property and investment securities. As of September 30, 2016 and December 31, 2015 , the Company had a significant amount of loans collateralized by residential and commercial real estate. There are no significant concentration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 presents balances of loans with these characteristics: September 30, 2016 (in millions) Residential Mortgages Home Equity Loans and Lines of Credit Home Equity Products Serviced by Others Credit Cards Student Total High loan-to-value $640 $728 $569 $— $— $1,937 Interest only/negative amortization 1,494 — — — 1 1,495 Low introductory rate — — — 99 — 99 Multiple characteristics and other 4 — — — — 4 Total $2,138 $728 $569 $99 $1 $3,535 December 31, 2015 (in millions) Residential Mortgages Home Equity Loans and Lines of Credit Home Equity Products Serviced by Others Credit Cards Student Total High loan-to-value $649 $1,038 $785 $— $— $2,472 Interest only/negative amortization 1,110 — — — — 1,110 Low introductory rate — 3 — 96 — 99 Multiple characteristics and other 14 — — — — 14 Total $1,773 $1,041 $785 $96 $— $3,695</t>
  </si>
  <si>
    <t>VARIABLE INTEREST ENTITIES</t>
  </si>
  <si>
    <t>Equity Method Investments and Joint Ventures [Abstract]</t>
  </si>
  <si>
    <t>Variable Interest Entities</t>
  </si>
  <si>
    <t>VARIABLE INTEREST ENTITIES The Company makes equity investments in various entities that are considered VIEs, as defined by GAAP. These investments primarily include ownership interests in limited partnerships that sponsor affordable housing projects and ownership interests in limited liability companies that sponsor renewable energy projects. A summary of these investments is presented below: (in millions) September 30, 2016 December 31, 2015 LIHTC investment included in other assets $687 $598 LIHTC unfunded commitments included in other liabilities 367 365 Renewable energy investments included in other assets 117 118 Low Income Housing Tax Credit Partnerships The purpose of the Company’s equity investments is to assist in achieving goals of the Community Reinvestment Act and to earn an adequate return of capital.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The Company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Company reports its equity share of LIHTC partnership gains and losses as an adjustment to noninterest income. The Company reports its commitments to make future investments in other liabilities on the Consolidated Balance Sheets. The tax credits received are reported as a reduction of income tax expense (or increase to income tax benefit) related to these transactions. The following table presents the other information related to the Company’s affordable housing tax credit investments for the three and nine month periods ended September 30, 2016, and 2015. Three Months Ended September 30, Nine Months Ended September 30, (in millions) 2016 2015 2016 2015 Tax credits included in income tax expense $17 $12 $46 $35 Amortization expense included in income tax expense 14 11 45 35 Other tax benefits included in income tax expense 2 4 15 13 The Company recognized no LIHTC investment impairment losses during the three and nine months ended September 30, 2016 and 2015 , respectively.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for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proceeds from the sale of residential mortgages held for sale of $753 million and $725 million for the three months ended September 30, 2016 and 2015 , respectively, and $1.8 billion and $1.5 billion for the nine months ended September 30, 2016 and 2015 , respectively. The Company recognized gains on sales of residential mortgages held for sale of $26 million and $11 million for the three months ended September 30, 2016 and 2015 , respectively, and $56 million and $43 million for the nine months ended September 30, 2016 and 2015 , respectively. Pursuant to the standard representations and warranties obligations discussed above, the Company repurchased residential mortgages totaling $2 million for the three months ended September 30, 2016 and 2015 and $6 million and $9 million for the nine months ended September 30, 2016 and 2015 , respectively. Mortgage servicing fees, a component of mortgage banking fees, were $12 million and $13 million for the three months ended September 30, 2016 and 2015 , respectively, and $38 million and $41 million for the nine months ended September 30, 2016 and 2015 , respectively. The Company recorded valuation charge-offs of $2 million and $1 million for its MSRs for the three months ended September 30, 2016 and 2015 , respectively, and valuation charge-offs of $6 million and recoveries of $6 million for its MSRs for the nine months ended September 30, 2016 and 2015 , respectively.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MSRs are presented in other assets on the Consolidated Balance Sheets. Changes related to MSRs are presented below: As of and for the Three Months Ended September 30, As of and for the Nine Months Ended September 30, (in millions) 2016 2015 2016 2015 MSRs: Balance as of beginning of period $166 $177 $173 $184 Amount capitalized 10 7 20 20 Amortization (9 ) (8 ) (26 ) (28 ) Carrying amount before valuation allowance 167 176 167 176 Valuation allowance for servicing assets: Balance as of beginning of period 13 11 9 18 Valuation charge-offs (recoveries) 2 1 6 (6 ) Balance at end of period 15 12 15 12 Net carrying value of MSRs $152 $164 $152 $164 The key economic assumptions used to estimate the value of MSRs are presented in the following table: September 30, 2016 December 31, 2015 (dollars in millions) Weighted Average Range Weighted Average Range Fair value $163 Min Max $178 Min Max Weighted average life (in years) 4.8 2.5 5.2 5.4 2.8 6.2 Weighted average constant prepayment rate 14.0% 13.6 % 24.8 % 11.6% 10.7 % 22.2 % Weighted average discount rate 9.7% 9.1 % 12.1 % 9.7% 9.1 % 12.1 % The key economic assumptions used in estimating the fair value of MSRs capitalized during the period are presented below: Three Months Ended September 30, Nine Months Ended September 30, 2016 2015 2016 2015 Weighted average life (in years) 5.7 6.4 5.9 5.7 Weighted average constant prepayment rate 12.3% 10.1% 11.7% 10.8% Weighted average discount rate 9.8% 9.7% 9.8% 9.7% The sensitivity analysis below presents the impact to current fair value of an immediate 50 basis points and 100 basis points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September 30, 2016 December 31, 2015 Prepayment rate: Decline in fair value from a 50 basis point decrease in interest rates $5 $5 Decline in fair value from a 100 basis point decrease in interest rates $15 $11 Weighted average discount rate: Decline in fair value from a 50 basis point increase in weighted average discount rate $3 $3 Decline in fair value from a 100 basis point increase in weighted average discount rate $5 $6</t>
  </si>
  <si>
    <t>BORROWED FUNDS</t>
  </si>
  <si>
    <t>Debt Disclosure [Abstract]</t>
  </si>
  <si>
    <t>BORROWED FUNDS A summary of the Company’s short-term borrowed funds is presented below: (in millions) September 30, 2016 December 31, 2015 Federal funds purchased $95 $— Securities sold under agreements to repurchase 805 802 Other short-term borrowed funds (primarily current portion of FHLB advances) 2,512 2,630 Total short-term borrowed funds $3,412 $3,432 Key data related to short-term borrowed funds is presented in the following table: As of and for the Three Months Ended September 30, As of and for the Nine Months Ended September 30, As of and for the Year Ended December 31, (dollars in millions) 2016 2015 2016 2015 2015 Weighted-average interest rate at period-end: Federal funds purchased and securities sold under agreements to repurchase 0.03 % 0.25 % 0.03 % 0.25 % 0.15 % Other short-term borrowed funds (primarily current portion of FHLB advances) 0.63 0.29 0.63 0.29 0.44 Maximum amount outstanding at month-end during the period: Federal funds purchased and securities sold under agreements to repurchase $1,032 $3,356 $1,274 $5,375 $5,375 Other short-term borrowed funds (primarily current portion of FHLB advances) 2,515 5,861 4,764 7,004 7,004 Average amount outstanding during the period: Federal funds purchased and securities sold under agreements to repurchase $910 $2,880 $922 $3,947 $3,364 Other short-term borrowed funds (primarily current portion of FHLB advances) 2,564 5,062 3,133 6,169 5,865 Weighted-average interest rate during the period: Federal funds purchased and securities sold under agreements to repurchase 0.10 % 0.32 % 0.09 % 0.22 % 0.22 % Other short-term borrowed funds (primarily current portion of FHLB advances) 0.63 0.29 0.62 0.27 0.28 Note: Balances are net of certain short-term receivables associated with reverse repurchase agreements. Interest expense includes the full cost of the repurchase agreements, but excludes certain hedging costs and broker fees. A summary of the Company’s long-term borrowed funds is presented below: (in millions) September 30, 2016 December 31, 2015 Citizens Financial Group, Inc.: 4.150% fixed rate subordinated debt, due 2022 (1) $347 $350 5.158% fixed-to-floating rate subordinated debt, (LIBOR + 3.56%) callable, due 2023 333 333 3.750% fixed rate subordinated debt, due 2024 (2) 250 250 4.023% fixed rate subordinated debt, due 2024 (3) 42 331 4.082% fixed rate subordinated debt, due 2025 (4) — 331 4.350% fixed rate subordinated debt, due 2025 (5) 249 250 4.300% fixed rate subordinated debt, due 2025 (6) 749 750 2.375% fixed rate senior unsecured debt, due 2021 (7) 348 — Banking Subsidiaries: 1.600% senior unsecured notes, due 2017 (8) (9) 750 749 2.300% senior unsecured notes, due 2018 (8) (10) 752 747 2.450% senior unsecured notes, due 2019 (8) (11) 761 752 2.500% senior unsecured notes, due 2019 (8)(12) 749 — 2.550% senior unsecured notes, due 2021 (8)(13) 998 — Federal Home Loan advances due through 2033 5,564 5,018 Other 10 25 Total long-term borrowed funds $11,902 $9,886 (1) These balances are comprised of: principal balances of $350 million at September 30, 2016 and December 31, 2015 , as well as the impact of ($3) million of unamortized deferred issuance costs and discount at September 30, 2016 . (2) Prior to January 1, 2016, interest was payable at a fixed rate per annum of 4.153% . (3) These balances are comprised of: principal balance of $42 million and $333 million at September 30, 2016 and December 31, 2015 , respectively, as well as the impact from interest rate swaps of zero and ($2) million at September 30, 2016 and December 31, 2015 , respectively. See Note 11 “Derivatives” for further information. In addition, the Company repurchased $125 million and $166 million of these securities on March 7, 2016 and July 28, 2016, respectively. (4) These balances are comprised of: principal balance of zero and $334 million at September 30, 2016 and December 31, 2015 , respectively; impact from interest rate swaps of zero and ($3) million at September 30, 2016 and December 31, 2015 , respectively. See Note 11 “Derivatives” for further information. On July 28, 2016, the Company repurchased $334 million of these securities. (5) These balances are comprised of: principal balances of $250 million at September 30, 2016 and December 31, 2015 , as well as the impact of ($1) million of unamortized deferred issuance costs and discount at September 30, 2016 . (6) These balances are comprised of: principal balances of $750 million at September 30, 2016 and December 31, 2015 , as well as the impact of ($1) million of unamortized deferred issuance costs and discount at September 30, 2016 . (7) This balance is comprised of: principal balance of $350 million at September 30, 2016 , as well as the impact of ($2) million of unamortized deferred issuance costs and discount at September 30, 2016 . (8) These securities were offered under CBNA’s Global Bank Note Program dated December 1, 2014. (9) These balances are comprised of: principal balances of $750 million at September 30, 2016 and December 31, 2015 ; impact from interest rate swaps of $1 million and ($1) million at September 30, 2016 and December 31, 2015 , respectively; and ($1) million of unamortized deferred issuance costs and discount at September 30, 2016 . See Note 11 “Derivatives” for further information. (10) These balances are comprised of: principal balances of $750 million at September 30, 2016 and December 31, 2015 ; impact from interest rate swaps of $4 million and ($3) million at September 30, 2016 and December 31, 2015 , respectively; and ($2) million of unamortized deferred issuance costs and discount at September 30, 2016 . See Note 11 “Derivatives” for further information. (11) These balances are comprised of: principal balances of $750 million at September 30, 2016 and December 31, 2015 ; impact from interest rate swaps of $14 million and $2 million at September 30, 2016 and December 31, 2015 , respectively; and ($3) million of unamortized deferred issuance costs and discount at September 30, 2016 . See Note 11 “Derivatives” for further information. (12) This balance is comprised of: principal balance of $750 million at September 30, 2016 ; impact from interest rate swaps of $1 million and ($2) million of unamortized deferred issuance costs and discount at September 30, 2016 . See Note 11 “Derivatives” for further information. (13) This balance is comprised of: principal balance of $1.0 billion at September 30, 2016 ; impact from interest rate swaps of $2 million and ($4) million of unamortized deferred issuance costs and discount at September 30, 2016 . See Note 11 “Derivatives” for further information. On July 28, 2016, the Company issued $350 million of 2.375% fixed-rate senior notes due 2021, and used the net proceeds and available cash to repurchase $500 million of its subordinated debt. Specifically, the Company retired $334 million of 4.082% subordinated notes due 2025 and $166 million of 4.023% subordinated notes due 2024.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2.4 billion and $11.3 billion at September 30, 2016 and December 31, 2015 , respectively. The Company’s available FHLB borrowing capacity was $3.1 billion and $4.1 billion at September 30, 2016 and December 31, 2015 , respectively. The Company can also borrow from the FRB discount window to meet short-term liquidity requirements. Collateral, such as investment securities and loans, was pledged to provide borrowing capacity at the FRB. At September 30, 2016 , the Company’s unused secured borrowing capacity was approximately $34.3 billion , which includes unencumbered securities, FHLB borrowing capacity, and FRB discount window capacity. A summary of maturities for the Company’s long-term borrowed funds at September 30, 2016 is presented below: Year (in millions) CFG Parent Company Banking Subsidiaries Consolidated 2017 or on demand $— $4,251 $4,251 2018 — 2,807 2,807 2019 — 1,511 1,511 2020 — 2 2 2021 348 1,002 1,350 2022 and thereafter 1,970 11 1,981 Total $2,318 $9,584 $11,902</t>
  </si>
  <si>
    <t>STOCKHOLDERS' EQUITY</t>
  </si>
  <si>
    <t>Equity [Abstract]</t>
  </si>
  <si>
    <t>STOCKHOLDERS’ EQUITY Preferred Stock The Company had 100,000,000 shares authorized and 250,000 shares outstanding of $25.00 par value undesignated preferred stock as of September 30, 2016 and December 31, 2015 , respectively.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On April 6, 2015, the Company issued $250 million , or 250,000 shares, of 5.500% fixed-to-floating rate non-cumulative perpetual Series A Preferred Stock, par value of $25.00 per share with a liquidation preference $1,000 per share (the “Series A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Series A Preferred Stock has no stated maturity and is not subject to any sinking fund or other obligation of the Company. Holders of the Series A Preferred Stock will be entitled to receive dividend payments when, and if, declared by the Company’s Board of Directors or a duly authorized committee thereof. Any such dividends will be payable on a semi-annual basis at an annual rate equal to 5.500% . On April 6, 2020, the Series A Preferred Stock converts to a quarterly floating-rate basis equal to three-month U.S. dollar LIBOR on the related dividend determination date plus 3.960% . Citizens may redeem the Series A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Series A Preferred Stock without obtaining the prior approval of the FRBG if then required under applicable capital guidelines.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latest completed dividend period for the Series A Preferred Stock have been declared and paid (or declared and sufficient funds have been set aside to make payment). Except in certain limited circumstances, the Series A Preferred Stock does not have any voting rights. Treasury Stock During the three months ended September 30, 2016 , as part of its 2016 CCAR plan, the Company repurchased $250 million , or 11,062,192 common shares at an average price of $22.60 . The repurchased shares are held in treasury stock. During the year ended December 31, 2015 , the Company recorded an additional 876,087 shares of treasury stock associated with share-based compensation plan activity for a total cost of $22 million at a weighted-average price per share of $25.50 . On August 3, 2015, the Company used the net proceeds of its public offering of $250 million aggregate principal amount 4.350% Subordinated Notes due 2025 issued on July 31, 2015, to repurchase 9,615,384 shares of its outstanding common stock at a public offering price of $26.00 per share. The repurchased shares are held in treasury. On April 7, 2015, the Company used the net proceeds of the Series A Preferred Stock offering to repurchase 10,473,397 shares of its common stock at a total cost of approximately $250 million and a price per share of $23.87 , which equaled the volume-weighted average price of the Company’s common stock for all traded volume over the five trading days preceding the repurchase agreement date of April 1, 2015. The repurchased shares are held in treasury.</t>
  </si>
  <si>
    <t>EMPLOYEE BENEFITS</t>
  </si>
  <si>
    <t>Compensation and Retirement Disclosure [Abstract]</t>
  </si>
  <si>
    <t>EMPLOYEE BENEFIT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of eligible compensation. The Plan is funded on a current basis, in compliance with the requirements of ERISA. On September 7, 2016, the Company made a contribution of $75 million to the qualified plan. The Company also provides an unfunded, non-qualified supplemental retirement plan (the “non-qualified plan”), which was closed and frozen effective December 12, 2012. The following table presents the components of net periodic (income) cost for the Company’s qualified and non-qualified plans: Nine Months Ended September 30, Qualified Plan Non-Qualified Plan Total (in millions) 2016 2015 2016 2015 2016 2015 Service cost $2 $2 $— $— $2 $2 Interest cost 33 33 3 3 36 36 Expected return on plan assets (50 ) (55 ) — — (50 ) (55 ) Amortization of actuarial loss 11 10 1 2 12 12 Net periodic pension (income) cost ($4 ) ($10 ) $4 $5 $— ($5 )</t>
  </si>
  <si>
    <t>INCOME TAXES</t>
  </si>
  <si>
    <t>Income Tax Disclosure [Abstract]</t>
  </si>
  <si>
    <t>INCOME TAXES Income Tax Expense Income tax expense was $130 million and $115 million for the three months ended September 30, 2016 and 2015 , respectively, resulting in effective tax rates of 30.5% and 34.1% , respectively. Income tax expense was $357 million and $313 million for the nine months ended September 30, 2016 and 2015 , respectively, resulting in effective tax rates of 31.9% and 33.5% , respectively. For the nine months ended September 30, 2016 and 2015 , the effective tax rate compared favorably to the statutory rate of 35% primarily as a result of the permanent benefits from tax credits and tax-exempt income. Deferred Tax Liability At September 30, 2016 , the Company reported a net deferred tax liability of $994 million , compared to $730 million as of December 31, 2015 . The increase in the net deferred tax liability is primarily attributable to the tax effect of net unrealized gains on securities and derivatives arising during the period and the tax effect of current year timing adjustments.</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4 “Fair Value Measurements.” The following table presents derivative instruments included on the Consolidated Balance Sheets in derivative assets and derivative liabilities: September 30, 2016 December 31, 2015 (in millions) Notional Amount (1) Derivative Assets Derivative Liabilities Notional Amount (1) Derivative Assets Derivative Liabilities Derivatives designated as hedging instruments: Interest rate contracts $17,350 $347 $233 $16,750 $96 $50 Derivatives not designated as hedging instruments: Interest rate contracts 51,847 709 621 33,719 540 455 Foreign exchange contracts 8,296 118 113 8,366 163 156 Other contracts 1,845 18 9 981 8 5 Total derivatives not designated as hedging instruments 845 743 711 616 Gross derivative fair values 1,192 976 807 666 Less: Gross amounts offset in the Consolidated Balance Sheets (2) (89 ) (89 ) (178 ) (178 ) Less: Cash collateral applied (2) (1 ) (47 ) (4 ) (3 ) Total net derivative fair values presented in the Consolidated Balance Sheets (3) $1,102 $840 $625 $485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is able to minimize the variability in the cash flows of these assets due to changes in interest rates. The Company has outstanding interest rate swap agreements designed to hedge a portion of the Company’s borrowed funds and deposit liabilities. By entering into a pay-fixed/receive-floating interest rate swap, a portion of these liabilities has been effectively converted to a fixed-rate liability for the term of the interest rate swap agreement. The Company also uses receive-fixed/pay-floating interest rate swaps to manage the interest rate exposure on its medium term borrowings. Customer derivatives The customer derivatives portfolio consists of interest rate swap agreements and option contracts that are transacted to meet the financing needs of the Company’s customers. Swap agreements and interest rate option agreements are transacted to effectively minimiz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ies.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institutional derivatives portfolio qualifies for hedge accounting treatment.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Fair value hedges The Company entered into interest rate swap agreements to manage the interest rate exposure on its medium term borrowings. The change in the value of fair value hedges, to the extent that the hedging relationship is effective, is recorded through earnings and offset against the changes in the fair value of the hedged item. The following tables present the effect of fair value hedges on net income: Amounts Recognized in Other Income for the Three Months Ended September 30, 2016 Three Months Ended September 30, 2015 (in millions) Derivative Hedged Item Hedge Ineffectiveness Derivative Hedged Item Hedge Ineffectiveness Hedges of interest rate risk on borrowings using interest rate swaps ($27 ) $25 ($2 ) $16 ($16 ) $— Amounts Recognized in Other Income for the Nine Months Ended September 30, 2016 Nine Months Ended September 30, 2015 (in millions) Derivative Hedged Item Hedge Ineffectiveness Derivative Hedged Item Hedge Ineffectiveness Hedges of interest rate risk on borrowings using interest rate swaps $57 ($58 ) ($1 ) $22 ($22 )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4 million of net gain (pre-tax) on derivative instruments included in OCI is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Three Months Ended September 30, Nine Months Ended September 30, (in millions) 2016 2015 2016 2015 Effective portion of (loss) gain recognized in OCI (1) ($1 ) $78 $74 $174 Amounts reclassified from OCI to interest income (2) 23 22 66 57 Amounts reclassified from OCI to interest expense (2) (8 ) (15 ) (24 ) (44 ) Amounts reclassified from OCI to other income (3) (5 ) — (5 ) — (1) The cumulative effective gains and losses on the Company’s cash flow hedging activities are included on the accumulated other comprehensive loss line item on the Consolidated Balance Sheets. (2) This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includes gains and losses attributable to previously hedged cash flow where the likelihood of occurrence is no longer ‘probable’. Economic hedges 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letter of credit fees. In both case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presents the effect of customer derivatives and economic hedges on net income: Amounts Recognized in Noninterest Income for the Three Months Ended September 30, Nine Months Ended September 30, (in millions) 2016 2015 2016 2015 Customer derivative contracts Customer interest rate contracts (1) ($32 ) $85 $63 $149 Customer foreign exchange contracts (1) 17 (4 ) 45 (21 ) Residential loan commitments (2) 1 9 8 2 Economic hedges Offsetting derivatives transactions to hedge interest rate risk on customer interest rate contracts (1) 45 (75 ) (31 ) (126 ) Offsetting derivatives transactions to hedge foreign exchange risk on customer foreign exchange contracts (3) (19 ) 5 (46 ) 21 Forward sale contracts (2) 4 (4 ) (6 ) (2 ) Total $16 $16 $33 $23 (1) Reported in other income on the Consolidated Statements of Operations. (2) Reported in mortgage banking fees on the Consolidated Statements of Operations. (3) Reported in foreign exchange and letter of credit fees on the Consolidated Statements of Operations.</t>
  </si>
  <si>
    <t>COMMITMENTS AND CONTINGENCIES</t>
  </si>
  <si>
    <t>Commitments and Contingencies Disclosure [Abstract]</t>
  </si>
  <si>
    <t>COMMITMENTS AND CONTINGENCIES A summary of outstanding off-balance sheet arrangements is presented below: (in millions) September 30, 2016 December 31, 2015 Commitment amount: Undrawn commitments to extend credit $60,125 $56,524 Financial standby letters of credit 1,980 2,010 Performance letters of credit 40 42 Commercial letters of credit 55 87 Marketing rights 44 47 Risk participation agreements 51 26 Residential mortgage loans sold with recourse 9 10 Total $62,304 $58,746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2 million and $3 million at September 30, 2016 and December 31, 2015 . Marketing Rights During 2003, the Company entered into a 25 -year agreement to acquire the naming and marketing rights of a baseball stadium in Pennsylvania. The Company paid $3 million for the nine months ended September 30, 2016 and $3 million for the year ended December 31, 2015 , and is obligated to pay $44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was $51 million at September 30, 2016 and $26 million at December 31, 2015 . The current amount of credit exposure is spread out over 90 counterparties. RPAs generally have terms ranging from 1 - 5 years; however, certain outstanding agreements have terms as long as 10 years . Other Commitments On January 7, 2016, the Company entered into an agreement to purchase student loans on a quarterly basis beginning with the first calendar quarter in 2016 and ending with the fourth calendar quarter in 2016. Under the terms of the agreement, the Company committed to purchase a minimum of $125 million of loans per quarter. The minimum and maximum amount of the aggregate purchase principal balance of loans under the terms of the agreement are $500 million and $1 billion , respectively. The agreement will terminate immediately if at any time during its term the aggregate purchase principal balance of loans equals the maximum amount. The agreement may be extended by written agreement of the parties for an additional four quarters. The Company may terminate the agreement at will with payment of a termination fee equal to the product of $1 million times the number of calendar quarters remaining in the term. The Company’s agreement to purchase automobile loans, originally entered into in May 2014, was most recently amended on February 18, 2016. For quarterly periods on or after August 1, 2015, the minimum and maximum purchases are $50 million and $200 million , respectively. The agreement automatically renews until terminated by either party. The Company may cancel the agreement at will with payment of a variable termination fee. There is no termination fee after May 2017.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117 million and $129 million , respectively, at September 30, 2016 and $ 69 million and $75 million at December 31, 2015, respectively. Settled loans purchased by the trading desk are classified as loans held for sale, at fair value on the Consolidated Balance Sheets. Refer to Note 14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is a description of significant legal matters involving the Company and its banking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ing subsidiaries are subject to extensive laws and regulations concerning unfair or deceptive acts or practices in connection with customer products. Certain of the banking subsidiaries’ past practices have not met applicable standards, and they have implemented and are continuing to implement changes to improve and bring their practices in accordance with regulatory guidance. The Company and its banking subsidiaries have actively pursued resolution of the legacy regulatory enforcement matters set forth below. As previously reported, CBNA is currently subject to a consent order issued in 2013 by the OCC in connection with its findings of deceptive marketing and implementation of some of our checking account and funds transfer products and services. Among other things, the consent order requires us to remedy deficiencies and develop stronger compliance controls, policies and procedures. The Company and its banking subsidiaries are also currently subject to consent orders issued in August 2015 by the CFPB, the OCC and the FDIC in connection with past deposit reconciliation practices, and CBNA is subject to a consent order issued in November 2015 by the OCC in connection with past billing and sales practices pertaining to identity theft and debt cancellation products, under which the applicable regulators have provided non-objections to, among other things, restitution plans for affected customers. All financial penalties associated with these legacy regulatory enforcement matters have been paid, and substantially all remediation related to such legacy matters is expected to be resolved by the end of 2016.</t>
  </si>
  <si>
    <t>RELATED PARTY TRANSACTIONS</t>
  </si>
  <si>
    <t>Related Party Transactions [Abstract]</t>
  </si>
  <si>
    <t>RELATED PARTY TRANSACTIONS The Company, during the ordinary course of business with underwriting terms similar to those offered to the public, has entered into credit facilities with directors and executive officers and their immediate families, as well as their affiliated companies. Extensions of credit amounted to $141 million and $136 million at September 30, 2016 and December 31, 2015 , respectively.</t>
  </si>
  <si>
    <t>FAIR VALUE MEASUREMENTS</t>
  </si>
  <si>
    <t>Fair Value Disclosures [Abstract]</t>
  </si>
  <si>
    <t>FAIR VALUE MEASUREMENTS As discussed in Note 1 “Significant Accounting Policies,” to the Company’s audited Financial Statements in the Annual Report on Form 10-K for the year ended December 31, 2015,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income of $1 million and $4 million for the three months ended September 30, 2016 and 2015 , respectively. The Company recognized changes in fair value in mortgage banking income of $13 million and $2 million for the nine months ended September 30, 2016 and 2015 ,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September 30, 2016 and December 31, 2015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2 “Commitments and Contingencies” for further information. Interest income on commercial and commercial real estate loans held for sale is calculated based on the contractual interest rate of the loan and is recorded in interest income. The Company recognized $1 million in other noninterest income related to its commercial trading portfolio for the three months ended September 30, 2016 and 2015. The Company recognized $3 million in other noninterest income related to its commercial trading portfolio for the nine months ended September 30, 2016 and 2015. The following table presents the difference between the aggregate fair value and the aggregate unpaid principal balance of loans held for sale measured at fair value: September 30, 2016 December 31, 2015 (in millions) Aggregate Fair Value Aggregate Unpaid Principal Aggregate Fair Value Less Aggregate Unpaid Principal Aggregate Fair Value Aggregate Unpaid Principal Aggregate Fair Value Less Aggregate Unpaid Principal Residential mortgage loans held for sale, at fair value $456 $441 $15 $268 $263 $5 Commercial and commercial real estate loans held for sale, at fair value 70 70 — 57 57 — Recurring Fair Value Measurements The Company utilizes a variety of valuation techniques to measure its assets and liabilities at fair value. The valuation methodologies used for significant assets and liabilities carried on the balance sheet at fair value on a recurring basis are presented below: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The Company also considers certain adjustments to the modeled price that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September 30, 2016 : (in millions) Total Level 1 Level 2 Level 3 Securities available for sale: Mortgage-backed securities $19,385 $— $19,385 $— State and political subdivisions 8 — 8 — Equity securities 17 — 17 — U.S. Treasury and other 15 15 — — Total securities available for sale 19,425 15 19,410 — Loans held for sale, at fair value: Residential loans held for sale 456 — 456 — Commercial loans held for sale 70 — 70 — Total loans held for sale, at fair value 526 — 526 — Derivative assets: Interest rate swaps 1,056 — 1,056 — Foreign exchange contracts 118 — 118 — Other contracts 18 — 18 — Total derivative assets 1,192 — 1,192 — Other investment securities, at fair value: Money market mutual fund 108 108 — — Other investments 5 — 5 — Total other investment securities, at fair value 113 108 5 — Total assets $21,256 $123 $21,133 $— Derivative liabilities: Interest rate swaps $854 $— $854 $— Foreign exchange contracts 113 — 113 — Other contracts 9 — 9 — Total derivative liabilities 976 — 976 — Total liabilities $976 $— $976 $—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changes in Level 3 assets measured at fair value on a recurring basis are presented below: Three Months Ended September 30, Nine Months Ended September 30, (in millions) 2016 2015 2016 2015 Beginning of period balance $— $1 $— $5 Purchases, issuances, sales and settlements: Purchases — — — 1 Sales — — — — Settlements — — — — Net (losses) gains — (1 ) — (1 ) Transfers from Level 3 to Level 2 — — — (5 ) End of period balance $— $— $— $— Net unrealized gain (loss) included in net income for the year relating to assets held at period end $— $— $— $— In March 2015, the Company transferred $5 million of securities from Level 3 to Level 2. The fair values of these securities are based on security prices in the market that are not active.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The fair value was calculated using a discounted cash flow model. Refer to Note 1 “Significant Accounting Policies” to the Company’s audited Consolidated Financial Statements in the Annual Report on Form 10-K for the year ended December 31, 2015 and Note 6 “Mortgage Banking” for more information. Foreclosed assets Foreclosed assets consist primarily of residential properties. Foreclosed assets are carried at the lower of carrying value or fair value less costs to dispose. Fair value is based upon independent market prices or appraised values of the collateral and is classified as Level 2. The following table presents gains (losses) on assets and liabilities measured at fair value on a nonrecurring basis and recorded in earnings: Three Months Ended September 30, Nine Months Ended September 30, (in millions) 2016 2015 2016 2015 Impaired collateral-dependent loans ($18 ) ($9 ) ($29 ) ($22 ) MSRs (2 ) (1 ) (6 ) 6 Foreclosed assets — — (2 ) (2 ) The following table presents assets and liabilities measured at fair value on a nonrecurring basis: September 30, 2016 December 31, 2015 (in millions) Total Level 1 Level 2 Level 3 Total Level 1 Level 2 Level 3 Impaired collateral-dependent loans $353 $— $353 $— $60 $— $60 $— MSRs 163 — — 163 178 — — 178 Foreclosed assets 47 — 47 — 42 — 42 — Disclosures about Fair Value of Financial Instruments Following is a description of valuation methodologies used to estimate the fair value of financial instruments for disclosure purposes (these instruments are not recorded in the financial statements at fair value): Securities held to maturity 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Other investment securities, at cost The fair value of other investment securities, at cost,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represent loans that were transferred to other loans held for sale and are reported at the lower of cost or fair value. Deposits 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presents the fair value for financial instruments not recorded at fair value in the unaudited interim Consolidated Financial Statements. The carrying amounts are recorded in the Consolidated Balance Sheets under the indicated captions: September 30, 2016 Total Level 1 Level 2 Level 3 (in millions) Carrying Value Fair Value Carrying Value Fair Value Carrying Value Fair Value Carrying Value Fair Value Financial Assets: Securities held to maturity $5,289 $5,431 $— $— $5,289 $5,431 $— $— Other investment securities, at cost 877 877 — — 877 877 — — Other loans held for sale — — — — — — — — Loans and leases 105,467 105,637 — — 353 353 105,114 105,284 Financial Liabilities: Deposits 108,327 108,329 — — 108,327 108,329 — — Federal funds purchased and securities sold under agreements to repurchase 900 900 — — 900 900 — — Other short-term borrowed funds 2,512 2,512 — — 2,512 2,512 — — Long-term borrowed funds 11,902 12,127 — — 11,902 12,127 — —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t>
  </si>
  <si>
    <t>REGULATORY MATTERS</t>
  </si>
  <si>
    <t>Banking and Thrift [Abstract]</t>
  </si>
  <si>
    <t>REGULATORY MATTERS 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that took effect on January 1, 2015, the Company and its banking subsidiaries must meet specific capital requirements. Basel III requirements are expressed in terms of the following ratios: (1) common equity tier 1 capital (common equity tier 1 capital/risk-weighted on- and off-balance sheet assets); (2) tier 1 capital (tier 1 capital/risk-weighted on- and off-balance sheet assets); (3) total capital (total capital/risk-weighted on- and off-balance sheet assets); and (4) tier 1 leverage (tier 1 capital/adjusted average quarterly assets). To meet the regulatory capital requirements, the Company and its banking subsidiaries must maintain minimum regulatory levels for each ratio.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Basel III Transitional rules as of September 30, 2016 and December 31, 2015. Certain Basel III requirements are subject to phase-in through 2019, and these phase-in rules are used in this report of actual regulatory ratios. In addition, the Company has declared itself as an “AOCI opt-out” institution, which means that the Company is not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included in AOCI. Transitional Basel III FDIA Requirements Actual Minimum Capital Adequacy Classification as Well-capitalized (dollars in millions) Amount Ratio Amount Ratio Amount Ratio As of September 30, 2016 Common equity tier 1 capital (1) (5) $13,763 11.3 % $6,233 5.125 % $7,905 6.5 % Tier 1 capital (2) (5) 14,010 11.5 8,057 6.625 9,729 8.0 Total capital (3)(5) 17,290 14.2 10,489 8.625 12,161 10.0 Tier 1 leverage (4) 14,010 10.1 5,537 4.000 6,921 5.0 As of December 31, 2015 Common equity tier 1 capital (1) $13,389 11.7 % $5,134 4.5 % $7,415 6.5 % Tier 1 capital (2) 13,636 12.0 6,845 6.0 9,127 8.0 Total capital (3) 17,505 15.3 9,127 8.0 11,408 10.0 Tier 1 leverage (4) 13,636 10.5 5,218 4.0 6,523 5.0 (1) “Common equity tier 1 capital ratio” represents CET1 divided by total risk-weighted assets as defined under Basel III Standardized approach. (2) “Tier 1 capital ratio” is tier 1 capital, which includes CET1 capital plus non-cumulative perpetual preferred equity that qualifies as additional tier 1 capital, divided by total risk-weighted assets as defined under Basel III Standardized approach. (3) “Total capital ratio” is total capital divided by total risk-weighted assets as defined under Basel III Standardized approach. (4) “Tier 1 leverage ratio” is tier 1 capital divided by quarterly average total assets as defined under Basel III Standardized approach. (5) “Minimum Capital ratio” for 2016 includes capital conservation buffer of 0.625% . Under the Capital Plan Rule, the Company may only make capital distributions, including payment of dividends, in accordance with a capital plan that has been reviewed by the Federal Reserve and to which the Federal Reserve has not objected. In April 2016, the Company submitted its 2016 Capital Plan to the Federal Reserve under the annual CCAR process. On June 29, 2016, the FRBG indicated that it did not object to the Company’s 2016 Capital Plan or to its proposed capital actions in the period beginning July 1, 2016 and ending June 30, 2017. The Company’s 2016 Capital Plan includes proposed quarterly common dividends of $0.12 per share through the end of 2016, a potential 17% increase to quarterly common dividends to $0.14 per share in 2017, and a share repurchase plan of up to $690 million through the second quarter of 2017. For more information on share repurchases during the three months ended September 30, 2016, see Part II, Item 2 — Unregistered Sales of Equity Securities and Use of Proceeds, included in this report. All proposed distributions are subject to consideration and approval by CFG’s Board of Directors prior to execution. The timing and exact amount of dividends and share repurchases will depend on various factors, including CFG’s capital position, financial performance and market conditions. In the three and nine months ended September 30, 2016 , the Company paid total common dividends of approximately $62 million and $179 million , respectively. The Company also declared a preferred dividend of $7 million during the first and the third quarter of 2016, or a total of $14 million for the nine months ended September 30, 2016. Additionally, during the three months ended September 30, 2016, the Company repurchased 11.1 million shares of common stock, which reduced shareholders’ equity by $250 million .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On March 13, 2014, the OCC determined that CBNA no longer meets the condition to own a financial subsidiary — namely that CBNA must be both well capitalized and well managed.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CBNA has entered into an agreement with the OCC pursuant to which the Company has developed and submitted to the OCC a remediation plan, that sets forth the specific actions it will take to bring itself back into compliance with the conditions to own a financial subsidiary.</t>
  </si>
  <si>
    <t>EXIT COSTS AND RESTRUCTURING RESERVES</t>
  </si>
  <si>
    <t>Restructuring and Related Activities [Abstract]</t>
  </si>
  <si>
    <t>EXIT COSTS AND RESTRUCTURING RESERVES The Company incurred no restructuring costs for the three and nine months ended September 30, 2016 . For the three months ended September 30, 2015, the Company incurred no restructuring costs. For the nine months ended September 30, 2015, the Company incurred $27 million of restructuring costs, consisting of $18 million of facilities costs in occupancy, $6 million in outside services, and $3 million in salaries and employee benefits, substantially completing the restructuring initiatives designed to enhance operating efficiencies and reduce expense growth. For segment reporting, all of these restructuring costs are reported within Other. See Note 18 “Business Segments” for further information. The following tables present the activity in the exit costs and restructuring reserves: As of and for the Three Months Ended September 30, 2016 2015 (in millions) Salaries &amp; Employee Benefits Occupancy &amp; Equipment Other Total Salaries &amp; Employee Benefits Occupancy &amp; Equipment Other Total Beginning of period balance $8 $12 $— $20 $21 $27 $4 $52 Additions — — — — — 1 — 1 Reversals — — — — — (1 ) — (1 ) Utilization (6 ) (1 ) — (7 ) (5 ) (8 ) (1 ) (14 ) End of period balance $2 $11 $— $13 $16 $19 $3 $38 As of and for the Nine Months Ended September 30, 2016 2015 (in millions) Salaries &amp; Employee Benefits Occupancy &amp; Equipment Other Total Salaries &amp; Employee Benefits Occupancy &amp; Equipment Other Total Beginning of period balance $12 $16 $5 $33 $23 $18 $3 $44 Additions — — — — 5 18 6 29 Reversals — — — — (2 ) (1 ) — (3 ) Utilization (10 ) (5 ) (5 ) (20 ) (10 ) (16 ) (6 ) (32 ) End of period balance $2 $11 $— $13 $16 $19 $3 $38</t>
  </si>
  <si>
    <t>RECLASSIFICATIONS OUT OF ACCUMULATED OTHER COMPREHENSIVE INCOME (LOSS)</t>
  </si>
  <si>
    <t>RECLASSIFICATIONS OUT OF ACCUMULATED OTHER COMPREHENSIVE INCOME (LOSS) The following tables present the changes in the balances, net of income taxes, of each component of AOCI: As of and for the three months ended September 30, (in millions) Net Unrealized Gains (Losses) on Derivatives Net Unrealized Gains (Losses) on Securities Defined Benefit Pension Plans Total AOCI Balance at beginning of period July 1, 2015 ($13 ) $27 ($373 ) ($359 ) Other comprehensive income before reclassifications 48 61 — 109 Other-than-temporary impairment not recognized in earnings on securities — (8 ) — (8 ) Amounts reclassified from other comprehensive (loss) income (4 ) — 3 (1 ) Net other comprehensive income 44 53 3 100 Balance at end of period September 30, 2015 $31 $80 ($370 ) ($259 ) Balance at beginning of period July 1, 2016 $39 $166 ($364 ) ($159 ) Other comprehensive income before reclassifications (1 ) (28 ) — (29 ) Other-than-temporary impairment not recognized in earnings on securities — 3 — 3 Amounts reclassified from other comprehensive (loss) income (6 ) 2 2 (2 ) Net other comprehensive (loss) income (7 ) (23 ) 2 (28 ) Balance at end of period September 30, 2016 $32 $143 ($362 ) ($187 ) As of and for the nine months ended September 30, (in millions) Net Unrealized Gains (Losses) on Derivatives Net Unrealized Gains (Losses) on Securities Defined Benefit Pension Plans Total AOCI Balance at beginning of period January 1, 2015 ($69 ) $74 ($377 ) ($372 ) Other comprehensive income before reclassifications 108 41 — 149 Other-than-temporary impairment not recognized in earnings on securities — (26 ) — (26 ) Amounts reclassified from other comprehensive (loss) income (8 ) (9 ) 7 (10 ) Net other comprehensive income 100 6 7 113 Balance at end of period September 30, 2015 $31 $80 ($370 ) ($259 ) Balance at beginning of period January 1, 2016 $10 ($28 ) ($369 ) ($387 ) Other comprehensive income before reclassifications 45 190 — 235 Other-than-temporary impairment not recognized in earnings on securities — (18 ) — (18 ) Amounts reclassified from other comprehensive (loss) income (23 ) (1 ) 7 (17 ) Net other comprehensive income 22 171 7 200 Balance at end of period September 30, 2016 $32 $143 ($362 ) ($187 ) The following table presents the amounts reclassified out of each component of AOCI and into the Consolidated Statements of Operations: Three Months Ended September 30, Nine Months Ended September 30, (in millions) 2016 2015 2016 2015 Details about AOCI Components Affected Line Item in the Consolidated Statements of Operations Reclassification adjustment for net derivative gains (losses) included in net income: $23 $22 $66 $57 Interest income (8 ) (15 ) (24 ) (44 ) Interest expense (5 ) — (5 ) — Other income 10 7 37 13 Income before income tax expense 4 3 14 5 Income tax expense $6 $4 $23 $8 Net income Reclassification of net securities gains (losses) to net income: $— $2 $13 $19 Securities gains, net (3 ) (2 ) (11 ) (5 ) Net securities impairment losses recognized in earnings (3 ) — 2 14 Income before income tax expense (1 ) — 1 5 Income tax expense ($2 ) $— $1 $9 Net income Reclassification of changes related to defined benefit pension plans: ($4 ) ($3 ) ($12 ) ($10 ) Salaries and employee benefits (4 ) (3 ) (12 ) (10 ) Income before income tax expense (2 ) — (5 ) (3 ) Income tax expense ($2 ) ($3 ) ($7 ) ($7 ) Net income Total reclassification gains (losses) $2 $1 $17 $10 Net income The following table presents the effects on net income of the amounts reclassified out of AOCI: Three Months Ended September 30, Nine Months Ended September 30, (in millions) 2016 2015 2016 2015 Net interest income (includes $15, $7, $42 and $13 of AOCI reclassifications, respectively) $945 $856 $2,772 $2,532 Provision for credit losses 86 76 267 211 Noninterest income (includes ($8), $0, ($3) and $14 of AOCI reclassifications, respectively) 435 353 1,120 1,060 Noninterest expense (includes $4, $3, $12 and $10 of AOCI reclassifications, respectively) 867 798 2,505 2,449 Income before income tax expense 427 335 1,120 932 Income tax expense (includes $1, $3, $10 and $7 income tax net expense from reclassification items, respectively) 130 115 357 313 Net income $297 $220 $763 $619</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Reportable Segments 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In addition to non-segment operations, Other includes certain reconciling items in order to translate the segment results that are based on management accounting practices into consolidated results. For example, Other includes goodwill and any associated goodwill impairment charges. As of and for the Three Months Ended September 30, 2016 (in millions) Consumer Banking Commercial Banking Other Consolidated Net interest income (expense) $621 $327 ($3 ) $945 Noninterest income 229 123 83 435 Total revenue 850 450 80 1,380 Noninterest expense 650 181 36 867 Profit before provision for credit losses 200 269 44 513 Provision for credit losses 57 19 10 86 Income before income tax expense (benefit) 143 250 34 427 Income tax expense (benefit) 51 88 (9 ) 130 Net income $92 $162 $43 $297 Total average assets $56,689 $47,902 $39,808 $144,399 As of and for the Three Months Ended September 30, 2015 (in millions) Consumer Banking Commercial Banking Other Consolidated Net interest income $556 $299 $1 $856 Noninterest income 235 100 18 353 Total revenue 791 399 19 1,209 Noninterest expense 623 175 — 798 Profit before provision for credit losses 168 224 19 411 Provision for credit losses 64 3 9 76 Income before income tax expense (benefit) 104 221 10 335 Income tax expense 36 76 3 115 Net income $68 $145 $7 $220 Total average assets $53,206 $43,113 $38,784 $135,103 As of and for the Nine Months Ended September 30, 2016 (in millions) Consumer Banking Commercial Banking Other Consolidated Net interest income $1,804 $941 $27 $2,772 Noninterest income 656 344 120 1,120 Total revenue 2,460 1,285 147 3,892 Noninterest expense 1,898 554 53 2,505 Profit before provision for credit losses 562 731 94 1,387 Provision for credit losses 169 27 71 267 Income before income tax expense (benefit) 393 704 23 1,120 Income tax expense (benefit) 140 245 (28 ) 357 Net income $253 $459 $51 $763 Total average assets $55,825 $46,869 $39,101 $141,795 As of and for the Nine Months Ended September 30, 2015 (in millions) Consumer Banking Commercial Banking Other Consolidated Net interest income $1,633 $861 $38 $2,532 Noninterest income 684 308 68 1,060 Total revenue 2,317 1,169 106 3,592 Noninterest expense 1,832 529 88 2,449 Profit before provision for credit losses 485 640 18 1,143 Provision for credit losses 187 (11 ) 35 211 Income (loss) before income tax expense (benefit) 298 651 (17 ) 932 Income tax expense (benefit) 103 224 (14 ) 313 Net income (loss) $195 $427 ($3 ) $619 Total average assets $52,438 $42,451 $39,766 $134,655 Management accounting practices utilized by the Company as the basis for presentation of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EARNINGS PER SHARE</t>
  </si>
  <si>
    <t>Earnings Per Share [Abstract]</t>
  </si>
  <si>
    <t>EARNINGS PER SHARE Three Months Ended September 30, Nine Months Ended September 30, (dollars in millions, except share and per-share data) 2016 2015 2016 2015 Numerator (basic and diluted): Net income $297 $220 $763 $619 Less: Preferred stock dividends 7 7 14 7 Net income available to common stockholders $290 $213 $749 $612 Denominator: Weighted-average common shares outstanding - basic 519,458,976 530,985,255 525,477,273 538,279,222 Dilutive common shares: share-based awards 1,663,490 2,412,903 1,784,111 2,647,139 Weighted-average common shares outstanding - diluted 521,122,466 533,398,158 527,261,384 540,926,361 Earnings per common share: Basic $0.56 $0.40 $1.43 $1.14 Diluted 0.56 0.40 1.42 1.13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t>
  </si>
  <si>
    <t>OTHER OPERATING EXPENSE</t>
  </si>
  <si>
    <t>Other Income and Expenses [Abstract]</t>
  </si>
  <si>
    <t>OTHER OPERATING EXPENSE The following table presents the details of other operating expense: Three Months Ended September 30, Nine Months Ended September 30, (in millions) 2016 2015 2016 2015 Deposit insurance $32 $28 $87 $88 Promotional expense 24 25 73 76 Other 88 80 227 241 Other operating expense $144 $133 $387 $405</t>
  </si>
  <si>
    <t>SUBSEQUENT EVENTS</t>
  </si>
  <si>
    <t>Subsequent Events [Abstract]</t>
  </si>
  <si>
    <t>SUBSEQUENT EVENTS The Company has evaluated the impacts of events that have occurred subsequent to September 30, 2016 through the date the Consolidated Financial Statements were filed with the SEC. Based on this evaluation, the Company has determined none of these events were required to be recognized or disclosed in the Consolidated Financial Statements and related Notes, except as follows: On October 19, 2016, the Company declared a quarterly common stock dividend of $0.12 per share, or approximately $62 million , payable on November 16, 2016 to stockholders of record at the close of business on November 2, 2016.</t>
  </si>
  <si>
    <t>BASIS OF PRESENTATION (Policies)</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5. The Company’s principal business activity is banking, conducted through its subsidiaries, Citizens Bank, N.A. and Citizens Bank of Pennsylvania.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si>
  <si>
    <t>Reclassifications</t>
  </si>
  <si>
    <t>Certain prior period amounts have been reclassified to conform to current period presentation. These reclassifications had no effect on net income, total comprehensive income, total assets or total stockholders’ equity as previously reported.</t>
  </si>
  <si>
    <t>Recent Accounting Pronouncements</t>
  </si>
  <si>
    <t>In August 2016, the FASB issued ASU No. 2016-15, “Statement of Cash Flows (Topic 230) - Classification of Certain Cash Receipts and Cash Payments.” The ASU provides guidance on classifying specific cash flows in the Statement of Cash Flows, including cash flows resulting from debt prepayment or debt extinguishment costs, the settlement of zero-coupon debt instruments (and other debt instruments with coupon interest rates that are insignificant in relation to the effective interest rate of the borrowing), payments on a transferor’s beneficial interests in securitized trade receivables, and other specified sources. The ASU is effective for the Company beginning on January 1, 2018. Adoption of this guidance is not expected to have a material impact on the Company’s Consolidated Financial Statements. In June 2016, the FASB issued ASU No. 2016-13, “Financial Instruments - Credit Losses (Topic 326) - Measurement of Credit Losses on Financial Instruments.” Under current GAAP, the Company reflects credit losses on financial assets measured on an amortized cost basis only when the losses are probable or have been incurred. The ASU replaces this approach with a forward-looking methodology that reflects the expected credit losses over the lives of financial assets, starting when the assets are first acquired. Under the revised methodology, credit losses will be measured based on past events, current conditions and reasonable and supportable forecasts that affect the collectability of financial assets. The ASU also revises the approach to recognizing credit losses on securities available for sale by allowing entities to record reversals of credit losses in current-period earnings. The ASU is effective for the Company beginning on January 1, 2020. The Company is currently assessing the impact of this guidance on the Company’s Consolidated Financial Statements. In May 2016, the FASB issued ASU No. 2016-12 “Revenue from Contracts with Customers (Topic 606) - Narrow-Scope Improvements and Practical Expedients.” The ASU supplements the new revenue recognition standard issued in 2014 by addressing certain issues in the guidance on assessing collectability, presentation of sales taxes, noncash consideration, and completed contracts and contract modifications at transition. The ASU is effective for the Company beginning on January 1, 2018. The Company is currently assessing the impact of this guidance on the Company’s Consolidated Financial Statements. In April 2016, the FASB issued ASU No. 2016-10 “Identifying Performance Obligations and Licensing.” The ASU supplements the new revenue recognition standard issued in 2014 by clarifying the guidance related to licensing and the identification of performance obligations. The ASU is effective for the Company beginning on January 1, 2018. The Company is currently assessing the impact of this guidance on the Company’s Consolidated Financial Statements. In March 2016, the FASB issued ASU No. 2016-09 “Improvements to Employee Share-Based Payment Accounting.” The ASU modifies several aspects of the accounting for share-based payment transactions, including the income tax consequences, classification of awards as either equity or liabilities, and classification on the statement of cash flows. The ASU is effective for the Company beginning on January 1, 2017. Adoption of this guidance is not expected to have a material impact on the Company’s Consolidated Financial Statements. In March 2016, the FASB issued ASU No. 2016-08 “Principal versus Agent Considerations (Reporting Revenue Gross versus Net).” The ASU supplements the new revenue recognition standard issued in 2014 by clarifying the implementation guidance on principal versus agent considerations. The ASU is effective for the Company beginning on January 1, 2018. The Company is currently assessing the impact of this guidance on the Company’s Consolidated Financial Statements. In March 2016, the FASB issued ASU No. 2016-05 “Effect of Derivative Contract Novations on Existing Hedge Accounting Relationships.” The ASU clarifies that a change in a counterparty to a derivative instrument that has been designated as a hedging instrument, in and of itself, does not result in a hedge de-designation under ASC 815. The ASU is effective for the Company beginning on January 1, 2017. Adoption of this guidance is not expected to have a material impact on the Company’s Consolidated Financial Statements. In February 2016, the FASB issued ASU 2016-02 “Leases (Topic 842).” The ASU generally requires lessees to recognize a right-of use asset and corresponding lease liability for all leases with a lease term of greater than one year. The ASU is effective for the Company beginning on January 1, 2019. The Company is currently assessing the impact of this guidance on the Company’s Consolidated Financial Statements. In January 2016, the FASB issued ASU No. 2016-01 “Recognition and Measurement of Financial Assets and Financial Liabilities.” The ASU requires equity investments (except for those accounted for under the equity method of accounting or those that result in consolidation of the investee) to be measured at fair value with changes in the fair value recognized through net income. The ASU also requires separate presentation of financial assets and financial liabilities by measurement category and form of financial assets on the balance sheet or the notes to the financial statements. In addition, the ASU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The ASU is effective for the Company beginning on January 1, 2018. The Company is currently assessing the impact of this guidance on the Company’s Consolidated Financial Statements.</t>
  </si>
  <si>
    <t>SECURITIES (Tables)</t>
  </si>
  <si>
    <t>Schedule of securities held</t>
  </si>
  <si>
    <t>The following table presents the major components of securities at amortized cost and fair value: September 30, 2016 December 31, 2015 (in millions) Amortized Cost Gross Unrealized Gains Gross Unrealized Losses Fair Value Amortized Cost Gross Unrealized Gains Gross Unrealized Losses Fair Value Securities Available for Sale U.S. Treasury and other $15 $— $— $15 $16 $— $— $16 State and political subdivisions 8 — — 8 9 — — 9 Mortgage-backed securities: Federal agencies and U.S. government sponsored entities 18,606 362 (12 ) 18,956 17,234 153 (67 ) 17,320 Other/non-agency 456 2 (29 ) 429 555 4 (37 ) 522 Total mortgage-backed securities 19,062 364 (41 ) 19,385 17,789 157 (104 ) 17,842 Total debt securities available for sale 19,085 364 (41 ) 19,408 17,814 157 (104 ) 17,867 Marketable equity securities 5 — — 5 5 — — 5 Other equity securities 12 — — 12 12 — — 12 Total equity securities available for sale 17 — — 17 17 — — 17 Total securities available for sale $19,102 $364 ($41 ) $19,425 $17,831 $157 ($104 ) $17,884 Securities Held to Maturity Mortgage-backed securities: Federal agencies and U.S. government sponsored entities $4,279 $102 ($1 ) $4,380 $4,105 $27 ($11 ) $4,121 Other/non-agency 1,010 41 — 1,051 1,153 23 — 1,176 Total securities held to maturity $5,289 $143 ($1 ) $5,431 $5,258 $50 ($11 ) $5,297 Other Investment Securities, at Fair Value Money market mutual fund $108 $— $— $108 $65 $— $— $65 Other investments 5 — — 5 5 — — 5 Total other investment securities, at fair value $113 $— $— $113 $70 $— $— $70 Other Investment Securities, at Cost Federal Reserve Bank stock $463 $— $— $463 $468 $— $— $468 Federal Home Loan Bank stock 414 — — 414 395 — — 395 Total other investment securities, at cost $877 $— $— $877 $863 $— $— $863</t>
  </si>
  <si>
    <t>Other than temporary impairment recognized in earnings</t>
  </si>
  <si>
    <t>The following table presents the net securities impairment losses recognized in earnings: Three Months Ended September 30, Nine Months Ended September 30, (in millions) 2016 2015 2016 2015 Other-than-temporary impairment: Total other-than-temporary impairment losses $2 ($14 ) ($40 ) ($46 ) Portions of loss recognized in other comprehensive income (before taxes) (5 ) 12 29 41 Net securities impairment losses recognized in earnings ($3 ) ($2 ) ($11 ) ($5 )</t>
  </si>
  <si>
    <t>Schedule of unrealized loss on investments</t>
  </si>
  <si>
    <t>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September 30, 2016 Less than 12 Months 12 Months or Longer Total (dollars in millions) Number of Issues Fair Value Gross Unrealized Losses Number of Issues Fair Value Gross Unrealized Losses Number of Issues Fair Value Gross Unrealized Losses Mortgage-backed securities: Federal agencies and U.S. government sponsored entities 17 $645 ($2 ) 29 $704 ($11 ) 46 $1,349 ($13 ) Other/non-agency 4 9 — 20 317 (29 ) 24 326 (29 ) Total mortgage-backed securities 21 654 (2 ) 49 1,021 (40 ) 70 1,675 (42 ) Total 21 $654 ($2 ) 49 $1,021 ($40 ) 70 $1,675 ($42 )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t>
  </si>
  <si>
    <t>Schedule of credit losses recognized in earnings</t>
  </si>
  <si>
    <t>The following table presents the cumulative credit-related losses recognized in earnings on debt securities held by the Company: Three Months Ended September 30, Nine Months Ended September 30, (in millions) 2016 2015 2016 2015 Cumulative balance at beginning of period $73 $62 $66 $62 Credit impairments recognized in earnings on securities that have been previously impaired 3 2 11 5 Reductions due to increases in cash flow expectations on impaired securities (1 ) (1 ) (2 ) (4 ) Cumulative balance at end of period $75 $63 $75 $63</t>
  </si>
  <si>
    <t>Schedule of investments classified by maturity date</t>
  </si>
  <si>
    <t>The amortized cost and fair value of debt securities by contractual maturity are presented below. Expected maturities may differ from contractual maturities because issuers may have the right to call or prepay obligations with or without incurring penalties. September 30, 2016 Distribution of Maturities (in millions) 1 Year or Less 1-5 Years 5-10 Years After 10 Years Total Amortized Cost: Debt securities available for sale U.S. Treasury and other $15 $— $— $— $15 State and political subdivisions — — — 8 8 Mortgage-backed securities: Federal agencies and U.S. government sponsored entities 10 32 1,546 17,018 18,606 Other/non-agency — 40 3 413 456 Total debt securities available for sale 25 72 1,549 17,439 19,085 Debt securities held to maturity Mortgage-backed securities: Federal agencies and U.S. government sponsored entities — — — 4,279 4,279 Other/non-agency — — — 1,010 1,010 Total debt securities held to maturity — — — 5,289 5,289 Total amortized cost of debt securities $25 $72 $1,549 $22,728 $24,374 Fair Value: Debt securities available for sale U.S. Treasury and other $15 $— $— $— $15 State and political subdivisions — — — 8 8 Mortgage-backed securities: Federal agencies and U.S. government sponsored entities 10 33 1,585 17,328 18,956 Other/non-agency — 41 3 385 429 Total debt securities available for sale 25 74 1,588 17,721 19,408 Debt securities held to maturity Mortgage-backed securities: Federal agencies and U.S. government sponsored entities — — — 4,380 4,380 Other/non-agency — — — 1,051 1,051 Total debt securities held to maturity — — — 5,431 5,431 Total fair value of debt securities $25 $74 $1,588 $23,152 $24,839</t>
  </si>
  <si>
    <t>Schedule of income recognized on investment securities</t>
  </si>
  <si>
    <t>Realized gains and losses on securities are presented below: Three Months Ended September 30, Nine Months Ended September 30, (in millions) 2016 2015 2016 2015 Gains on sale of debt securities $— $7 $13 $29 Losses on sale of debt securities — (7 ) — (12 ) Debt securities gains, net $— $— $13 $17 Equity securities gains $— $— $— $3</t>
  </si>
  <si>
    <t>Schedule of financial instruments owned and pledged as collateral</t>
  </si>
  <si>
    <t>The amortized cost and fair value of securities pledged are presented below: September 30, 2016 December 31, 2015 (in millions) Amortized Cost Fair Value Amortized Cost Fair Value Pledged against repurchase agreements $795 $808 $805 $808 Pledged against FHLB borrowed funds 1,018 1,060 1,163 1,186 Pledged against derivatives, to qualify for fiduciary powers, and to secure public and other deposits as required by law 3,247 3,329 3,579 3,610</t>
  </si>
  <si>
    <t>Schedule of effect of repurchase agreements on balance sheet accounts</t>
  </si>
  <si>
    <t>The impact of this offsetting on the Consolidated Balance Sheets is presented in the following table: September 30, 2016 December 31, 2015 (in millions) Gross Assets (Liabilities) Gross Assets (Liabilities) Offset Net Amounts of Assets (Liabilities) Gross Assets (Liabilities) Gross Assets (Liabilities) Offset Net Amounts of Assets (Liabilities) Securities purchased under agreements to resell $— $— $— $500 ($500 ) $— Securities sold under agreements to repurchase — — — (500 ) 500 — Note: The Company also offsets certain derivative assets and derivative liabilities on the Consolidated Balance Sheets. For further information see Note 11 “Derivatives.”</t>
  </si>
  <si>
    <t>LOANS AND LEASES (Tables)</t>
  </si>
  <si>
    <t>Schedule of loans and leases</t>
  </si>
  <si>
    <t>A summary of the loans and leases portfolio follows: (in millions) September 30, 2016 December 31, 2015 Commercial $36,449 $33,264 Commercial real estate 10,152 8,971 Leases 3,788 3,979 Total commercial 50,389 46,214 Residential mortgages 14,602 13,318 Home equity loans 2,027 2,557 Home equity lines of credit 14,271 14,674 Home equity loans serviced by others 796 986 Home equity lines of credit serviced by others 238 389 Automobile 14,063 13,828 Student 5,997 4,359 Credit cards 1,644 1,634 Other retail 1,440 1,083 Total retail 55,078 52,828 Total loans and leases (1) (2) $105,467 $99,042 (1) Excluded from the table above are loans held for sale totaling $526 million and $365 million as of September 30, 2016 and December 31, 2015 , respectively. (2) Mortgage loans serviced for others by the Company’s subsidiaries are not included above and amounted to $17.4 billion and $17.6 billion at September 30, 2016 and December 31, 2015 , respectively.</t>
  </si>
  <si>
    <t>ALLOWANCE FOR CREDIT LOSSES, NONPERFORMING ASSETS, AND CONCENTRATIONS OF CREDIT RISK (Tables)</t>
  </si>
  <si>
    <t>Schedule of changes in the allowance for credit losses</t>
  </si>
  <si>
    <t>A summary of changes in the allowance for credit losses is presented below: Three Months Ended September 30, 2016 Nine Months Ended September 30, 2016 (in millions) Commercial Retail Total Commercial Retail Total Allowance for loan and lease losses, beginning of period $676 $570 $1,246 $596 $620 $1,216 Charge-offs (33 ) (112 ) (145 ) (53 ) (331 ) (384 ) Recoveries 14 48 62 23 130 153 Net charge-offs (19 ) (64 ) (83 ) (30 ) (201 ) (231 ) Provision charged to income (2 ) 79 77 89 166 255 Allowance for loan and lease losses, end of period 655 585 1,240 655 585 1,240 Reserve for unfunded lending commitments, beginning of period 61 — 61 58 — 58 Credit for unfunded lending commitments 9 — 9 12 — 12 Reserve for unfunded lending commitments as of period end 70 — 70 70 — 70 Total allowance for credit losses as of period end $725 $585 $1,310 $725 $585 $1,310 Three Months Ended September 30, 2015 Nine Months Ended September 30, 2015 (in millions) Commercial Retail Total Commercial Retail Total Allowance for loan and lease losses, beginning of period $565 $636 $1,201 $544 $651 $1,195 Charge-offs (11 ) (109 ) (120 ) (32 ) (324 ) (356 ) Recoveries 6 39 45 42 107 149 Net (charge-offs) recoveries (5 ) (70 ) (75 ) 10 (217 ) (207 ) Sales/Other — 2 2 — — — Provision charged to income 15 58 73 21 192 213 Allowance for loan and lease losses, end of period 575 626 1,201 575 626 1,201 Reserve for unfunded lending commitments, beginning of period 56 — 56 61 — 61 Provision for unfunded lending commitments 3 — 3 (2 ) — (2 ) Reserve for unfunded lending commitments as of period end 59 — 59 59 — 59 Total allowance for credit losses as of period end $634 $626 $1,260 $634 $626 $1,260</t>
  </si>
  <si>
    <t>Schedule of loans and leases based on evaluation method</t>
  </si>
  <si>
    <t>The recorded investment in loans and leases based on the Company’s evaluation methodology is presented below: September 30, 2016 December 31, 2015 (in millions) Commercial Retail Total Commercial Retail Total Individually evaluated $438 $812 $1,250 $218 $1,165 $1,383 Formula-based evaluation 49,951 54,266 104,217 45,996 51,663 97,659 Total $50,389 $55,078 $105,467 $46,214 $52,828 $99,042</t>
  </si>
  <si>
    <t>Schedule of allowance for credit losses by evaluation method</t>
  </si>
  <si>
    <t>A summary of the allowance for credit losses by evaluation method is presented below: September 30, 2016 December 31, 2015 (in millions) Commercial Retail Total Commercial Retail Total Individually evaluated $55 $78 $133 $36 $101 $137 Formula-based evaluation 670 507 1,177 618 519 1,137 Allowance for credit losses $725 $585 $1,310 $654 $620 $1,274</t>
  </si>
  <si>
    <t>Schedule of classes of commercial loans and leases based on regulatory classifications</t>
  </si>
  <si>
    <t>The recorded investment in commercial loans and leases based on regulatory classification ratings is presented below: September 30, 2016 Criticized (in millions) Pass Special Mention Substandard Doubtful Total Commercial $34,245 $883 $1,138 $183 $36,449 Commercial real estate 9,646 355 89 62 10,152 Leases 3,608 53 122 5 3,788 Total $47,499 $1,291 $1,349 $250 $50,389 December 31, 2015 Criticized (in millions) Pass Special Mention Substandard Doubtful Total Commercial $31,276 $911 $1,002 $75 $33,264 Commercial real estate 8,450 272 171 78 8,971 Leases 3,880 55 44 — 3,979 Total $43,606 $1,238 $1,217 $153 $46,214</t>
  </si>
  <si>
    <t>Schedule of retail loan investments categorized by delinquency status</t>
  </si>
  <si>
    <t>The recorded investment in classes of retail loans, categorized by delinquency status is presented below: September 30, 2016 Days Past Due (in millions) Current 1-29 30-59 60-89 90 or More Total Residential mortgages $14,314 $102 $32 $17 $137 $14,602 Home equity loans 1,803 119 17 8 80 2,027 Home equity lines of credit 13,638 367 44 22 200 14,271 Home equity loans serviced by others 718 45 11 5 17 796 Home equity lines of credit serviced by others 168 25 3 3 39 238 Automobile 12,911 945 129 31 47 14,063 Student 5,804 115 22 11 45 5,997 Credit cards 1,563 46 11 8 16 1,644 Other retail 1,385 40 7 3 5 1,440 Total $52,304 $1,804 $276 $108 $586 $55,078 December 31, 2015 Days Past Due (in millions) Current 1-29 30-59 60-89 90 or More Total Residential mortgages $12,905 $97 $54 $16 $246 $13,318 Home equity loans 2,245 164 32 12 104 2,557 Home equity lines of credit 13,982 407 60 20 205 14,674 Home equity loans serviced by others 886 60 14 6 20 986 Home equity lines of credit serviced by others 296 48 10 6 29 389 Automobile 12,670 964 127 32 35 13,828 Student 4,175 113 19 11 41 4,359 Credit cards 1,554 44 11 9 16 1,634 Other retail 1,013 53 8 4 5 1,083 Total $49,726 $1,950 $335 $116 $701 $52,828</t>
  </si>
  <si>
    <t>Schedule of nonperforming loans and leases by class</t>
  </si>
  <si>
    <t xml:space="preserve">The following table presents nonperforming loans and leases and loans accruing and 90 days or more past due: Nonperforming (1) Accruing and 90 days or more past due (in millions) September 30, 2016 December 31, 2015 September 30, 2016 December 31, 2015 Commercial $334 $71 $1 $1 Commercial real estate 62 77 — — Leases — — — — Total commercial 396 148 1 1 Residential mortgages (2) (3) 170 331 16 — Home equity loans 105 135 — — Home equity lines of credit 249 272 — — Home equity loans serviced by others 32 38 — — Home equity lines of credit serviced by others 42 32 — — Automobile 55 42 — — Student 38 41 6 6 Credit card 16 16 — — Other retail 4 5 1 2 Total retail 711 912 23 8 Total $1,107 $1,060 $24 $9 (1) Effective March 31, 2016, the Company began excluding loans 90 days or more past due and still accruing from nonperforming loans and leases. Nonperforming loans and leases as of December 31, 2015 included loans and leases on nonaccrual of $1.051 billion and loans and leases accruing and 90 days or more past due of $9 million . (2) Effective March 31, 2016, the Company began excluding first lien residential mortgage loans that are 100% guaranteed by the Federal Housing Administration from nonperforming balances. As of September 30, 2016 , $16 million of these loans were accruing and 90 days or more past due. (3) Effective March 31, 2016, the Company began excluding guaranteed residential mortgage loans sold to GNMA for which the Company had the right, but not the obligation, to repurchase from nonperforming balances. As of September 30, 2016 these loans totaled $32 million . These loans are consolidated on the Company’s Consolidated Balance Sheets. </t>
  </si>
  <si>
    <t>Schedule of nonperforming assets</t>
  </si>
  <si>
    <t>A summary of other nonperforming assets is presented below: (in millions) September 30, 2016 December 31, 2015 Other nonperforming assets, net of valuation allowance: Commercial $— $1 Retail 49 45 Other nonperforming assets, net of valuation allowance $49 $46</t>
  </si>
  <si>
    <t>Summary of key performance indicators</t>
  </si>
  <si>
    <t>A summary of key performance indicators is presented below: September 30, 2016 December 31, 2015 Nonperforming commercial loans and leases as a percentage of total loans and leases (1) 0.38 % 0.15 % Nonperforming retail loans as a percentage of total loans and leases (1) 0.67 0.92 Total nonperforming loans and leases as a percentage of total loans and leases (1) 1.05 % 1.07 % Nonperforming commercial assets as a percentage of total assets (1) 0.27 % 0.11 % Nonperforming retail assets as a percentage of total assets (1) 0.52 0.69 Total nonperforming assets as a percentage of total assets (1) 0.79 % 0.80 % (1) December 31, 2015 ratios included loans accruing and 90 days or more past due of $1 million and $8 million for commercial and retail, respectively.</t>
  </si>
  <si>
    <t>Analysis of age of past due amounts</t>
  </si>
  <si>
    <t>An analysis of the age of both accruing and nonaccruing loan and lease past due amounts is presented below: September 30, 2016 December 31, 2015 Days Past Due Days Past Due (in millions) 30-59 60-89 90 or More Total 30-59 60-89 90 or More Total Commercial $24 $9 $335 $368 $9 $4 $71 $84 Commercial real estate 1 1 62 64 30 3 77 110 Leases 14 — — 14 9 1 — 10 Total commercial 39 10 397 446 48 8 148 204 Residential mortgages 32 17 137 186 54 16 246 316 Home equity loans 17 8 80 105 32 12 104 148 Home equity lines of credit 44 22 200 266 60 20 205 285 Home equity loans serviced by others 11 5 17 33 14 6 20 40 Home equity lines of credit serviced by others 3 3 39 45 10 6 29 45 Automobile 129 31 47 207 127 32 35 194 Student 22 11 45 78 19 11 41 71 Credit cards 11 8 16 35 11 9 16 36 Other retail 7 3 5 15 8 4 5 17 Total retail 276 108 586 970 335 116 701 1,152 Total $315 $118 $983 $1,416 $383 $124 $849 $1,356</t>
  </si>
  <si>
    <t>Schedule of impaired loans by class</t>
  </si>
  <si>
    <t>A summary of impaired loans by class is presented below: September 30, 2016 (in millions) Impaired Loans With a Related Allowance Allowance on Impaired Loans Impaired Loans Without a Related Allowance Unpaid Contractual Balance Total Recorded Investment in Impaired Loans Commercial $256 $46 $137 $439 $393 Commercial real estate 45 9 — 45 45 Total commercial 301 55 137 484 438 Residential mortgages 43 4 132 229 175 Home equity loans 53 6 99 193 152 Home equity lines of credit 26 3 171 241 197 Home equity loans serviced by others 43 7 21 74 64 Home equity lines of credit serviced by others 2 — 7 13 9 Automobile 4 1 14 23 18 Student 158 44 1 159 159 Credit cards 26 10 — 26 26 Other retail 10 3 2 13 12 Total retail 365 78 447 971 812 Total $666 $133 $584 $1,455 $1,250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50 8 24 88 74 Home equity lines of credit serviced by others 3 1 7 14 10 Automobile 3 — 11 19 14 Student 163 48 2 165 165 Credit cards 28 11 — 28 28 Other retail 13 4 2 18 15 Total retail 493 101 672 1,457 1,165 Total $641 $137 $742 $1,671 $1,383</t>
  </si>
  <si>
    <t>Schedule of additional information on impaired loans</t>
  </si>
  <si>
    <t>Additional information on impaired loans is presented below: Three Months Ended September 30, 2016 2015 (in millions) Interest Income Recognized Average Recorded Investment Interest Income Recognized Average Recorded Investment Commercial $1 $340 $1 $126 Commercial real estate — 40 — 35 Total commercial 1 380 1 161 Residential mortgages 1 169 4 428 Home equity loans 2 153 2 277 Home equity lines of credit 2 192 1 142 Home equity loans serviced by others 1 64 1 79 Home equity lines of credit serviced by others — 9 — 10 Automobile — 17 — 12 Student 1 159 1 165 Credit cards — 25 — 29 Other retail 1 12 1 17 Total retail 8 800 10 1,159 Total $9 $1,180 $11 $1,320 Nine Months Ended September 30, 2016 2015 (in millions) Interest Income Recognized Average Recorded Investment Interest Income Recognized Average Recorded Investment Commercial $4 $277 $2 $133 Commercial real estate — 53 1 45 Total commercial 4 330 3 178 Residential mortgages 3 161 12 423 Home equity loans 5 151 7 263 Home equity lines of credit 5 182 3 140 Home equity loans serviced by others 3 64 3 80 Home equity lines of credit serviced by others — 9 — 9 Automobile — 14 — 11 Student 5 157 5 160 Credit cards 1 25 1 28 Other retail 1 13 1 18 Total retail 23 776 32 1,132 Total $27 $1,106 $35 $1,310</t>
  </si>
  <si>
    <t>Troubled debt restructurings on financing receivables</t>
  </si>
  <si>
    <t>The table below summarizes how loans were modified during the three months ended September 30, 2016 , the charge-offs related to the modifications, and the impact on the ALLL. The reported balances can include loans that became TDRs during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3 $— $— 8 $1 $1 Commercial real estate — — — — — — Total commercial 3 — — 8 1 1 Residential mortgages 28 3 3 33 6 5 Home equity loans 36 2 2 2 — 1 Home equity lines of credit 20 1 2 56 6 6 Home equity loans serviced by others 7 1 1 — — — Home equity lines of credit serviced by others 2 — — 1 — — Automobile 26 1 1 6 — — Student — — — — — — Credit cards 544 3 3 — — — Other retail 2 — — — — — Total retail 665 11 12 98 12 12 Total 668 $11 $12 106 $13 $13 Primary Modification Types Other (3) (dollars in millions) Number of Contracts Pre-Modification Outstanding Recorded Investment Post-Modification Outstanding Recorded Investment Net Change to ALLL Resulting from Modification Charge-offs Resulting from Modification Commercial 4 $6 $5 $4 $— Commercial real estate — — — — — Total commercial 4 6 5 4 — Residential mortgages 55 5 5 — — Home equity loans 52 3 3 — — Home equity lines of credit 94 8 7 — 1 Home equity loans serviced by others 17 1 1 — — Home equity lines of credit serviced by others 6 — 1 — — Automobile 264 5 5 — — Student 108 2 2 1 — Credit cards — — — 1 — Other retail 3 — — — — Total retail 599 24 24 2 1 Total 603 $30 $29 $6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September 30, 2015 , the charge-offs related to the modifications, and the impact on the ALLL. The reported balances can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4 $— $— 50 $7 $7 Commercial real estate — — — — — — Total commercial 4 — — 50 7 7 Residential mortgages 24 4 4 8 1 1 Home equity loans 30 2 2 72 14 14 Home equity lines of credit 1 — — 2 — — Home equity loans serviced by others 2 — — — — — Home equity lines of credit serviced by others — — — — — — Automobile 33 — 1 3 — — Student — — — — — — Credit cards 547 3 3 — — — Other retail 2 — — — — — Total retail 639 9 10 85 15 15 Total 643 $9 $10 135 $22 $22 Primary Modification Types Other (3) (dollars in millions) Number of Contracts Pre-Modification Outstanding Recorded Investment Post-Modification Outstanding Recorded Investment Net Change to ALLL Resulting from Modification Charge-offs Resulting from Modification Commercial 8 $28 $28 $— $1 Commercial real estate — — — — — Total commercial 8 28 28 — 1 Residential mortgages 78 9 9 — — Home equity loans 85 8 7 — — Home equity lines of credit 58 4 3 — — Home equity loans serviced by others 26 2 1 — — Home equity lines of credit serviced by others 12 1 1 — — Automobile 182 2 3 — 1 Student 151 2 3 1 — Credit cards — — — — — Other retail 4 — — — — Total retail 596 28 27 1 1 Total 604 $56 $55 $1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6 , the charge-offs related to the modifications, and the impact on the ALLL. The reported balances can include loans that became TDRs during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1 $1 $1 62 $9 $9 Commercial real estate — — — — — — Total commercial 11 1 1 62 9 9 Residential mortgages 53 7 7 49 9 8 Home equity loans 65 4 4 39 4 5 Home equity lines of credit 33 2 3 83 9 9 Home equity loans serviced by others 13 1 1 — — — Home equity lines of credit serviced by others 4 — — 5 1 1 Automobile 77 2 2 14 — — Student — — — — — — Credit cards 1,625 9 9 — — — Other retail 3 — — — — — Total retail 1,873 25 26 190 23 23 Total 1,884 $26 $27 252 $32 $32 Primary Modification Types Other (3) (dollars in millions) Number of Contracts Pre-Modification Outstanding Recorded Investment Post-Modification Outstanding Recorded Investment Net Change to ALLL Resulting from Modification Charge-offs Resulting from Modification Commercial 13 $47 $46 $3 $— Commercial real estate — — — — — Total commercial 13 47 46 3 — Residential mortgages 186 20 20 — — Home equity loans 233 14 14 (1 ) — Home equity lines of credit 218 16 15 — 1 Home equity loans serviced by others 51 2 2 — — Home equity lines of credit serviced by others 19 1 1 — — Automobile 803 15 14 — 1 Student 405 8 8 3 — Credit cards — — — 2 — Other retail 11 — — — — Total retail 1,926 76 74 4 2 Total 1,939 $123 $120 $7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5 , the charge-offs related to the modifications, and the impact on the ALLL. The reported balances can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8 $3 $3 114 $19 $19 Commercial real estate 1 — — — — — Total commercial 19 3 3 114 19 19 Residential mortgages 77 13 13 27 5 5 Home equity loans 77 4 4 158 30 30 Home equity lines of credit 1 — — 5 — — Home equity loans serviced by others 24 1 1 — — — Home equity lines of credit serviced by others — — — — — — Automobile 71 1 2 5 — — Student — — — — — — Credit cards 1,781 10 10 — — — Other retail 2 — — — — — Total retail 2,033 29 30 195 35 35 Total 2,052 $32 $33 309 $54 $54 Primary Modification Types Other (3) (dollars in millions) Number of Contracts Pre-Modification Outstanding Recorded Investment Post-Modification Outstanding Recorded Investment Net Change to ALLL Resulting from Modification Charge-offs Resulting from Modification Commercial 12 $30 $30 ($1 ) $1 Commercial real estate 1 4 4 — — Total commercial 13 34 34 (1 ) 1 Residential mortgages 184 19 19 (1 ) — Home equity loans 379 25 24 — — Home equity lines of credit 271 18 15 — 2 Home equity loans serviced by others 97 5 4 — 1 Home equity lines of credit serviced by others 34 2 2 — — Automobile 651 10 9 — 2 Student 901 16 17 4 — Credit cards — — — 1 — Other retail 19 — — — — Total retail 2,536 95 90 4 5 Total 2,549 $129 $124 $3 $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during the three and nine months ended September 30, 2016 and 2015 within 12 months of their modification date. For purposes of this table, a payment default is defined as being 90 days or more past due under the modified terms. Amounts represent the loan’s recorded investment at the time of payment default. Loan data includes loans meeting the criteria that were paid off in full, charged off, or sold prior to September 30, 2016 and 2015 . If a TDR of any loan type becomes 90 days past due after being modified, the loan is written down to the fair value of collateral less cost to sell. The amount written off is charged to the ALLL. Three Months Ended September 30, Nine Months Ended September 30, 2016 2015 2016 2015 (dollars in millions) Number of Contracts Balance Defaulted Number of Contracts Balance Defaulted Number of Contracts Balance Defaulted Number of Contracts Balance Defaulted Commercial 5 $1 7 $1 16 $4 21 $2 Commercial real estate — — — — 1 — — — Total commercial 5 1 7 1 17 4 21 2 Residential mortgages 57 7 37 7 146 19 120 18 Home equity loans 14 — 47 6 39 3 130 12 Home equity lines of credit 48 4 26 3 93 8 98 6 Home equity loans serviced by others 7 — 11 1 28 1 34 2 Home equity lines of credit serviced by others 3 — 10 1 14 — 17 1 Automobile 43 — 24 — 80 1 66 1 Student 15 — 33 1 46 1 142 3 Credit cards 117 1 102 1 323 2 304 2 Other retail 2 — 1 — 2 — 4 — Total retail 306 12 291 20 771 35 915 45 Total 311 $13 298 $21 788 $39 936 $47</t>
  </si>
  <si>
    <t>Schedule of loans that may increase credit exposure</t>
  </si>
  <si>
    <t>The following table presents balances of loans with these characteristics: September 30, 2016 (in millions) Residential Mortgages Home Equity Loans and Lines of Credit Home Equity Products Serviced by Others Credit Cards Student Total High loan-to-value $640 $728 $569 $— $— $1,937 Interest only/negative amortization 1,494 — — — 1 1,495 Low introductory rate — — — 99 — 99 Multiple characteristics and other 4 — — — — 4 Total $2,138 $728 $569 $99 $1 $3,535 December 31, 2015 (in millions) Residential Mortgages Home Equity Loans and Lines of Credit Home Equity Products Serviced by Others Credit Cards Student Total High loan-to-value $649 $1,038 $785 $— $— $2,472 Interest only/negative amortization 1,110 — — — — 1,110 Low introductory rate — 3 — 96 — 99 Multiple characteristics and other 14 — — — — 14 Total $1,773 $1,041 $785 $96 $— $3,695</t>
  </si>
  <si>
    <t>VARIABLE INTEREST ENTITIES (Tables)</t>
  </si>
  <si>
    <t>Schedule of Variable Interest Entities</t>
  </si>
  <si>
    <t>A summary of these investments is presented below: (in millions) September 30, 2016 December 31, 2015 LIHTC investment included in other assets $687 $598 LIHTC unfunded commitments included in other liabilities 367 365 Renewable energy investments included in other assets 117 118</t>
  </si>
  <si>
    <t>Schedule of Affordable Housing Tax Credit Investments</t>
  </si>
  <si>
    <t>The following table presents the other information related to the Company’s affordable housing tax credit investments for the three and nine month periods ended September 30, 2016, and 2015. Three Months Ended September 30, Nine Months Ended September 30, (in millions) 2016 2015 2016 2015 Tax credits included in income tax expense $17 $12 $46 $35 Amortization expense included in income tax expense 14 11 45 35 Other tax benefits included in income tax expense 2 4 15 13</t>
  </si>
  <si>
    <t>MORTGAGE BANKING (Tables)</t>
  </si>
  <si>
    <t>Schedule of valuation allowance for impairment of recognized servicing assets</t>
  </si>
  <si>
    <t>Changes related to MSRs are presented below: As of and for the Three Months Ended September 30, As of and for the Nine Months Ended September 30, (in millions) 2016 2015 2016 2015 MSRs: Balance as of beginning of period $166 $177 $173 $184 Amount capitalized 10 7 20 20 Amortization (9 ) (8 ) (26 ) (28 ) Carrying amount before valuation allowance 167 176 167 176 Valuation allowance for servicing assets: Balance as of beginning of period 13 11 9 18 Valuation charge-offs (recoveries) 2 1 6 (6 ) Balance at end of period 15 12 15 12 Net carrying value of MSRs $152 $164 $152 $164</t>
  </si>
  <si>
    <t>Servicing asset at amortized cost</t>
  </si>
  <si>
    <t>Schedule of fair value assumptions used to estimate the value of Mortgage Servicing Rights</t>
  </si>
  <si>
    <t>The key economic assumptions used to estimate the value of MSRs are presented in the following table: September 30, 2016 December 31, 2015 (dollars in millions) Weighted Average Range Weighted Average Range Fair value $163 Min Max $178 Min Max Weighted average life (in years) 4.8 2.5 5.2 5.4 2.8 6.2 Weighted average constant prepayment rate 14.0% 13.6 % 24.8 % 11.6% 10.7 % 22.2 % Weighted average discount rate 9.7% 9.1 % 12.1 % 9.7% 9.1 % 12.1 %</t>
  </si>
  <si>
    <t>Schedule of fair value assumptions used to estimate the value of Mortgage Servicing Rights capitalized in current period</t>
  </si>
  <si>
    <t>The key economic assumptions used in estimating the fair value of MSRs capitalized during the period are presented below: Three Months Ended September 30, Nine Months Ended September 30, 2016 2015 2016 2015 Weighted average life (in years) 5.7 6.4 5.9 5.7 Weighted average constant prepayment rate 12.3% 10.1% 11.7% 10.8% Weighted average discount rate 9.8% 9.7% 9.8% 9.7%</t>
  </si>
  <si>
    <t>Schedule of the impact to fair value of an adverse change in key economic assumptions</t>
  </si>
  <si>
    <t>The sensitivity analysis below presents the impact to current fair value of an immediate 50 basis points and 100 basis points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September 30, 2016 December 31, 2015 Prepayment rate: Decline in fair value from a 50 basis point decrease in interest rates $5 $5 Decline in fair value from a 100 basis point decrease in interest rates $15 $11 Weighted average discount rate: Decline in fair value from a 50 basis point increase in weighted average discount rate $3 $3 Decline in fair value from a 100 basis point increase in weighted average discount rate $5 $6</t>
  </si>
  <si>
    <t>BORROWED FUNDS (Tables)</t>
  </si>
  <si>
    <t>Schedule of short-term borrowed funds</t>
  </si>
  <si>
    <t xml:space="preserve"> summary of the Company’s short-term borrowed funds is presented below: (in millions) September 30, 2016 December 31, 2015 Federal funds purchased $95 $— Securities sold under agreements to repurchase 805 802 Other short-term borrowed funds (primarily current portion of FHLB advances) 2,512 2,630 Total short-term borrowed funds $3,412 $3,432 Key data related to short-term borrowed funds is presented in the following table: As of and for the Three Months Ended September 30, As of and for the Nine Months Ended September 30, As of and for the Year Ended December 31, (dollars in millions) 2016 2015 2016 2015 2015 Weighted-average interest rate at period-end: Federal funds purchased and securities sold under agreements to repurchase 0.03 % 0.25 % 0.03 % 0.25 % 0.15 % Other short-term borrowed funds (primarily current portion of FHLB advances) 0.63 0.29 0.63 0.29 0.44 Maximum amount outstanding at month-end during the period: Federal funds purchased and securities sold under agreements to repurchase $1,032 $3,356 $1,274 $5,375 $5,375 Other short-term borrowed funds (primarily current portion of FHLB advances) 2,515 5,861 4,764 7,004 7,004 Average amount outstanding during the period: Federal funds purchased and securities sold under agreements to repurchase $910 $2,880 $922 $3,947 $3,364 Other short-term borrowed funds (primarily current portion of FHLB advances) 2,564 5,062 3,133 6,169 5,865 Weighted-average interest rate during the period: Federal funds purchased and securities sold under agreements to repurchase 0.10 % 0.32 % 0.09 % 0.22 % 0.22 % Other short-term borrowed funds (primarily current portion of FHLB advances) 0.63 0.29 0.62 0.27 0.28 Note: Balances are net of certain short-term receivables associated with reverse repurchase agreements. Interest expense includes the full cost of the repurchase agreements, but excludes certain hedging costs and broker fees.</t>
  </si>
  <si>
    <t>Schedule of long-term borrowed funds</t>
  </si>
  <si>
    <t xml:space="preserve"> summary of the Company’s long-term borrowed funds is presented below: (in millions) September 30, 2016 December 31, 2015 Citizens Financial Group, Inc.: 4.150% fixed rate subordinated debt, due 2022 (1) $347 $350 5.158% fixed-to-floating rate subordinated debt, (LIBOR + 3.56%) callable, due 2023 333 333 3.750% fixed rate subordinated debt, due 2024 (2) 250 250 4.023% fixed rate subordinated debt, due 2024 (3) 42 331 4.082% fixed rate subordinated debt, due 2025 (4) — 331 4.350% fixed rate subordinated debt, due 2025 (5) 249 250 4.300% fixed rate subordinated debt, due 2025 (6) 749 750 2.375% fixed rate senior unsecured debt, due 2021 (7) 348 — Banking Subsidiaries: 1.600% senior unsecured notes, due 2017 (8) (9) 750 749 2.300% senior unsecured notes, due 2018 (8) (10) 752 747 2.450% senior unsecured notes, due 2019 (8) (11) 761 752 2.500% senior unsecured notes, due 2019 (8)(12) 749 — 2.550% senior unsecured notes, due 2021 (8)(13) 998 — Federal Home Loan advances due through 2033 5,564 5,018 Other 10 25 Total long-term borrowed funds $11,902 $9,886 (1) These balances are comprised of: principal balances of $350 million at September 30, 2016 and December 31, 2015 , as well as the impact of ($3) million of unamortized deferred issuance costs and discount at September 30, 2016 . (2) Prior to January 1, 2016, interest was payable at a fixed rate per annum of 4.153% . (3) These balances are comprised of: principal balance of $42 million and $333 million at September 30, 2016 and December 31, 2015 , respectively, as well as the impact from interest rate swaps of zero and ($2) million at September 30, 2016 and December 31, 2015 , respectively. See Note 11 “Derivatives” for further information. In addition, the Company repurchased $125 million and $166 million of these securities on March 7, 2016 and July 28, 2016, respectively. (4) These balances are comprised of: principal balance of zero and $334 million at September 30, 2016 and December 31, 2015 , respectively; impact from interest rate swaps of zero and ($3) million at September 30, 2016 and December 31, 2015 , respectively. See Note 11 “Derivatives” for further information. On July 28, 2016, the Company repurchased $334 million of these securities. (5) These balances are comprised of: principal balances of $250 million at September 30, 2016 and December 31, 2015 , as well as the impact of ($1) million of unamortized deferred issuance costs and discount at September 30, 2016 . (6) These balances are comprised of: principal balances of $750 million at September 30, 2016 and December 31, 2015 , as well as the impact of ($1) million of unamortized deferred issuance costs and discount at September 30, 2016 . (7) This balance is comprised of: principal balance of $350 million at September 30, 2016 , as well as the impact of ($2) million of unamortized deferred issuance costs and discount at September 30, 2016 . (8) These securities were offered under CBNA’s Global Bank Note Program dated December 1, 2014. (9) These balances are comprised of: principal balances of $750 million at September 30, 2016 and December 31, 2015 ; impact from interest rate swaps of $1 million and ($1) million at September 30, 2016 and December 31, 2015 , respectively; and ($1) million of unamortized deferred issuance costs and discount at September 30, 2016 . See Note 11 “Derivatives” for further information. (10) These balances are comprised of: principal balances of $750 million at September 30, 2016 and December 31, 2015 ; impact from interest rate swaps of $4 million and ($3) million at September 30, 2016 and December 31, 2015 , respectively; and ($2) million of unamortized deferred issuance costs and discount at September 30, 2016 . See Note 11 “Derivatives” for further information. (11) These balances are comprised of: principal balances of $750 million at September 30, 2016 and December 31, 2015 ; impact from interest rate swaps of $14 million and $2 million at September 30, 2016 and December 31, 2015 , respectively; and ($3) million of unamortized deferred issuance costs and discount at September 30, 2016 . See Note 11 “Derivatives” for further information. (12) This balance is comprised of: principal balance of $750 million at September 30, 2016 ; impact from interest rate swaps of $1 million and ($2) million of unamortized deferred issuance costs and discount at September 30, 2016 . See Note 11 “Derivatives” for further information. (13) This balance is comprised of: principal balance of $1.0 billion at September 30, 2016 ; impact from interest rate swaps of $2 million and ($4) million of unamortized deferred issuance costs and discount at September 30, 2016 . See Note 11 “Derivatives” for further information.</t>
  </si>
  <si>
    <t>Schedule of maturities of long-term borrowed funds</t>
  </si>
  <si>
    <t>A summary of maturities for the Company’s long-term borrowed funds at September 30, 2016 is presented below: Year (in millions) CFG Parent Company Banking Subsidiaries Consolidated 2017 or on demand $— $4,251 $4,251 2018 — 2,807 2,807 2019 — 1,511 1,511 2020 — 2 2 2021 348 1,002 1,350 2022 and thereafter 1,970 11 1,981 Total $2,318 $9,584 $11,902</t>
  </si>
  <si>
    <t>EMPLOYEE BENEFITS (Tables)</t>
  </si>
  <si>
    <t>Schedule of net periodic (income) cost</t>
  </si>
  <si>
    <t>The following table presents the components of net periodic (income) cost for the Company’s qualified and non-qualified plans: Nine Months Ended September 30, Qualified Plan Non-Qualified Plan Total (in millions) 2016 2015 2016 2015 2016 2015 Service cost $2 $2 $— $— $2 $2 Interest cost 33 33 3 3 36 36 Expected return on plan assets (50 ) (55 ) — — (50 ) (55 ) Amortization of actuarial loss 11 10 1 2 12 12 Net periodic pension (income) cost ($4 ) ($10 ) $4 $5 $— ($5 )</t>
  </si>
  <si>
    <t>DERIVATIVES (Tables)</t>
  </si>
  <si>
    <t>Schedule of derivative instruments in consolidated balance sheets</t>
  </si>
  <si>
    <t>The following table presents derivative instruments included on the Consolidated Balance Sheets in derivative assets and derivative liabilities: September 30, 2016 December 31, 2015 (in millions) Notional Amount (1) Derivative Assets Derivative Liabilities Notional Amount (1) Derivative Assets Derivative Liabilities Derivatives designated as hedging instruments: Interest rate contracts $17,350 $347 $233 $16,750 $96 $50 Derivatives not designated as hedging instruments: Interest rate contracts 51,847 709 621 33,719 540 455 Foreign exchange contracts 8,296 118 113 8,366 163 156 Other contracts 1,845 18 9 981 8 5 Total derivatives not designated as hedging instruments 845 743 711 616 Gross derivative fair values 1,192 976 807 666 Less: Gross amounts offset in the Consolidated Balance Sheets (2) (89 ) (89 ) (178 ) (178 ) Less: Cash collateral applied (2) (1 ) (47 ) (4 ) (3 ) Total net derivative fair values presented in the Consolidated Balance Sheets (3) $1,102 $840 $625 $485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t>
  </si>
  <si>
    <t>Schedule of fair value hedges</t>
  </si>
  <si>
    <t>The following tables present the effect of fair value hedges on net income: Amounts Recognized in Other Income for the Three Months Ended September 30, 2016 Three Months Ended September 30, 2015 (in millions) Derivative Hedged Item Hedge Ineffectiveness Derivative Hedged Item Hedge Ineffectiveness Hedges of interest rate risk on borrowings using interest rate swaps ($27 ) $25 ($2 ) $16 ($16 ) $— Amounts Recognized in Other Income for the Nine Months Ended September 30, 2016 Nine Months Ended September 30, 2015 (in millions) Derivative Hedged Item Hedge Ineffectiveness Derivative Hedged Item Hedge Ineffectiveness Hedges of interest rate risk on borrowings using interest rate swaps $57 ($58 ) ($1 ) $22 ($22 ) $—</t>
  </si>
  <si>
    <t>Schedule of effect of cash flow hedges on net income and stockholders' equity</t>
  </si>
  <si>
    <t>The following table presents the effect of cash flow hedges on net income and stockholders' equity: Amounts Recognized for the Three Months Ended September 30, Nine Months Ended September 30, (in millions) 2016 2015 2016 2015 Effective portion of (loss) gain recognized in OCI (1) ($1 ) $78 $74 $174 Amounts reclassified from OCI to interest income (2) 23 22 66 57 Amounts reclassified from OCI to interest expense (2) (8 ) (15 ) (24 ) (44 ) Amounts reclassified from OCI to other income (3) (5 ) — (5 ) — (1) The cumulative effective gains and losses on the Company’s cash flow hedging activities are included on the accumulated other comprehensive loss line item on the Consolidated Balance Sheets. (2) This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includes gains and losses attributable to previously hedged cash flow where the likelihood of occurrence is no longer ‘probable’.</t>
  </si>
  <si>
    <t>Schedule of effect of derivative Instruments on net income</t>
  </si>
  <si>
    <t>The following table presents the effect of customer derivatives and economic hedges on net income: Amounts Recognized in Noninterest Income for the Three Months Ended September 30, Nine Months Ended September 30, (in millions) 2016 2015 2016 2015 Customer derivative contracts Customer interest rate contracts (1) ($32 ) $85 $63 $149 Customer foreign exchange contracts (1) 17 (4 ) 45 (21 ) Residential loan commitments (2) 1 9 8 2 Economic hedges Offsetting derivatives transactions to hedge interest rate risk on customer interest rate contracts (1) 45 (75 ) (31 ) (126 ) Offsetting derivatives transactions to hedge foreign exchange risk on customer foreign exchange contracts (3) (19 ) 5 (46 ) 21 Forward sale contracts (2) 4 (4 ) (6 ) (2 ) Total $16 $16 $33 $23 (1) Reported in other income on the Consolidated Statements of Operations. (2) Reported in mortgage banking fees on the Consolidated Statements of Operations. (3) Reported in foreign exchange and letter of credit fees on the Consolidated Statements of Operations.</t>
  </si>
  <si>
    <t>COMMITMENTS AND CONTINGENCIES (Tables)</t>
  </si>
  <si>
    <t>Schedule of outstanding off balance sheet arrangements</t>
  </si>
  <si>
    <t>A summary of outstanding off-balance sheet arrangements is presented below: (in millions) September 30, 2016 December 31, 2015 Commitment amount: Undrawn commitments to extend credit $60,125 $56,524 Financial standby letters of credit 1,980 2,010 Performance letters of credit 40 42 Commercial letters of credit 55 87 Marketing rights 44 47 Risk participation agreements 51 26 Residential mortgage loans sold with recourse 9 10 Total $62,304 $58,746</t>
  </si>
  <si>
    <t>FAIR VALUE MEASUREMENTS (Tables)</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September 30, 2016 December 31, 2015 (in millions) Aggregate Fair Value Aggregate Unpaid Principal Aggregate Fair Value Less Aggregate Unpaid Principal Aggregate Fair Value Aggregate Unpaid Principal Aggregate Fair Value Less Aggregate Unpaid Principal Residential mortgage loans held for sale, at fair value $456 $441 $15 $268 $263 $5 Commercial and commercial real estate loans held for sale, at fair value 70 70 — 57 57 —</t>
  </si>
  <si>
    <t>Assets and liabilities measured on recurring basis</t>
  </si>
  <si>
    <t>The following table presents assets and liabilities measured at fair value, including gross derivative assets and liabilities on a recurring basis at September 30, 2016 : (in millions) Total Level 1 Level 2 Level 3 Securities available for sale: Mortgage-backed securities $19,385 $— $19,385 $— State and political subdivisions 8 — 8 — Equity securities 17 — 17 — U.S. Treasury and other 15 15 — — Total securities available for sale 19,425 15 19,410 — Loans held for sale, at fair value: Residential loans held for sale 456 — 456 — Commercial loans held for sale 70 — 70 — Total loans held for sale, at fair value 526 — 526 — Derivative assets: Interest rate swaps 1,056 — 1,056 — Foreign exchange contracts 118 — 118 — Other contracts 18 — 18 — Total derivative assets 1,192 — 1,192 — Other investment securities, at fair value: Money market mutual fund 108 108 — — Other investments 5 — 5 — Total other investment securities, at fair value 113 108 5 — Total assets $21,256 $123 $21,133 $— Derivative liabilities: Interest rate swaps $854 $— $854 $— Foreign exchange contracts 113 — 113 — Other contracts 9 — 9 — Total derivative liabilities 976 — 976 — Total liabilities $976 $— $976 $—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changes in Level 3 assets measured at fair value on a recurring basis are presented below: Three Months Ended September 30, Nine Months Ended September 30, (in millions) 2016 2015 2016 2015 Beginning of period balance $— $1 $— $5 Purchases, issuances, sales and settlements: Purchases — — — 1 Sales — — — — Settlements — — — — Net (losses) gains — (1 ) — (1 ) Transfers from Level 3 to Level 2 — — — (5 ) End of period balance $— $— $— $— Net unrealized gain (loss) included in net income for the year relating to assets held at period end $— $— $— $—</t>
  </si>
  <si>
    <t>Gains (losses) on assets and liabilities measured on a nonrecurring basis included in earnings</t>
  </si>
  <si>
    <t>The following table presents gains (losses) on assets and liabilities measured at fair value on a nonrecurring basis and recorded in earnings: Three Months Ended September 30, Nine Months Ended September 30, (in millions) 2016 2015 2016 2015 Impaired collateral-dependent loans ($18 ) ($9 ) ($29 ) ($22 ) MSRs (2 ) (1 ) (6 ) 6 Foreclosed assets — — (2 ) (2 )</t>
  </si>
  <si>
    <t>Fair value of assets and liabilities measured on a nonrecurring basis</t>
  </si>
  <si>
    <t>The following table presents assets and liabilities measured at fair value on a nonrecurring basis: September 30, 2016 December 31, 2015 (in millions) Total Level 1 Level 2 Level 3 Total Level 1 Level 2 Level 3 Impaired collateral-dependent loans $353 $— $353 $— $60 $— $60 $— MSRs 163 — — 163 178 — — 178 Foreclosed assets 47 — 47 — 42 — 42 —</t>
  </si>
  <si>
    <t>Assets and liabilities measured at fair value</t>
  </si>
  <si>
    <t>The following table presents the fair value for financial instruments not recorded at fair value in the unaudited interim Consolidated Financial Statements. The carrying amounts are recorded in the Consolidated Balance Sheets under the indicated captions: September 30, 2016 Total Level 1 Level 2 Level 3 (in millions) Carrying Value Fair Value Carrying Value Fair Value Carrying Value Fair Value Carrying Value Fair Value Financial Assets: Securities held to maturity $5,289 $5,431 $— $— $5,289 $5,431 $— $— Other investment securities, at cost 877 877 — — 877 877 — — Other loans held for sale — — — — — — — — Loans and leases 105,467 105,637 — — 353 353 105,114 105,284 Financial Liabilities: Deposits 108,327 108,329 — — 108,327 108,329 — — Federal funds purchased and securities sold under agreements to repurchase 900 900 — — 900 900 — — Other short-term borrowed funds 2,512 2,512 — — 2,512 2,512 — — Long-term borrowed funds 11,902 12,127 — — 11,902 12,127 — —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t>
  </si>
  <si>
    <t>REGULATORY MATTERS (Tables)</t>
  </si>
  <si>
    <t>Schedule of Compliance with Regulatory Capital Requirements under Banking Regulations</t>
  </si>
  <si>
    <t>The following table presents the Company’s capital and capital ratios under Basel III Transitional rules as of September 30, 2016 and December 31, 2015. Certain Basel III requirements are subject to phase-in through 2019, and these phase-in rules are used in this report of actual regulatory ratios. In addition, the Company has declared itself as an “AOCI opt-out” institution, which means that the Company is not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included in AOCI. Transitional Basel III FDIA Requirements Actual Minimum Capital Adequacy Classification as Well-capitalized (dollars in millions) Amount Ratio Amount Ratio Amount Ratio As of September 30, 2016 Common equity tier 1 capital (1) (5) $13,763 11.3 % $6,233 5.125 % $7,905 6.5 % Tier 1 capital (2) (5) 14,010 11.5 8,057 6.625 9,729 8.0 Total capital (3)(5) 17,290 14.2 10,489 8.625 12,161 10.0 Tier 1 leverage (4) 14,010 10.1 5,537 4.000 6,921 5.0 As of December 31, 2015 Common equity tier 1 capital (1) $13,389 11.7 % $5,134 4.5 % $7,415 6.5 % Tier 1 capital (2) 13,636 12.0 6,845 6.0 9,127 8.0 Total capital (3) 17,505 15.3 9,127 8.0 11,408 10.0 Tier 1 leverage (4) 13,636 10.5 5,218 4.0 6,523 5.0 (1) “Common equity tier 1 capital ratio” represents CET1 divided by total risk-weighted assets as defined under Basel III Standardized approach. (2) “Tier 1 capital ratio” is tier 1 capital, which includes CET1 capital plus non-cumulative perpetual preferred equity that qualifies as additional tier 1 capital, divided by total risk-weighted assets as defined under Basel III Standardized approach. (3) “Total capital ratio” is total capital divided by total risk-weighted assets as defined under Basel III Standardized approach. (4) “Tier 1 leverage ratio” is tier 1 capital divided by quarterly average total assets as defined under Basel III Standardized approach. (5) “Minimum Capital ratio” for 2016 includes capital conservation buffer of 0.625% .</t>
  </si>
  <si>
    <t>EXIT COSTS AND RESTRUCTURING RESERVES (Tables)</t>
  </si>
  <si>
    <t>Schedule of restructuring and related costs</t>
  </si>
  <si>
    <t>The following tables present the activity in the exit costs and restructuring reserves: As of and for the Three Months Ended September 30, 2016 2015 (in millions) Salaries &amp; Employee Benefits Occupancy &amp; Equipment Other Total Salaries &amp; Employee Benefits Occupancy &amp; Equipment Other Total Beginning of period balance $8 $12 $— $20 $21 $27 $4 $52 Additions — — — — — 1 — 1 Reversals — — — — — (1 ) — (1 ) Utilization (6 ) (1 ) — (7 ) (5 ) (8 ) (1 ) (14 ) End of period balance $2 $11 $— $13 $16 $19 $3 $38 As of and for the Nine Months Ended September 30, 2016 2015 (in millions) Salaries &amp; Employee Benefits Occupancy &amp; Equipment Other Total Salaries &amp; Employee Benefits Occupancy &amp; Equipment Other Total Beginning of period balance $12 $16 $5 $33 $23 $18 $3 $44 Additions — — — — 5 18 6 29 Reversals — — — — (2 ) (1 ) — (3 ) Utilization (10 ) (5 ) (5 ) (20 ) (10 ) (16 ) (6 ) (32 ) End of period balance $2 $11 $— $13 $16 $19 $3 $38</t>
  </si>
  <si>
    <t>RECLASSIFICATIONS OUT OF ACCUMULATED OTHER COMPREHENSIVE INCOME (LOSS) (Tables)</t>
  </si>
  <si>
    <t>Schedule of other comprehensive income</t>
  </si>
  <si>
    <t>The following tables present the changes in the balances, net of income taxes, of each component of AOCI: As of and for the three months ended September 30, (in millions) Net Unrealized Gains (Losses) on Derivatives Net Unrealized Gains (Losses) on Securities Defined Benefit Pension Plans Total AOCI Balance at beginning of period July 1, 2015 ($13 ) $27 ($373 ) ($359 ) Other comprehensive income before reclassifications 48 61 — 109 Other-than-temporary impairment not recognized in earnings on securities — (8 ) — (8 ) Amounts reclassified from other comprehensive (loss) income (4 ) — 3 (1 ) Net other comprehensive income 44 53 3 100 Balance at end of period September 30, 2015 $31 $80 ($370 ) ($259 ) Balance at beginning of period July 1, 2016 $39 $166 ($364 ) ($159 ) Other comprehensive income before reclassifications (1 ) (28 ) — (29 ) Other-than-temporary impairment not recognized in earnings on securities — 3 — 3 Amounts reclassified from other comprehensive (loss) income (6 ) 2 2 (2 ) Net other comprehensive (loss) income (7 ) (23 ) 2 (28 ) Balance at end of period September 30, 2016 $32 $143 ($362 ) ($187 ) As of and for the nine months ended September 30, (in millions) Net Unrealized Gains (Losses) on Derivatives Net Unrealized Gains (Losses) on Securities Defined Benefit Pension Plans Total AOCI Balance at beginning of period January 1, 2015 ($69 ) $74 ($377 ) ($372 ) Other comprehensive income before reclassifications 108 41 — 149 Other-than-temporary impairment not recognized in earnings on securities — (26 ) — (26 ) Amounts reclassified from other comprehensive (loss) income (8 ) (9 ) 7 (10 ) Net other comprehensive income 100 6 7 113 Balance at end of period September 30, 2015 $31 $80 ($370 ) ($259 ) Balance at beginning of period January 1, 2016 $10 ($28 ) ($369 ) ($387 ) Other comprehensive income before reclassifications 45 190 — 235 Other-than-temporary impairment not recognized in earnings on securities — (18 ) — (18 ) Amounts reclassified from other comprehensive (loss) income (23 ) (1 ) 7 (17 ) Net other comprehensive income 22 171 7 200 Balance at end of period September 30, 2016 $32 $143 ($362 ) ($187 )</t>
  </si>
  <si>
    <t>Schedule of reclassification out of accumulated other comprehensive income</t>
  </si>
  <si>
    <t>The following table presents the amounts reclassified out of each component of AOCI and into the Consolidated Statements of Operations: Three Months Ended September 30, Nine Months Ended September 30, (in millions) 2016 2015 2016 2015 Details about AOCI Components Affected Line Item in the Consolidated Statements of Operations Reclassification adjustment for net derivative gains (losses) included in net income: $23 $22 $66 $57 Interest income (8 ) (15 ) (24 ) (44 ) Interest expense (5 ) — (5 ) — Other income 10 7 37 13 Income before income tax expense 4 3 14 5 Income tax expense $6 $4 $23 $8 Net income Reclassification of net securities gains (losses) to net income: $— $2 $13 $19 Securities gains, net (3 ) (2 ) (11 ) (5 ) Net securities impairment losses recognized in earnings (3 ) — 2 14 Income before income tax expense (1 ) — 1 5 Income tax expense ($2 ) $— $1 $9 Net income Reclassification of changes related to defined benefit pension plans: ($4 ) ($3 ) ($12 ) ($10 ) Salaries and employee benefits (4 ) (3 ) (12 ) (10 ) Income before income tax expense (2 ) — (5 ) (3 ) Income tax expense ($2 ) ($3 ) ($7 ) ($7 ) Net income Total reclassification gains (losses) $2 $1 $17 $10 Net income The following table presents the effects on net income of the amounts reclassified out of AOCI: Three Months Ended September 30, Nine Months Ended September 30, (in millions) 2016 2015 2016 2015 Net interest income (includes $15, $7, $42 and $13 of AOCI reclassifications, respectively) $945 $856 $2,772 $2,532 Provision for credit losses 86 76 267 211 Noninterest income (includes ($8), $0, ($3) and $14 of AOCI reclassifications, respectively) 435 353 1,120 1,060 Noninterest expense (includes $4, $3, $12 and $10 of AOCI reclassifications, respectively) 867 798 2,505 2,449 Income before income tax expense 427 335 1,120 932 Income tax expense (includes $1, $3, $10 and $7 income tax net expense from reclassification items, respectively) 130 115 357 313 Net income $297 $220 $763 $619</t>
  </si>
  <si>
    <t>BUSINESS SEGMENTS (Tables)</t>
  </si>
  <si>
    <t>Schedule of segment reporting information</t>
  </si>
  <si>
    <t xml:space="preserve"> As of and for the Three Months Ended September 30, 2016 (in millions) Consumer Banking Commercial Banking Other Consolidated Net interest income (expense) $621 $327 ($3 ) $945 Noninterest income 229 123 83 435 Total revenue 850 450 80 1,380 Noninterest expense 650 181 36 867 Profit before provision for credit losses 200 269 44 513 Provision for credit losses 57 19 10 86 Income before income tax expense (benefit) 143 250 34 427 Income tax expense (benefit) 51 88 (9 ) 130 Net income $92 $162 $43 $297 Total average assets $56,689 $47,902 $39,808 $144,399 As of and for the Three Months Ended September 30, 2015 (in millions) Consumer Banking Commercial Banking Other Consolidated Net interest income $556 $299 $1 $856 Noninterest income 235 100 18 353 Total revenue 791 399 19 1,209 Noninterest expense 623 175 — 798 Profit before provision for credit losses 168 224 19 411 Provision for credit losses 64 3 9 76 Income before income tax expense (benefit) 104 221 10 335 Income tax expense 36 76 3 115 Net income $68 $145 $7 $220 Total average assets $53,206 $43,113 $38,784 $135,103 As of and for the Nine Months Ended September 30, 2016 (in millions) Consumer Banking Commercial Banking Other Consolidated Net interest income $1,804 $941 $27 $2,772 Noninterest income 656 344 120 1,120 Total revenue 2,460 1,285 147 3,892 Noninterest expense 1,898 554 53 2,505 Profit before provision for credit losses 562 731 94 1,387 Provision for credit losses 169 27 71 267 Income before income tax expense (benefit) 393 704 23 1,120 Income tax expense (benefit) 140 245 (28 ) 357 Net income $253 $459 $51 $763 Total average assets $55,825 $46,869 $39,101 $141,795 As of and for the Nine Months Ended September 30, 2015 (in millions) Consumer Banking Commercial Banking Other Consolidated Net interest income $1,633 $861 $38 $2,532 Noninterest income 684 308 68 1,060 Total revenue 2,317 1,169 106 3,592 Noninterest expense 1,832 529 88 2,449 Profit before provision for credit losses 485 640 18 1,143 Provision for credit losses 187 (11 ) 35 211 Income (loss) before income tax expense (benefit) 298 651 (17 ) 932 Income tax expense (benefit) 103 224 (14 ) 313 Net income (loss) $195 $427 ($3 ) $619 Total average assets $52,438 $42,451 $39,766 $134,655</t>
  </si>
  <si>
    <t>EARNINGS PER SHARE (Tables)</t>
  </si>
  <si>
    <t>Schedule of earnings per share</t>
  </si>
  <si>
    <t xml:space="preserve"> Three Months Ended September 30, Nine Months Ended September 30, (dollars in millions, except share and per-share data) 2016 2015 2016 2015 Numerator (basic and diluted): Net income $297 $220 $763 $619 Less: Preferred stock dividends 7 7 14 7 Net income available to common stockholders $290 $213 $749 $612 Denominator: Weighted-average common shares outstanding - basic 519,458,976 530,985,255 525,477,273 538,279,222 Dilutive common shares: share-based awards 1,663,490 2,412,903 1,784,111 2,647,139 Weighted-average common shares outstanding - diluted 521,122,466 533,398,158 527,261,384 540,926,361 Earnings per common share: Basic $0.56 $0.40 $1.43 $1.14 Diluted 0.56 0.40 1.42 1.13</t>
  </si>
  <si>
    <t>OTHER OPERATING EXPENSE (Tables)</t>
  </si>
  <si>
    <t>Schedule of other operating expense</t>
  </si>
  <si>
    <t>The following table presents the details of other operating expense: Three Months Ended September 30, Nine Months Ended September 30, (in millions) 2016 2015 2016 2015 Deposit insurance $32 $28 $87 $88 Promotional expense 24 25 73 76 Other 88 80 227 241 Other operating expense $144 $133 $387 $405</t>
  </si>
  <si>
    <t>SECURITIES - Narrative (Details) - USD ($)</t>
  </si>
  <si>
    <t>Jun. 30, 2016</t>
  </si>
  <si>
    <t>Jun. 30, 2015</t>
  </si>
  <si>
    <t>Dec. 31, 2014</t>
  </si>
  <si>
    <t>Schedule of Available-for-sale Securities [Line Items]</t>
  </si>
  <si>
    <t>Impaired debt securities sold</t>
  </si>
  <si>
    <t>Pretax non-credit related losses were deferred in OCI</t>
  </si>
  <si>
    <t>Taxable interest income from securities</t>
  </si>
  <si>
    <t>Cumulative credit losses recognized in earnings</t>
  </si>
  <si>
    <t>Credit impairments recognized in earnings on securities that have been previously impaired</t>
  </si>
  <si>
    <t>Reductions due to increases in cash flow expectations on impaired securities</t>
  </si>
  <si>
    <t>Mortgage-backed securities</t>
  </si>
  <si>
    <t>Securitizations of mortgage loans</t>
  </si>
  <si>
    <t>Value of held-to-maturity security sold</t>
  </si>
  <si>
    <t>Gain recognized on sale of held-to-maturity security</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t>
  </si>
  <si>
    <t>Money Market Mutual Fund, Gross Unrealized Los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fair value, Fair Value</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Other Investments, Amortized Cost</t>
  </si>
  <si>
    <t>Other Investments, Gross Unrealized Gain</t>
  </si>
  <si>
    <t>Other Investments, Gross Unrealized Loss</t>
  </si>
  <si>
    <t>Other Investments, Fair Value</t>
  </si>
  <si>
    <t>Federal Reserve Bank stock</t>
  </si>
  <si>
    <t>Federal Reserve Bank stock, Amortized Cost</t>
  </si>
  <si>
    <t>Federal Reserve Bank stock, Gross Unrealized Gains</t>
  </si>
  <si>
    <t>Federal Reserve Bank stock, Gross Unrealized Losses</t>
  </si>
  <si>
    <t>Federal Reserve Bank stock, Fair Value</t>
  </si>
  <si>
    <t>Federal Home Loan Bank stock</t>
  </si>
  <si>
    <t>Federal Home Loan Bank stock, Amortized Cost</t>
  </si>
  <si>
    <t>Federal Home Loan Bank stock, Gross Unrealized Gain</t>
  </si>
  <si>
    <t>Federal Home Loan Bank stock, Gross Unrealized Losses</t>
  </si>
  <si>
    <t>Federal Home Loan Bank stock,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Sep. 30, 2016USD ($)Securities</t>
  </si>
  <si>
    <t>Dec. 31, 2015USD ($)Securities</t>
  </si>
  <si>
    <t>Securities Available-for-sale, Continuous Unrealized Loss Position, Less than 12 Months, Number of Issues | Securiti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 | Securiti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 | Securities</t>
  </si>
  <si>
    <t>Securities Available-for-sale, Continuous Unrealized Loss Position, Fair Value</t>
  </si>
  <si>
    <t>Securities Available-for-sale, Continuous Unrealized Loss Position, Gross Unrealized Los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Cumulative balance at end of period</t>
  </si>
  <si>
    <t>SECURITIES - Schedule of Available for Sale Securities Debt Maturities (Details) $ in Millions</t>
  </si>
  <si>
    <t>Sep. 30, 2016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Balance Sheet Effect of Repurchase Agreement Offsetting (Details) - USD ($) $ in Millions</t>
  </si>
  <si>
    <t>Securities purchased under agreements to resell, gross</t>
  </si>
  <si>
    <t>Securities purchased under agreements to resell, offset</t>
  </si>
  <si>
    <t>Securities purchased under agreements to resell</t>
  </si>
  <si>
    <t>Securities sold under agreements to repurchase, gross</t>
  </si>
  <si>
    <t>Securities sold under agreements to repurchase, offset</t>
  </si>
  <si>
    <t>Securities sold under agreements to repurchase, net</t>
  </si>
  <si>
    <t>LOANS AND LEASES - Narrative (Details) - USD ($)</t>
  </si>
  <si>
    <t>Accounts, Notes, Loans and Financing Receivable [Line Items]</t>
  </si>
  <si>
    <t>Loans held for sale</t>
  </si>
  <si>
    <t>Residential mortgages</t>
  </si>
  <si>
    <t>Loans pledged as collateral for FHLB borrowed funds</t>
  </si>
  <si>
    <t>Loans pledged as collateral to support the contingent ability to borrow at the FRB discount window</t>
  </si>
  <si>
    <t>Residential loans held for sale | Level 2</t>
  </si>
  <si>
    <t>Commercial real estate loans held for sale | Level 2</t>
  </si>
  <si>
    <t>TDR Loans</t>
  </si>
  <si>
    <t>Pre-tax gain</t>
  </si>
  <si>
    <t>Mortgage loans sold</t>
  </si>
  <si>
    <t>Automobile</t>
  </si>
  <si>
    <t>Loans purchased during period</t>
  </si>
  <si>
    <t>Student loan</t>
  </si>
  <si>
    <t>Commercial</t>
  </si>
  <si>
    <t>Loans sold during the period</t>
  </si>
  <si>
    <t>Credit cards</t>
  </si>
  <si>
    <t>Residential mortgages | TDR Loans</t>
  </si>
  <si>
    <t>Home equity loans | TDR Loans</t>
  </si>
  <si>
    <t>LOANS AND LEASES - Summary of Loans and Leases Portfolio (Details) - USD ($) $ in Millions</t>
  </si>
  <si>
    <t>Commercial loans and leases</t>
  </si>
  <si>
    <t>Loans and leases retail</t>
  </si>
  <si>
    <t>Total loans receivable held for sale</t>
  </si>
  <si>
    <t>Banking Subsidiaries</t>
  </si>
  <si>
    <t>Mortgage loans serviced for others by the Company's subsidiaries</t>
  </si>
  <si>
    <t>Commercial real estate</t>
  </si>
  <si>
    <t>Leases</t>
  </si>
  <si>
    <t>Home equity loans</t>
  </si>
  <si>
    <t>Home equity lines of credit</t>
  </si>
  <si>
    <t>Home equity loans serviced by others</t>
  </si>
  <si>
    <t>Home equity lines of credit serviced by others</t>
  </si>
  <si>
    <t>Student</t>
  </si>
  <si>
    <t>Other retail</t>
  </si>
  <si>
    <t>Total Loans and Leases</t>
  </si>
  <si>
    <t>[1],[2]</t>
  </si>
  <si>
    <t>Excluded from the table above are loans held for sale totaling $526 million and $365 million as of September 30, 2016 and December 31, 2015, respectively.</t>
  </si>
  <si>
    <t>[2]</t>
  </si>
  <si>
    <t>Mortgage loans serviced for others by the Company’s subsidiaries are not included above and amounted to $17.4 billion and $17.6 billion at September 30, 2016 and December 31, 2015, respectively.</t>
  </si>
  <si>
    <t>ALLOWANCE FOR CREDIT LOSSES, NONPERFORMING ASSETS, AND CONCENTRATIONS OF CREDIT RISK - Narrative (Details) - USD ($)</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Total retai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 recoveries</t>
  </si>
  <si>
    <t>Sales/Other</t>
  </si>
  <si>
    <t>Allowance for loan and lease losses | Commercial</t>
  </si>
  <si>
    <t>Allowance for loan and lease losses | Retail</t>
  </si>
  <si>
    <t>Reserve for unfunded lending commitments</t>
  </si>
  <si>
    <t>Credit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Loans and Leases - USD ($) $ in Millions</t>
  </si>
  <si>
    <t>Financing Receivable, Recorded Investment, Past Due [Line Items]</t>
  </si>
  <si>
    <t>Past Due</t>
  </si>
  <si>
    <t>Current</t>
  </si>
  <si>
    <t>Financing Receivables, 1 to 29 Days Past Due | Residential mortgages</t>
  </si>
  <si>
    <t>Financing Receivables, 1 to 29 Days Past Due | Home equity loans</t>
  </si>
  <si>
    <t>Financing Receivables, 1 to 29 Days Past Due | Home equity lines of credit</t>
  </si>
  <si>
    <t>Financing Receivables, 1 to 29 Days Past Due | Home equity loans serviced by others</t>
  </si>
  <si>
    <t>Financing Receivables, 1 to 29 Days Past Due | Home equity lines of credit serviced by others</t>
  </si>
  <si>
    <t>Financing Receivables, 1 to 29 Days Past Due | Automobile</t>
  </si>
  <si>
    <t>Financing Receivables, 1 to 29 Days Past Due | Student</t>
  </si>
  <si>
    <t>Financing Receivables, 1 to 29 Days Past Due | Credit cards</t>
  </si>
  <si>
    <t>Financing Receivables, 1 to 29 Days Past Due | Other retail</t>
  </si>
  <si>
    <t>Financing Receivables, 1 to 29 Days Past Due | Total retail</t>
  </si>
  <si>
    <t>Financing Receivables, 30 to 59 Days Past Due</t>
  </si>
  <si>
    <t>Financing Receivables, 30 to 59 Days Past Due | Residential mortgages</t>
  </si>
  <si>
    <t>Financing Receivables, 30 to 59 Days Past Due | Home equity loans</t>
  </si>
  <si>
    <t>Financing Receivables, 30 to 59 Days Past Due | Home equity lines of credit</t>
  </si>
  <si>
    <t>Financing Receivables, 30 to 59 Days Past Due | Home equity loans serviced by others</t>
  </si>
  <si>
    <t>Financing Receivables, 30 to 59 Days Past Due | Home equity lines of credit serviced by others</t>
  </si>
  <si>
    <t>Financing Receivables, 30 to 59 Days Past Due | Automobile</t>
  </si>
  <si>
    <t>Financing Receivables, 30 to 59 Days Past Due | Student</t>
  </si>
  <si>
    <t>Financing Receivables, 30 to 59 Days Past Due | Credit cards</t>
  </si>
  <si>
    <t>Financing Receivables, 30 to 59 Days Past Due | Other retail</t>
  </si>
  <si>
    <t>Financing Receivables, 30 to 59 Days Past Due | Total retail</t>
  </si>
  <si>
    <t>Financing Receivables 60 To 89 Days Past Due</t>
  </si>
  <si>
    <t>Financing Receivables 60 To 89 Days Past Due | Residential mortgages</t>
  </si>
  <si>
    <t>Financing Receivables 60 To 89 Days Past Due | Home equity loans</t>
  </si>
  <si>
    <t>Financing Receivables 60 To 89 Days Past Due | Home equity lines of credit</t>
  </si>
  <si>
    <t>Financing Receivables 60 To 89 Days Past Due | Home equity loans serviced by others</t>
  </si>
  <si>
    <t>Financing Receivables 60 To 89 Days Past Due | Home equity lines of credit serviced by others</t>
  </si>
  <si>
    <t>Financing Receivables 60 To 89 Days Past Due | Automobile</t>
  </si>
  <si>
    <t>Financing Receivables 60 To 89 Days Past Due | Student</t>
  </si>
  <si>
    <t>Financing Receivables 60 To 89 Days Past Due | Credit cards</t>
  </si>
  <si>
    <t>Financing Receivables 60 To 89 Days Past Due | Other retail</t>
  </si>
  <si>
    <t>Financing Receivables 60 To 89 Days Past Due | Total retail</t>
  </si>
  <si>
    <t>Financing Receivables 90 Days or More Past Due</t>
  </si>
  <si>
    <t>Financing Receivables 90 Days or More Past Due | Residential mortgages</t>
  </si>
  <si>
    <t>Financing Receivables 90 Days or More Past Due | Home equity loans</t>
  </si>
  <si>
    <t>Financing Receivables 90 Days or More Past Due | Home equity lines of credit</t>
  </si>
  <si>
    <t>Financing Receivables 90 Days or More Past Due | Home equity loans serviced by others</t>
  </si>
  <si>
    <t>Financing Receivables 90 Days or More Past Due | Home equity lines of credit serviced by others</t>
  </si>
  <si>
    <t>Financing Receivables 90 Days or More Past Due | Automobile</t>
  </si>
  <si>
    <t>Financing Receivables 90 Days or More Past Due | Student</t>
  </si>
  <si>
    <t>Financing Receivables 90 Days or More Past Due | Credit cards</t>
  </si>
  <si>
    <t>Financing Receivables 90 Days or More Past Due | Other retail</t>
  </si>
  <si>
    <t>Financing Receivables 90 Days or More Past Due | Total retail</t>
  </si>
  <si>
    <t>ALLOWANCE FOR CREDIT LOSSES, NONPERFORMING ASSETS, AND CONCENTRATIONS OF CREDIT RISK - Nonperforming Loans and Leases by Class (Details) - USD ($)</t>
  </si>
  <si>
    <t>Nonperforming loans</t>
  </si>
  <si>
    <t>Nonperforming loans including 90 days past due</t>
  </si>
  <si>
    <t>Loans accruing and 90 days or more past due</t>
  </si>
  <si>
    <t>GNMA</t>
  </si>
  <si>
    <t>Nonperforming loans sold with right to repurchase</t>
  </si>
  <si>
    <t>[1],[2],[3]</t>
  </si>
  <si>
    <t>[2],[3]</t>
  </si>
  <si>
    <t>Effective March 31, 2016, the Company began excluding loans 90 days or more past due and still accruing from nonperforming loans and leases. Nonperforming loans and leases as of December 31, 2015 included loans and leases on nonaccrual of $1.051 billion and loans and leases accruing and 90 days or more past due of $9 million.</t>
  </si>
  <si>
    <t>Effective March 31, 2016, the Company began excluding first lien residential mortgage loans that are 100% guaranteed by the Federal Housing Administration from nonperforming balances. As of September 30, 2016, $16 million of these loans were accruing and 90 days or more past due.</t>
  </si>
  <si>
    <t>[3]</t>
  </si>
  <si>
    <t>Effective March 31, 2016, the Company began excluding guaranteed residential mortgage loans sold to GNMA for which the Company had the right, but not the obligation, to repurchase from nonperforming balances. As of September 30, 2016 these loans totaled $32 million. These loans are consolidated on the Company’s Consolidated Balance Sheets.</t>
  </si>
  <si>
    <t>ALLOWANCE FOR CREDIT LOSSES, NONPERFORMING ASSETS, AND CONCENTRATIONS OF CREDIT RISK - Other Nonperforming Assets (Details) - USD ($) $ in Millions</t>
  </si>
  <si>
    <t>Other nonperforming assets, net of valuation allowance</t>
  </si>
  <si>
    <t>ALLOWANCE FOR CREDIT LOSSES, NONPERFORMING ASSETS, AND CONCENTRATIONS OF CREDIT RISK - Performance Indicators for Nonperforming Assets (Details) - USD ($) $ in Millions</t>
  </si>
  <si>
    <t>Nonperforming loans and leases as a percentage of total loans and leases</t>
  </si>
  <si>
    <t>1.05%</t>
  </si>
  <si>
    <t>1.07%</t>
  </si>
  <si>
    <t>Nonperforming assets as a percentage of total assets</t>
  </si>
  <si>
    <t>0.79%</t>
  </si>
  <si>
    <t>0.80%</t>
  </si>
  <si>
    <t>0.38%</t>
  </si>
  <si>
    <t>0.15%</t>
  </si>
  <si>
    <t>0.27%</t>
  </si>
  <si>
    <t>0.11%</t>
  </si>
  <si>
    <t>0.67%</t>
  </si>
  <si>
    <t>0.92%</t>
  </si>
  <si>
    <t>0.52%</t>
  </si>
  <si>
    <t>0.69%</t>
  </si>
  <si>
    <t>December 31, 2015 ratios included loans accruing and 90 days or more past due of $1 million and $8 million for commercial and retail, respectively.</t>
  </si>
  <si>
    <t>ALLOWANCE FOR CREDIT LOSSES, NONPERFORMING ASSETS, AND CONCENTRATIONS OF CREDIT RISK - Accruing and Nonaccruing Past Due Amounts (Details) - Loans and Leases - USD ($) $ in Millions</t>
  </si>
  <si>
    <t>Financing Receivables, 30 to 59 Days Past Due | Commercial Banking</t>
  </si>
  <si>
    <t>Financing Receivables, 30 to 59 Days Past Due | Commercial</t>
  </si>
  <si>
    <t>Financing Receivables, 30 to 59 Days Past Due | Commercial real estate</t>
  </si>
  <si>
    <t>Financing Receivables, 30 to 59 Days Past Due | Leases</t>
  </si>
  <si>
    <t>Financing Receivables, 30 to 59 Days Past Due | Retail</t>
  </si>
  <si>
    <t>Financing Receivables 60 To 89 Days Past Due | Commercial Banking</t>
  </si>
  <si>
    <t>Financing Receivables 60 To 89 Days Past Due | Commercial</t>
  </si>
  <si>
    <t>Financing Receivables 60 To 89 Days Past Due | Commercial real estate</t>
  </si>
  <si>
    <t>Financing Receivables 60 To 89 Days Past Due | Leases</t>
  </si>
  <si>
    <t>Financing Receivables 60 To 89 Days Past Due | Retail</t>
  </si>
  <si>
    <t>Financing Receivables 90 Days or More Past Due | Commercial Banking</t>
  </si>
  <si>
    <t>Financing Receivables 90 Days or More Past Due | Commercial</t>
  </si>
  <si>
    <t>Financing Receivables 90 Days or More Past Due | Commercial real estate</t>
  </si>
  <si>
    <t>Financing Receivables 90 Days or More Past Due | Leases</t>
  </si>
  <si>
    <t>Financing Receivables 90 Days or More Past Due |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Sep. 30, 2016USD ($)contract</t>
  </si>
  <si>
    <t>Sep. 30, 2015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Interest Rate Reduction | Commercial Banking</t>
  </si>
  <si>
    <t>Interest Rate Reduction | Commercial</t>
  </si>
  <si>
    <t>Interest Rate Reduction | Commercial real estate</t>
  </si>
  <si>
    <t>Interest Rate Reduction | Retail</t>
  </si>
  <si>
    <t>Interest Rate Reduction | Residential mortgages</t>
  </si>
  <si>
    <t>Interest Rate Reduction | Home equity loans</t>
  </si>
  <si>
    <t>Interest Rate Reduction | Home equity lines of credit</t>
  </si>
  <si>
    <t>Interest Rate Reduction | Home equity loans serviced by others</t>
  </si>
  <si>
    <t>Interest Rate Reduction | Home equity lines of credit serviced by others</t>
  </si>
  <si>
    <t>Interest Rate Reduction | Automobile</t>
  </si>
  <si>
    <t>Interest Rate Reduction | Student</t>
  </si>
  <si>
    <t>Interest Rate Reduction | Credit cards</t>
  </si>
  <si>
    <t>Interest Rate Reduction | Other retail</t>
  </si>
  <si>
    <t>Maturity Extension</t>
  </si>
  <si>
    <t>Maturity Extension | Commercial Banking</t>
  </si>
  <si>
    <t>Maturity Extension | Commercial</t>
  </si>
  <si>
    <t>Maturity Extension | Commercial real estate</t>
  </si>
  <si>
    <t>Maturity Extension | Retail</t>
  </si>
  <si>
    <t>Maturity Extension | Residential mortgages</t>
  </si>
  <si>
    <t>Maturity Extension | Home equity loans</t>
  </si>
  <si>
    <t>Maturity Extension | Home equity lines of credit</t>
  </si>
  <si>
    <t>Maturity Extension | Home equity loans serviced by others</t>
  </si>
  <si>
    <t>Maturity Extension | Home equity lines of credit serviced by others</t>
  </si>
  <si>
    <t>Maturity Extension | Automobile</t>
  </si>
  <si>
    <t>Maturity Extension | Student</t>
  </si>
  <si>
    <t>Maturity Extension | Credit cards</t>
  </si>
  <si>
    <t>Maturity Extension | Other retail</t>
  </si>
  <si>
    <t>Other</t>
  </si>
  <si>
    <t>Other | Commercial Banking</t>
  </si>
  <si>
    <t>Other | Commercial</t>
  </si>
  <si>
    <t>Other | Commercial real estate</t>
  </si>
  <si>
    <t>Other | Retail</t>
  </si>
  <si>
    <t>Other | Residential mortgages</t>
  </si>
  <si>
    <t>Other | Home equity loans</t>
  </si>
  <si>
    <t>Other | Home equity lines of credit</t>
  </si>
  <si>
    <t>Other | Home equity loans serviced by others</t>
  </si>
  <si>
    <t>Other | Home equity lines of credit serviced by others</t>
  </si>
  <si>
    <t>Other | Automobile</t>
  </si>
  <si>
    <t>Other | Student</t>
  </si>
  <si>
    <t>Other | Credit cards</t>
  </si>
  <si>
    <t>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Student</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Student</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Student</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Student</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Student</t>
  </si>
  <si>
    <t>VARIABLE INTEREST ENTITIES - Narrative (Details) - USD ($)</t>
  </si>
  <si>
    <t>LIHTC Investments</t>
  </si>
  <si>
    <t>Variable Interest Entity</t>
  </si>
  <si>
    <t>Net impairment losses recognized in earning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Tax credits included in income tax expense</t>
  </si>
  <si>
    <t>Amortization expense included in income tax expense</t>
  </si>
  <si>
    <t>Other tax benefits included in income tax expense</t>
  </si>
  <si>
    <t>MORTGAGE BANKING - Narrative (Details) - USD ($) $ in Millions</t>
  </si>
  <si>
    <t>Proceeds from sale of residential mortgages</t>
  </si>
  <si>
    <t>Repurchased mortgage loans</t>
  </si>
  <si>
    <t>Mortgage servicing fees</t>
  </si>
  <si>
    <t>Gain on sale of residential mortgages</t>
  </si>
  <si>
    <t>MORTGAGE BANKING - Changes Related to MSRs (Details) - Residential mortgages - USD ($) $ in Millions</t>
  </si>
  <si>
    <t>MSRs</t>
  </si>
  <si>
    <t>Balance as of beginning of period</t>
  </si>
  <si>
    <t>Amount capitalized</t>
  </si>
  <si>
    <t>Amortization</t>
  </si>
  <si>
    <t>Carrying amount before valuation allowance</t>
  </si>
  <si>
    <t>Valuation allowance for servicing assets</t>
  </si>
  <si>
    <t>Valuation charge-offs (recoveries)</t>
  </si>
  <si>
    <t>Balance at end of period</t>
  </si>
  <si>
    <t>Net carrying value of MSRs</t>
  </si>
  <si>
    <t>MORTGAGE BANKING - Economic Assumptions Used to Estimate Value of MSRs (Details) - USD ($) $ in Millions</t>
  </si>
  <si>
    <t>Servicing Assets and Servicing Liabilities at Fair Value, Assumptions Used to Estimate Fair Value [Abstract]</t>
  </si>
  <si>
    <t>Fair value</t>
  </si>
  <si>
    <t>Weighted average life (in years)</t>
  </si>
  <si>
    <t>4 years 9 months 18 days</t>
  </si>
  <si>
    <t>5 years 4 months 24 days</t>
  </si>
  <si>
    <t>Weighted average constant prepayment rate</t>
  </si>
  <si>
    <t>14.00%</t>
  </si>
  <si>
    <t>11.60%</t>
  </si>
  <si>
    <t>Weighted average discount rate</t>
  </si>
  <si>
    <t>9.70%</t>
  </si>
  <si>
    <t>Minimum</t>
  </si>
  <si>
    <t>2 years 6 months</t>
  </si>
  <si>
    <t>2 years 9 months 18 days</t>
  </si>
  <si>
    <t>13.60%</t>
  </si>
  <si>
    <t>10.70%</t>
  </si>
  <si>
    <t>9.10%</t>
  </si>
  <si>
    <t>Maximum</t>
  </si>
  <si>
    <t>5 years 2 months 12 days</t>
  </si>
  <si>
    <t>6 years 2 months 12 days</t>
  </si>
  <si>
    <t>24.80%</t>
  </si>
  <si>
    <t>22.20%</t>
  </si>
  <si>
    <t>12.10%</t>
  </si>
  <si>
    <t>MORTGAGE BANKING - Economic Assumptions Used to Estimate Value of MSRs Capitalized (Details) - Residential mortgages</t>
  </si>
  <si>
    <t>Servicing Assets at Fair Value [Line Items]</t>
  </si>
  <si>
    <t>5 years 8 months 12 days</t>
  </si>
  <si>
    <t>6 years 4 months 24 days</t>
  </si>
  <si>
    <t>5 years 10 months 24 days</t>
  </si>
  <si>
    <t>12.30%</t>
  </si>
  <si>
    <t>10.10%</t>
  </si>
  <si>
    <t>11.70%</t>
  </si>
  <si>
    <t>10.80%</t>
  </si>
  <si>
    <t>9.80%</t>
  </si>
  <si>
    <t>MORTGAGE BANKING - Sensitivity Analysis (Details) - USD ($) $ in Millions</t>
  </si>
  <si>
    <t>Sensitivity Analysis of Fair Value of Interests Continued to be Held by Transferor, Servicing Assets or Liabilities, Impact of Adverse Change in Assumption [Line Items]</t>
  </si>
  <si>
    <t>Adverse change in basis points</t>
  </si>
  <si>
    <t>0.50%</t>
  </si>
  <si>
    <t>1.00%</t>
  </si>
  <si>
    <t>Prepayment rate</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BORROWED FUNDS - Narrative (Details) - USD ($) $ in Millions</t>
  </si>
  <si>
    <t>Jul. 28, 2016</t>
  </si>
  <si>
    <t>Mar. 07, 2016</t>
  </si>
  <si>
    <t>Debt Instrument [Line Items]</t>
  </si>
  <si>
    <t>Repayments of subordinated debt</t>
  </si>
  <si>
    <t>Short-term borrowed funds</t>
  </si>
  <si>
    <t>Federal Home Loan Bank Advances and Letters of Credit | Secured Debt</t>
  </si>
  <si>
    <t>Federal Home Loan advances</t>
  </si>
  <si>
    <t>Available borrowing capacity</t>
  </si>
  <si>
    <t>Federal Reserve Bank advances</t>
  </si>
  <si>
    <t>2.375% fixed rate subordinated debt, due 2021 | Citizens Financial Group, Inc. | Senior Unsecured Notes</t>
  </si>
  <si>
    <t>Principal balance</t>
  </si>
  <si>
    <t>Interest rate</t>
  </si>
  <si>
    <t>2.375%</t>
  </si>
  <si>
    <t>4.082% fixed rate subordinated debt, due 2025 | Citizens Financial Group, Inc. | Subordinated Debt</t>
  </si>
  <si>
    <t>4.082%</t>
  </si>
  <si>
    <t>Extinguishment of debt, amount</t>
  </si>
  <si>
    <t>4.023% fixed rate subordinated debt, due 2024 | Citizens Financial Group, Inc. | Subordinated Debt</t>
  </si>
  <si>
    <t>4.023%</t>
  </si>
  <si>
    <t>This balance is comprised of: principal balance of $350 million at September 30, 2016, as well as the impact of ($2) million of unamortized deferred issuance costs and discount at September 30, 2016.</t>
  </si>
  <si>
    <t>These balances are comprised of: principal balance of zero and $334 million at September 30, 2016 and December 31, 2015, respectively; impact from interest rate swaps of zero and ($3) million at September 30, 2016 and December 31, 2015, respectively. See Note 11 “Derivatives” for further information. On July 28, 2016, the Company repurchased $334 million of these securities.</t>
  </si>
  <si>
    <t>These balances are comprised of: principal balance of $42 million and $333 million at September 30, 2016 and December 31, 2015, respectively, as well as the impact from interest rate swaps of zero and ($2) million at September 30, 2016 and December 31, 2015, respectively. See Note 11 “Derivatives” for further information. In addition, the Company repurchased $125 million and $166 million of these securities on March 7, 2016 and July 28, 2016, respectively.</t>
  </si>
  <si>
    <t>BORROWED FUNDS - Short Term Debt (Details) - USD ($) $ in Millions</t>
  </si>
  <si>
    <t>Short-term Debt [Line Items]</t>
  </si>
  <si>
    <t>Total short-term borrowed funds</t>
  </si>
  <si>
    <t>Federal funds purchased</t>
  </si>
  <si>
    <t>Securities sold under agreements to repurchase</t>
  </si>
  <si>
    <t>Other short-term borrowed funds (primarily current portion of FHLB advances)</t>
  </si>
  <si>
    <t>BORROWED FUNDS - Short Term Borrowed Debt Key Data (Details) - USD ($) $ in Millions</t>
  </si>
  <si>
    <t>Weighted-average interest rate at period end</t>
  </si>
  <si>
    <t>0.03%</t>
  </si>
  <si>
    <t>0.25%</t>
  </si>
  <si>
    <t>Maximum amount outstanding at month-end during the period</t>
  </si>
  <si>
    <t>Average amount outstanding during the period</t>
  </si>
  <si>
    <t>Weighted-average interest rate during the period</t>
  </si>
  <si>
    <t>0.10%</t>
  </si>
  <si>
    <t>0.32%</t>
  </si>
  <si>
    <t>0.09%</t>
  </si>
  <si>
    <t>0.22%</t>
  </si>
  <si>
    <t>0.63%</t>
  </si>
  <si>
    <t>0.29%</t>
  </si>
  <si>
    <t>0.44%</t>
  </si>
  <si>
    <t>0.62%</t>
  </si>
  <si>
    <t>0.28%</t>
  </si>
  <si>
    <t>BORROWED FUNDS - Long Term Debt (Details) - USD ($) $ in Millions</t>
  </si>
  <si>
    <t>Aug. 03, 2015</t>
  </si>
  <si>
    <t>Interest rate swaps</t>
  </si>
  <si>
    <t>Subordinated Debt | 4.350% fixed rate subordinated debt, due 2025</t>
  </si>
  <si>
    <t>4.35%</t>
  </si>
  <si>
    <t>Citizens Financial Group, Inc.</t>
  </si>
  <si>
    <t>Citizens Financial Group, Inc. | Subordinated Debt | 4.150% fixed rate subordinated debt, due 2022</t>
  </si>
  <si>
    <t>4.15%</t>
  </si>
  <si>
    <t>Unamortized deferred issuance costs and discount</t>
  </si>
  <si>
    <t>Citizens Financial Group, Inc. | Subordinated Debt | 5.158% fixed-to-floating rate subordinated debt, (LIBOR 3.56%) callable, due 2023</t>
  </si>
  <si>
    <t>5.158%</t>
  </si>
  <si>
    <t>Citizens Financial Group, Inc. | Subordinated Debt | 3.750% fixed rate subordinated debt, due 2024</t>
  </si>
  <si>
    <t>3.75%</t>
  </si>
  <si>
    <t>4.153%</t>
  </si>
  <si>
    <t>Citizens Financial Group, Inc. | Subordinated Debt | 4.023% fixed rate subordinated debt, due 2024</t>
  </si>
  <si>
    <t>Citizens Financial Group, Inc. | Subordinated Debt | 4.082% fixed rate subordinated debt, due 2025</t>
  </si>
  <si>
    <t>[4]</t>
  </si>
  <si>
    <t>Citizens Financial Group, Inc. | Subordinated Debt | 4.350% fixed rate subordinated debt, due 2025</t>
  </si>
  <si>
    <t>[5]</t>
  </si>
  <si>
    <t>Citizens Financial Group, Inc. | Subordinated Debt | 4.300% fixed rate subordinated debt, due 2025</t>
  </si>
  <si>
    <t>[6]</t>
  </si>
  <si>
    <t>4.30%</t>
  </si>
  <si>
    <t>Citizens Financial Group, Inc. | Subordinated Debt | LIBOR | 5.158% fixed-to-floating rate subordinated debt, (LIBOR 3.56%) callable, due 2023</t>
  </si>
  <si>
    <t>3.56%</t>
  </si>
  <si>
    <t>Citizens Financial Group, Inc. | Subordinated Debt | Interest rate swaps | 4.082% fixed rate subordinated debt, due 2025</t>
  </si>
  <si>
    <t>Citizens Financial Group, Inc. | Senior Unsecured Notes | 2.375% fixed rate subordinated debt, due 2021</t>
  </si>
  <si>
    <t>[7]</t>
  </si>
  <si>
    <t>Citizens Financial Group, Inc. | Senior Unsecured Notes | Interest rate swaps | 4.023% fixed rate subordinated debt, due 2024</t>
  </si>
  <si>
    <t>Banking Subsidiaries | Senior Unsecured Notes | 1.600% senior unsecured notes, due 2017</t>
  </si>
  <si>
    <t>[8],[9]</t>
  </si>
  <si>
    <t>1.60%</t>
  </si>
  <si>
    <t>Banking Subsidiaries | Senior Unsecured Notes | 2.300% senior unsecured notes, due 2018</t>
  </si>
  <si>
    <t>[9],[10]</t>
  </si>
  <si>
    <t>2.30%</t>
  </si>
  <si>
    <t>Banking Subsidiaries | Senior Unsecured Notes | 2.450% senior unsecured notes, due 2019</t>
  </si>
  <si>
    <t>[9],[11]</t>
  </si>
  <si>
    <t>2.45%</t>
  </si>
  <si>
    <t>Banking Subsidiaries | Senior Unsecured Notes | 2.500% senior unsecured notes, due 2019</t>
  </si>
  <si>
    <t>[9],[12]</t>
  </si>
  <si>
    <t>2.50%</t>
  </si>
  <si>
    <t>Banking Subsidiaries | Senior Unsecured Notes | 2.550% Senior Unsecured Notes, Due 2021</t>
  </si>
  <si>
    <t>[9],[13]</t>
  </si>
  <si>
    <t>2.55%</t>
  </si>
  <si>
    <t>Banking Subsidiaries | Senior Unsecured Notes | Interest rate swaps | 1.600% senior unsecured notes, due 2017</t>
  </si>
  <si>
    <t>Banking Subsidiaries | Senior Unsecured Notes | Interest rate swaps | 2.300% senior unsecured notes, due 2018</t>
  </si>
  <si>
    <t>Banking Subsidiaries | Senior Unsecured Notes | Interest rate swaps | 2.450% senior unsecured notes, due 2019</t>
  </si>
  <si>
    <t>Banking Subsidiaries | Senior Unsecured Notes | Interest rate swaps | 2.500% senior unsecured notes, due 2019</t>
  </si>
  <si>
    <t>Banking Subsidiaries | Senior Unsecured Notes | Interest rate swaps | 2.550% Senior Unsecured Notes, Due 2021</t>
  </si>
  <si>
    <t>Banking Subsidiaries | Federal Home Loan advances</t>
  </si>
  <si>
    <t>Banking Subsidiaries | Other</t>
  </si>
  <si>
    <t>These balances are comprised of: principal balances of $350 million at September 30, 2016 and December 31, 2015, as well as the impact of ($3) million of unamortized deferred issuance costs and discount at September 30, 2016.</t>
  </si>
  <si>
    <t>Prior to January 1, 2016, interest was payable at a fixed rate per annum of 4.153%.</t>
  </si>
  <si>
    <t>These balances are comprised of: principal balances of $250 million at September 30, 2016 and December 31, 2015, as well as the impact of ($1) million of unamortized deferred issuance costs and discount at September 30, 2016.</t>
  </si>
  <si>
    <t>These balances are comprised of: principal balances of $750 million at September 30, 2016 and December 31, 2015, as well as the impact of ($1) million of unamortized deferred issuance costs and discount at September 30, 2016.</t>
  </si>
  <si>
    <t>[8]</t>
  </si>
  <si>
    <t>These balances are comprised of: principal balances of $750 million at September 30, 2016 and December 31, 2015; impact from interest rate swaps of $1 million and ($1) million at September 30, 2016 and December 31, 2015, respectively; and ($1) million of unamortized deferred issuance costs and discount at September 30, 2016. See Note 11 “Derivatives” for further information.</t>
  </si>
  <si>
    <t>[9]</t>
  </si>
  <si>
    <t>These securities were offered under CBNA’s Global Bank Note Program dated December 1, 2014.</t>
  </si>
  <si>
    <t>[10]</t>
  </si>
  <si>
    <t>These balances are comprised of: principal balances of $750 million at September 30, 2016 and December 31, 2015; impact from interest rate swaps of $4 million and ($3) million at September 30, 2016 and December 31, 2015, respectively; and ($2) million of unamortized deferred issuance costs and discount at September 30, 2016. See Note 11 “Derivatives” for further information.</t>
  </si>
  <si>
    <t>[11]</t>
  </si>
  <si>
    <t>These balances are comprised of: principal balances of $750 million at September 30, 2016 and December 31, 2015; impact from interest rate swaps of $14 million and $2 million at September 30, 2016 and December 31, 2015, respectively; and ($3) million of unamortized deferred issuance costs and discount at September 30, 2016. See Note 11 “Derivatives” for further information.</t>
  </si>
  <si>
    <t>[12]</t>
  </si>
  <si>
    <t>This balance is comprised of: principal balance of $750 million at September 30, 2016; impact from interest rate swaps of $1 million and ($2) million of unamortized deferred issuance costs and discount at September 30, 2016. See Note 11 “Derivatives” for further information.</t>
  </si>
  <si>
    <t>[13]</t>
  </si>
  <si>
    <t>This balance is comprised of: principal balance of $1.0 billion at September 30, 2016; impact from interest rate swaps of $2 million and ($4) million of unamortized deferred issuance costs and discount at September 30, 2016. See Note 11 “Derivatives” for further information.</t>
  </si>
  <si>
    <t>BORROWED FUNDS - Maturities of Long-term Borrowed Funds (Details) - USD ($) $ in Millions</t>
  </si>
  <si>
    <t>2017 or on demand</t>
  </si>
  <si>
    <t>2022 and thereafter</t>
  </si>
  <si>
    <t>STOCKHOLDERS' EQUITY (Details) - USD ($)</t>
  </si>
  <si>
    <t>Apr. 07, 2015</t>
  </si>
  <si>
    <t>Apr. 06, 2015</t>
  </si>
  <si>
    <t>Preferred stock, outstanding (in shares)</t>
  </si>
  <si>
    <t>Treasury Stock</t>
  </si>
  <si>
    <t>Cost of stock repurchase</t>
  </si>
  <si>
    <t>Treasury stock purchased, price per share (in dollars per share)</t>
  </si>
  <si>
    <t>RBSG</t>
  </si>
  <si>
    <t>4.350% fixed rate subordinated debt, due 2025 | Subordinated Debt</t>
  </si>
  <si>
    <t>Aggregate principal amount of debt</t>
  </si>
  <si>
    <t>Preferred stock, issued</t>
  </si>
  <si>
    <t>Preferred stock, dividend rate</t>
  </si>
  <si>
    <t>5.50%</t>
  </si>
  <si>
    <t>Net proceeds from issuance of stock</t>
  </si>
  <si>
    <t>Preferred stock, redemption price per share (in dollars per share)</t>
  </si>
  <si>
    <t>Series A Preferred Stock | LIBOR</t>
  </si>
  <si>
    <t>Preferred stock, dividend payment rate, basis spread on variable rate, beginning after April 6, 2020</t>
  </si>
  <si>
    <t>3.96%</t>
  </si>
  <si>
    <t>Share-based compensation plan activity</t>
  </si>
  <si>
    <t>Stock repurchased during period (in shares)</t>
  </si>
  <si>
    <t>EMPLOYEE BENEFITS - Narrative (Details) $ in Millions</t>
  </si>
  <si>
    <t>Sep. 07, 2016USD ($)</t>
  </si>
  <si>
    <t>Qualified Plan</t>
  </si>
  <si>
    <t>Defined Benefit Plan Disclosure [Line Items]</t>
  </si>
  <si>
    <t>Employer contribution to plan</t>
  </si>
  <si>
    <t>EMPLOYEE BENEFITS Schedule of Net Periodic (Income) Cost (Details) - USD ($) $ in Millions</t>
  </si>
  <si>
    <t>Service cost</t>
  </si>
  <si>
    <t>Interest cost</t>
  </si>
  <si>
    <t>Expected return on plan assets</t>
  </si>
  <si>
    <t>Amortization of actuarial loss</t>
  </si>
  <si>
    <t>Net periodic pension (income) cost</t>
  </si>
  <si>
    <t>Non-Qualified Plan</t>
  </si>
  <si>
    <t>INCOME TAXES - Narrative (Details) - USD ($) $ in Millions</t>
  </si>
  <si>
    <t>Effective income tax rate</t>
  </si>
  <si>
    <t>30.50%</t>
  </si>
  <si>
    <t>34.10%</t>
  </si>
  <si>
    <t>31.90%</t>
  </si>
  <si>
    <t>33.50%</t>
  </si>
  <si>
    <t>Federal income tax rate</t>
  </si>
  <si>
    <t>35.00%</t>
  </si>
  <si>
    <t>DERIVATIVES - Narrative (Details) $ in Millions</t>
  </si>
  <si>
    <t>Net gain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2 “Securities” for further information.</t>
  </si>
  <si>
    <t>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s reclassified from OCI to other income</t>
  </si>
  <si>
    <t>Amount Reclassified from AOCI</t>
  </si>
  <si>
    <t>Effective portion of gain (loss) recognized in OCI</t>
  </si>
  <si>
    <t>Amount Reclassified from AOCI | Net Unrealized Gains (Losses) on Derivatives</t>
  </si>
  <si>
    <t>Amounts reclassified from OCI to interest income</t>
  </si>
  <si>
    <t>The cumulative effective gains and losses on the Company’s cash flow hedging activities are included on the accumulated other comprehensive loss line item on the Consolidated Balance Sheets.</t>
  </si>
  <si>
    <t>This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This includes gains and losses attributable to previously hedged cash flow where the likelihood of occurrence is no longer ‘probable’.</t>
  </si>
  <si>
    <t>DERIVATIVES - Effect of Customer Derivatives and Economic Hedges on Net Income (Details) - USD ($) $ in Millions</t>
  </si>
  <si>
    <t>Amounts Recognized in Noninterest Income</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letter of credit fees on the Consolidated Statements of Operations.</t>
  </si>
  <si>
    <t>COMMITMENTS AND CONTINGENCIES - Narrative (Details) $ in Millions</t>
  </si>
  <si>
    <t>Jan. 07, 2016USD ($)</t>
  </si>
  <si>
    <t>Sep. 30, 2016USD ($)counterparty</t>
  </si>
  <si>
    <t>Dec. 31, 2015USD ($)</t>
  </si>
  <si>
    <t>Dec. 31, 2003</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10 years</t>
  </si>
  <si>
    <t>Commercial real estate loans held for sale | Purchase commitment</t>
  </si>
  <si>
    <t>Commitments [Abstract]</t>
  </si>
  <si>
    <t>Unsettled commercial loan trade purchases</t>
  </si>
  <si>
    <t>Unsettled commercial loan trade sales</t>
  </si>
  <si>
    <t>Risk participation agreements, Average term</t>
  </si>
  <si>
    <t>1 year</t>
  </si>
  <si>
    <t>5 years</t>
  </si>
  <si>
    <t>Marketing rights</t>
  </si>
  <si>
    <t>Marketing Rights [Abstract]</t>
  </si>
  <si>
    <t>Commitment period</t>
  </si>
  <si>
    <t>25 years</t>
  </si>
  <si>
    <t>Payments made</t>
  </si>
  <si>
    <t>Remaining obligation due</t>
  </si>
  <si>
    <t>Automobile | Minimum</t>
  </si>
  <si>
    <t>Purchase commitment, due after next twelve months</t>
  </si>
  <si>
    <t>Automobile | Maximum</t>
  </si>
  <si>
    <t>Termination fee</t>
  </si>
  <si>
    <t>Student | Minimum</t>
  </si>
  <si>
    <t>Purchase commitment, due in next twelve months</t>
  </si>
  <si>
    <t>Aggregate purchase principal balance</t>
  </si>
  <si>
    <t>Student | Maximum</t>
  </si>
  <si>
    <t>Financial standby letters of credit</t>
  </si>
  <si>
    <t>Letters of credit terms</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RELATED PARTY TRANSACTIONS - Narrative (Details) - USD ($) $ in Millions</t>
  </si>
  <si>
    <t>Executive Officers, Family Members, and Their Businesses</t>
  </si>
  <si>
    <t>Related Party Transaction [Line Items]</t>
  </si>
  <si>
    <t>Related party loans</t>
  </si>
  <si>
    <t>FAIR VALUE MEASUREMENTS - Narrative (Details) - USD ($)</t>
  </si>
  <si>
    <t>1 Months Ended</t>
  </si>
  <si>
    <t>Mar. 31, 2015</t>
  </si>
  <si>
    <t>Fair Value, Assets and Liabilities Measured on Recurring and Nonrecurring Basis [Line Items]</t>
  </si>
  <si>
    <t>Mortgage banking (expense) income</t>
  </si>
  <si>
    <t>Transfers from Level 3 to Level 2</t>
  </si>
  <si>
    <t>Residential loans held for sale</t>
  </si>
  <si>
    <t>Commercial real estate loans held for sale</t>
  </si>
  <si>
    <t>Loans in this portfolio that were 90 days or more past due or nonaccruing</t>
  </si>
  <si>
    <t>Other noninterest income</t>
  </si>
  <si>
    <t>FAIR VALUE MEASUREMENTS - Residential and Commercial Mortgage Loans Held For Sale (Details) - USD ($) $ in Millions</t>
  </si>
  <si>
    <t>Fair Value, Balance Sheet Grouping, Financial Statement Captions [Line Items]</t>
  </si>
  <si>
    <t>Aggregate Fair Value</t>
  </si>
  <si>
    <t>Level 2 | Residential loans held for sale</t>
  </si>
  <si>
    <t>Aggregate Unpaid Principal</t>
  </si>
  <si>
    <t>Aggregate Fair Value Less Aggregate Unpaid Principal</t>
  </si>
  <si>
    <t>Level 2 | Commercial real estate loans held for sale</t>
  </si>
  <si>
    <t>FAIR VALUE MEASUREMENTS - Schedule of Fair Value Measurements (Details) - USD ($) $ in Millions</t>
  </si>
  <si>
    <t>Assets</t>
  </si>
  <si>
    <t>Securities available for sale</t>
  </si>
  <si>
    <t>Money market mutual fund</t>
  </si>
  <si>
    <t>Total other investment securities, at fair value</t>
  </si>
  <si>
    <t>Total assets</t>
  </si>
  <si>
    <t>Liabilities</t>
  </si>
  <si>
    <t>Total derivative liabilities</t>
  </si>
  <si>
    <t>Total liabilities</t>
  </si>
  <si>
    <t>Equity securities</t>
  </si>
  <si>
    <t>Commercial loans held for sale</t>
  </si>
  <si>
    <t>Level 1 | Interest rate swap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 and other</t>
  </si>
  <si>
    <t>Level 2 | Commercial loans held for sale</t>
  </si>
  <si>
    <t>Level 3 | Interest rate swap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loans held for sale</t>
  </si>
  <si>
    <t>FAIR VALUE MEASUREMENTS - Schedule of Changes in Level 3 (Details) - Recurring basis - Level 3 - USD ($) $ in Millions</t>
  </si>
  <si>
    <t>Fair Value, Assets Measured on Recurring Basis, Unobservable Input Reconciliation, Calculation [Roll Forward]</t>
  </si>
  <si>
    <t>Beginning of period balance</t>
  </si>
  <si>
    <t>Sales</t>
  </si>
  <si>
    <t>Settlements</t>
  </si>
  <si>
    <t>Net (losses) gains</t>
  </si>
  <si>
    <t>End of period balance</t>
  </si>
  <si>
    <t>Net unrealized gain (loss) included in net income for the year relating to assets held at period end</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Foreclosed assets</t>
  </si>
  <si>
    <t>FAIR VALUE MEASUREMENTS - Schedule of Fair Value Measurements on a Nonrecurring Basis (Details) - Nonrecurring measurement basis - USD ($) $ in Millions</t>
  </si>
  <si>
    <t>FAIR VALUE MEASUREMENTS - Schedule of Financial Instruments not Recorded at Fair Value (Details) - USD ($)</t>
  </si>
  <si>
    <t>Securities held to maturity, carrying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t>
  </si>
  <si>
    <t>6 Months Ended</t>
  </si>
  <si>
    <t>Sep. 30, 2016USD ($)subsidiaryshares</t>
  </si>
  <si>
    <t>Mar. 31, 2016USD ($)</t>
  </si>
  <si>
    <t>Jun. 30, 2017$ / shares</t>
  </si>
  <si>
    <t>Dec. 31, 2016$ / shares</t>
  </si>
  <si>
    <t>Sep. 30, 2016USD ($)subsidiary</t>
  </si>
  <si>
    <t>Sep. 30, 2015USD ($)</t>
  </si>
  <si>
    <t>Jun. 30, 2017</t>
  </si>
  <si>
    <t>Jul. 01, 2016USD ($)</t>
  </si>
  <si>
    <t>Compliance with Regulatory Capital Requirements under Banking Regulations [Line Items]</t>
  </si>
  <si>
    <t>Share repurchase plan, authorized amount</t>
  </si>
  <si>
    <t>Dividends</t>
  </si>
  <si>
    <t>Treasury stock purchased (in shares) | shares</t>
  </si>
  <si>
    <t>Number of financial subsidiaries | subsidiary</t>
  </si>
  <si>
    <t>CBNA subsidiaries</t>
  </si>
  <si>
    <t>Scenario, Forecast</t>
  </si>
  <si>
    <t>Dividends declared (in Dollars per Share) | $ / shares</t>
  </si>
  <si>
    <t>Percentage increase in quarterly dividend</t>
  </si>
  <si>
    <t>17.00%</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30%</t>
  </si>
  <si>
    <t>5.125%</t>
  </si>
  <si>
    <t>4.50%</t>
  </si>
  <si>
    <t>6.50%</t>
  </si>
  <si>
    <t>Tier 1 Capital to Risk-Weighted Assets (Amount)</t>
  </si>
  <si>
    <t>Tier 1 Capital to Risk-Weighted Assets (Ratio)</t>
  </si>
  <si>
    <t>11.50%</t>
  </si>
  <si>
    <t>12.00%</t>
  </si>
  <si>
    <t>6.625%</t>
  </si>
  <si>
    <t>6.00%</t>
  </si>
  <si>
    <t>8.00%</t>
  </si>
  <si>
    <t>Total Capital to Risk-Weighted Assets (Amount)</t>
  </si>
  <si>
    <t>Total Capital to Risk-Weighted Assets (Ratio)</t>
  </si>
  <si>
    <t>14.20%</t>
  </si>
  <si>
    <t>15.30%</t>
  </si>
  <si>
    <t>8.625%</t>
  </si>
  <si>
    <t>10.00%</t>
  </si>
  <si>
    <t>Tier 1 Capital to Average Assets (Leverage) (Amount)</t>
  </si>
  <si>
    <t>Tier 1 Capital to Average Assets (Leverage) (Ratio)</t>
  </si>
  <si>
    <t>10.50%</t>
  </si>
  <si>
    <t>4.00%</t>
  </si>
  <si>
    <t>5.00%</t>
  </si>
  <si>
    <t>Capital Conservation Buffer</t>
  </si>
  <si>
    <t>0.625%</t>
  </si>
  <si>
    <t>“Common equity tier 1 capital ratio” represents CET1 divided by total risk-weighted assets as defined under Basel III Standardized approach.</t>
  </si>
  <si>
    <t>“Minimum Capital ratio” for 2016 includes capital conservation buffer of 0.625%.</t>
  </si>
  <si>
    <t>“Tier 1 capital ratio” is tier 1 capital, which includes CET1 capital plus non-cumulative perpetual preferred equity that qualifies as additional tier 1 capital, divided by total risk-weighted assets as defined under Basel III Standardized approach.</t>
  </si>
  <si>
    <t>“Total capital ratio” is total capital divided by total risk-weighted assets as defined under Basel III Standardized approach.</t>
  </si>
  <si>
    <t>“Tier 1 leverage ratio” is tier 1 capital divided by quarterly average total assets as defined under Basel III Standardized approach.</t>
  </si>
  <si>
    <t>EXIT COSTS AND RESTRUCTURING RESERVES - Narrative (Details) - USD ($) $ in Millions</t>
  </si>
  <si>
    <t>Restructuring Cost and Reserve [Line Items]</t>
  </si>
  <si>
    <t>Restructuring charges incurred</t>
  </si>
  <si>
    <t>Outside Services</t>
  </si>
  <si>
    <t>Occupancy &amp; Equipment | Occupancy &amp; Equipment</t>
  </si>
  <si>
    <t>Salaries &amp; Employee Benefits | Salaries &amp; Employee Benefits</t>
  </si>
  <si>
    <t>EXIT COSTS AND RESTRUCTURING RESERVES - Reserve Rollforward (Details) - USD ($) $ in Millions</t>
  </si>
  <si>
    <t>Restructuring Reserve [Roll Forward]</t>
  </si>
  <si>
    <t>Beginning balance</t>
  </si>
  <si>
    <t>Additions</t>
  </si>
  <si>
    <t>Reversals</t>
  </si>
  <si>
    <t>Utilization</t>
  </si>
  <si>
    <t>Ending balance</t>
  </si>
  <si>
    <t>Other | Other</t>
  </si>
  <si>
    <t>RECLASSIFICATIONS OUT OF ACCUMULATED OTHER COMPREHENSIVE INCOME (LOSS) - Schedule of Accumulated Other Comprehensive Income (Loss) (Details) - USD ($) $ in Millions</t>
  </si>
  <si>
    <t>Accumulated Other Comprehensive Income (Loss), Net of Tax [Roll Forward]</t>
  </si>
  <si>
    <t>Other-than-temporary impairment not recognized in earnings on securities</t>
  </si>
  <si>
    <t>Net other comprehensive income</t>
  </si>
  <si>
    <t>Total AOCI</t>
  </si>
  <si>
    <t>Other comprehensive income before reclassifications</t>
  </si>
  <si>
    <t>Amounts reclassified from other comprehensive (loss) income</t>
  </si>
  <si>
    <t>Net Unrealized Gains (Losses) on Derivatives</t>
  </si>
  <si>
    <t>Net Unrealized Gains (Losses) on Securities</t>
  </si>
  <si>
    <t>Defined Benefit Pension Plans</t>
  </si>
  <si>
    <t>RECLASSIFICATIONS OUT OF ACCUMULATED OTHER COMPREHENSIVE INCOME (LOSS) - Reclassifications out of Accumulated Other Comprehensive Income (Details) - USD ($) $ in Millions</t>
  </si>
  <si>
    <t>Reclassification Adjustment out of Accumulated Other Comprehensive Income [Line Items]</t>
  </si>
  <si>
    <t>Interest expense</t>
  </si>
  <si>
    <t>Reclassification adjustment for net derivative gains (losses) included in net income: | Amount Reclassified from AOCI</t>
  </si>
  <si>
    <t>Interest income</t>
  </si>
  <si>
    <t>Reclassification of net securities gains (losses) to net income: | Amount Reclassified from AOCI</t>
  </si>
  <si>
    <t>Reclassification of changes related to defined benefit pension plans: | Amount Reclassified from AOCI</t>
  </si>
  <si>
    <t>RECLASSIFICATIONS OUT OF ACCUMULATED OTHER COMPREHENSIVE INCOME (LOSS) - Effects to Net Income of Amounts Reclassified Out of OCI (Details) - USD ($) $ in Millions</t>
  </si>
  <si>
    <t>Noninterest income</t>
  </si>
  <si>
    <t>Noninterest expense</t>
  </si>
  <si>
    <t>BUSINESS SEGMENTS - Narrative (Details) $ in Millions</t>
  </si>
  <si>
    <t>Sep. 30, 2016USD ($)segment</t>
  </si>
  <si>
    <t>Segment Reporting Information [Line Items]</t>
  </si>
  <si>
    <t>Number of segments | segment</t>
  </si>
  <si>
    <t>Revenues</t>
  </si>
  <si>
    <t>Consumer Banking</t>
  </si>
  <si>
    <t>Consumer Banking | Maximum</t>
  </si>
  <si>
    <t>Commercial Banking | Minimum</t>
  </si>
  <si>
    <t>Commercial Banking | Maximum</t>
  </si>
  <si>
    <t>BUSINESS SEGMENTS (Details) - USD ($) $ in Millions</t>
  </si>
  <si>
    <t>Total revenue</t>
  </si>
  <si>
    <t>Profit before provision for credit losses</t>
  </si>
  <si>
    <t>Total average asset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OTHER OPERATING EXPENSE (Details) - USD ($) $ in Millions</t>
  </si>
  <si>
    <t>Deposit insurance</t>
  </si>
  <si>
    <t>Promotional expense</t>
  </si>
  <si>
    <t>SUBSEQUENT EVENTS (Details) - Subsequent Event $ / shares in Units, $ in Millions</t>
  </si>
  <si>
    <t>Oct. 19, 2016USD ($)$ / shares</t>
  </si>
  <si>
    <t>Subsequent Event [Line Items]</t>
  </si>
  <si>
    <t>Dividends to common stockholder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9944</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6" r="C14">
        <v>511877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79</v>
      </c>
      <c t="s" s="2" r="C1">
        <v>2</v>
      </c>
      <c t="s" s="2" r="D1">
        <v>25</v>
      </c>
    </row>
    <row spans="1:4" r="2">
      <c t="s" s="3" r="A2">
        <v>1180</v>
      </c>
    </row>
    <row spans="1:4" r="3">
      <c t="s" s="4" r="A3">
        <v>1181</v>
      </c>
      <c t="s" s="4" r="B3">
        <v>31</v>
      </c>
      <c t="n" s="7" r="C3">
        <v>19425</v>
      </c>
      <c t="n" s="7" r="D3">
        <v>17884</v>
      </c>
    </row>
    <row spans="1:4" r="4">
      <c t="s" s="4" r="A4">
        <v>35</v>
      </c>
      <c t="n" s="6" r="C4">
        <v>526</v>
      </c>
      <c t="n" s="6" r="D4">
        <v>325</v>
      </c>
    </row>
    <row spans="1:4" r="5">
      <c t="s" s="4" r="A5">
        <v>40</v>
      </c>
      <c t="n" s="6" r="C5">
        <v>1192</v>
      </c>
      <c t="n" s="6" r="D5">
        <v>807</v>
      </c>
    </row>
    <row spans="1:4" r="6">
      <c t="s" s="4" r="A6">
        <v>1182</v>
      </c>
      <c t="n" s="6" r="C6">
        <v>108</v>
      </c>
      <c t="n" s="6" r="D6">
        <v>65</v>
      </c>
    </row>
    <row spans="1:4" r="7">
      <c t="s" s="4" r="A7">
        <v>475</v>
      </c>
      <c t="n" s="6" r="C7">
        <v>5</v>
      </c>
      <c t="n" s="6" r="D7">
        <v>5</v>
      </c>
    </row>
    <row spans="1:4" r="8">
      <c t="s" s="4" r="A8">
        <v>1183</v>
      </c>
      <c t="n" s="6" r="C8">
        <v>113</v>
      </c>
      <c t="n" s="6" r="D8">
        <v>70</v>
      </c>
    </row>
    <row spans="1:4" r="9">
      <c t="s" s="4" r="A9">
        <v>1184</v>
      </c>
      <c t="n" s="6" r="C9">
        <v>21256</v>
      </c>
      <c t="n" s="6" r="D9">
        <v>19086</v>
      </c>
    </row>
    <row spans="1:4" r="10">
      <c t="s" s="3" r="A10">
        <v>1185</v>
      </c>
    </row>
    <row spans="1:4" r="11">
      <c t="s" s="4" r="A11">
        <v>1186</v>
      </c>
      <c t="n" s="6" r="C11">
        <v>976</v>
      </c>
      <c t="n" s="6" r="D11">
        <v>666</v>
      </c>
    </row>
    <row spans="1:4" r="12">
      <c t="s" s="4" r="A12">
        <v>1187</v>
      </c>
      <c t="n" s="6" r="C12">
        <v>976</v>
      </c>
      <c t="n" s="6" r="D12">
        <v>666</v>
      </c>
    </row>
    <row spans="1:4" r="13">
      <c t="s" s="4" r="A13">
        <v>961</v>
      </c>
    </row>
    <row spans="1:4" r="14">
      <c t="s" s="3" r="A14">
        <v>1180</v>
      </c>
    </row>
    <row spans="1:4" r="15">
      <c t="s" s="4" r="A15">
        <v>40</v>
      </c>
      <c t="n" s="6" r="C15">
        <v>1056</v>
      </c>
      <c t="n" s="6" r="D15">
        <v>636</v>
      </c>
    </row>
    <row spans="1:4" r="16">
      <c t="s" s="3" r="A16">
        <v>1185</v>
      </c>
    </row>
    <row spans="1:4" r="17">
      <c t="s" s="4" r="A17">
        <v>1186</v>
      </c>
      <c t="n" s="6" r="C17">
        <v>854</v>
      </c>
      <c t="n" s="6" r="D17">
        <v>505</v>
      </c>
    </row>
    <row spans="1:4" r="18">
      <c t="s" s="4" r="A18">
        <v>1081</v>
      </c>
    </row>
    <row spans="1:4" r="19">
      <c t="s" s="3" r="A19">
        <v>1180</v>
      </c>
    </row>
    <row spans="1:4" r="20">
      <c t="s" s="4" r="A20">
        <v>40</v>
      </c>
      <c t="n" s="6" r="C20">
        <v>118</v>
      </c>
      <c t="n" s="6" r="D20">
        <v>163</v>
      </c>
    </row>
    <row spans="1:4" r="21">
      <c t="s" s="3" r="A21">
        <v>1185</v>
      </c>
    </row>
    <row spans="1:4" r="22">
      <c t="s" s="4" r="A22">
        <v>1186</v>
      </c>
      <c t="n" s="6" r="C22">
        <v>113</v>
      </c>
      <c t="n" s="6" r="D22">
        <v>156</v>
      </c>
    </row>
    <row spans="1:4" r="23">
      <c t="s" s="4" r="A23">
        <v>1083</v>
      </c>
    </row>
    <row spans="1:4" r="24">
      <c t="s" s="3" r="A24">
        <v>1180</v>
      </c>
    </row>
    <row spans="1:4" r="25">
      <c t="s" s="4" r="A25">
        <v>40</v>
      </c>
      <c t="n" s="6" r="C25">
        <v>18</v>
      </c>
      <c t="n" s="6" r="D25">
        <v>8</v>
      </c>
    </row>
    <row spans="1:4" r="26">
      <c t="s" s="3" r="A26">
        <v>1185</v>
      </c>
    </row>
    <row spans="1:4" r="27">
      <c t="s" s="4" r="A27">
        <v>1186</v>
      </c>
      <c t="n" s="6" r="C27">
        <v>9</v>
      </c>
      <c t="n" s="6" r="D27">
        <v>5</v>
      </c>
    </row>
    <row spans="1:4" r="28">
      <c t="s" s="4" r="A28">
        <v>432</v>
      </c>
    </row>
    <row spans="1:4" r="29">
      <c t="s" s="3" r="A29">
        <v>1180</v>
      </c>
    </row>
    <row spans="1:4" r="30">
      <c t="s" s="4" r="A30">
        <v>1181</v>
      </c>
      <c t="n" s="6" r="C30">
        <v>19385</v>
      </c>
      <c t="n" s="6" r="D30">
        <v>17842</v>
      </c>
    </row>
    <row spans="1:4" r="31">
      <c t="s" s="4" r="A31">
        <v>463</v>
      </c>
    </row>
    <row spans="1:4" r="32">
      <c t="s" s="3" r="A32">
        <v>1180</v>
      </c>
    </row>
    <row spans="1:4" r="33">
      <c t="s" s="4" r="A33">
        <v>1181</v>
      </c>
      <c t="n" s="6" r="C33">
        <v>8</v>
      </c>
      <c t="n" s="6" r="D33">
        <v>9</v>
      </c>
    </row>
    <row spans="1:4" r="34">
      <c t="s" s="4" r="A34">
        <v>1188</v>
      </c>
    </row>
    <row spans="1:4" r="35">
      <c t="s" s="3" r="A35">
        <v>1180</v>
      </c>
    </row>
    <row spans="1:4" r="36">
      <c t="s" s="4" r="A36">
        <v>1181</v>
      </c>
      <c t="n" s="6" r="C36">
        <v>17</v>
      </c>
      <c t="n" s="6" r="D36">
        <v>17</v>
      </c>
    </row>
    <row spans="1:4" r="37">
      <c t="s" s="4" r="A37">
        <v>458</v>
      </c>
    </row>
    <row spans="1:4" r="38">
      <c t="s" s="3" r="A38">
        <v>1180</v>
      </c>
    </row>
    <row spans="1:4" r="39">
      <c t="s" s="4" r="A39">
        <v>1181</v>
      </c>
      <c t="n" s="6" r="C39">
        <v>15</v>
      </c>
      <c t="n" s="6" r="D39">
        <v>16</v>
      </c>
    </row>
    <row spans="1:4" r="40">
      <c t="s" s="4" r="A40">
        <v>1168</v>
      </c>
    </row>
    <row spans="1:4" r="41">
      <c t="s" s="3" r="A41">
        <v>1180</v>
      </c>
    </row>
    <row spans="1:4" r="42">
      <c t="s" s="4" r="A42">
        <v>35</v>
      </c>
      <c t="n" s="6" r="C42">
        <v>456</v>
      </c>
      <c t="n" s="6" r="D42">
        <v>268</v>
      </c>
    </row>
    <row spans="1:4" r="43">
      <c t="s" s="4" r="A43">
        <v>1189</v>
      </c>
    </row>
    <row spans="1:4" r="44">
      <c t="s" s="3" r="A44">
        <v>1180</v>
      </c>
    </row>
    <row spans="1:4" r="45">
      <c t="s" s="4" r="A45">
        <v>35</v>
      </c>
      <c t="n" s="6" r="C45">
        <v>70</v>
      </c>
      <c t="n" s="6" r="D45">
        <v>57</v>
      </c>
    </row>
    <row spans="1:4" r="46">
      <c t="n" s="11" r="A46">
        <v>1</v>
      </c>
    </row>
    <row spans="1:4" r="47">
      <c t="s" s="3" r="A47">
        <v>1180</v>
      </c>
    </row>
    <row spans="1:4" r="48">
      <c t="s" s="4" r="A48">
        <v>1181</v>
      </c>
      <c t="n" s="6" r="C48">
        <v>15</v>
      </c>
      <c t="n" s="6" r="D48">
        <v>15</v>
      </c>
    </row>
    <row spans="1:4" r="49">
      <c t="s" s="4" r="A49">
        <v>35</v>
      </c>
      <c t="n" s="6" r="C49">
        <v>0</v>
      </c>
      <c t="n" s="6" r="D49">
        <v>0</v>
      </c>
    </row>
    <row spans="1:4" r="50">
      <c t="s" s="4" r="A50">
        <v>40</v>
      </c>
      <c t="n" s="6" r="C50">
        <v>0</v>
      </c>
      <c t="n" s="6" r="D50">
        <v>0</v>
      </c>
    </row>
    <row spans="1:4" r="51">
      <c t="s" s="4" r="A51">
        <v>1182</v>
      </c>
      <c t="n" s="6" r="C51">
        <v>108</v>
      </c>
      <c t="n" s="6" r="D51">
        <v>65</v>
      </c>
    </row>
    <row spans="1:4" r="52">
      <c t="s" s="4" r="A52">
        <v>475</v>
      </c>
      <c t="n" s="6" r="C52">
        <v>0</v>
      </c>
      <c t="n" s="6" r="D52">
        <v>0</v>
      </c>
    </row>
    <row spans="1:4" r="53">
      <c t="s" s="4" r="A53">
        <v>1183</v>
      </c>
      <c t="n" s="6" r="C53">
        <v>108</v>
      </c>
      <c t="n" s="6" r="D53">
        <v>65</v>
      </c>
    </row>
    <row spans="1:4" r="54">
      <c t="s" s="4" r="A54">
        <v>1184</v>
      </c>
      <c t="n" s="6" r="C54">
        <v>123</v>
      </c>
      <c t="n" s="6" r="D54">
        <v>80</v>
      </c>
    </row>
    <row spans="1:4" r="55">
      <c t="s" s="3" r="A55">
        <v>1185</v>
      </c>
    </row>
    <row spans="1:4" r="56">
      <c t="s" s="4" r="A56">
        <v>1186</v>
      </c>
      <c t="n" s="6" r="C56">
        <v>0</v>
      </c>
      <c t="n" s="6" r="D56">
        <v>0</v>
      </c>
    </row>
    <row spans="1:4" r="57">
      <c t="s" s="4" r="A57">
        <v>1187</v>
      </c>
      <c t="n" s="6" r="C57">
        <v>0</v>
      </c>
      <c t="n" s="6" r="D57">
        <v>0</v>
      </c>
    </row>
    <row spans="1:4" r="58">
      <c t="s" s="4" r="A58">
        <v>1190</v>
      </c>
    </row>
    <row spans="1:4" r="59">
      <c t="s" s="3" r="A59">
        <v>1180</v>
      </c>
    </row>
    <row spans="1:4" r="60">
      <c t="s" s="4" r="A60">
        <v>40</v>
      </c>
      <c t="n" s="6" r="C60">
        <v>0</v>
      </c>
      <c t="n" s="6" r="D60">
        <v>0</v>
      </c>
    </row>
    <row spans="1:4" r="61">
      <c t="s" s="3" r="A61">
        <v>1185</v>
      </c>
    </row>
    <row spans="1:4" r="62">
      <c t="s" s="4" r="A62">
        <v>1186</v>
      </c>
      <c t="n" s="6" r="C62">
        <v>0</v>
      </c>
      <c t="n" s="6" r="D62">
        <v>0</v>
      </c>
    </row>
    <row spans="1:4" r="63">
      <c t="s" s="4" r="A63">
        <v>1191</v>
      </c>
    </row>
    <row spans="1:4" r="64">
      <c t="s" s="3" r="A64">
        <v>1180</v>
      </c>
    </row>
    <row spans="1:4" r="65">
      <c t="s" s="4" r="A65">
        <v>40</v>
      </c>
      <c t="n" s="6" r="C65">
        <v>0</v>
      </c>
      <c t="n" s="6" r="D65">
        <v>0</v>
      </c>
    </row>
    <row spans="1:4" r="66">
      <c t="s" s="3" r="A66">
        <v>1185</v>
      </c>
    </row>
    <row spans="1:4" r="67">
      <c t="s" s="4" r="A67">
        <v>1186</v>
      </c>
      <c t="n" s="6" r="C67">
        <v>0</v>
      </c>
      <c t="n" s="6" r="D67">
        <v>0</v>
      </c>
    </row>
    <row spans="1:4" r="68">
      <c t="s" s="4" r="A68">
        <v>1192</v>
      </c>
    </row>
    <row spans="1:4" r="69">
      <c t="s" s="3" r="A69">
        <v>1180</v>
      </c>
    </row>
    <row spans="1:4" r="70">
      <c t="s" s="4" r="A70">
        <v>40</v>
      </c>
      <c t="n" s="6" r="C70">
        <v>0</v>
      </c>
      <c t="n" s="6" r="D70">
        <v>0</v>
      </c>
    </row>
    <row spans="1:4" r="71">
      <c t="s" s="3" r="A71">
        <v>1185</v>
      </c>
    </row>
    <row spans="1:4" r="72">
      <c t="s" s="4" r="A72">
        <v>1186</v>
      </c>
      <c t="n" s="6" r="C72">
        <v>0</v>
      </c>
      <c t="n" s="6" r="D72">
        <v>0</v>
      </c>
    </row>
    <row spans="1:4" r="73">
      <c t="s" s="4" r="A73">
        <v>1193</v>
      </c>
    </row>
    <row spans="1:4" r="74">
      <c t="s" s="3" r="A74">
        <v>1180</v>
      </c>
    </row>
    <row spans="1:4" r="75">
      <c t="s" s="4" r="A75">
        <v>1181</v>
      </c>
      <c t="n" s="6" r="C75">
        <v>0</v>
      </c>
      <c t="n" s="6" r="D75">
        <v>0</v>
      </c>
    </row>
    <row spans="1:4" r="76">
      <c t="s" s="4" r="A76">
        <v>1194</v>
      </c>
    </row>
    <row spans="1:4" r="77">
      <c t="s" s="3" r="A77">
        <v>1180</v>
      </c>
    </row>
    <row spans="1:4" r="78">
      <c t="s" s="4" r="A78">
        <v>1181</v>
      </c>
      <c t="n" s="6" r="C78">
        <v>0</v>
      </c>
      <c t="n" s="6" r="D78">
        <v>0</v>
      </c>
    </row>
    <row spans="1:4" r="79">
      <c t="s" s="4" r="A79">
        <v>1195</v>
      </c>
    </row>
    <row spans="1:4" r="80">
      <c t="s" s="3" r="A80">
        <v>1180</v>
      </c>
    </row>
    <row spans="1:4" r="81">
      <c t="s" s="4" r="A81">
        <v>1181</v>
      </c>
      <c t="n" s="6" r="C81">
        <v>0</v>
      </c>
      <c t="n" s="6" r="D81">
        <v>0</v>
      </c>
    </row>
    <row spans="1:4" r="82">
      <c t="s" s="4" r="A82">
        <v>1196</v>
      </c>
    </row>
    <row spans="1:4" r="83">
      <c t="s" s="3" r="A83">
        <v>1180</v>
      </c>
    </row>
    <row spans="1:4" r="84">
      <c t="s" s="4" r="A84">
        <v>1181</v>
      </c>
      <c t="n" s="6" r="C84">
        <v>15</v>
      </c>
      <c t="n" s="6" r="D84">
        <v>15</v>
      </c>
    </row>
    <row spans="1:4" r="85">
      <c t="s" s="4" r="A85">
        <v>1197</v>
      </c>
    </row>
    <row spans="1:4" r="86">
      <c t="s" s="3" r="A86">
        <v>1180</v>
      </c>
    </row>
    <row spans="1:4" r="87">
      <c t="s" s="4" r="A87">
        <v>35</v>
      </c>
      <c t="n" s="6" r="C87">
        <v>0</v>
      </c>
      <c t="n" s="6" r="D87">
        <v>0</v>
      </c>
    </row>
    <row spans="1:4" r="88">
      <c t="s" s="4" r="A88">
        <v>1198</v>
      </c>
    </row>
    <row spans="1:4" r="89">
      <c t="s" s="3" r="A89">
        <v>1180</v>
      </c>
    </row>
    <row spans="1:4" r="90">
      <c t="s" s="4" r="A90">
        <v>35</v>
      </c>
      <c t="n" s="6" r="C90">
        <v>0</v>
      </c>
      <c t="n" s="6" r="D90">
        <v>0</v>
      </c>
    </row>
    <row spans="1:4" r="91">
      <c t="n" s="11" r="A91">
        <v>2</v>
      </c>
    </row>
    <row spans="1:4" r="92">
      <c t="s" s="3" r="A92">
        <v>1180</v>
      </c>
    </row>
    <row spans="1:4" r="93">
      <c t="s" s="4" r="A93">
        <v>1181</v>
      </c>
      <c t="n" s="6" r="C93">
        <v>19410</v>
      </c>
      <c t="n" s="6" r="D93">
        <v>17869</v>
      </c>
    </row>
    <row spans="1:4" r="94">
      <c t="s" s="4" r="A94">
        <v>35</v>
      </c>
      <c t="n" s="6" r="C94">
        <v>526</v>
      </c>
      <c t="n" s="6" r="D94">
        <v>325</v>
      </c>
    </row>
    <row spans="1:4" r="95">
      <c t="s" s="4" r="A95">
        <v>40</v>
      </c>
      <c t="n" s="6" r="C95">
        <v>1192</v>
      </c>
      <c t="n" s="6" r="D95">
        <v>807</v>
      </c>
    </row>
    <row spans="1:4" r="96">
      <c t="s" s="4" r="A96">
        <v>1182</v>
      </c>
      <c t="n" s="6" r="C96">
        <v>0</v>
      </c>
      <c t="n" s="6" r="D96">
        <v>0</v>
      </c>
    </row>
    <row spans="1:4" r="97">
      <c t="s" s="4" r="A97">
        <v>475</v>
      </c>
      <c t="n" s="6" r="C97">
        <v>5</v>
      </c>
      <c t="n" s="6" r="D97">
        <v>5</v>
      </c>
    </row>
    <row spans="1:4" r="98">
      <c t="s" s="4" r="A98">
        <v>1183</v>
      </c>
      <c t="n" s="6" r="C98">
        <v>5</v>
      </c>
      <c t="n" s="6" r="D98">
        <v>5</v>
      </c>
    </row>
    <row spans="1:4" r="99">
      <c t="s" s="4" r="A99">
        <v>1184</v>
      </c>
      <c t="n" s="6" r="C99">
        <v>21133</v>
      </c>
      <c t="n" s="6" r="D99">
        <v>19006</v>
      </c>
    </row>
    <row spans="1:4" r="100">
      <c t="s" s="3" r="A100">
        <v>1185</v>
      </c>
    </row>
    <row spans="1:4" r="101">
      <c t="s" s="4" r="A101">
        <v>1186</v>
      </c>
      <c t="n" s="6" r="C101">
        <v>976</v>
      </c>
      <c t="n" s="6" r="D101">
        <v>666</v>
      </c>
    </row>
    <row spans="1:4" r="102">
      <c t="s" s="4" r="A102">
        <v>1187</v>
      </c>
      <c t="n" s="6" r="C102">
        <v>976</v>
      </c>
      <c t="n" s="6" r="D102">
        <v>666</v>
      </c>
    </row>
    <row spans="1:4" r="103">
      <c t="s" s="4" r="A103">
        <v>1199</v>
      </c>
    </row>
    <row spans="1:4" r="104">
      <c t="s" s="3" r="A104">
        <v>1180</v>
      </c>
    </row>
    <row spans="1:4" r="105">
      <c t="s" s="4" r="A105">
        <v>40</v>
      </c>
      <c t="n" s="6" r="C105">
        <v>1056</v>
      </c>
      <c t="n" s="6" r="D105">
        <v>636</v>
      </c>
    </row>
    <row spans="1:4" r="106">
      <c t="s" s="3" r="A106">
        <v>1185</v>
      </c>
    </row>
    <row spans="1:4" r="107">
      <c t="s" s="4" r="A107">
        <v>1186</v>
      </c>
      <c t="n" s="6" r="C107">
        <v>854</v>
      </c>
      <c t="n" s="6" r="D107">
        <v>505</v>
      </c>
    </row>
    <row spans="1:4" r="108">
      <c t="s" s="4" r="A108">
        <v>1200</v>
      </c>
    </row>
    <row spans="1:4" r="109">
      <c t="s" s="3" r="A109">
        <v>1180</v>
      </c>
    </row>
    <row spans="1:4" r="110">
      <c t="s" s="4" r="A110">
        <v>40</v>
      </c>
      <c t="n" s="6" r="C110">
        <v>118</v>
      </c>
      <c t="n" s="6" r="D110">
        <v>163</v>
      </c>
    </row>
    <row spans="1:4" r="111">
      <c t="s" s="3" r="A111">
        <v>1185</v>
      </c>
    </row>
    <row spans="1:4" r="112">
      <c t="s" s="4" r="A112">
        <v>1186</v>
      </c>
      <c t="n" s="6" r="C112">
        <v>113</v>
      </c>
      <c t="n" s="6" r="D112">
        <v>156</v>
      </c>
    </row>
    <row spans="1:4" r="113">
      <c t="s" s="4" r="A113">
        <v>1201</v>
      </c>
    </row>
    <row spans="1:4" r="114">
      <c t="s" s="3" r="A114">
        <v>1180</v>
      </c>
    </row>
    <row spans="1:4" r="115">
      <c t="s" s="4" r="A115">
        <v>40</v>
      </c>
      <c t="n" s="6" r="C115">
        <v>18</v>
      </c>
      <c t="n" s="6" r="D115">
        <v>8</v>
      </c>
    </row>
    <row spans="1:4" r="116">
      <c t="s" s="3" r="A116">
        <v>1185</v>
      </c>
    </row>
    <row spans="1:4" r="117">
      <c t="s" s="4" r="A117">
        <v>1186</v>
      </c>
      <c t="n" s="6" r="C117">
        <v>9</v>
      </c>
      <c t="n" s="6" r="D117">
        <v>5</v>
      </c>
    </row>
    <row spans="1:4" r="118">
      <c t="s" s="4" r="A118">
        <v>1202</v>
      </c>
    </row>
    <row spans="1:4" r="119">
      <c t="s" s="3" r="A119">
        <v>1180</v>
      </c>
    </row>
    <row spans="1:4" r="120">
      <c t="s" s="4" r="A120">
        <v>1181</v>
      </c>
      <c t="n" s="6" r="C120">
        <v>19385</v>
      </c>
      <c t="n" s="6" r="D120">
        <v>17842</v>
      </c>
    </row>
    <row spans="1:4" r="121">
      <c t="s" s="4" r="A121">
        <v>1203</v>
      </c>
    </row>
    <row spans="1:4" r="122">
      <c t="s" s="3" r="A122">
        <v>1180</v>
      </c>
    </row>
    <row spans="1:4" r="123">
      <c t="s" s="4" r="A123">
        <v>1181</v>
      </c>
      <c t="n" s="6" r="C123">
        <v>8</v>
      </c>
      <c t="n" s="6" r="D123">
        <v>9</v>
      </c>
    </row>
    <row spans="1:4" r="124">
      <c t="s" s="4" r="A124">
        <v>1204</v>
      </c>
    </row>
    <row spans="1:4" r="125">
      <c t="s" s="3" r="A125">
        <v>1180</v>
      </c>
    </row>
    <row spans="1:4" r="126">
      <c t="s" s="4" r="A126">
        <v>1181</v>
      </c>
      <c t="n" s="6" r="C126">
        <v>17</v>
      </c>
      <c t="n" s="6" r="D126">
        <v>17</v>
      </c>
    </row>
    <row spans="1:4" r="127">
      <c t="s" s="4" r="A127">
        <v>1205</v>
      </c>
    </row>
    <row spans="1:4" r="128">
      <c t="s" s="3" r="A128">
        <v>1180</v>
      </c>
    </row>
    <row spans="1:4" r="129">
      <c t="s" s="4" r="A129">
        <v>1181</v>
      </c>
      <c t="n" s="6" r="C129">
        <v>0</v>
      </c>
      <c t="n" s="6" r="D129">
        <v>1</v>
      </c>
    </row>
    <row spans="1:4" r="130">
      <c t="s" s="4" r="A130">
        <v>1175</v>
      </c>
    </row>
    <row spans="1:4" r="131">
      <c t="s" s="3" r="A131">
        <v>1180</v>
      </c>
    </row>
    <row spans="1:4" r="132">
      <c t="s" s="4" r="A132">
        <v>35</v>
      </c>
      <c t="n" s="6" r="C132">
        <v>456</v>
      </c>
      <c t="n" s="6" r="D132">
        <v>268</v>
      </c>
    </row>
    <row spans="1:4" r="133">
      <c t="s" s="4" r="A133">
        <v>1206</v>
      </c>
    </row>
    <row spans="1:4" r="134">
      <c t="s" s="3" r="A134">
        <v>1180</v>
      </c>
    </row>
    <row spans="1:4" r="135">
      <c t="s" s="4" r="A135">
        <v>35</v>
      </c>
      <c t="n" s="6" r="C135">
        <v>70</v>
      </c>
      <c t="n" s="6" r="D135">
        <v>57</v>
      </c>
    </row>
    <row spans="1:4" r="136">
      <c t="n" s="11" r="A136">
        <v>3</v>
      </c>
    </row>
    <row spans="1:4" r="137">
      <c t="s" s="3" r="A137">
        <v>1180</v>
      </c>
    </row>
    <row spans="1:4" r="138">
      <c t="s" s="4" r="A138">
        <v>1181</v>
      </c>
      <c t="n" s="6" r="C138">
        <v>0</v>
      </c>
      <c t="n" s="6" r="D138">
        <v>0</v>
      </c>
    </row>
    <row spans="1:4" r="139">
      <c t="s" s="4" r="A139">
        <v>35</v>
      </c>
      <c t="n" s="6" r="C139">
        <v>0</v>
      </c>
      <c t="n" s="6" r="D139">
        <v>0</v>
      </c>
    </row>
    <row spans="1:4" r="140">
      <c t="s" s="4" r="A140">
        <v>40</v>
      </c>
      <c t="n" s="6" r="C140">
        <v>0</v>
      </c>
      <c t="n" s="6" r="D140">
        <v>0</v>
      </c>
    </row>
    <row spans="1:4" r="141">
      <c t="s" s="4" r="A141">
        <v>1182</v>
      </c>
      <c t="n" s="6" r="C141">
        <v>0</v>
      </c>
      <c t="n" s="6" r="D141">
        <v>0</v>
      </c>
    </row>
    <row spans="1:4" r="142">
      <c t="s" s="4" r="A142">
        <v>475</v>
      </c>
      <c t="n" s="6" r="C142">
        <v>0</v>
      </c>
      <c t="n" s="6" r="D142">
        <v>0</v>
      </c>
    </row>
    <row spans="1:4" r="143">
      <c t="s" s="4" r="A143">
        <v>1183</v>
      </c>
      <c t="n" s="6" r="C143">
        <v>0</v>
      </c>
      <c t="n" s="6" r="D143">
        <v>0</v>
      </c>
    </row>
    <row spans="1:4" r="144">
      <c t="s" s="4" r="A144">
        <v>1184</v>
      </c>
      <c t="n" s="6" r="C144">
        <v>0</v>
      </c>
      <c t="n" s="6" r="D144">
        <v>0</v>
      </c>
    </row>
    <row spans="1:4" r="145">
      <c t="s" s="3" r="A145">
        <v>1185</v>
      </c>
    </row>
    <row spans="1:4" r="146">
      <c t="s" s="4" r="A146">
        <v>1186</v>
      </c>
      <c t="n" s="6" r="C146">
        <v>0</v>
      </c>
      <c t="n" s="6" r="D146">
        <v>0</v>
      </c>
    </row>
    <row spans="1:4" r="147">
      <c t="s" s="4" r="A147">
        <v>1187</v>
      </c>
      <c t="n" s="6" r="C147">
        <v>0</v>
      </c>
      <c t="n" s="6" r="D147">
        <v>0</v>
      </c>
    </row>
    <row spans="1:4" r="148">
      <c t="s" s="4" r="A148">
        <v>1207</v>
      </c>
    </row>
    <row spans="1:4" r="149">
      <c t="s" s="3" r="A149">
        <v>1180</v>
      </c>
    </row>
    <row spans="1:4" r="150">
      <c t="s" s="4" r="A150">
        <v>40</v>
      </c>
      <c t="n" s="6" r="C150">
        <v>0</v>
      </c>
      <c t="n" s="6" r="D150">
        <v>0</v>
      </c>
    </row>
    <row spans="1:4" r="151">
      <c t="s" s="3" r="A151">
        <v>1185</v>
      </c>
    </row>
    <row spans="1:4" r="152">
      <c t="s" s="4" r="A152">
        <v>1186</v>
      </c>
      <c t="n" s="6" r="C152">
        <v>0</v>
      </c>
      <c t="n" s="6" r="D152">
        <v>0</v>
      </c>
    </row>
    <row spans="1:4" r="153">
      <c t="s" s="4" r="A153">
        <v>1208</v>
      </c>
    </row>
    <row spans="1:4" r="154">
      <c t="s" s="3" r="A154">
        <v>1180</v>
      </c>
    </row>
    <row spans="1:4" r="155">
      <c t="s" s="4" r="A155">
        <v>40</v>
      </c>
      <c t="n" s="6" r="C155">
        <v>0</v>
      </c>
      <c t="n" s="6" r="D155">
        <v>0</v>
      </c>
    </row>
    <row spans="1:4" r="156">
      <c t="s" s="3" r="A156">
        <v>1185</v>
      </c>
    </row>
    <row spans="1:4" r="157">
      <c t="s" s="4" r="A157">
        <v>1186</v>
      </c>
      <c t="n" s="6" r="C157">
        <v>0</v>
      </c>
      <c t="n" s="6" r="D157">
        <v>0</v>
      </c>
    </row>
    <row spans="1:4" r="158">
      <c t="s" s="4" r="A158">
        <v>1209</v>
      </c>
    </row>
    <row spans="1:4" r="159">
      <c t="s" s="3" r="A159">
        <v>1180</v>
      </c>
    </row>
    <row spans="1:4" r="160">
      <c t="s" s="4" r="A160">
        <v>40</v>
      </c>
      <c t="n" s="6" r="C160">
        <v>0</v>
      </c>
      <c t="n" s="6" r="D160">
        <v>0</v>
      </c>
    </row>
    <row spans="1:4" r="161">
      <c t="s" s="3" r="A161">
        <v>1185</v>
      </c>
    </row>
    <row spans="1:4" r="162">
      <c t="s" s="4" r="A162">
        <v>1186</v>
      </c>
      <c t="n" s="6" r="C162">
        <v>0</v>
      </c>
      <c t="n" s="6" r="D162">
        <v>0</v>
      </c>
    </row>
    <row spans="1:4" r="163">
      <c t="s" s="4" r="A163">
        <v>1210</v>
      </c>
    </row>
    <row spans="1:4" r="164">
      <c t="s" s="3" r="A164">
        <v>1180</v>
      </c>
    </row>
    <row spans="1:4" r="165">
      <c t="s" s="4" r="A165">
        <v>1181</v>
      </c>
      <c t="n" s="6" r="C165">
        <v>0</v>
      </c>
      <c t="n" s="6" r="D165">
        <v>0</v>
      </c>
    </row>
    <row spans="1:4" r="166">
      <c t="s" s="4" r="A166">
        <v>1211</v>
      </c>
    </row>
    <row spans="1:4" r="167">
      <c t="s" s="3" r="A167">
        <v>1180</v>
      </c>
    </row>
    <row spans="1:4" r="168">
      <c t="s" s="4" r="A168">
        <v>1181</v>
      </c>
      <c t="n" s="6" r="C168">
        <v>0</v>
      </c>
      <c t="n" s="6" r="D168">
        <v>0</v>
      </c>
    </row>
    <row spans="1:4" r="169">
      <c t="s" s="4" r="A169">
        <v>1212</v>
      </c>
    </row>
    <row spans="1:4" r="170">
      <c t="s" s="3" r="A170">
        <v>1180</v>
      </c>
    </row>
    <row spans="1:4" r="171">
      <c t="s" s="4" r="A171">
        <v>1181</v>
      </c>
      <c t="n" s="6" r="C171">
        <v>0</v>
      </c>
      <c t="n" s="6" r="D171">
        <v>0</v>
      </c>
    </row>
    <row spans="1:4" r="172">
      <c t="s" s="4" r="A172">
        <v>1213</v>
      </c>
    </row>
    <row spans="1:4" r="173">
      <c t="s" s="3" r="A173">
        <v>1180</v>
      </c>
    </row>
    <row spans="1:4" r="174">
      <c t="s" s="4" r="A174">
        <v>1181</v>
      </c>
      <c t="n" s="6" r="C174">
        <v>0</v>
      </c>
      <c t="n" s="6" r="D174">
        <v>0</v>
      </c>
    </row>
    <row spans="1:4" r="175">
      <c t="s" s="4" r="A175">
        <v>1214</v>
      </c>
    </row>
    <row spans="1:4" r="176">
      <c t="s" s="3" r="A176">
        <v>1180</v>
      </c>
    </row>
    <row spans="1:4" r="177">
      <c t="s" s="4" r="A177">
        <v>35</v>
      </c>
      <c t="n" s="6" r="C177">
        <v>0</v>
      </c>
      <c t="n" s="6" r="D177">
        <v>0</v>
      </c>
    </row>
    <row spans="1:4" r="178">
      <c t="s" s="4" r="A178">
        <v>1215</v>
      </c>
    </row>
    <row spans="1:4" r="179">
      <c t="s" s="3" r="A179">
        <v>1180</v>
      </c>
    </row>
    <row spans="1:4" r="180">
      <c t="s" s="4" r="A180">
        <v>35</v>
      </c>
      <c t="n" s="7" r="C180">
        <v>0</v>
      </c>
      <c t="n" s="7" r="D180">
        <v>0</v>
      </c>
    </row>
    <row spans="1:4" r="181">
      <c t="n" r="A181"/>
    </row>
    <row spans="1:4" r="182">
      <c t="s" s="4" r="A182">
        <v>31</v>
      </c>
      <c t="s" s="4" r="B182">
        <v>69</v>
      </c>
    </row>
  </sheetData>
  <mergeCells count="3">
    <mergeCell ref="A1:B1"/>
    <mergeCell ref="A181:C181"/>
    <mergeCell ref="B182:C18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6</v>
      </c>
      <c t="s" s="2" r="B1">
        <v>87</v>
      </c>
      <c t="s" s="2" r="D1">
        <v>1</v>
      </c>
    </row>
    <row spans="1:5" r="2">
      <c t="s" s="2" r="B2">
        <v>2</v>
      </c>
      <c t="s" s="2" r="C2">
        <v>88</v>
      </c>
      <c t="s" s="2" r="D2">
        <v>2</v>
      </c>
      <c t="s" s="2" r="E2">
        <v>88</v>
      </c>
    </row>
    <row spans="1:5" r="3">
      <c t="s" s="3" r="A3">
        <v>1217</v>
      </c>
    </row>
    <row spans="1:5" r="4">
      <c t="s" s="4" r="A4">
        <v>1218</v>
      </c>
      <c t="n" s="7" r="B4">
        <v>0</v>
      </c>
      <c t="n" s="7" r="C4">
        <v>1</v>
      </c>
      <c t="n" s="7" r="D4">
        <v>0</v>
      </c>
      <c t="n" s="7" r="E4">
        <v>5</v>
      </c>
    </row>
    <row spans="1:5" r="5">
      <c t="s" s="4" r="A5">
        <v>218</v>
      </c>
      <c t="n" s="6" r="B5">
        <v>0</v>
      </c>
      <c t="n" s="6" r="C5">
        <v>0</v>
      </c>
      <c t="n" s="6" r="D5">
        <v>0</v>
      </c>
      <c t="n" s="6" r="E5">
        <v>1</v>
      </c>
    </row>
    <row spans="1:5" r="6">
      <c t="s" s="4" r="A6">
        <v>1219</v>
      </c>
      <c t="n" s="6" r="B6">
        <v>0</v>
      </c>
      <c t="n" s="6" r="C6">
        <v>0</v>
      </c>
      <c t="n" s="6" r="D6">
        <v>0</v>
      </c>
      <c t="n" s="6" r="E6">
        <v>0</v>
      </c>
    </row>
    <row spans="1:5" r="7">
      <c t="s" s="4" r="A7">
        <v>1220</v>
      </c>
      <c t="n" s="6" r="B7">
        <v>0</v>
      </c>
      <c t="n" s="6" r="C7">
        <v>0</v>
      </c>
      <c t="n" s="6" r="D7">
        <v>0</v>
      </c>
      <c t="n" s="6" r="E7">
        <v>0</v>
      </c>
    </row>
    <row spans="1:5" r="8">
      <c t="s" s="4" r="A8">
        <v>1221</v>
      </c>
      <c t="n" s="6" r="B8">
        <v>0</v>
      </c>
      <c t="n" s="6" r="C8">
        <v>-1</v>
      </c>
      <c t="n" s="6" r="D8">
        <v>0</v>
      </c>
      <c t="n" s="6" r="E8">
        <v>-1</v>
      </c>
    </row>
    <row spans="1:5" r="9">
      <c t="s" s="4" r="A9">
        <v>1167</v>
      </c>
      <c t="n" s="6" r="B9">
        <v>0</v>
      </c>
      <c t="n" s="6" r="C9">
        <v>0</v>
      </c>
      <c t="n" s="6" r="D9">
        <v>0</v>
      </c>
      <c t="n" s="6" r="E9">
        <v>-5</v>
      </c>
    </row>
    <row spans="1:5" r="10">
      <c t="s" s="4" r="A10">
        <v>1222</v>
      </c>
      <c t="n" s="6" r="B10">
        <v>0</v>
      </c>
      <c t="n" s="6" r="C10">
        <v>0</v>
      </c>
      <c t="n" s="6" r="D10">
        <v>0</v>
      </c>
      <c t="n" s="6" r="E10">
        <v>0</v>
      </c>
    </row>
    <row spans="1:5" r="11">
      <c t="s" s="4" r="A11">
        <v>1223</v>
      </c>
      <c t="n" s="7" r="B11">
        <v>0</v>
      </c>
      <c t="n" s="7" r="C11">
        <v>0</v>
      </c>
      <c t="n" s="7" r="D11">
        <v>0</v>
      </c>
      <c t="n" s="7" r="E11">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4</v>
      </c>
      <c t="s" s="2" r="B1">
        <v>87</v>
      </c>
      <c t="s" s="2" r="D1">
        <v>1</v>
      </c>
    </row>
    <row spans="1:5" r="2">
      <c t="s" s="2" r="B2">
        <v>2</v>
      </c>
      <c t="s" s="2" r="C2">
        <v>88</v>
      </c>
      <c t="s" s="2" r="D2">
        <v>2</v>
      </c>
      <c t="s" s="2" r="E2">
        <v>88</v>
      </c>
    </row>
    <row spans="1:5" r="3">
      <c t="s" s="4" r="A3">
        <v>1225</v>
      </c>
    </row>
    <row spans="1:5" r="4">
      <c t="s" s="3" r="A4">
        <v>1165</v>
      </c>
    </row>
    <row spans="1:5" r="5">
      <c t="s" s="4" r="A5">
        <v>1226</v>
      </c>
      <c t="n" s="7" r="B5">
        <v>-18</v>
      </c>
      <c t="n" s="7" r="C5">
        <v>-9</v>
      </c>
      <c t="n" s="7" r="D5">
        <v>-29</v>
      </c>
      <c t="n" s="7" r="E5">
        <v>-22</v>
      </c>
    </row>
    <row spans="1:5" r="6">
      <c t="s" s="4" r="A6">
        <v>863</v>
      </c>
    </row>
    <row spans="1:5" r="7">
      <c t="s" s="3" r="A7">
        <v>1165</v>
      </c>
    </row>
    <row spans="1:5" r="8">
      <c t="s" s="4" r="A8">
        <v>1226</v>
      </c>
      <c t="n" s="6" r="B8">
        <v>-2</v>
      </c>
      <c t="n" s="6" r="C8">
        <v>-1</v>
      </c>
      <c t="n" s="6" r="D8">
        <v>-6</v>
      </c>
      <c t="n" s="6" r="E8">
        <v>6</v>
      </c>
    </row>
    <row spans="1:5" r="9">
      <c t="s" s="4" r="A9">
        <v>1227</v>
      </c>
    </row>
    <row spans="1:5" r="10">
      <c t="s" s="3" r="A10">
        <v>1165</v>
      </c>
    </row>
    <row spans="1:5" r="11">
      <c t="s" s="4" r="A11">
        <v>1226</v>
      </c>
      <c t="n" s="7" r="B11">
        <v>0</v>
      </c>
      <c t="n" s="7" r="C11">
        <v>0</v>
      </c>
      <c t="n" s="7" r="D11">
        <v>-2</v>
      </c>
      <c t="n" s="7" r="E11">
        <v>-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8</v>
      </c>
      <c t="s" s="2" r="B1">
        <v>2</v>
      </c>
      <c t="s" s="2" r="C1">
        <v>25</v>
      </c>
    </row>
    <row spans="1:3" r="2">
      <c t="s" s="3" r="A2">
        <v>1165</v>
      </c>
    </row>
    <row spans="1:3" r="3">
      <c t="s" s="4" r="A3">
        <v>1225</v>
      </c>
      <c t="n" s="7" r="B3">
        <v>353</v>
      </c>
      <c t="n" s="7" r="C3">
        <v>60</v>
      </c>
    </row>
    <row spans="1:3" r="4">
      <c t="s" s="4" r="A4">
        <v>863</v>
      </c>
      <c t="n" s="6" r="B4">
        <v>163</v>
      </c>
      <c t="n" s="6" r="C4">
        <v>178</v>
      </c>
    </row>
    <row spans="1:3" r="5">
      <c t="s" s="4" r="A5">
        <v>1227</v>
      </c>
      <c t="n" s="6" r="B5">
        <v>47</v>
      </c>
      <c t="n" s="6" r="C5">
        <v>42</v>
      </c>
    </row>
    <row spans="1:3" r="6">
      <c t="n" s="11" r="A6">
        <v>1</v>
      </c>
    </row>
    <row spans="1:3" r="7">
      <c t="s" s="3" r="A7">
        <v>1165</v>
      </c>
    </row>
    <row spans="1:3" r="8">
      <c t="s" s="4" r="A8">
        <v>1225</v>
      </c>
      <c t="n" s="6" r="B8">
        <v>0</v>
      </c>
      <c t="n" s="6" r="C8">
        <v>0</v>
      </c>
    </row>
    <row spans="1:3" r="9">
      <c t="s" s="4" r="A9">
        <v>863</v>
      </c>
      <c t="n" s="6" r="B9">
        <v>0</v>
      </c>
      <c t="n" s="6" r="C9">
        <v>0</v>
      </c>
    </row>
    <row spans="1:3" r="10">
      <c t="s" s="4" r="A10">
        <v>1227</v>
      </c>
      <c t="n" s="6" r="B10">
        <v>0</v>
      </c>
      <c t="n" s="6" r="C10">
        <v>0</v>
      </c>
    </row>
    <row spans="1:3" r="11">
      <c t="n" s="11" r="A11">
        <v>2</v>
      </c>
    </row>
    <row spans="1:3" r="12">
      <c t="s" s="3" r="A12">
        <v>1165</v>
      </c>
    </row>
    <row spans="1:3" r="13">
      <c t="s" s="4" r="A13">
        <v>1225</v>
      </c>
      <c t="n" s="6" r="B13">
        <v>353</v>
      </c>
      <c t="n" s="6" r="C13">
        <v>60</v>
      </c>
    </row>
    <row spans="1:3" r="14">
      <c t="s" s="4" r="A14">
        <v>863</v>
      </c>
      <c t="n" s="6" r="B14">
        <v>0</v>
      </c>
      <c t="n" s="6" r="C14">
        <v>0</v>
      </c>
    </row>
    <row spans="1:3" r="15">
      <c t="s" s="4" r="A15">
        <v>1227</v>
      </c>
      <c t="n" s="6" r="B15">
        <v>47</v>
      </c>
      <c t="n" s="6" r="C15">
        <v>42</v>
      </c>
    </row>
    <row spans="1:3" r="16">
      <c t="n" s="11" r="A16">
        <v>3</v>
      </c>
    </row>
    <row spans="1:3" r="17">
      <c t="s" s="3" r="A17">
        <v>1165</v>
      </c>
    </row>
    <row spans="1:3" r="18">
      <c t="s" s="4" r="A18">
        <v>1225</v>
      </c>
      <c t="n" s="6" r="B18">
        <v>0</v>
      </c>
      <c t="n" s="6" r="C18">
        <v>0</v>
      </c>
    </row>
    <row spans="1:3" r="19">
      <c t="s" s="4" r="A19">
        <v>863</v>
      </c>
      <c t="n" s="6" r="B19">
        <v>163</v>
      </c>
      <c t="n" s="6" r="C19">
        <v>178</v>
      </c>
    </row>
    <row spans="1:3" r="20">
      <c t="s" s="4" r="A20">
        <v>1227</v>
      </c>
      <c t="n" s="7" r="B20">
        <v>0</v>
      </c>
      <c t="n" s="7" r="C20">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1229</v>
      </c>
      <c t="s" s="2" r="C1">
        <v>2</v>
      </c>
      <c t="s" s="2" r="D1">
        <v>25</v>
      </c>
    </row>
    <row spans="1:4" r="2">
      <c t="s" s="3" r="A2">
        <v>1173</v>
      </c>
    </row>
    <row spans="1:4" r="3">
      <c t="s" s="4" r="A3">
        <v>1230</v>
      </c>
      <c t="s" s="4" r="B3">
        <v>31</v>
      </c>
      <c t="n" s="7" r="C3">
        <v>5289000000</v>
      </c>
      <c t="n" s="7" r="D3">
        <v>5258000000</v>
      </c>
    </row>
    <row spans="1:4" r="4">
      <c t="s" s="4" r="A4">
        <v>71</v>
      </c>
      <c t="n" s="6" r="C4">
        <v>5431000000</v>
      </c>
      <c t="n" s="6" r="D4">
        <v>5297000000</v>
      </c>
    </row>
    <row spans="1:4" r="5">
      <c t="s" s="4" r="A5">
        <v>1231</v>
      </c>
      <c t="n" s="6" r="C5">
        <v>877000000</v>
      </c>
      <c t="n" s="6" r="D5">
        <v>863000000</v>
      </c>
    </row>
    <row spans="1:4" r="6">
      <c t="s" s="4" r="A6">
        <v>1232</v>
      </c>
      <c t="n" s="6" r="C6">
        <v>877000000</v>
      </c>
      <c t="n" s="6" r="D6">
        <v>863000000</v>
      </c>
    </row>
    <row spans="1:4" r="7">
      <c t="s" s="4" r="A7">
        <v>1233</v>
      </c>
      <c t="n" s="6" r="C7">
        <v>0</v>
      </c>
      <c t="n" s="6" r="D7">
        <v>40000000</v>
      </c>
    </row>
    <row spans="1:4" r="8">
      <c t="s" s="4" r="A8">
        <v>1234</v>
      </c>
      <c t="n" s="6" r="C8">
        <v>0</v>
      </c>
      <c t="n" s="6" r="D8">
        <v>40000000</v>
      </c>
    </row>
    <row spans="1:4" r="9">
      <c t="s" s="4" r="A9">
        <v>1235</v>
      </c>
      <c t="n" s="6" r="C9">
        <v>105467000000</v>
      </c>
      <c t="n" s="6" r="D9">
        <v>99042000000</v>
      </c>
    </row>
    <row spans="1:4" r="10">
      <c t="s" s="4" r="A10">
        <v>1236</v>
      </c>
      <c t="n" s="6" r="C10">
        <v>105637000000</v>
      </c>
      <c t="n" s="6" r="D10">
        <v>99026000000</v>
      </c>
    </row>
    <row spans="1:4" r="11">
      <c t="s" s="4" r="A11">
        <v>1237</v>
      </c>
      <c t="n" s="6" r="C11">
        <v>108327000000</v>
      </c>
      <c t="n" s="6" r="D11">
        <v>102539000000</v>
      </c>
    </row>
    <row spans="1:4" r="12">
      <c t="s" s="4" r="A12">
        <v>1238</v>
      </c>
      <c t="n" s="6" r="C12">
        <v>108329000000</v>
      </c>
      <c t="n" s="6" r="D12">
        <v>102528000000</v>
      </c>
    </row>
    <row spans="1:4" r="13">
      <c t="s" s="4" r="A13">
        <v>1239</v>
      </c>
      <c t="n" s="6" r="C13">
        <v>900000000</v>
      </c>
      <c t="n" s="6" r="D13">
        <v>802000000</v>
      </c>
    </row>
    <row spans="1:4" r="14">
      <c t="s" s="4" r="A14">
        <v>1240</v>
      </c>
      <c t="n" s="6" r="C14">
        <v>900000000</v>
      </c>
      <c t="n" s="6" r="D14">
        <v>802000000</v>
      </c>
    </row>
    <row spans="1:4" r="15">
      <c t="s" s="4" r="A15">
        <v>1241</v>
      </c>
      <c t="n" s="6" r="C15">
        <v>2512000000</v>
      </c>
      <c t="n" s="6" r="D15">
        <v>2630000000</v>
      </c>
    </row>
    <row spans="1:4" r="16">
      <c t="s" s="4" r="A16">
        <v>1242</v>
      </c>
      <c t="n" s="6" r="C16">
        <v>2512000000</v>
      </c>
      <c t="n" s="6" r="D16">
        <v>2630000000</v>
      </c>
    </row>
    <row spans="1:4" r="17">
      <c t="s" s="4" r="A17">
        <v>1243</v>
      </c>
      <c t="n" s="6" r="C17">
        <v>11902000000</v>
      </c>
      <c t="n" s="6" r="D17">
        <v>9886000000</v>
      </c>
    </row>
    <row spans="1:4" r="18">
      <c t="s" s="4" r="A18">
        <v>1244</v>
      </c>
      <c t="n" s="6" r="C18">
        <v>12127000000</v>
      </c>
      <c t="n" s="6" r="D18">
        <v>9837000000</v>
      </c>
    </row>
    <row spans="1:4" r="19">
      <c t="n" s="11" r="A19">
        <v>1</v>
      </c>
    </row>
    <row spans="1:4" r="20">
      <c t="s" s="3" r="A20">
        <v>1173</v>
      </c>
    </row>
    <row spans="1:4" r="21">
      <c t="s" s="4" r="A21">
        <v>1230</v>
      </c>
      <c t="n" s="6" r="C21">
        <v>0</v>
      </c>
      <c t="n" s="6" r="D21">
        <v>0</v>
      </c>
    </row>
    <row spans="1:4" r="22">
      <c t="s" s="4" r="A22">
        <v>71</v>
      </c>
      <c t="n" s="6" r="C22">
        <v>0</v>
      </c>
      <c t="n" s="6" r="D22">
        <v>0</v>
      </c>
    </row>
    <row spans="1:4" r="23">
      <c t="s" s="4" r="A23">
        <v>1231</v>
      </c>
      <c t="n" s="6" r="C23">
        <v>0</v>
      </c>
      <c t="n" s="6" r="D23">
        <v>0</v>
      </c>
    </row>
    <row spans="1:4" r="24">
      <c t="s" s="4" r="A24">
        <v>1232</v>
      </c>
      <c t="n" s="6" r="C24">
        <v>0</v>
      </c>
      <c t="n" s="6" r="D24">
        <v>0</v>
      </c>
    </row>
    <row spans="1:4" r="25">
      <c t="s" s="4" r="A25">
        <v>1233</v>
      </c>
      <c t="n" s="6" r="C25">
        <v>0</v>
      </c>
      <c t="n" s="6" r="D25">
        <v>0</v>
      </c>
    </row>
    <row spans="1:4" r="26">
      <c t="s" s="4" r="A26">
        <v>1234</v>
      </c>
      <c t="n" s="6" r="C26">
        <v>0</v>
      </c>
      <c t="n" s="6" r="D26">
        <v>0</v>
      </c>
    </row>
    <row spans="1:4" r="27">
      <c t="s" s="4" r="A27">
        <v>1235</v>
      </c>
      <c t="n" s="6" r="C27">
        <v>0</v>
      </c>
      <c t="n" s="6" r="D27">
        <v>0</v>
      </c>
    </row>
    <row spans="1:4" r="28">
      <c t="s" s="4" r="A28">
        <v>1236</v>
      </c>
      <c t="n" s="6" r="C28">
        <v>0</v>
      </c>
      <c t="n" s="6" r="D28">
        <v>0</v>
      </c>
    </row>
    <row spans="1:4" r="29">
      <c t="s" s="4" r="A29">
        <v>1237</v>
      </c>
      <c t="n" s="6" r="C29">
        <v>0</v>
      </c>
      <c t="n" s="6" r="D29">
        <v>0</v>
      </c>
    </row>
    <row spans="1:4" r="30">
      <c t="s" s="4" r="A30">
        <v>1238</v>
      </c>
      <c t="n" s="6" r="C30">
        <v>0</v>
      </c>
      <c t="n" s="6" r="D30">
        <v>0</v>
      </c>
    </row>
    <row spans="1:4" r="31">
      <c t="s" s="4" r="A31">
        <v>1239</v>
      </c>
      <c t="n" s="6" r="C31">
        <v>0</v>
      </c>
      <c t="n" s="6" r="D31">
        <v>0</v>
      </c>
    </row>
    <row spans="1:4" r="32">
      <c t="s" s="4" r="A32">
        <v>1240</v>
      </c>
      <c t="n" s="6" r="C32">
        <v>0</v>
      </c>
      <c t="n" s="6" r="D32">
        <v>0</v>
      </c>
    </row>
    <row spans="1:4" r="33">
      <c t="s" s="4" r="A33">
        <v>1241</v>
      </c>
      <c t="n" s="6" r="C33">
        <v>0</v>
      </c>
      <c t="n" s="6" r="D33">
        <v>0</v>
      </c>
    </row>
    <row spans="1:4" r="34">
      <c t="s" s="4" r="A34">
        <v>1242</v>
      </c>
      <c t="n" s="6" r="C34">
        <v>0</v>
      </c>
      <c t="n" s="6" r="D34">
        <v>0</v>
      </c>
    </row>
    <row spans="1:4" r="35">
      <c t="s" s="4" r="A35">
        <v>1243</v>
      </c>
      <c t="n" s="6" r="C35">
        <v>0</v>
      </c>
      <c t="n" s="6" r="D35">
        <v>0</v>
      </c>
    </row>
    <row spans="1:4" r="36">
      <c t="s" s="4" r="A36">
        <v>1244</v>
      </c>
      <c t="n" s="6" r="C36">
        <v>0</v>
      </c>
      <c t="n" s="6" r="D36">
        <v>0</v>
      </c>
    </row>
    <row spans="1:4" r="37">
      <c t="n" s="11" r="A37">
        <v>2</v>
      </c>
    </row>
    <row spans="1:4" r="38">
      <c t="s" s="3" r="A38">
        <v>1173</v>
      </c>
    </row>
    <row spans="1:4" r="39">
      <c t="s" s="4" r="A39">
        <v>1230</v>
      </c>
      <c t="n" s="6" r="C39">
        <v>5289000000</v>
      </c>
      <c t="n" s="6" r="D39">
        <v>5258000000</v>
      </c>
    </row>
    <row spans="1:4" r="40">
      <c t="s" s="4" r="A40">
        <v>71</v>
      </c>
      <c t="n" s="6" r="C40">
        <v>5431000000</v>
      </c>
      <c t="n" s="6" r="D40">
        <v>5297000000</v>
      </c>
    </row>
    <row spans="1:4" r="41">
      <c t="s" s="4" r="A41">
        <v>1231</v>
      </c>
      <c t="n" s="6" r="C41">
        <v>877000000</v>
      </c>
      <c t="n" s="6" r="D41">
        <v>863000000</v>
      </c>
    </row>
    <row spans="1:4" r="42">
      <c t="s" s="4" r="A42">
        <v>1232</v>
      </c>
      <c t="n" s="6" r="C42">
        <v>877000000</v>
      </c>
      <c t="n" s="6" r="D42">
        <v>863000000</v>
      </c>
    </row>
    <row spans="1:4" r="43">
      <c t="s" s="4" r="A43">
        <v>1233</v>
      </c>
      <c t="n" s="6" r="C43">
        <v>0</v>
      </c>
      <c t="n" s="6" r="D43">
        <v>0</v>
      </c>
    </row>
    <row spans="1:4" r="44">
      <c t="s" s="4" r="A44">
        <v>1234</v>
      </c>
      <c t="n" s="6" r="C44">
        <v>0</v>
      </c>
      <c t="n" s="6" r="D44">
        <v>0</v>
      </c>
    </row>
    <row spans="1:4" r="45">
      <c t="s" s="4" r="A45">
        <v>1235</v>
      </c>
      <c t="n" s="6" r="C45">
        <v>353000000</v>
      </c>
      <c t="n" s="6" r="D45">
        <v>60000000</v>
      </c>
    </row>
    <row spans="1:4" r="46">
      <c t="s" s="4" r="A46">
        <v>1236</v>
      </c>
      <c t="n" s="6" r="C46">
        <v>353000000</v>
      </c>
      <c t="n" s="6" r="D46">
        <v>60000000</v>
      </c>
    </row>
    <row spans="1:4" r="47">
      <c t="s" s="4" r="A47">
        <v>1237</v>
      </c>
      <c t="n" s="6" r="C47">
        <v>108327000000</v>
      </c>
      <c t="n" s="6" r="D47">
        <v>102539000000</v>
      </c>
    </row>
    <row spans="1:4" r="48">
      <c t="s" s="4" r="A48">
        <v>1238</v>
      </c>
      <c t="n" s="6" r="C48">
        <v>108329000000</v>
      </c>
      <c t="n" s="6" r="D48">
        <v>102528000000</v>
      </c>
    </row>
    <row spans="1:4" r="49">
      <c t="s" s="4" r="A49">
        <v>1239</v>
      </c>
      <c t="n" s="6" r="C49">
        <v>900000000</v>
      </c>
      <c t="n" s="6" r="D49">
        <v>802000000</v>
      </c>
    </row>
    <row spans="1:4" r="50">
      <c t="s" s="4" r="A50">
        <v>1240</v>
      </c>
      <c t="n" s="6" r="C50">
        <v>900000000</v>
      </c>
      <c t="n" s="6" r="D50">
        <v>802000000</v>
      </c>
    </row>
    <row spans="1:4" r="51">
      <c t="s" s="4" r="A51">
        <v>1241</v>
      </c>
      <c t="n" s="6" r="C51">
        <v>2512000000</v>
      </c>
      <c t="n" s="6" r="D51">
        <v>2630000000</v>
      </c>
    </row>
    <row spans="1:4" r="52">
      <c t="s" s="4" r="A52">
        <v>1242</v>
      </c>
      <c t="n" s="6" r="C52">
        <v>2512000000</v>
      </c>
      <c t="n" s="6" r="D52">
        <v>2630000000</v>
      </c>
    </row>
    <row spans="1:4" r="53">
      <c t="s" s="4" r="A53">
        <v>1243</v>
      </c>
      <c t="n" s="6" r="C53">
        <v>11902000000</v>
      </c>
      <c t="n" s="6" r="D53">
        <v>9886000000</v>
      </c>
    </row>
    <row spans="1:4" r="54">
      <c t="s" s="4" r="A54">
        <v>1244</v>
      </c>
      <c t="n" s="6" r="C54">
        <v>12127000000</v>
      </c>
      <c t="n" s="6" r="D54">
        <v>9837000000</v>
      </c>
    </row>
    <row spans="1:4" r="55">
      <c t="n" s="11" r="A55">
        <v>3</v>
      </c>
    </row>
    <row spans="1:4" r="56">
      <c t="s" s="3" r="A56">
        <v>1173</v>
      </c>
    </row>
    <row spans="1:4" r="57">
      <c t="s" s="4" r="A57">
        <v>1230</v>
      </c>
      <c t="n" s="6" r="C57">
        <v>0</v>
      </c>
      <c t="n" s="6" r="D57">
        <v>0</v>
      </c>
    </row>
    <row spans="1:4" r="58">
      <c t="s" s="4" r="A58">
        <v>71</v>
      </c>
      <c t="n" s="6" r="C58">
        <v>0</v>
      </c>
      <c t="n" s="6" r="D58">
        <v>0</v>
      </c>
    </row>
    <row spans="1:4" r="59">
      <c t="s" s="4" r="A59">
        <v>1231</v>
      </c>
      <c t="n" s="6" r="C59">
        <v>0</v>
      </c>
      <c t="n" s="6" r="D59">
        <v>0</v>
      </c>
    </row>
    <row spans="1:4" r="60">
      <c t="s" s="4" r="A60">
        <v>1232</v>
      </c>
      <c t="n" s="6" r="C60">
        <v>0</v>
      </c>
      <c t="n" s="6" r="D60">
        <v>0</v>
      </c>
    </row>
    <row spans="1:4" r="61">
      <c t="s" s="4" r="A61">
        <v>1233</v>
      </c>
      <c t="n" s="6" r="C61">
        <v>0</v>
      </c>
      <c t="n" s="6" r="D61">
        <v>40000000</v>
      </c>
    </row>
    <row spans="1:4" r="62">
      <c t="s" s="4" r="A62">
        <v>1234</v>
      </c>
      <c t="n" s="6" r="C62">
        <v>0</v>
      </c>
      <c t="n" s="6" r="D62">
        <v>40000000</v>
      </c>
    </row>
    <row spans="1:4" r="63">
      <c t="s" s="4" r="A63">
        <v>1235</v>
      </c>
      <c t="n" s="6" r="C63">
        <v>105114000000</v>
      </c>
      <c t="n" s="6" r="D63">
        <v>98982000000</v>
      </c>
    </row>
    <row spans="1:4" r="64">
      <c t="s" s="4" r="A64">
        <v>1236</v>
      </c>
      <c t="n" s="6" r="C64">
        <v>105284000000</v>
      </c>
      <c t="n" s="6" r="D64">
        <v>98966000000</v>
      </c>
    </row>
    <row spans="1:4" r="65">
      <c t="s" s="4" r="A65">
        <v>1237</v>
      </c>
      <c t="n" s="6" r="C65">
        <v>0</v>
      </c>
      <c t="n" s="6" r="D65">
        <v>0</v>
      </c>
    </row>
    <row spans="1:4" r="66">
      <c t="s" s="4" r="A66">
        <v>1238</v>
      </c>
      <c t="n" s="6" r="C66">
        <v>0</v>
      </c>
      <c t="n" s="6" r="D66">
        <v>0</v>
      </c>
    </row>
    <row spans="1:4" r="67">
      <c t="s" s="4" r="A67">
        <v>1239</v>
      </c>
      <c t="n" s="6" r="C67">
        <v>0</v>
      </c>
      <c t="n" s="6" r="D67">
        <v>0</v>
      </c>
    </row>
    <row spans="1:4" r="68">
      <c t="s" s="4" r="A68">
        <v>1240</v>
      </c>
      <c t="n" s="6" r="C68">
        <v>0</v>
      </c>
      <c t="n" s="6" r="D68">
        <v>0</v>
      </c>
    </row>
    <row spans="1:4" r="69">
      <c t="s" s="4" r="A69">
        <v>1241</v>
      </c>
      <c t="n" s="6" r="C69">
        <v>0</v>
      </c>
      <c t="n" s="6" r="D69">
        <v>0</v>
      </c>
    </row>
    <row spans="1:4" r="70">
      <c t="s" s="4" r="A70">
        <v>1242</v>
      </c>
      <c t="n" s="6" r="C70">
        <v>0</v>
      </c>
      <c t="n" s="6" r="D70">
        <v>0</v>
      </c>
    </row>
    <row spans="1:4" r="71">
      <c t="s" s="4" r="A71">
        <v>1243</v>
      </c>
      <c t="n" s="6" r="C71">
        <v>0</v>
      </c>
      <c t="n" s="6" r="D71">
        <v>0</v>
      </c>
    </row>
    <row spans="1:4" r="72">
      <c t="s" s="4" r="A72">
        <v>1244</v>
      </c>
      <c t="n" s="7" r="C72">
        <v>0</v>
      </c>
      <c t="n" s="7" r="D72">
        <v>0</v>
      </c>
    </row>
    <row spans="1:4" r="73">
      <c t="n" r="A73"/>
    </row>
    <row spans="1:4" r="74">
      <c t="s" s="4" r="A74">
        <v>31</v>
      </c>
      <c t="s" s="4" r="B74">
        <v>69</v>
      </c>
    </row>
  </sheetData>
  <mergeCells count="3">
    <mergeCell ref="A1:B1"/>
    <mergeCell ref="A73:C73"/>
    <mergeCell ref="B74:C7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4"/>
    <col customWidth="1" max="5" min="5" width="24"/>
    <col customWidth="1" max="6" min="6" width="31"/>
    <col customWidth="1" max="7" min="7" width="21"/>
    <col customWidth="1" max="8" min="8" width="16"/>
    <col customWidth="1" max="9" min="9" width="21"/>
  </cols>
  <sheetData>
    <row spans="1:9" r="1">
      <c t="s" s="1" r="A1">
        <v>1245</v>
      </c>
      <c t="s" s="2" r="B1">
        <v>87</v>
      </c>
      <c t="s" s="2" r="D1">
        <v>1246</v>
      </c>
      <c t="s" s="2" r="F1">
        <v>1</v>
      </c>
      <c t="s" s="2" r="H1">
        <v>183</v>
      </c>
    </row>
    <row spans="1:9" r="2">
      <c t="s" s="2" r="B2">
        <v>1247</v>
      </c>
      <c t="s" s="2" r="C2">
        <v>1248</v>
      </c>
      <c t="s" s="2" r="D2">
        <v>1249</v>
      </c>
      <c t="s" s="2" r="E2">
        <v>1250</v>
      </c>
      <c t="s" s="2" r="F2">
        <v>1251</v>
      </c>
      <c t="s" s="2" r="G2">
        <v>1252</v>
      </c>
      <c t="s" s="2" r="H2">
        <v>1253</v>
      </c>
      <c t="s" s="2" r="I2">
        <v>1254</v>
      </c>
    </row>
    <row spans="1:9" r="3">
      <c t="s" s="3" r="A3">
        <v>1255</v>
      </c>
    </row>
    <row spans="1:9" r="4">
      <c t="s" s="4" r="A4">
        <v>1256</v>
      </c>
      <c t="n" s="7" r="I4">
        <v>690000000</v>
      </c>
    </row>
    <row spans="1:9" r="5">
      <c t="s" s="4" r="A5">
        <v>1257</v>
      </c>
      <c t="n" s="7" r="B5">
        <v>62000000</v>
      </c>
      <c t="n" s="7" r="F5">
        <v>179000000</v>
      </c>
    </row>
    <row spans="1:9" r="6">
      <c t="s" s="4" r="A6">
        <v>164</v>
      </c>
      <c t="n" s="7" r="B6">
        <v>7000000</v>
      </c>
      <c t="n" s="7" r="C6">
        <v>7000000</v>
      </c>
      <c t="n" s="6" r="F6">
        <v>14000000</v>
      </c>
      <c t="n" s="7" r="G6">
        <v>7000000</v>
      </c>
    </row>
    <row spans="1:9" r="7">
      <c t="s" s="4" r="A7">
        <v>1258</v>
      </c>
      <c t="n" s="6" r="B7">
        <v>11062192</v>
      </c>
    </row>
    <row spans="1:9" r="8">
      <c t="s" s="4" r="A8">
        <v>168</v>
      </c>
      <c t="n" s="7" r="B8">
        <v>250000000</v>
      </c>
      <c t="n" s="7" r="F8">
        <v>250000000</v>
      </c>
      <c t="n" s="7" r="G8">
        <v>500000000</v>
      </c>
    </row>
    <row spans="1:9" r="9">
      <c t="s" s="4" r="A9">
        <v>586</v>
      </c>
    </row>
    <row spans="1:9" r="10">
      <c t="s" s="3" r="A10">
        <v>1255</v>
      </c>
    </row>
    <row spans="1:9" r="11">
      <c t="s" s="4" r="A11">
        <v>1259</v>
      </c>
      <c t="n" s="6" r="B11">
        <v>2</v>
      </c>
      <c t="n" s="6" r="F11">
        <v>2</v>
      </c>
    </row>
    <row spans="1:9" r="12">
      <c t="s" s="4" r="A12">
        <v>1260</v>
      </c>
    </row>
    <row spans="1:9" r="13">
      <c t="s" s="3" r="A13">
        <v>1255</v>
      </c>
    </row>
    <row spans="1:9" r="14">
      <c t="s" s="4" r="A14">
        <v>1259</v>
      </c>
      <c t="n" s="6" r="B14">
        <v>2</v>
      </c>
      <c t="n" s="6" r="F14">
        <v>2</v>
      </c>
    </row>
    <row spans="1:9" r="15">
      <c t="s" s="4" r="A15">
        <v>1261</v>
      </c>
    </row>
    <row spans="1:9" r="16">
      <c t="s" s="3" r="A16">
        <v>1255</v>
      </c>
    </row>
    <row spans="1:9" r="17">
      <c t="s" s="4" r="A17">
        <v>1262</v>
      </c>
      <c t="n" s="8" r="D17">
        <v>0.14</v>
      </c>
      <c t="n" s="8" r="E17">
        <v>0.12</v>
      </c>
    </row>
    <row spans="1:9" r="18">
      <c t="s" s="4" r="A18">
        <v>1263</v>
      </c>
      <c t="s" s="4" r="H18">
        <v>1264</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265</v>
      </c>
      <c t="s" s="2" r="C1">
        <v>2</v>
      </c>
      <c t="s" s="2" r="E1">
        <v>25</v>
      </c>
    </row>
    <row spans="1:5" r="2">
      <c t="s" s="3" r="A2">
        <v>1266</v>
      </c>
    </row>
    <row spans="1:5" r="3">
      <c t="s" s="4" r="A3">
        <v>1267</v>
      </c>
      <c t="s" s="4" r="B3">
        <v>31</v>
      </c>
      <c t="n" s="7" r="C3">
        <v>13763</v>
      </c>
      <c t="s" s="4" r="D3">
        <v>599</v>
      </c>
      <c t="n" s="7" r="E3">
        <v>13389</v>
      </c>
    </row>
    <row spans="1:5" r="4">
      <c t="s" s="4" r="A4">
        <v>1268</v>
      </c>
      <c t="s" s="4" r="B4">
        <v>31</v>
      </c>
      <c t="n" s="6" r="C4">
        <v>6233</v>
      </c>
      <c t="s" s="4" r="D4">
        <v>599</v>
      </c>
      <c t="n" s="6" r="E4">
        <v>5134</v>
      </c>
    </row>
    <row spans="1:5" r="5">
      <c t="s" s="4" r="A5">
        <v>1269</v>
      </c>
      <c t="s" s="4" r="B5">
        <v>31</v>
      </c>
      <c t="n" s="7" r="C5">
        <v>7905</v>
      </c>
      <c t="s" s="4" r="D5">
        <v>599</v>
      </c>
      <c t="n" s="7" r="E5">
        <v>7415</v>
      </c>
    </row>
    <row spans="1:5" r="6">
      <c t="s" s="3" r="A6">
        <v>1270</v>
      </c>
    </row>
    <row spans="1:5" r="7">
      <c t="s" s="4" r="A7">
        <v>1267</v>
      </c>
      <c t="s" s="4" r="B7">
        <v>31</v>
      </c>
      <c t="s" s="4" r="C7">
        <v>1271</v>
      </c>
      <c t="s" s="4" r="D7">
        <v>599</v>
      </c>
      <c t="s" s="4" r="E7">
        <v>902</v>
      </c>
    </row>
    <row spans="1:5" r="8">
      <c t="s" s="4" r="A8">
        <v>1268</v>
      </c>
      <c t="s" s="4" r="B8">
        <v>31</v>
      </c>
      <c t="s" s="4" r="C8">
        <v>1272</v>
      </c>
      <c t="s" s="4" r="D8">
        <v>599</v>
      </c>
      <c t="s" s="4" r="E8">
        <v>1273</v>
      </c>
    </row>
    <row spans="1:5" r="9">
      <c t="s" s="4" r="A9">
        <v>1269</v>
      </c>
      <c t="s" s="4" r="B9">
        <v>31</v>
      </c>
      <c t="s" s="4" r="C9">
        <v>1274</v>
      </c>
      <c t="s" s="4" r="D9">
        <v>599</v>
      </c>
      <c t="s" s="4" r="E9">
        <v>1274</v>
      </c>
    </row>
    <row spans="1:5" r="10">
      <c t="s" s="3" r="A10">
        <v>1275</v>
      </c>
    </row>
    <row spans="1:5" r="11">
      <c t="s" s="4" r="A11">
        <v>1267</v>
      </c>
      <c t="s" s="4" r="B11">
        <v>713</v>
      </c>
      <c t="n" s="7" r="C11">
        <v>14010</v>
      </c>
      <c t="s" s="4" r="D11">
        <v>599</v>
      </c>
      <c t="n" s="7" r="E11">
        <v>13636</v>
      </c>
    </row>
    <row spans="1:5" r="12">
      <c t="s" s="4" r="A12">
        <v>1268</v>
      </c>
      <c t="s" s="4" r="B12">
        <v>713</v>
      </c>
      <c t="n" s="6" r="C12">
        <v>8057</v>
      </c>
      <c t="s" s="4" r="D12">
        <v>599</v>
      </c>
      <c t="n" s="6" r="E12">
        <v>6845</v>
      </c>
    </row>
    <row spans="1:5" r="13">
      <c t="s" s="4" r="A13">
        <v>1269</v>
      </c>
      <c t="s" s="4" r="B13">
        <v>713</v>
      </c>
      <c t="n" s="7" r="C13">
        <v>9729</v>
      </c>
      <c t="s" s="4" r="D13">
        <v>599</v>
      </c>
      <c t="n" s="7" r="E13">
        <v>9127</v>
      </c>
    </row>
    <row spans="1:5" r="14">
      <c t="s" s="3" r="A14">
        <v>1276</v>
      </c>
    </row>
    <row spans="1:5" r="15">
      <c t="s" s="4" r="A15">
        <v>1267</v>
      </c>
      <c t="s" s="4" r="B15">
        <v>713</v>
      </c>
      <c t="s" s="4" r="C15">
        <v>1277</v>
      </c>
      <c t="s" s="4" r="D15">
        <v>599</v>
      </c>
      <c t="s" s="4" r="E15">
        <v>1278</v>
      </c>
    </row>
    <row spans="1:5" r="16">
      <c t="s" s="4" r="A16">
        <v>1268</v>
      </c>
      <c t="s" s="4" r="B16">
        <v>713</v>
      </c>
      <c t="s" s="4" r="C16">
        <v>1279</v>
      </c>
      <c t="s" s="4" r="D16">
        <v>599</v>
      </c>
      <c t="s" s="4" r="E16">
        <v>1280</v>
      </c>
    </row>
    <row spans="1:5" r="17">
      <c t="s" s="4" r="A17">
        <v>1269</v>
      </c>
      <c t="s" s="4" r="B17">
        <v>713</v>
      </c>
      <c t="s" s="4" r="C17">
        <v>1281</v>
      </c>
      <c t="s" s="4" r="D17">
        <v>599</v>
      </c>
      <c t="s" s="4" r="E17">
        <v>1281</v>
      </c>
    </row>
    <row spans="1:5" r="18">
      <c t="s" s="3" r="A18">
        <v>1282</v>
      </c>
    </row>
    <row spans="1:5" r="19">
      <c t="s" s="4" r="A19">
        <v>1267</v>
      </c>
      <c t="s" s="4" r="B19">
        <v>975</v>
      </c>
      <c t="n" s="7" r="C19">
        <v>17290</v>
      </c>
      <c t="s" s="4" r="D19">
        <v>599</v>
      </c>
      <c t="n" s="7" r="E19">
        <v>17505</v>
      </c>
    </row>
    <row spans="1:5" r="20">
      <c t="s" s="4" r="A20">
        <v>1268</v>
      </c>
      <c t="s" s="4" r="B20">
        <v>975</v>
      </c>
      <c t="n" s="6" r="C20">
        <v>10489</v>
      </c>
      <c t="s" s="4" r="D20">
        <v>599</v>
      </c>
      <c t="n" s="6" r="E20">
        <v>9127</v>
      </c>
    </row>
    <row spans="1:5" r="21">
      <c t="s" s="4" r="A21">
        <v>1269</v>
      </c>
      <c t="s" s="4" r="B21">
        <v>975</v>
      </c>
      <c t="n" s="7" r="C21">
        <v>12161</v>
      </c>
      <c t="s" s="4" r="D21">
        <v>599</v>
      </c>
      <c t="n" s="7" r="E21">
        <v>11408</v>
      </c>
    </row>
    <row spans="1:5" r="22">
      <c t="s" s="3" r="A22">
        <v>1283</v>
      </c>
    </row>
    <row spans="1:5" r="23">
      <c t="s" s="4" r="A23">
        <v>1267</v>
      </c>
      <c t="s" s="4" r="B23">
        <v>975</v>
      </c>
      <c t="s" s="4" r="C23">
        <v>1284</v>
      </c>
      <c t="s" s="4" r="D23">
        <v>599</v>
      </c>
      <c t="s" s="4" r="E23">
        <v>1285</v>
      </c>
    </row>
    <row spans="1:5" r="24">
      <c t="s" s="4" r="A24">
        <v>1268</v>
      </c>
      <c t="s" s="4" r="B24">
        <v>975</v>
      </c>
      <c t="s" s="4" r="C24">
        <v>1286</v>
      </c>
      <c t="s" s="4" r="D24">
        <v>599</v>
      </c>
      <c t="s" s="4" r="E24">
        <v>1281</v>
      </c>
    </row>
    <row spans="1:5" r="25">
      <c t="s" s="4" r="A25">
        <v>1269</v>
      </c>
      <c t="s" s="4" r="B25">
        <v>975</v>
      </c>
      <c t="s" s="4" r="C25">
        <v>1287</v>
      </c>
      <c t="s" s="4" r="D25">
        <v>599</v>
      </c>
      <c t="s" s="4" r="E25">
        <v>1287</v>
      </c>
    </row>
    <row spans="1:5" r="26">
      <c t="s" s="3" r="A26">
        <v>1288</v>
      </c>
    </row>
    <row spans="1:5" r="27">
      <c t="s" s="4" r="A27">
        <v>1267</v>
      </c>
      <c t="s" s="4" r="B27">
        <v>977</v>
      </c>
      <c t="n" s="7" r="C27">
        <v>14010</v>
      </c>
      <c t="n" s="7" r="E27">
        <v>13636</v>
      </c>
    </row>
    <row spans="1:5" r="28">
      <c t="s" s="4" r="A28">
        <v>1268</v>
      </c>
      <c t="s" s="4" r="B28">
        <v>977</v>
      </c>
      <c t="n" s="6" r="C28">
        <v>5537</v>
      </c>
      <c t="n" s="6" r="E28">
        <v>5218</v>
      </c>
    </row>
    <row spans="1:5" r="29">
      <c t="s" s="4" r="A29">
        <v>1269</v>
      </c>
      <c t="s" s="4" r="B29">
        <v>977</v>
      </c>
      <c t="n" s="7" r="C29">
        <v>6921</v>
      </c>
      <c t="n" s="7" r="E29">
        <v>6523</v>
      </c>
    </row>
    <row spans="1:5" r="30">
      <c t="s" s="3" r="A30">
        <v>1289</v>
      </c>
    </row>
    <row spans="1:5" r="31">
      <c t="s" s="4" r="A31">
        <v>1267</v>
      </c>
      <c t="s" s="4" r="B31">
        <v>977</v>
      </c>
      <c t="s" s="4" r="C31">
        <v>901</v>
      </c>
      <c t="s" s="4" r="E31">
        <v>1290</v>
      </c>
    </row>
    <row spans="1:5" r="32">
      <c t="s" s="4" r="A32">
        <v>1268</v>
      </c>
      <c t="s" s="4" r="B32">
        <v>977</v>
      </c>
      <c t="s" s="4" r="C32">
        <v>1291</v>
      </c>
      <c t="s" s="4" r="E32">
        <v>1291</v>
      </c>
    </row>
    <row spans="1:5" r="33">
      <c t="s" s="4" r="A33">
        <v>1269</v>
      </c>
      <c t="s" s="4" r="B33">
        <v>977</v>
      </c>
      <c t="s" s="4" r="C33">
        <v>1292</v>
      </c>
      <c t="s" s="4" r="E33">
        <v>1292</v>
      </c>
    </row>
    <row spans="1:5" r="34">
      <c t="s" s="4" r="A34">
        <v>1293</v>
      </c>
      <c t="s" s="4" r="C34">
        <v>1294</v>
      </c>
    </row>
    <row spans="1:5" r="35">
      <c t="n" r="A35"/>
    </row>
    <row spans="1:5" r="36">
      <c t="s" s="4" r="A36">
        <v>31</v>
      </c>
      <c t="s" s="4" r="B36">
        <v>1295</v>
      </c>
    </row>
    <row spans="1:5" r="37">
      <c t="s" s="4" r="A37">
        <v>599</v>
      </c>
      <c t="s" s="4" r="B37">
        <v>1296</v>
      </c>
    </row>
    <row spans="1:5" r="38">
      <c t="s" s="4" r="A38">
        <v>713</v>
      </c>
      <c t="s" s="4" r="B38">
        <v>1297</v>
      </c>
    </row>
    <row spans="1:5" r="39">
      <c t="s" s="4" r="A39">
        <v>975</v>
      </c>
      <c t="s" s="4" r="B39">
        <v>1298</v>
      </c>
    </row>
    <row spans="1:5" r="40">
      <c t="s" s="4" r="A40">
        <v>977</v>
      </c>
      <c t="s" s="4" r="B40">
        <v>1299</v>
      </c>
    </row>
  </sheetData>
  <mergeCells count="8">
    <mergeCell ref="A1:B1"/>
    <mergeCell ref="C1:D1"/>
    <mergeCell ref="A35:D35"/>
    <mergeCell ref="B36:D36"/>
    <mergeCell ref="B37:D37"/>
    <mergeCell ref="B38:D38"/>
    <mergeCell ref="B39:D39"/>
    <mergeCell ref="B40:D4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0</v>
      </c>
      <c t="s" s="2" r="B1">
        <v>87</v>
      </c>
      <c t="s" s="2" r="D1">
        <v>1</v>
      </c>
    </row>
    <row spans="1:5" r="2">
      <c t="s" s="2" r="B2">
        <v>2</v>
      </c>
      <c t="s" s="2" r="C2">
        <v>88</v>
      </c>
      <c t="s" s="2" r="D2">
        <v>2</v>
      </c>
      <c t="s" s="2" r="E2">
        <v>88</v>
      </c>
    </row>
    <row spans="1:5" r="3">
      <c t="s" s="3" r="A3">
        <v>1301</v>
      </c>
    </row>
    <row spans="1:5" r="4">
      <c t="s" s="4" r="A4">
        <v>1302</v>
      </c>
      <c t="n" s="7" r="B4">
        <v>0</v>
      </c>
      <c t="n" s="7" r="C4">
        <v>0</v>
      </c>
      <c t="n" s="7" r="D4">
        <v>0</v>
      </c>
      <c t="n" s="7" r="E4">
        <v>27</v>
      </c>
    </row>
    <row spans="1:5" r="5">
      <c t="s" s="4" r="A5">
        <v>1303</v>
      </c>
    </row>
    <row spans="1:5" r="6">
      <c t="s" s="3" r="A6">
        <v>1301</v>
      </c>
    </row>
    <row spans="1:5" r="7">
      <c t="s" s="4" r="A7">
        <v>1302</v>
      </c>
      <c t="n" s="6" r="E7">
        <v>6</v>
      </c>
    </row>
    <row spans="1:5" r="8">
      <c t="s" s="4" r="A8">
        <v>1304</v>
      </c>
    </row>
    <row spans="1:5" r="9">
      <c t="s" s="3" r="A9">
        <v>1301</v>
      </c>
    </row>
    <row spans="1:5" r="10">
      <c t="s" s="4" r="A10">
        <v>1302</v>
      </c>
      <c t="n" s="6" r="E10">
        <v>18</v>
      </c>
    </row>
    <row spans="1:5" r="11">
      <c t="s" s="4" r="A11">
        <v>1305</v>
      </c>
    </row>
    <row spans="1:5" r="12">
      <c t="s" s="3" r="A12">
        <v>1301</v>
      </c>
    </row>
    <row spans="1:5" r="13">
      <c t="s" s="4" r="A13">
        <v>1302</v>
      </c>
      <c t="n" s="7" r="E13">
        <v>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6</v>
      </c>
      <c t="s" s="2" r="B1">
        <v>87</v>
      </c>
      <c t="s" s="2" r="D1">
        <v>1</v>
      </c>
    </row>
    <row spans="1:5" r="2">
      <c t="s" s="2" r="B2">
        <v>2</v>
      </c>
      <c t="s" s="2" r="C2">
        <v>88</v>
      </c>
      <c t="s" s="2" r="D2">
        <v>2</v>
      </c>
      <c t="s" s="2" r="E2">
        <v>88</v>
      </c>
    </row>
    <row spans="1:5" r="3">
      <c t="s" s="3" r="A3">
        <v>1307</v>
      </c>
    </row>
    <row spans="1:5" r="4">
      <c t="s" s="4" r="A4">
        <v>1308</v>
      </c>
      <c t="n" s="7" r="B4">
        <v>20</v>
      </c>
      <c t="n" s="7" r="C4">
        <v>52</v>
      </c>
      <c t="n" s="7" r="D4">
        <v>33</v>
      </c>
      <c t="n" s="7" r="E4">
        <v>44</v>
      </c>
    </row>
    <row spans="1:5" r="5">
      <c t="s" s="4" r="A5">
        <v>1309</v>
      </c>
      <c t="n" s="6" r="B5">
        <v>0</v>
      </c>
      <c t="n" s="6" r="C5">
        <v>1</v>
      </c>
      <c t="n" s="6" r="D5">
        <v>0</v>
      </c>
      <c t="n" s="6" r="E5">
        <v>29</v>
      </c>
    </row>
    <row spans="1:5" r="6">
      <c t="s" s="4" r="A6">
        <v>1310</v>
      </c>
      <c t="n" s="6" r="B6">
        <v>0</v>
      </c>
      <c t="n" s="6" r="C6">
        <v>-1</v>
      </c>
      <c t="n" s="6" r="D6">
        <v>0</v>
      </c>
      <c t="n" s="6" r="E6">
        <v>-3</v>
      </c>
    </row>
    <row spans="1:5" r="7">
      <c t="s" s="4" r="A7">
        <v>1311</v>
      </c>
      <c t="n" s="6" r="B7">
        <v>-7</v>
      </c>
      <c t="n" s="6" r="C7">
        <v>-14</v>
      </c>
      <c t="n" s="6" r="D7">
        <v>-20</v>
      </c>
      <c t="n" s="6" r="E7">
        <v>-32</v>
      </c>
    </row>
    <row spans="1:5" r="8">
      <c t="s" s="4" r="A8">
        <v>1312</v>
      </c>
      <c t="n" s="6" r="B8">
        <v>13</v>
      </c>
      <c t="n" s="6" r="C8">
        <v>38</v>
      </c>
      <c t="n" s="6" r="D8">
        <v>13</v>
      </c>
      <c t="n" s="6" r="E8">
        <v>38</v>
      </c>
    </row>
    <row spans="1:5" r="9">
      <c t="s" s="4" r="A9">
        <v>1305</v>
      </c>
    </row>
    <row spans="1:5" r="10">
      <c t="s" s="3" r="A10">
        <v>1307</v>
      </c>
    </row>
    <row spans="1:5" r="11">
      <c t="s" s="4" r="A11">
        <v>1308</v>
      </c>
      <c t="n" s="6" r="B11">
        <v>8</v>
      </c>
      <c t="n" s="6" r="C11">
        <v>21</v>
      </c>
      <c t="n" s="6" r="D11">
        <v>12</v>
      </c>
      <c t="n" s="6" r="E11">
        <v>23</v>
      </c>
    </row>
    <row spans="1:5" r="12">
      <c t="s" s="4" r="A12">
        <v>1309</v>
      </c>
      <c t="n" s="6" r="B12">
        <v>0</v>
      </c>
      <c t="n" s="6" r="C12">
        <v>0</v>
      </c>
      <c t="n" s="6" r="D12">
        <v>0</v>
      </c>
      <c t="n" s="6" r="E12">
        <v>5</v>
      </c>
    </row>
    <row spans="1:5" r="13">
      <c t="s" s="4" r="A13">
        <v>1310</v>
      </c>
      <c t="n" s="6" r="B13">
        <v>0</v>
      </c>
      <c t="n" s="6" r="C13">
        <v>0</v>
      </c>
      <c t="n" s="6" r="D13">
        <v>0</v>
      </c>
      <c t="n" s="6" r="E13">
        <v>-2</v>
      </c>
    </row>
    <row spans="1:5" r="14">
      <c t="s" s="4" r="A14">
        <v>1311</v>
      </c>
      <c t="n" s="6" r="B14">
        <v>-6</v>
      </c>
      <c t="n" s="6" r="C14">
        <v>-5</v>
      </c>
      <c t="n" s="6" r="D14">
        <v>-10</v>
      </c>
      <c t="n" s="6" r="E14">
        <v>-10</v>
      </c>
    </row>
    <row spans="1:5" r="15">
      <c t="s" s="4" r="A15">
        <v>1312</v>
      </c>
      <c t="n" s="6" r="B15">
        <v>2</v>
      </c>
      <c t="n" s="6" r="C15">
        <v>16</v>
      </c>
      <c t="n" s="6" r="D15">
        <v>2</v>
      </c>
      <c t="n" s="6" r="E15">
        <v>16</v>
      </c>
    </row>
    <row spans="1:5" r="16">
      <c t="s" s="4" r="A16">
        <v>1304</v>
      </c>
    </row>
    <row spans="1:5" r="17">
      <c t="s" s="3" r="A17">
        <v>1307</v>
      </c>
    </row>
    <row spans="1:5" r="18">
      <c t="s" s="4" r="A18">
        <v>1308</v>
      </c>
      <c t="n" s="6" r="B18">
        <v>12</v>
      </c>
      <c t="n" s="6" r="C18">
        <v>27</v>
      </c>
      <c t="n" s="6" r="D18">
        <v>16</v>
      </c>
      <c t="n" s="6" r="E18">
        <v>18</v>
      </c>
    </row>
    <row spans="1:5" r="19">
      <c t="s" s="4" r="A19">
        <v>1309</v>
      </c>
      <c t="n" s="6" r="B19">
        <v>0</v>
      </c>
      <c t="n" s="6" r="C19">
        <v>1</v>
      </c>
      <c t="n" s="6" r="D19">
        <v>0</v>
      </c>
      <c t="n" s="6" r="E19">
        <v>18</v>
      </c>
    </row>
    <row spans="1:5" r="20">
      <c t="s" s="4" r="A20">
        <v>1310</v>
      </c>
      <c t="n" s="6" r="B20">
        <v>0</v>
      </c>
      <c t="n" s="6" r="C20">
        <v>-1</v>
      </c>
      <c t="n" s="6" r="D20">
        <v>0</v>
      </c>
      <c t="n" s="6" r="E20">
        <v>-1</v>
      </c>
    </row>
    <row spans="1:5" r="21">
      <c t="s" s="4" r="A21">
        <v>1311</v>
      </c>
      <c t="n" s="6" r="B21">
        <v>-1</v>
      </c>
      <c t="n" s="6" r="C21">
        <v>-8</v>
      </c>
      <c t="n" s="6" r="D21">
        <v>-5</v>
      </c>
      <c t="n" s="6" r="E21">
        <v>-16</v>
      </c>
    </row>
    <row spans="1:5" r="22">
      <c t="s" s="4" r="A22">
        <v>1312</v>
      </c>
      <c t="n" s="6" r="B22">
        <v>11</v>
      </c>
      <c t="n" s="6" r="C22">
        <v>19</v>
      </c>
      <c t="n" s="6" r="D22">
        <v>11</v>
      </c>
      <c t="n" s="6" r="E22">
        <v>19</v>
      </c>
    </row>
    <row spans="1:5" r="23">
      <c t="s" s="4" r="A23">
        <v>1313</v>
      </c>
    </row>
    <row spans="1:5" r="24">
      <c t="s" s="3" r="A24">
        <v>1307</v>
      </c>
    </row>
    <row spans="1:5" r="25">
      <c t="s" s="4" r="A25">
        <v>1308</v>
      </c>
      <c t="n" s="6" r="B25">
        <v>0</v>
      </c>
      <c t="n" s="6" r="C25">
        <v>4</v>
      </c>
      <c t="n" s="6" r="D25">
        <v>5</v>
      </c>
      <c t="n" s="6" r="E25">
        <v>3</v>
      </c>
    </row>
    <row spans="1:5" r="26">
      <c t="s" s="4" r="A26">
        <v>1309</v>
      </c>
      <c t="n" s="6" r="B26">
        <v>0</v>
      </c>
      <c t="n" s="6" r="C26">
        <v>0</v>
      </c>
      <c t="n" s="6" r="D26">
        <v>0</v>
      </c>
      <c t="n" s="6" r="E26">
        <v>6</v>
      </c>
    </row>
    <row spans="1:5" r="27">
      <c t="s" s="4" r="A27">
        <v>1310</v>
      </c>
      <c t="n" s="6" r="B27">
        <v>0</v>
      </c>
      <c t="n" s="6" r="C27">
        <v>0</v>
      </c>
      <c t="n" s="6" r="D27">
        <v>0</v>
      </c>
      <c t="n" s="6" r="E27">
        <v>0</v>
      </c>
    </row>
    <row spans="1:5" r="28">
      <c t="s" s="4" r="A28">
        <v>1311</v>
      </c>
      <c t="n" s="6" r="B28">
        <v>0</v>
      </c>
      <c t="n" s="6" r="C28">
        <v>-1</v>
      </c>
      <c t="n" s="6" r="D28">
        <v>-5</v>
      </c>
      <c t="n" s="6" r="E28">
        <v>-6</v>
      </c>
    </row>
    <row spans="1:5" r="29">
      <c t="s" s="4" r="A29">
        <v>1312</v>
      </c>
      <c t="n" s="7" r="B29">
        <v>0</v>
      </c>
      <c t="n" s="7" r="C29">
        <v>3</v>
      </c>
      <c t="n" s="7" r="D29">
        <v>0</v>
      </c>
      <c t="n" s="7" r="E29">
        <v>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4</v>
      </c>
      <c t="s" s="2" r="B1">
        <v>87</v>
      </c>
      <c t="s" s="2" r="D1">
        <v>1</v>
      </c>
    </row>
    <row spans="1:5" r="2">
      <c t="s" s="2" r="B2">
        <v>2</v>
      </c>
      <c t="s" s="2" r="C2">
        <v>88</v>
      </c>
      <c t="s" s="2" r="D2">
        <v>2</v>
      </c>
      <c t="s" s="2" r="E2">
        <v>88</v>
      </c>
    </row>
    <row spans="1:5" r="3">
      <c t="s" s="3" r="A3">
        <v>1315</v>
      </c>
    </row>
    <row spans="1:5" r="4">
      <c t="s" s="4" r="A4">
        <v>1308</v>
      </c>
      <c t="n" s="7" r="D4">
        <v>19646</v>
      </c>
      <c t="n" s="7" r="E4">
        <v>19268</v>
      </c>
    </row>
    <row spans="1:5" r="5">
      <c t="s" s="4" r="A5">
        <v>1316</v>
      </c>
      <c t="n" s="7" r="B5">
        <v>3</v>
      </c>
      <c t="n" s="7" r="C5">
        <v>-8</v>
      </c>
      <c t="n" s="6" r="D5">
        <v>-18</v>
      </c>
      <c t="n" s="6" r="E5">
        <v>-26</v>
      </c>
    </row>
    <row spans="1:5" r="6">
      <c t="s" s="4" r="A6">
        <v>1317</v>
      </c>
      <c t="n" s="6" r="D6">
        <v>200</v>
      </c>
      <c t="n" s="6" r="E6">
        <v>113</v>
      </c>
    </row>
    <row spans="1:5" r="7">
      <c t="s" s="4" r="A7">
        <v>1312</v>
      </c>
      <c t="n" s="6" r="B7">
        <v>20181</v>
      </c>
      <c t="n" s="6" r="C7">
        <v>19600</v>
      </c>
      <c t="n" s="6" r="D7">
        <v>20181</v>
      </c>
      <c t="n" s="6" r="E7">
        <v>19600</v>
      </c>
    </row>
    <row spans="1:5" r="8">
      <c t="s" s="4" r="A8">
        <v>1318</v>
      </c>
    </row>
    <row spans="1:5" r="9">
      <c t="s" s="3" r="A9">
        <v>1315</v>
      </c>
    </row>
    <row spans="1:5" r="10">
      <c t="s" s="4" r="A10">
        <v>1308</v>
      </c>
      <c t="n" s="6" r="B10">
        <v>-159</v>
      </c>
      <c t="n" s="6" r="C10">
        <v>-359</v>
      </c>
      <c t="n" s="6" r="D10">
        <v>-387</v>
      </c>
      <c t="n" s="6" r="E10">
        <v>-372</v>
      </c>
    </row>
    <row spans="1:5" r="11">
      <c t="s" s="4" r="A11">
        <v>1319</v>
      </c>
      <c t="n" s="6" r="B11">
        <v>-29</v>
      </c>
      <c t="n" s="6" r="C11">
        <v>109</v>
      </c>
      <c t="n" s="6" r="D11">
        <v>235</v>
      </c>
      <c t="n" s="6" r="E11">
        <v>149</v>
      </c>
    </row>
    <row spans="1:5" r="12">
      <c t="s" s="4" r="A12">
        <v>1316</v>
      </c>
      <c t="n" s="6" r="B12">
        <v>3</v>
      </c>
      <c t="n" s="6" r="C12">
        <v>-8</v>
      </c>
      <c t="n" s="6" r="D12">
        <v>-18</v>
      </c>
      <c t="n" s="6" r="E12">
        <v>-26</v>
      </c>
    </row>
    <row spans="1:5" r="13">
      <c t="s" s="4" r="A13">
        <v>1320</v>
      </c>
      <c t="n" s="6" r="B13">
        <v>-2</v>
      </c>
      <c t="n" s="6" r="C13">
        <v>-1</v>
      </c>
      <c t="n" s="6" r="D13">
        <v>-17</v>
      </c>
      <c t="n" s="6" r="E13">
        <v>-10</v>
      </c>
    </row>
    <row spans="1:5" r="14">
      <c t="s" s="4" r="A14">
        <v>1317</v>
      </c>
      <c t="n" s="6" r="B14">
        <v>-28</v>
      </c>
      <c t="n" s="6" r="C14">
        <v>100</v>
      </c>
      <c t="n" s="6" r="D14">
        <v>200</v>
      </c>
      <c t="n" s="6" r="E14">
        <v>113</v>
      </c>
    </row>
    <row spans="1:5" r="15">
      <c t="s" s="4" r="A15">
        <v>1312</v>
      </c>
      <c t="n" s="6" r="B15">
        <v>-187</v>
      </c>
      <c t="n" s="6" r="C15">
        <v>-259</v>
      </c>
      <c t="n" s="6" r="D15">
        <v>-187</v>
      </c>
      <c t="n" s="6" r="E15">
        <v>-259</v>
      </c>
    </row>
    <row spans="1:5" r="16">
      <c t="s" s="4" r="A16">
        <v>1321</v>
      </c>
    </row>
    <row spans="1:5" r="17">
      <c t="s" s="3" r="A17">
        <v>1315</v>
      </c>
    </row>
    <row spans="1:5" r="18">
      <c t="s" s="4" r="A18">
        <v>1308</v>
      </c>
      <c t="n" s="6" r="B18">
        <v>39</v>
      </c>
      <c t="n" s="6" r="C18">
        <v>-13</v>
      </c>
      <c t="n" s="6" r="D18">
        <v>10</v>
      </c>
      <c t="n" s="6" r="E18">
        <v>-69</v>
      </c>
    </row>
    <row spans="1:5" r="19">
      <c t="s" s="4" r="A19">
        <v>1319</v>
      </c>
      <c t="n" s="6" r="B19">
        <v>-1</v>
      </c>
      <c t="n" s="6" r="C19">
        <v>48</v>
      </c>
      <c t="n" s="6" r="D19">
        <v>45</v>
      </c>
      <c t="n" s="6" r="E19">
        <v>108</v>
      </c>
    </row>
    <row spans="1:5" r="20">
      <c t="s" s="4" r="A20">
        <v>1316</v>
      </c>
      <c t="n" s="6" r="B20">
        <v>0</v>
      </c>
      <c t="n" s="6" r="C20">
        <v>0</v>
      </c>
      <c t="n" s="6" r="D20">
        <v>0</v>
      </c>
      <c t="n" s="6" r="E20">
        <v>0</v>
      </c>
    </row>
    <row spans="1:5" r="21">
      <c t="s" s="4" r="A21">
        <v>1320</v>
      </c>
      <c t="n" s="6" r="B21">
        <v>-6</v>
      </c>
      <c t="n" s="6" r="C21">
        <v>-4</v>
      </c>
      <c t="n" s="6" r="D21">
        <v>-23</v>
      </c>
      <c t="n" s="6" r="E21">
        <v>-8</v>
      </c>
    </row>
    <row spans="1:5" r="22">
      <c t="s" s="4" r="A22">
        <v>1317</v>
      </c>
      <c t="n" s="6" r="B22">
        <v>-7</v>
      </c>
      <c t="n" s="6" r="C22">
        <v>44</v>
      </c>
      <c t="n" s="6" r="D22">
        <v>22</v>
      </c>
      <c t="n" s="6" r="E22">
        <v>100</v>
      </c>
    </row>
    <row spans="1:5" r="23">
      <c t="s" s="4" r="A23">
        <v>1312</v>
      </c>
      <c t="n" s="6" r="B23">
        <v>32</v>
      </c>
      <c t="n" s="6" r="C23">
        <v>31</v>
      </c>
      <c t="n" s="6" r="D23">
        <v>32</v>
      </c>
      <c t="n" s="6" r="E23">
        <v>31</v>
      </c>
    </row>
    <row spans="1:5" r="24">
      <c t="s" s="4" r="A24">
        <v>1322</v>
      </c>
    </row>
    <row spans="1:5" r="25">
      <c t="s" s="3" r="A25">
        <v>1315</v>
      </c>
    </row>
    <row spans="1:5" r="26">
      <c t="s" s="4" r="A26">
        <v>1308</v>
      </c>
      <c t="n" s="6" r="B26">
        <v>166</v>
      </c>
      <c t="n" s="6" r="C26">
        <v>27</v>
      </c>
      <c t="n" s="6" r="D26">
        <v>-28</v>
      </c>
      <c t="n" s="6" r="E26">
        <v>74</v>
      </c>
    </row>
    <row spans="1:5" r="27">
      <c t="s" s="4" r="A27">
        <v>1319</v>
      </c>
      <c t="n" s="6" r="B27">
        <v>-28</v>
      </c>
      <c t="n" s="6" r="C27">
        <v>61</v>
      </c>
      <c t="n" s="6" r="D27">
        <v>190</v>
      </c>
      <c t="n" s="6" r="E27">
        <v>41</v>
      </c>
    </row>
    <row spans="1:5" r="28">
      <c t="s" s="4" r="A28">
        <v>1316</v>
      </c>
      <c t="n" s="6" r="B28">
        <v>3</v>
      </c>
      <c t="n" s="6" r="C28">
        <v>-8</v>
      </c>
      <c t="n" s="6" r="D28">
        <v>-18</v>
      </c>
      <c t="n" s="6" r="E28">
        <v>-26</v>
      </c>
    </row>
    <row spans="1:5" r="29">
      <c t="s" s="4" r="A29">
        <v>1320</v>
      </c>
      <c t="n" s="6" r="B29">
        <v>2</v>
      </c>
      <c t="n" s="6" r="C29">
        <v>0</v>
      </c>
      <c t="n" s="6" r="D29">
        <v>-1</v>
      </c>
      <c t="n" s="6" r="E29">
        <v>-9</v>
      </c>
    </row>
    <row spans="1:5" r="30">
      <c t="s" s="4" r="A30">
        <v>1317</v>
      </c>
      <c t="n" s="6" r="B30">
        <v>-23</v>
      </c>
      <c t="n" s="6" r="C30">
        <v>53</v>
      </c>
      <c t="n" s="6" r="D30">
        <v>171</v>
      </c>
      <c t="n" s="6" r="E30">
        <v>6</v>
      </c>
    </row>
    <row spans="1:5" r="31">
      <c t="s" s="4" r="A31">
        <v>1312</v>
      </c>
      <c t="n" s="6" r="B31">
        <v>143</v>
      </c>
      <c t="n" s="6" r="C31">
        <v>80</v>
      </c>
      <c t="n" s="6" r="D31">
        <v>143</v>
      </c>
      <c t="n" s="6" r="E31">
        <v>80</v>
      </c>
    </row>
    <row spans="1:5" r="32">
      <c t="s" s="4" r="A32">
        <v>1323</v>
      </c>
    </row>
    <row spans="1:5" r="33">
      <c t="s" s="3" r="A33">
        <v>1315</v>
      </c>
    </row>
    <row spans="1:5" r="34">
      <c t="s" s="4" r="A34">
        <v>1308</v>
      </c>
      <c t="n" s="6" r="B34">
        <v>-364</v>
      </c>
      <c t="n" s="6" r="C34">
        <v>-373</v>
      </c>
      <c t="n" s="6" r="D34">
        <v>-369</v>
      </c>
      <c t="n" s="6" r="E34">
        <v>-377</v>
      </c>
    </row>
    <row spans="1:5" r="35">
      <c t="s" s="4" r="A35">
        <v>1319</v>
      </c>
      <c t="n" s="6" r="B35">
        <v>0</v>
      </c>
      <c t="n" s="6" r="C35">
        <v>0</v>
      </c>
      <c t="n" s="6" r="D35">
        <v>0</v>
      </c>
      <c t="n" s="6" r="E35">
        <v>0</v>
      </c>
    </row>
    <row spans="1:5" r="36">
      <c t="s" s="4" r="A36">
        <v>1316</v>
      </c>
      <c t="n" s="6" r="B36">
        <v>0</v>
      </c>
      <c t="n" s="6" r="C36">
        <v>0</v>
      </c>
      <c t="n" s="6" r="D36">
        <v>0</v>
      </c>
      <c t="n" s="6" r="E36">
        <v>0</v>
      </c>
    </row>
    <row spans="1:5" r="37">
      <c t="s" s="4" r="A37">
        <v>1320</v>
      </c>
      <c t="n" s="6" r="B37">
        <v>2</v>
      </c>
      <c t="n" s="6" r="C37">
        <v>3</v>
      </c>
      <c t="n" s="6" r="D37">
        <v>7</v>
      </c>
      <c t="n" s="6" r="E37">
        <v>7</v>
      </c>
    </row>
    <row spans="1:5" r="38">
      <c t="s" s="4" r="A38">
        <v>1317</v>
      </c>
      <c t="n" s="6" r="B38">
        <v>2</v>
      </c>
      <c t="n" s="6" r="C38">
        <v>3</v>
      </c>
      <c t="n" s="6" r="D38">
        <v>7</v>
      </c>
      <c t="n" s="6" r="E38">
        <v>7</v>
      </c>
    </row>
    <row spans="1:5" r="39">
      <c t="s" s="4" r="A39">
        <v>1312</v>
      </c>
      <c t="n" s="7" r="B39">
        <v>-362</v>
      </c>
      <c t="n" s="7" r="C39">
        <v>-370</v>
      </c>
      <c t="n" s="7" r="D39">
        <v>-362</v>
      </c>
      <c t="n" s="7" r="E39">
        <v>-37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324</v>
      </c>
      <c t="s" s="2" r="C1">
        <v>87</v>
      </c>
      <c t="s" s="2" r="E1">
        <v>1</v>
      </c>
    </row>
    <row spans="1:6" r="2">
      <c t="s" s="2" r="C2">
        <v>2</v>
      </c>
      <c t="s" s="2" r="D2">
        <v>88</v>
      </c>
      <c t="s" s="2" r="E2">
        <v>2</v>
      </c>
      <c t="s" s="2" r="F2">
        <v>88</v>
      </c>
    </row>
    <row spans="1:6" r="3">
      <c t="s" s="3" r="A3">
        <v>1325</v>
      </c>
    </row>
    <row spans="1:6" r="4">
      <c t="s" s="4" r="A4">
        <v>1326</v>
      </c>
      <c t="n" s="7" r="C4">
        <v>-134</v>
      </c>
      <c t="n" s="7" r="D4">
        <v>-118</v>
      </c>
      <c t="n" s="7" r="E4">
        <v>-372</v>
      </c>
      <c t="n" s="7" r="F4">
        <v>-336</v>
      </c>
    </row>
    <row spans="1:6" r="5">
      <c t="s" s="4" r="A5">
        <v>110</v>
      </c>
      <c t="n" s="6" r="C5">
        <v>-3</v>
      </c>
      <c t="n" s="6" r="D5">
        <v>-2</v>
      </c>
      <c t="n" s="6" r="E5">
        <v>-11</v>
      </c>
      <c t="n" s="6" r="F5">
        <v>-5</v>
      </c>
    </row>
    <row spans="1:6" r="6">
      <c t="s" s="4" r="A6">
        <v>114</v>
      </c>
      <c t="n" s="6" r="C6">
        <v>-432</v>
      </c>
      <c t="n" s="6" r="D6">
        <v>-404</v>
      </c>
      <c t="n" s="6" r="E6">
        <v>-1289</v>
      </c>
      <c t="n" s="6" r="F6">
        <v>-1234</v>
      </c>
    </row>
    <row spans="1:6" r="7">
      <c t="s" s="4" r="A7">
        <v>121</v>
      </c>
      <c t="n" s="6" r="C7">
        <v>427</v>
      </c>
      <c t="n" s="6" r="D7">
        <v>335</v>
      </c>
      <c t="n" s="6" r="E7">
        <v>1120</v>
      </c>
      <c t="n" s="6" r="F7">
        <v>932</v>
      </c>
    </row>
    <row spans="1:6" r="8">
      <c t="s" s="4" r="A8">
        <v>122</v>
      </c>
      <c t="n" s="6" r="C8">
        <v>130</v>
      </c>
      <c t="n" s="6" r="D8">
        <v>115</v>
      </c>
      <c t="n" s="6" r="E8">
        <v>357</v>
      </c>
      <c t="n" s="6" r="F8">
        <v>313</v>
      </c>
    </row>
    <row spans="1:6" r="9">
      <c t="s" s="4" r="A9">
        <v>123</v>
      </c>
      <c t="n" s="6" r="C9">
        <v>297</v>
      </c>
      <c t="n" s="6" r="D9">
        <v>220</v>
      </c>
      <c t="n" s="6" r="E9">
        <v>763</v>
      </c>
      <c t="n" s="6" r="F9">
        <v>619</v>
      </c>
    </row>
    <row spans="1:6" r="10">
      <c t="s" s="4" r="A10">
        <v>1097</v>
      </c>
    </row>
    <row spans="1:6" r="11">
      <c t="s" s="3" r="A11">
        <v>1325</v>
      </c>
    </row>
    <row spans="1:6" r="12">
      <c t="s" s="4" r="A12">
        <v>122</v>
      </c>
      <c t="n" s="6" r="C12">
        <v>1</v>
      </c>
      <c t="n" s="6" r="D12">
        <v>3</v>
      </c>
      <c t="n" s="6" r="E12">
        <v>10</v>
      </c>
      <c t="n" s="6" r="F12">
        <v>7</v>
      </c>
    </row>
    <row spans="1:6" r="13">
      <c t="s" s="4" r="A13">
        <v>123</v>
      </c>
      <c t="n" s="6" r="C13">
        <v>2</v>
      </c>
      <c t="n" s="6" r="D13">
        <v>1</v>
      </c>
      <c t="n" s="6" r="E13">
        <v>17</v>
      </c>
      <c t="n" s="6" r="F13">
        <v>10</v>
      </c>
    </row>
    <row spans="1:6" r="14">
      <c t="s" s="4" r="A14">
        <v>1327</v>
      </c>
    </row>
    <row spans="1:6" r="15">
      <c t="s" s="3" r="A15">
        <v>1325</v>
      </c>
    </row>
    <row spans="1:6" r="16">
      <c t="s" s="4" r="A16">
        <v>1328</v>
      </c>
      <c t="s" s="4" r="B16">
        <v>31</v>
      </c>
      <c t="n" s="6" r="C16">
        <v>23</v>
      </c>
      <c t="n" s="6" r="D16">
        <v>22</v>
      </c>
      <c t="n" s="6" r="E16">
        <v>66</v>
      </c>
      <c t="n" s="6" r="F16">
        <v>57</v>
      </c>
    </row>
    <row spans="1:6" r="17">
      <c t="s" s="4" r="A17">
        <v>1326</v>
      </c>
      <c t="s" s="4" r="B17">
        <v>31</v>
      </c>
      <c t="n" s="6" r="C17">
        <v>-8</v>
      </c>
      <c t="n" s="6" r="D17">
        <v>-15</v>
      </c>
      <c t="n" s="6" r="E17">
        <v>-24</v>
      </c>
      <c t="n" s="6" r="F17">
        <v>-44</v>
      </c>
    </row>
    <row spans="1:6" r="18">
      <c t="s" s="4" r="A18">
        <v>111</v>
      </c>
      <c t="n" s="6" r="C18">
        <v>-5</v>
      </c>
      <c t="n" s="6" r="D18">
        <v>0</v>
      </c>
      <c t="n" s="6" r="E18">
        <v>-5</v>
      </c>
      <c t="n" s="6" r="F18">
        <v>0</v>
      </c>
    </row>
    <row spans="1:6" r="19">
      <c t="s" s="4" r="A19">
        <v>121</v>
      </c>
      <c t="n" s="6" r="C19">
        <v>10</v>
      </c>
      <c t="n" s="6" r="D19">
        <v>7</v>
      </c>
      <c t="n" s="6" r="E19">
        <v>37</v>
      </c>
      <c t="n" s="6" r="F19">
        <v>13</v>
      </c>
    </row>
    <row spans="1:6" r="20">
      <c t="s" s="4" r="A20">
        <v>122</v>
      </c>
      <c t="n" s="6" r="C20">
        <v>4</v>
      </c>
      <c t="n" s="6" r="D20">
        <v>3</v>
      </c>
      <c t="n" s="6" r="E20">
        <v>14</v>
      </c>
      <c t="n" s="6" r="F20">
        <v>5</v>
      </c>
    </row>
    <row spans="1:6" r="21">
      <c t="s" s="4" r="A21">
        <v>123</v>
      </c>
      <c t="n" s="6" r="C21">
        <v>6</v>
      </c>
      <c t="n" s="6" r="D21">
        <v>4</v>
      </c>
      <c t="n" s="6" r="E21">
        <v>23</v>
      </c>
      <c t="n" s="6" r="F21">
        <v>8</v>
      </c>
    </row>
    <row spans="1:6" r="22">
      <c t="s" s="4" r="A22">
        <v>1329</v>
      </c>
    </row>
    <row spans="1:6" r="23">
      <c t="s" s="3" r="A23">
        <v>1325</v>
      </c>
    </row>
    <row spans="1:6" r="24">
      <c t="s" s="4" r="A24">
        <v>109</v>
      </c>
      <c t="n" s="6" r="C24">
        <v>0</v>
      </c>
      <c t="n" s="6" r="D24">
        <v>2</v>
      </c>
      <c t="n" s="6" r="E24">
        <v>13</v>
      </c>
      <c t="n" s="6" r="F24">
        <v>19</v>
      </c>
    </row>
    <row spans="1:6" r="25">
      <c t="s" s="4" r="A25">
        <v>110</v>
      </c>
      <c t="n" s="6" r="C25">
        <v>-3</v>
      </c>
      <c t="n" s="6" r="D25">
        <v>-2</v>
      </c>
      <c t="n" s="6" r="E25">
        <v>-11</v>
      </c>
      <c t="n" s="6" r="F25">
        <v>-5</v>
      </c>
    </row>
    <row spans="1:6" r="26">
      <c t="s" s="4" r="A26">
        <v>121</v>
      </c>
      <c t="n" s="6" r="C26">
        <v>-3</v>
      </c>
      <c t="n" s="6" r="D26">
        <v>0</v>
      </c>
      <c t="n" s="6" r="E26">
        <v>2</v>
      </c>
      <c t="n" s="6" r="F26">
        <v>14</v>
      </c>
    </row>
    <row spans="1:6" r="27">
      <c t="s" s="4" r="A27">
        <v>122</v>
      </c>
      <c t="n" s="6" r="C27">
        <v>-1</v>
      </c>
      <c t="n" s="6" r="D27">
        <v>0</v>
      </c>
      <c t="n" s="6" r="E27">
        <v>1</v>
      </c>
      <c t="n" s="6" r="F27">
        <v>5</v>
      </c>
    </row>
    <row spans="1:6" r="28">
      <c t="s" s="4" r="A28">
        <v>123</v>
      </c>
      <c t="n" s="6" r="C28">
        <v>-2</v>
      </c>
      <c t="n" s="6" r="D28">
        <v>0</v>
      </c>
      <c t="n" s="6" r="E28">
        <v>1</v>
      </c>
      <c t="n" s="6" r="F28">
        <v>9</v>
      </c>
    </row>
    <row spans="1:6" r="29">
      <c t="s" s="4" r="A29">
        <v>1330</v>
      </c>
    </row>
    <row spans="1:6" r="30">
      <c t="s" s="3" r="A30">
        <v>1325</v>
      </c>
    </row>
    <row spans="1:6" r="31">
      <c t="s" s="4" r="A31">
        <v>114</v>
      </c>
      <c t="n" s="6" r="C31">
        <v>-4</v>
      </c>
      <c t="n" s="6" r="D31">
        <v>-3</v>
      </c>
      <c t="n" s="6" r="E31">
        <v>-12</v>
      </c>
      <c t="n" s="6" r="F31">
        <v>-10</v>
      </c>
    </row>
    <row spans="1:6" r="32">
      <c t="s" s="4" r="A32">
        <v>121</v>
      </c>
      <c t="n" s="6" r="C32">
        <v>-4</v>
      </c>
      <c t="n" s="6" r="D32">
        <v>-3</v>
      </c>
      <c t="n" s="6" r="E32">
        <v>-12</v>
      </c>
      <c t="n" s="6" r="F32">
        <v>-10</v>
      </c>
    </row>
    <row spans="1:6" r="33">
      <c t="s" s="4" r="A33">
        <v>122</v>
      </c>
      <c t="n" s="6" r="C33">
        <v>-2</v>
      </c>
      <c t="n" s="6" r="D33">
        <v>0</v>
      </c>
      <c t="n" s="6" r="E33">
        <v>-5</v>
      </c>
      <c t="n" s="6" r="F33">
        <v>-3</v>
      </c>
    </row>
    <row spans="1:6" r="34">
      <c t="s" s="4" r="A34">
        <v>123</v>
      </c>
      <c t="n" s="7" r="C34">
        <v>-2</v>
      </c>
      <c t="n" s="7" r="D34">
        <v>-3</v>
      </c>
      <c t="n" s="7" r="E34">
        <v>-7</v>
      </c>
      <c t="n" s="7" r="F34">
        <v>-7</v>
      </c>
    </row>
    <row spans="1:6" r="35">
      <c t="n" r="A35"/>
    </row>
    <row spans="1:6" r="36">
      <c t="s" s="4" r="A36">
        <v>31</v>
      </c>
      <c t="s" s="4" r="B36">
        <v>1102</v>
      </c>
    </row>
  </sheetData>
  <mergeCells count="5">
    <mergeCell ref="A1:B2"/>
    <mergeCell ref="C1:D1"/>
    <mergeCell ref="E1:F1"/>
    <mergeCell ref="A35:E35"/>
    <mergeCell ref="B36:E3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31</v>
      </c>
      <c t="s" s="2" r="B1">
        <v>87</v>
      </c>
      <c t="s" s="2" r="D1">
        <v>1</v>
      </c>
    </row>
    <row spans="1:5" r="2">
      <c t="s" s="2" r="B2">
        <v>2</v>
      </c>
      <c t="s" s="2" r="C2">
        <v>88</v>
      </c>
      <c t="s" s="2" r="D2">
        <v>2</v>
      </c>
      <c t="s" s="2" r="E2">
        <v>88</v>
      </c>
    </row>
    <row spans="1:5" r="3">
      <c t="s" s="3" r="A3">
        <v>1325</v>
      </c>
    </row>
    <row spans="1:5" r="4">
      <c t="s" s="4" r="A4">
        <v>98</v>
      </c>
      <c t="n" s="7" r="B4">
        <v>945</v>
      </c>
      <c t="n" s="7" r="C4">
        <v>856</v>
      </c>
      <c t="n" s="7" r="D4">
        <v>2772</v>
      </c>
      <c t="n" s="7" r="E4">
        <v>2532</v>
      </c>
    </row>
    <row spans="1:5" r="5">
      <c t="s" s="4" r="A5">
        <v>99</v>
      </c>
      <c t="n" s="6" r="B5">
        <v>86</v>
      </c>
      <c t="n" s="6" r="C5">
        <v>76</v>
      </c>
      <c t="n" s="6" r="D5">
        <v>267</v>
      </c>
      <c t="n" s="6" r="E5">
        <v>211</v>
      </c>
    </row>
    <row spans="1:5" r="6">
      <c t="s" s="4" r="A6">
        <v>1332</v>
      </c>
      <c t="n" s="6" r="B6">
        <v>435</v>
      </c>
      <c t="n" s="6" r="C6">
        <v>353</v>
      </c>
      <c t="n" s="6" r="D6">
        <v>1120</v>
      </c>
      <c t="n" s="6" r="E6">
        <v>1060</v>
      </c>
    </row>
    <row spans="1:5" r="7">
      <c t="s" s="4" r="A7">
        <v>1333</v>
      </c>
      <c t="n" s="6" r="B7">
        <v>867</v>
      </c>
      <c t="n" s="6" r="C7">
        <v>798</v>
      </c>
      <c t="n" s="6" r="D7">
        <v>2505</v>
      </c>
      <c t="n" s="6" r="E7">
        <v>2449</v>
      </c>
    </row>
    <row spans="1:5" r="8">
      <c t="s" s="4" r="A8">
        <v>121</v>
      </c>
      <c t="n" s="6" r="B8">
        <v>427</v>
      </c>
      <c t="n" s="6" r="C8">
        <v>335</v>
      </c>
      <c t="n" s="6" r="D8">
        <v>1120</v>
      </c>
      <c t="n" s="6" r="E8">
        <v>932</v>
      </c>
    </row>
    <row spans="1:5" r="9">
      <c t="s" s="4" r="A9">
        <v>122</v>
      </c>
      <c t="n" s="6" r="B9">
        <v>130</v>
      </c>
      <c t="n" s="6" r="C9">
        <v>115</v>
      </c>
      <c t="n" s="6" r="D9">
        <v>357</v>
      </c>
      <c t="n" s="6" r="E9">
        <v>313</v>
      </c>
    </row>
    <row spans="1:5" r="10">
      <c t="s" s="4" r="A10">
        <v>123</v>
      </c>
      <c t="n" s="6" r="B10">
        <v>297</v>
      </c>
      <c t="n" s="6" r="C10">
        <v>220</v>
      </c>
      <c t="n" s="6" r="D10">
        <v>763</v>
      </c>
      <c t="n" s="6" r="E10">
        <v>619</v>
      </c>
    </row>
    <row spans="1:5" r="11">
      <c t="s" s="4" r="A11">
        <v>1097</v>
      </c>
    </row>
    <row spans="1:5" r="12">
      <c t="s" s="3" r="A12">
        <v>1325</v>
      </c>
    </row>
    <row spans="1:5" r="13">
      <c t="s" s="4" r="A13">
        <v>98</v>
      </c>
      <c t="n" s="6" r="B13">
        <v>15</v>
      </c>
      <c t="n" s="6" r="C13">
        <v>7</v>
      </c>
      <c t="n" s="6" r="D13">
        <v>42</v>
      </c>
      <c t="n" s="6" r="E13">
        <v>13</v>
      </c>
    </row>
    <row spans="1:5" r="14">
      <c t="s" s="4" r="A14">
        <v>1332</v>
      </c>
      <c t="n" s="6" r="B14">
        <v>-8</v>
      </c>
      <c t="n" s="6" r="C14">
        <v>0</v>
      </c>
      <c t="n" s="6" r="D14">
        <v>-3</v>
      </c>
      <c t="n" s="6" r="E14">
        <v>14</v>
      </c>
    </row>
    <row spans="1:5" r="15">
      <c t="s" s="4" r="A15">
        <v>1333</v>
      </c>
      <c t="n" s="6" r="B15">
        <v>4</v>
      </c>
      <c t="n" s="6" r="C15">
        <v>3</v>
      </c>
      <c t="n" s="6" r="D15">
        <v>12</v>
      </c>
      <c t="n" s="6" r="E15">
        <v>10</v>
      </c>
    </row>
    <row spans="1:5" r="16">
      <c t="s" s="4" r="A16">
        <v>122</v>
      </c>
      <c t="n" s="6" r="B16">
        <v>1</v>
      </c>
      <c t="n" s="6" r="C16">
        <v>3</v>
      </c>
      <c t="n" s="6" r="D16">
        <v>10</v>
      </c>
      <c t="n" s="6" r="E16">
        <v>7</v>
      </c>
    </row>
    <row spans="1:5" r="17">
      <c t="s" s="4" r="A17">
        <v>123</v>
      </c>
      <c t="n" s="7" r="B17">
        <v>2</v>
      </c>
      <c t="n" s="7" r="C17">
        <v>1</v>
      </c>
      <c t="n" s="7" r="D17">
        <v>17</v>
      </c>
      <c t="n" s="7" r="E17">
        <v>1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t="s" s="1" r="A1">
        <v>1334</v>
      </c>
      <c t="s" s="2" r="B1">
        <v>87</v>
      </c>
      <c t="s" s="2" r="D1">
        <v>1</v>
      </c>
    </row>
    <row spans="1:5" r="2">
      <c t="s" s="2" r="B2">
        <v>510</v>
      </c>
      <c t="s" s="2" r="C2">
        <v>1252</v>
      </c>
      <c t="s" s="2" r="D2">
        <v>1335</v>
      </c>
      <c t="s" s="2" r="E2">
        <v>1252</v>
      </c>
    </row>
    <row spans="1:5" r="3">
      <c t="s" s="3" r="A3">
        <v>1336</v>
      </c>
    </row>
    <row spans="1:5" r="4">
      <c t="s" s="4" r="A4">
        <v>1337</v>
      </c>
      <c t="n" s="6" r="D4">
        <v>2</v>
      </c>
    </row>
    <row spans="1:5" r="5">
      <c t="s" s="4" r="A5">
        <v>1338</v>
      </c>
      <c t="n" s="7" r="B5">
        <v>1380</v>
      </c>
      <c t="n" s="7" r="C5">
        <v>1209</v>
      </c>
      <c t="n" s="7" r="D5">
        <v>3892</v>
      </c>
      <c t="n" s="7" r="E5">
        <v>3592</v>
      </c>
    </row>
    <row spans="1:5" r="6">
      <c t="s" s="4" r="A6">
        <v>1339</v>
      </c>
    </row>
    <row spans="1:5" r="7">
      <c t="s" s="3" r="A7">
        <v>1336</v>
      </c>
    </row>
    <row spans="1:5" r="8">
      <c t="s" s="4" r="A8">
        <v>1338</v>
      </c>
      <c t="n" s="6" r="B8">
        <v>850</v>
      </c>
      <c t="n" s="6" r="C8">
        <v>791</v>
      </c>
      <c t="n" s="6" r="D8">
        <v>2460</v>
      </c>
      <c t="n" s="6" r="E8">
        <v>2317</v>
      </c>
    </row>
    <row spans="1:5" r="9">
      <c t="s" s="4" r="A9">
        <v>1340</v>
      </c>
    </row>
    <row spans="1:5" r="10">
      <c t="s" s="3" r="A10">
        <v>1336</v>
      </c>
    </row>
    <row spans="1:5" r="11">
      <c t="s" s="4" r="A11">
        <v>1338</v>
      </c>
      <c t="n" s="6" r="D11">
        <v>25</v>
      </c>
    </row>
    <row spans="1:5" r="12">
      <c t="s" s="4" r="A12">
        <v>634</v>
      </c>
    </row>
    <row spans="1:5" r="13">
      <c t="s" s="3" r="A13">
        <v>1336</v>
      </c>
    </row>
    <row spans="1:5" r="14">
      <c t="s" s="4" r="A14">
        <v>1338</v>
      </c>
      <c t="n" s="7" r="B14">
        <v>450</v>
      </c>
      <c t="n" s="7" r="C14">
        <v>399</v>
      </c>
      <c t="n" s="6" r="D14">
        <v>1285</v>
      </c>
      <c t="n" s="7" r="E14">
        <v>1169</v>
      </c>
    </row>
    <row spans="1:5" r="15">
      <c t="s" s="4" r="A15">
        <v>1341</v>
      </c>
    </row>
    <row spans="1:5" r="16">
      <c t="s" s="3" r="A16">
        <v>1336</v>
      </c>
    </row>
    <row spans="1:5" r="17">
      <c t="s" s="4" r="A17">
        <v>1338</v>
      </c>
      <c t="n" s="6" r="D17">
        <v>25</v>
      </c>
    </row>
    <row spans="1:5" r="18">
      <c t="s" s="4" r="A18">
        <v>1342</v>
      </c>
    </row>
    <row spans="1:5" r="19">
      <c t="s" s="3" r="A19">
        <v>1336</v>
      </c>
    </row>
    <row spans="1:5" r="20">
      <c t="s" s="4" r="A20">
        <v>1338</v>
      </c>
      <c t="n" s="7" r="D20">
        <v>25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1343</v>
      </c>
      <c t="s" s="2" r="B1">
        <v>87</v>
      </c>
      <c t="s" s="2" r="D1">
        <v>1</v>
      </c>
    </row>
    <row spans="1:5" r="2">
      <c t="s" s="2" r="B2">
        <v>2</v>
      </c>
      <c t="s" s="2" r="C2">
        <v>88</v>
      </c>
      <c t="s" s="2" r="D2">
        <v>2</v>
      </c>
      <c t="s" s="2" r="E2">
        <v>88</v>
      </c>
    </row>
    <row spans="1:5" r="3">
      <c t="s" s="3" r="A3">
        <v>1336</v>
      </c>
    </row>
    <row spans="1:5" r="4">
      <c t="s" s="4" r="A4">
        <v>98</v>
      </c>
      <c t="n" s="7" r="B4">
        <v>945</v>
      </c>
      <c t="n" s="7" r="C4">
        <v>856</v>
      </c>
      <c t="n" s="7" r="D4">
        <v>2772</v>
      </c>
      <c t="n" s="7" r="E4">
        <v>2532</v>
      </c>
    </row>
    <row spans="1:5" r="5">
      <c t="s" s="4" r="A5">
        <v>1332</v>
      </c>
      <c t="n" s="6" r="B5">
        <v>435</v>
      </c>
      <c t="n" s="6" r="C5">
        <v>353</v>
      </c>
      <c t="n" s="6" r="D5">
        <v>1120</v>
      </c>
      <c t="n" s="6" r="E5">
        <v>1060</v>
      </c>
    </row>
    <row spans="1:5" r="6">
      <c t="s" s="4" r="A6">
        <v>1344</v>
      </c>
      <c t="n" s="6" r="B6">
        <v>1380</v>
      </c>
      <c t="n" s="6" r="C6">
        <v>1209</v>
      </c>
      <c t="n" s="6" r="D6">
        <v>3892</v>
      </c>
      <c t="n" s="6" r="E6">
        <v>3592</v>
      </c>
    </row>
    <row spans="1:5" r="7">
      <c t="s" s="4" r="A7">
        <v>1333</v>
      </c>
      <c t="n" s="6" r="B7">
        <v>867</v>
      </c>
      <c t="n" s="6" r="C7">
        <v>798</v>
      </c>
      <c t="n" s="6" r="D7">
        <v>2505</v>
      </c>
      <c t="n" s="6" r="E7">
        <v>2449</v>
      </c>
    </row>
    <row spans="1:5" r="8">
      <c t="s" s="4" r="A8">
        <v>1345</v>
      </c>
      <c t="n" s="6" r="B8">
        <v>513</v>
      </c>
      <c t="n" s="6" r="C8">
        <v>411</v>
      </c>
      <c t="n" s="6" r="D8">
        <v>1387</v>
      </c>
      <c t="n" s="6" r="E8">
        <v>1143</v>
      </c>
    </row>
    <row spans="1:5" r="9">
      <c t="s" s="4" r="A9">
        <v>99</v>
      </c>
      <c t="n" s="6" r="B9">
        <v>86</v>
      </c>
      <c t="n" s="6" r="C9">
        <v>76</v>
      </c>
      <c t="n" s="6" r="D9">
        <v>267</v>
      </c>
      <c t="n" s="6" r="E9">
        <v>211</v>
      </c>
    </row>
    <row spans="1:5" r="10">
      <c t="s" s="4" r="A10">
        <v>121</v>
      </c>
      <c t="n" s="6" r="B10">
        <v>427</v>
      </c>
      <c t="n" s="6" r="C10">
        <v>335</v>
      </c>
      <c t="n" s="6" r="D10">
        <v>1120</v>
      </c>
      <c t="n" s="6" r="E10">
        <v>932</v>
      </c>
    </row>
    <row spans="1:5" r="11">
      <c t="s" s="4" r="A11">
        <v>122</v>
      </c>
      <c t="n" s="6" r="B11">
        <v>130</v>
      </c>
      <c t="n" s="6" r="C11">
        <v>115</v>
      </c>
      <c t="n" s="6" r="D11">
        <v>357</v>
      </c>
      <c t="n" s="6" r="E11">
        <v>313</v>
      </c>
    </row>
    <row spans="1:5" r="12">
      <c t="s" s="4" r="A12">
        <v>123</v>
      </c>
      <c t="n" s="6" r="B12">
        <v>297</v>
      </c>
      <c t="n" s="6" r="C12">
        <v>220</v>
      </c>
      <c t="n" s="6" r="D12">
        <v>763</v>
      </c>
      <c t="n" s="6" r="E12">
        <v>619</v>
      </c>
    </row>
    <row spans="1:5" r="13">
      <c t="s" s="4" r="A13">
        <v>1346</v>
      </c>
      <c t="n" s="6" r="B13">
        <v>144399</v>
      </c>
      <c t="n" s="6" r="C13">
        <v>135103</v>
      </c>
      <c t="n" s="6" r="D13">
        <v>141795</v>
      </c>
      <c t="n" s="6" r="E13">
        <v>134655</v>
      </c>
    </row>
    <row spans="1:5" r="14">
      <c t="s" s="4" r="A14">
        <v>1339</v>
      </c>
    </row>
    <row spans="1:5" r="15">
      <c t="s" s="3" r="A15">
        <v>1336</v>
      </c>
    </row>
    <row spans="1:5" r="16">
      <c t="s" s="4" r="A16">
        <v>98</v>
      </c>
      <c t="n" s="6" r="B16">
        <v>621</v>
      </c>
      <c t="n" s="6" r="C16">
        <v>556</v>
      </c>
      <c t="n" s="6" r="D16">
        <v>1804</v>
      </c>
      <c t="n" s="6" r="E16">
        <v>1633</v>
      </c>
    </row>
    <row spans="1:5" r="17">
      <c t="s" s="4" r="A17">
        <v>1332</v>
      </c>
      <c t="n" s="6" r="B17">
        <v>229</v>
      </c>
      <c t="n" s="6" r="C17">
        <v>235</v>
      </c>
      <c t="n" s="6" r="D17">
        <v>656</v>
      </c>
      <c t="n" s="6" r="E17">
        <v>684</v>
      </c>
    </row>
    <row spans="1:5" r="18">
      <c t="s" s="4" r="A18">
        <v>1344</v>
      </c>
      <c t="n" s="6" r="B18">
        <v>850</v>
      </c>
      <c t="n" s="6" r="C18">
        <v>791</v>
      </c>
      <c t="n" s="6" r="D18">
        <v>2460</v>
      </c>
      <c t="n" s="6" r="E18">
        <v>2317</v>
      </c>
    </row>
    <row spans="1:5" r="19">
      <c t="s" s="4" r="A19">
        <v>1333</v>
      </c>
      <c t="n" s="6" r="B19">
        <v>650</v>
      </c>
      <c t="n" s="6" r="C19">
        <v>623</v>
      </c>
      <c t="n" s="6" r="D19">
        <v>1898</v>
      </c>
      <c t="n" s="6" r="E19">
        <v>1832</v>
      </c>
    </row>
    <row spans="1:5" r="20">
      <c t="s" s="4" r="A20">
        <v>1345</v>
      </c>
      <c t="n" s="6" r="B20">
        <v>200</v>
      </c>
      <c t="n" s="6" r="C20">
        <v>168</v>
      </c>
      <c t="n" s="6" r="D20">
        <v>562</v>
      </c>
      <c t="n" s="6" r="E20">
        <v>485</v>
      </c>
    </row>
    <row spans="1:5" r="21">
      <c t="s" s="4" r="A21">
        <v>99</v>
      </c>
      <c t="n" s="6" r="B21">
        <v>57</v>
      </c>
      <c t="n" s="6" r="C21">
        <v>64</v>
      </c>
      <c t="n" s="6" r="D21">
        <v>169</v>
      </c>
      <c t="n" s="6" r="E21">
        <v>187</v>
      </c>
    </row>
    <row spans="1:5" r="22">
      <c t="s" s="4" r="A22">
        <v>121</v>
      </c>
      <c t="n" s="6" r="B22">
        <v>143</v>
      </c>
      <c t="n" s="6" r="C22">
        <v>104</v>
      </c>
      <c t="n" s="6" r="D22">
        <v>393</v>
      </c>
      <c t="n" s="6" r="E22">
        <v>298</v>
      </c>
    </row>
    <row spans="1:5" r="23">
      <c t="s" s="4" r="A23">
        <v>122</v>
      </c>
      <c t="n" s="6" r="B23">
        <v>51</v>
      </c>
      <c t="n" s="6" r="C23">
        <v>36</v>
      </c>
      <c t="n" s="6" r="D23">
        <v>140</v>
      </c>
      <c t="n" s="6" r="E23">
        <v>103</v>
      </c>
    </row>
    <row spans="1:5" r="24">
      <c t="s" s="4" r="A24">
        <v>123</v>
      </c>
      <c t="n" s="6" r="B24">
        <v>92</v>
      </c>
      <c t="n" s="6" r="C24">
        <v>68</v>
      </c>
      <c t="n" s="6" r="D24">
        <v>253</v>
      </c>
      <c t="n" s="6" r="E24">
        <v>195</v>
      </c>
    </row>
    <row spans="1:5" r="25">
      <c t="s" s="4" r="A25">
        <v>1346</v>
      </c>
      <c t="n" s="6" r="B25">
        <v>56689</v>
      </c>
      <c t="n" s="6" r="C25">
        <v>53206</v>
      </c>
      <c t="n" s="6" r="D25">
        <v>55825</v>
      </c>
      <c t="n" s="6" r="E25">
        <v>52438</v>
      </c>
    </row>
    <row spans="1:5" r="26">
      <c t="s" s="4" r="A26">
        <v>634</v>
      </c>
    </row>
    <row spans="1:5" r="27">
      <c t="s" s="3" r="A27">
        <v>1336</v>
      </c>
    </row>
    <row spans="1:5" r="28">
      <c t="s" s="4" r="A28">
        <v>98</v>
      </c>
      <c t="n" s="6" r="B28">
        <v>327</v>
      </c>
      <c t="n" s="6" r="C28">
        <v>299</v>
      </c>
      <c t="n" s="6" r="D28">
        <v>941</v>
      </c>
      <c t="n" s="6" r="E28">
        <v>861</v>
      </c>
    </row>
    <row spans="1:5" r="29">
      <c t="s" s="4" r="A29">
        <v>1332</v>
      </c>
      <c t="n" s="6" r="B29">
        <v>123</v>
      </c>
      <c t="n" s="6" r="C29">
        <v>100</v>
      </c>
      <c t="n" s="6" r="D29">
        <v>344</v>
      </c>
      <c t="n" s="6" r="E29">
        <v>308</v>
      </c>
    </row>
    <row spans="1:5" r="30">
      <c t="s" s="4" r="A30">
        <v>1344</v>
      </c>
      <c t="n" s="6" r="B30">
        <v>450</v>
      </c>
      <c t="n" s="6" r="C30">
        <v>399</v>
      </c>
      <c t="n" s="6" r="D30">
        <v>1285</v>
      </c>
      <c t="n" s="6" r="E30">
        <v>1169</v>
      </c>
    </row>
    <row spans="1:5" r="31">
      <c t="s" s="4" r="A31">
        <v>1333</v>
      </c>
      <c t="n" s="6" r="B31">
        <v>181</v>
      </c>
      <c t="n" s="6" r="C31">
        <v>175</v>
      </c>
      <c t="n" s="6" r="D31">
        <v>554</v>
      </c>
      <c t="n" s="6" r="E31">
        <v>529</v>
      </c>
    </row>
    <row spans="1:5" r="32">
      <c t="s" s="4" r="A32">
        <v>1345</v>
      </c>
      <c t="n" s="6" r="B32">
        <v>269</v>
      </c>
      <c t="n" s="6" r="C32">
        <v>224</v>
      </c>
      <c t="n" s="6" r="D32">
        <v>731</v>
      </c>
      <c t="n" s="6" r="E32">
        <v>640</v>
      </c>
    </row>
    <row spans="1:5" r="33">
      <c t="s" s="4" r="A33">
        <v>99</v>
      </c>
      <c t="n" s="6" r="B33">
        <v>19</v>
      </c>
      <c t="n" s="6" r="C33">
        <v>3</v>
      </c>
      <c t="n" s="6" r="D33">
        <v>27</v>
      </c>
      <c t="n" s="6" r="E33">
        <v>-11</v>
      </c>
    </row>
    <row spans="1:5" r="34">
      <c t="s" s="4" r="A34">
        <v>121</v>
      </c>
      <c t="n" s="6" r="B34">
        <v>250</v>
      </c>
      <c t="n" s="6" r="C34">
        <v>221</v>
      </c>
      <c t="n" s="6" r="D34">
        <v>704</v>
      </c>
      <c t="n" s="6" r="E34">
        <v>651</v>
      </c>
    </row>
    <row spans="1:5" r="35">
      <c t="s" s="4" r="A35">
        <v>122</v>
      </c>
      <c t="n" s="6" r="B35">
        <v>88</v>
      </c>
      <c t="n" s="6" r="C35">
        <v>76</v>
      </c>
      <c t="n" s="6" r="D35">
        <v>245</v>
      </c>
      <c t="n" s="6" r="E35">
        <v>224</v>
      </c>
    </row>
    <row spans="1:5" r="36">
      <c t="s" s="4" r="A36">
        <v>123</v>
      </c>
      <c t="n" s="6" r="B36">
        <v>162</v>
      </c>
      <c t="n" s="6" r="C36">
        <v>145</v>
      </c>
      <c t="n" s="6" r="D36">
        <v>459</v>
      </c>
      <c t="n" s="6" r="E36">
        <v>427</v>
      </c>
    </row>
    <row spans="1:5" r="37">
      <c t="s" s="4" r="A37">
        <v>1346</v>
      </c>
      <c t="n" s="6" r="B37">
        <v>47902</v>
      </c>
      <c t="n" s="6" r="C37">
        <v>43113</v>
      </c>
      <c t="n" s="6" r="D37">
        <v>46869</v>
      </c>
      <c t="n" s="6" r="E37">
        <v>42451</v>
      </c>
    </row>
    <row spans="1:5" r="38">
      <c t="s" s="4" r="A38">
        <v>794</v>
      </c>
    </row>
    <row spans="1:5" r="39">
      <c t="s" s="3" r="A39">
        <v>1336</v>
      </c>
    </row>
    <row spans="1:5" r="40">
      <c t="s" s="4" r="A40">
        <v>98</v>
      </c>
      <c t="n" s="6" r="B40">
        <v>-3</v>
      </c>
      <c t="n" s="6" r="C40">
        <v>1</v>
      </c>
      <c t="n" s="6" r="D40">
        <v>27</v>
      </c>
      <c t="n" s="6" r="E40">
        <v>38</v>
      </c>
    </row>
    <row spans="1:5" r="41">
      <c t="s" s="4" r="A41">
        <v>1332</v>
      </c>
      <c t="n" s="6" r="B41">
        <v>83</v>
      </c>
      <c t="n" s="6" r="C41">
        <v>18</v>
      </c>
      <c t="n" s="6" r="D41">
        <v>120</v>
      </c>
      <c t="n" s="6" r="E41">
        <v>68</v>
      </c>
    </row>
    <row spans="1:5" r="42">
      <c t="s" s="4" r="A42">
        <v>1344</v>
      </c>
      <c t="n" s="6" r="B42">
        <v>80</v>
      </c>
      <c t="n" s="6" r="C42">
        <v>19</v>
      </c>
      <c t="n" s="6" r="D42">
        <v>147</v>
      </c>
      <c t="n" s="6" r="E42">
        <v>106</v>
      </c>
    </row>
    <row spans="1:5" r="43">
      <c t="s" s="4" r="A43">
        <v>1333</v>
      </c>
      <c t="n" s="6" r="B43">
        <v>36</v>
      </c>
      <c t="n" s="6" r="C43">
        <v>0</v>
      </c>
      <c t="n" s="6" r="D43">
        <v>53</v>
      </c>
      <c t="n" s="6" r="E43">
        <v>88</v>
      </c>
    </row>
    <row spans="1:5" r="44">
      <c t="s" s="4" r="A44">
        <v>1345</v>
      </c>
      <c t="n" s="6" r="B44">
        <v>44</v>
      </c>
      <c t="n" s="6" r="C44">
        <v>19</v>
      </c>
      <c t="n" s="6" r="D44">
        <v>94</v>
      </c>
      <c t="n" s="6" r="E44">
        <v>18</v>
      </c>
    </row>
    <row spans="1:5" r="45">
      <c t="s" s="4" r="A45">
        <v>99</v>
      </c>
      <c t="n" s="6" r="B45">
        <v>10</v>
      </c>
      <c t="n" s="6" r="C45">
        <v>9</v>
      </c>
      <c t="n" s="6" r="D45">
        <v>71</v>
      </c>
      <c t="n" s="6" r="E45">
        <v>35</v>
      </c>
    </row>
    <row spans="1:5" r="46">
      <c t="s" s="4" r="A46">
        <v>121</v>
      </c>
      <c t="n" s="6" r="B46">
        <v>34</v>
      </c>
      <c t="n" s="6" r="C46">
        <v>10</v>
      </c>
      <c t="n" s="6" r="D46">
        <v>23</v>
      </c>
      <c t="n" s="6" r="E46">
        <v>-17</v>
      </c>
    </row>
    <row spans="1:5" r="47">
      <c t="s" s="4" r="A47">
        <v>122</v>
      </c>
      <c t="n" s="6" r="B47">
        <v>-9</v>
      </c>
      <c t="n" s="6" r="C47">
        <v>3</v>
      </c>
      <c t="n" s="6" r="D47">
        <v>-28</v>
      </c>
      <c t="n" s="6" r="E47">
        <v>-14</v>
      </c>
    </row>
    <row spans="1:5" r="48">
      <c t="s" s="4" r="A48">
        <v>123</v>
      </c>
      <c t="n" s="6" r="B48">
        <v>43</v>
      </c>
      <c t="n" s="6" r="C48">
        <v>7</v>
      </c>
      <c t="n" s="6" r="D48">
        <v>51</v>
      </c>
      <c t="n" s="6" r="E48">
        <v>-3</v>
      </c>
    </row>
    <row spans="1:5" r="49">
      <c t="s" s="4" r="A49">
        <v>1346</v>
      </c>
      <c t="n" s="7" r="B49">
        <v>39808</v>
      </c>
      <c t="n" s="7" r="C49">
        <v>38784</v>
      </c>
      <c t="n" s="7" r="D49">
        <v>39101</v>
      </c>
      <c t="n" s="7" r="E49">
        <v>3976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347</v>
      </c>
      <c t="s" s="2" r="B1">
        <v>87</v>
      </c>
      <c t="s" s="2" r="D1">
        <v>1</v>
      </c>
    </row>
    <row spans="1:5" r="2">
      <c t="s" s="2" r="B2">
        <v>2</v>
      </c>
      <c t="s" s="2" r="C2">
        <v>88</v>
      </c>
      <c t="s" s="2" r="D2">
        <v>2</v>
      </c>
      <c t="s" s="2" r="E2">
        <v>88</v>
      </c>
    </row>
    <row spans="1:5" r="3">
      <c t="s" s="3" r="A3">
        <v>1348</v>
      </c>
    </row>
    <row spans="1:5" r="4">
      <c t="s" s="4" r="A4">
        <v>134</v>
      </c>
      <c t="n" s="7" r="B4">
        <v>297</v>
      </c>
      <c t="n" s="7" r="C4">
        <v>220</v>
      </c>
      <c t="n" s="7" r="D4">
        <v>763</v>
      </c>
      <c t="n" s="7" r="E4">
        <v>619</v>
      </c>
    </row>
    <row spans="1:5" r="5">
      <c t="s" s="4" r="A5">
        <v>1349</v>
      </c>
      <c t="n" s="6" r="B5">
        <v>7</v>
      </c>
      <c t="n" s="6" r="C5">
        <v>7</v>
      </c>
      <c t="n" s="6" r="D5">
        <v>14</v>
      </c>
      <c t="n" s="6" r="E5">
        <v>7</v>
      </c>
    </row>
    <row spans="1:5" r="6">
      <c t="s" s="4" r="A6">
        <v>124</v>
      </c>
      <c t="n" s="7" r="B6">
        <v>290</v>
      </c>
      <c t="n" s="7" r="C6">
        <v>213</v>
      </c>
      <c t="n" s="7" r="D6">
        <v>749</v>
      </c>
      <c t="n" s="7" r="E6">
        <v>612</v>
      </c>
    </row>
    <row spans="1:5" r="7">
      <c t="s" s="3" r="A7">
        <v>1350</v>
      </c>
    </row>
    <row spans="1:5" r="8">
      <c t="s" s="4" r="A8">
        <v>1351</v>
      </c>
      <c t="n" s="6" r="B8">
        <v>519458976</v>
      </c>
      <c t="n" s="6" r="C8">
        <v>530985255</v>
      </c>
      <c t="n" s="6" r="D8">
        <v>525477273</v>
      </c>
      <c t="n" s="6" r="E8">
        <v>538279222</v>
      </c>
    </row>
    <row spans="1:5" r="9">
      <c t="s" s="4" r="A9">
        <v>1352</v>
      </c>
      <c t="n" s="6" r="B9">
        <v>1663490</v>
      </c>
      <c t="n" s="6" r="C9">
        <v>2412903</v>
      </c>
      <c t="n" s="6" r="D9">
        <v>1784111</v>
      </c>
      <c t="n" s="6" r="E9">
        <v>2647139</v>
      </c>
    </row>
    <row spans="1:5" r="10">
      <c t="s" s="4" r="A10">
        <v>1353</v>
      </c>
      <c t="n" s="6" r="B10">
        <v>521122466</v>
      </c>
      <c t="n" s="6" r="C10">
        <v>533398158</v>
      </c>
      <c t="n" s="6" r="D10">
        <v>527261384</v>
      </c>
      <c t="n" s="6" r="E10">
        <v>540926361</v>
      </c>
    </row>
    <row spans="1:5" r="11">
      <c t="s" s="3" r="A11">
        <v>1354</v>
      </c>
    </row>
    <row spans="1:5" r="12">
      <c t="s" s="4" r="A12">
        <v>1355</v>
      </c>
      <c t="n" s="8" r="B12">
        <v>0.5600000000000001</v>
      </c>
      <c t="n" s="8" r="C12">
        <v>0.4</v>
      </c>
      <c t="n" s="8" r="D12">
        <v>1.43</v>
      </c>
      <c t="n" s="8" r="E12">
        <v>1.14</v>
      </c>
    </row>
    <row spans="1:5" r="13">
      <c t="s" s="4" r="A13">
        <v>1356</v>
      </c>
      <c t="n" s="8" r="B13">
        <v>0.5600000000000001</v>
      </c>
      <c t="n" s="8" r="C13">
        <v>0.4</v>
      </c>
      <c t="n" s="8" r="D13">
        <v>1.42</v>
      </c>
      <c t="n" s="8" r="E13">
        <v>1.1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1357</v>
      </c>
      <c t="s" s="2" r="B1">
        <v>87</v>
      </c>
      <c t="s" s="2" r="D1">
        <v>1</v>
      </c>
    </row>
    <row spans="1:5" r="2">
      <c t="s" s="2" r="B2">
        <v>2</v>
      </c>
      <c t="s" s="2" r="C2">
        <v>88</v>
      </c>
      <c t="s" s="2" r="D2">
        <v>2</v>
      </c>
      <c t="s" s="2" r="E2">
        <v>88</v>
      </c>
    </row>
    <row spans="1:5" r="3">
      <c t="s" s="3" r="A3">
        <v>293</v>
      </c>
    </row>
    <row spans="1:5" r="4">
      <c t="s" s="4" r="A4">
        <v>1358</v>
      </c>
      <c t="n" s="7" r="B4">
        <v>32</v>
      </c>
      <c t="n" s="7" r="C4">
        <v>28</v>
      </c>
      <c t="n" s="7" r="D4">
        <v>87</v>
      </c>
      <c t="n" s="7" r="E4">
        <v>88</v>
      </c>
    </row>
    <row spans="1:5" r="5">
      <c t="s" s="4" r="A5">
        <v>1359</v>
      </c>
      <c t="n" s="6" r="B5">
        <v>24</v>
      </c>
      <c t="n" s="6" r="C5">
        <v>25</v>
      </c>
      <c t="n" s="6" r="D5">
        <v>73</v>
      </c>
      <c t="n" s="6" r="E5">
        <v>76</v>
      </c>
    </row>
    <row spans="1:5" r="6">
      <c t="s" s="4" r="A6">
        <v>794</v>
      </c>
      <c t="n" s="6" r="B6">
        <v>88</v>
      </c>
      <c t="n" s="6" r="C6">
        <v>80</v>
      </c>
      <c t="n" s="6" r="D6">
        <v>227</v>
      </c>
      <c t="n" s="6" r="E6">
        <v>241</v>
      </c>
    </row>
    <row spans="1:5" r="7">
      <c t="s" s="4" r="A7">
        <v>119</v>
      </c>
      <c t="n" s="7" r="B7">
        <v>144</v>
      </c>
      <c t="n" s="7" r="C7">
        <v>133</v>
      </c>
      <c t="n" s="7" r="D7">
        <v>387</v>
      </c>
      <c t="n" s="7" r="E7">
        <v>405</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1360</v>
      </c>
      <c t="s" s="2" r="B1">
        <v>1361</v>
      </c>
    </row>
    <row spans="1:2" r="2">
      <c t="s" s="3" r="A2">
        <v>1362</v>
      </c>
    </row>
    <row spans="1:2" r="3">
      <c t="s" s="4" r="A3">
        <v>1262</v>
      </c>
      <c t="n" s="8" r="B3">
        <v>0.12</v>
      </c>
    </row>
    <row spans="1:2" r="4">
      <c t="s" s="4" r="A4">
        <v>1363</v>
      </c>
      <c t="n" s="7" r="B4">
        <v>6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3</v>
      </c>
    </row>
    <row spans="1:2" r="4">
      <c t="s" s="4" r="A4">
        <v>245</v>
      </c>
      <c t="s" s="4" r="B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24</v>
      </c>
      <c t="s" s="2" r="C1">
        <v>2</v>
      </c>
      <c t="s" s="2" r="D1">
        <v>25</v>
      </c>
    </row>
    <row spans="1:4" r="2">
      <c t="s" s="3" r="A2">
        <v>26</v>
      </c>
    </row>
    <row spans="1:4" r="3">
      <c t="s" s="4" r="A3">
        <v>27</v>
      </c>
      <c t="n" s="7" r="C3">
        <v>915000000</v>
      </c>
      <c t="n" s="7" r="D3">
        <v>1099000000</v>
      </c>
    </row>
    <row spans="1:4" r="4">
      <c t="s" s="4" r="A4">
        <v>28</v>
      </c>
      <c t="n" s="6" r="C4">
        <v>2000000000</v>
      </c>
      <c t="n" s="6" r="D4">
        <v>1986000000</v>
      </c>
    </row>
    <row spans="1:4" r="5">
      <c t="s" s="4" r="A5">
        <v>29</v>
      </c>
      <c t="n" s="6" r="C5">
        <v>720000000</v>
      </c>
      <c t="n" s="6" r="D5">
        <v>356000000</v>
      </c>
    </row>
    <row spans="1:4" r="6">
      <c t="s" s="4" r="A6">
        <v>30</v>
      </c>
      <c t="s" s="4" r="B6">
        <v>31</v>
      </c>
      <c t="n" s="6" r="C6">
        <v>19425000000</v>
      </c>
      <c t="n" s="6" r="D6">
        <v>17884000000</v>
      </c>
    </row>
    <row spans="1:4" r="7">
      <c t="s" s="4" r="A7">
        <v>32</v>
      </c>
      <c t="s" s="4" r="B7">
        <v>31</v>
      </c>
      <c t="n" s="6" r="C7">
        <v>5289000000</v>
      </c>
      <c t="n" s="6" r="D7">
        <v>5258000000</v>
      </c>
    </row>
    <row spans="1:4" r="8">
      <c t="s" s="4" r="A8">
        <v>33</v>
      </c>
      <c t="n" s="6" r="C8">
        <v>113000000</v>
      </c>
      <c t="n" s="6" r="D8">
        <v>70000000</v>
      </c>
    </row>
    <row spans="1:4" r="9">
      <c t="s" s="4" r="A9">
        <v>34</v>
      </c>
      <c t="n" s="6" r="C9">
        <v>877000000</v>
      </c>
      <c t="n" s="6" r="D9">
        <v>863000000</v>
      </c>
    </row>
    <row spans="1:4" r="10">
      <c t="s" s="4" r="A10">
        <v>35</v>
      </c>
      <c t="n" s="6" r="C10">
        <v>526000000</v>
      </c>
      <c t="n" s="6" r="D10">
        <v>325000000</v>
      </c>
    </row>
    <row spans="1:4" r="11">
      <c t="s" s="4" r="A11">
        <v>36</v>
      </c>
      <c t="n" s="6" r="C11">
        <v>0</v>
      </c>
      <c t="n" s="6" r="D11">
        <v>40000000</v>
      </c>
    </row>
    <row spans="1:4" r="12">
      <c t="s" s="4" r="A12">
        <v>37</v>
      </c>
      <c t="n" s="6" r="C12">
        <v>105467000000</v>
      </c>
      <c t="n" s="6" r="D12">
        <v>99042000000</v>
      </c>
    </row>
    <row spans="1:4" r="13">
      <c t="s" s="4" r="A13">
        <v>38</v>
      </c>
      <c t="n" s="6" r="C13">
        <v>1240000000</v>
      </c>
      <c t="n" s="6" r="D13">
        <v>1216000000</v>
      </c>
    </row>
    <row spans="1:4" r="14">
      <c t="s" s="4" r="A14">
        <v>39</v>
      </c>
      <c t="n" s="6" r="C14">
        <v>104227000000</v>
      </c>
      <c t="n" s="6" r="D14">
        <v>97826000000</v>
      </c>
    </row>
    <row spans="1:4" r="15">
      <c t="s" s="4" r="A15">
        <v>40</v>
      </c>
      <c t="n" s="6" r="C15">
        <v>1102000000</v>
      </c>
      <c t="n" s="6" r="D15">
        <v>625000000</v>
      </c>
    </row>
    <row spans="1:4" r="16">
      <c t="s" s="4" r="A16">
        <v>41</v>
      </c>
      <c t="n" s="6" r="C16">
        <v>540000000</v>
      </c>
      <c t="n" s="6" r="D16">
        <v>595000000</v>
      </c>
    </row>
    <row spans="1:4" r="17">
      <c t="s" s="4" r="A17">
        <v>42</v>
      </c>
      <c t="n" s="6" r="C17">
        <v>1600000000</v>
      </c>
      <c t="n" s="6" r="D17">
        <v>1564000000</v>
      </c>
    </row>
    <row spans="1:4" r="18">
      <c t="s" s="4" r="A18">
        <v>43</v>
      </c>
      <c t="n" s="6" r="C18">
        <v>6876000000</v>
      </c>
      <c t="n" s="6" r="D18">
        <v>6876000000</v>
      </c>
    </row>
    <row spans="1:4" r="19">
      <c t="s" s="4" r="A19">
        <v>44</v>
      </c>
      <c t="n" s="6" r="C19">
        <v>2805000000</v>
      </c>
      <c t="n" s="6" r="D19">
        <v>2841000000</v>
      </c>
    </row>
    <row spans="1:4" r="20">
      <c t="s" s="4" r="A20">
        <v>45</v>
      </c>
      <c t="n" s="6" r="C20">
        <v>147015000000</v>
      </c>
      <c t="n" s="6" r="D20">
        <v>138208000000</v>
      </c>
    </row>
    <row spans="1:4" r="21">
      <c t="s" s="3" r="A21">
        <v>46</v>
      </c>
    </row>
    <row spans="1:4" r="22">
      <c t="s" s="4" r="A22">
        <v>47</v>
      </c>
      <c t="n" s="6" r="C22">
        <v>27292000000</v>
      </c>
      <c t="n" s="6" r="D22">
        <v>27649000000</v>
      </c>
    </row>
    <row spans="1:4" r="23">
      <c t="s" s="4" r="A23">
        <v>48</v>
      </c>
      <c t="n" s="6" r="C23">
        <v>81035000000</v>
      </c>
      <c t="n" s="6" r="D23">
        <v>74890000000</v>
      </c>
    </row>
    <row spans="1:4" r="24">
      <c t="s" s="4" r="A24">
        <v>49</v>
      </c>
      <c t="n" s="6" r="C24">
        <v>108327000000</v>
      </c>
      <c t="n" s="6" r="D24">
        <v>102539000000</v>
      </c>
    </row>
    <row spans="1:4" r="25">
      <c t="s" s="4" r="A25">
        <v>50</v>
      </c>
      <c t="n" s="6" r="C25">
        <v>900000000</v>
      </c>
      <c t="n" s="6" r="D25">
        <v>802000000</v>
      </c>
    </row>
    <row spans="1:4" r="26">
      <c t="s" s="4" r="A26">
        <v>51</v>
      </c>
      <c t="n" s="6" r="C26">
        <v>2512000000</v>
      </c>
      <c t="n" s="6" r="D26">
        <v>2630000000</v>
      </c>
    </row>
    <row spans="1:4" r="27">
      <c t="s" s="4" r="A27">
        <v>52</v>
      </c>
      <c t="n" s="6" r="C27">
        <v>840000000</v>
      </c>
      <c t="n" s="6" r="D27">
        <v>485000000</v>
      </c>
    </row>
    <row spans="1:4" r="28">
      <c t="s" s="4" r="A28">
        <v>53</v>
      </c>
      <c t="n" s="6" r="C28">
        <v>994000000</v>
      </c>
      <c t="n" s="6" r="D28">
        <v>730000000</v>
      </c>
    </row>
    <row spans="1:4" r="29">
      <c t="s" s="4" r="A29">
        <v>54</v>
      </c>
      <c t="n" s="6" r="C29">
        <v>11902000000</v>
      </c>
      <c t="n" s="6" r="D29">
        <v>9886000000</v>
      </c>
    </row>
    <row spans="1:4" r="30">
      <c t="s" s="4" r="A30">
        <v>55</v>
      </c>
      <c t="n" s="6" r="C30">
        <v>1359000000</v>
      </c>
      <c t="n" s="6" r="D30">
        <v>1490000000</v>
      </c>
    </row>
    <row spans="1:4" r="31">
      <c t="s" s="4" r="A31">
        <v>56</v>
      </c>
      <c t="n" s="6" r="C31">
        <v>126834000000</v>
      </c>
      <c t="n" s="6" r="D31">
        <v>118562000000</v>
      </c>
    </row>
    <row spans="1:4" r="32">
      <c t="s" s="4" r="A32">
        <v>57</v>
      </c>
      <c t="s" s="4" r="C32">
        <v>58</v>
      </c>
      <c t="s" s="4" r="D32">
        <v>58</v>
      </c>
    </row>
    <row spans="1:4" r="33">
      <c t="s" s="3" r="A33">
        <v>59</v>
      </c>
    </row>
    <row spans="1:4" r="34">
      <c t="s" s="4" r="A34">
        <v>60</v>
      </c>
      <c t="n" s="6" r="C34">
        <v>247000000</v>
      </c>
      <c t="n" s="6" r="D34">
        <v>247000000</v>
      </c>
    </row>
    <row spans="1:4" r="35">
      <c t="s" s="3" r="A35">
        <v>61</v>
      </c>
    </row>
    <row spans="1:4" r="36">
      <c t="s" s="4" r="A36">
        <v>62</v>
      </c>
      <c t="n" s="6" r="C36">
        <v>6000000</v>
      </c>
      <c t="n" s="6" r="D36">
        <v>6000000</v>
      </c>
    </row>
    <row spans="1:4" r="37">
      <c t="s" s="4" r="A37">
        <v>63</v>
      </c>
      <c t="n" s="6" r="C37">
        <v>18740000000</v>
      </c>
      <c t="n" s="6" r="D37">
        <v>18725000000</v>
      </c>
    </row>
    <row spans="1:4" r="38">
      <c t="s" s="4" r="A38">
        <v>64</v>
      </c>
      <c t="n" s="6" r="C38">
        <v>2483000000</v>
      </c>
      <c t="n" s="6" r="D38">
        <v>1913000000</v>
      </c>
    </row>
    <row spans="1:4" r="39">
      <c t="s" s="4" r="A39">
        <v>65</v>
      </c>
      <c t="n" s="6" r="C39">
        <v>-1108000000</v>
      </c>
      <c t="n" s="6" r="D39">
        <v>-858000000</v>
      </c>
    </row>
    <row spans="1:4" r="40">
      <c t="s" s="4" r="A40">
        <v>66</v>
      </c>
      <c t="n" s="6" r="C40">
        <v>-187000000</v>
      </c>
      <c t="n" s="6" r="D40">
        <v>-387000000</v>
      </c>
    </row>
    <row spans="1:4" r="41">
      <c t="s" s="4" r="A41">
        <v>67</v>
      </c>
      <c t="n" s="6" r="C41">
        <v>20181000000</v>
      </c>
      <c t="n" s="6" r="D41">
        <v>19646000000</v>
      </c>
    </row>
    <row spans="1:4" r="42">
      <c t="s" s="4" r="A42">
        <v>68</v>
      </c>
      <c t="n" s="7" r="C42">
        <v>147015000000</v>
      </c>
      <c t="n" s="7" r="D42">
        <v>138208000000</v>
      </c>
    </row>
    <row spans="1:4" r="43">
      <c t="n" r="A43"/>
    </row>
    <row spans="1:4" r="44">
      <c t="s" s="4" r="A44">
        <v>31</v>
      </c>
      <c t="s" s="4" r="B44">
        <v>6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4</v>
      </c>
      <c t="s" s="2" r="B1">
        <v>1</v>
      </c>
    </row>
    <row spans="1:2" r="2">
      <c t="s" s="2" r="B2">
        <v>2</v>
      </c>
    </row>
    <row spans="1:2" r="3">
      <c t="s" s="3" r="A3">
        <v>258</v>
      </c>
    </row>
    <row spans="1:2" r="4">
      <c t="s" s="4" r="A4">
        <v>284</v>
      </c>
      <c t="s" s="4" r="B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5</v>
      </c>
    </row>
    <row spans="1:3" r="2">
      <c t="s" s="3" r="A2">
        <v>26</v>
      </c>
    </row>
    <row spans="1:3" r="3">
      <c t="s" s="4" r="A3">
        <v>71</v>
      </c>
      <c t="n" s="7" r="B3">
        <v>5431</v>
      </c>
      <c t="n" s="7" r="C3">
        <v>5297</v>
      </c>
    </row>
    <row spans="1:3" r="4">
      <c t="s" s="3" r="A4">
        <v>72</v>
      </c>
    </row>
    <row spans="1:3" r="5">
      <c t="s" s="4" r="A5">
        <v>73</v>
      </c>
      <c t="n" s="7" r="B5">
        <v>25</v>
      </c>
      <c t="n" s="7" r="C5">
        <v>25</v>
      </c>
    </row>
    <row spans="1:3" r="6">
      <c t="s" s="4" r="A6">
        <v>74</v>
      </c>
      <c t="n" s="6" r="B6">
        <v>100000000</v>
      </c>
      <c t="n" s="6" r="C6">
        <v>100000000</v>
      </c>
    </row>
    <row spans="1:3" r="7">
      <c t="s" s="4" r="A7">
        <v>75</v>
      </c>
      <c t="n" s="8" r="B7">
        <v>0.01</v>
      </c>
      <c t="n" s="8" r="C7">
        <v>0.01</v>
      </c>
    </row>
    <row spans="1:3" r="8">
      <c t="s" s="4" r="A8">
        <v>76</v>
      </c>
      <c t="n" s="6" r="B8">
        <v>1000000000</v>
      </c>
      <c t="n" s="6" r="C8">
        <v>1000000000</v>
      </c>
    </row>
    <row spans="1:3" r="9">
      <c t="s" s="4" r="A9">
        <v>77</v>
      </c>
      <c t="n" s="6" r="B9">
        <v>564553524</v>
      </c>
      <c t="n" s="6" r="C9">
        <v>563117415</v>
      </c>
    </row>
    <row spans="1:3" r="10">
      <c t="s" s="4" r="A10">
        <v>78</v>
      </c>
      <c t="n" s="6" r="B10">
        <v>518148345</v>
      </c>
      <c t="n" s="6" r="C10">
        <v>527774428</v>
      </c>
    </row>
    <row spans="1:3" r="11">
      <c t="s" s="4" r="A11">
        <v>79</v>
      </c>
      <c t="n" s="6" r="B11">
        <v>46405179</v>
      </c>
      <c t="n" s="6" r="C11">
        <v>35342987</v>
      </c>
    </row>
    <row spans="1:3" r="12">
      <c t="s" s="4" r="A12">
        <v>80</v>
      </c>
    </row>
    <row spans="1:3" r="13">
      <c t="s" s="3" r="A13">
        <v>72</v>
      </c>
    </row>
    <row spans="1:3" r="14">
      <c t="s" s="4" r="A14">
        <v>73</v>
      </c>
      <c t="n" s="7" r="B14">
        <v>25</v>
      </c>
      <c t="n" s="7" r="C14">
        <v>25</v>
      </c>
    </row>
    <row spans="1:3" r="15">
      <c t="s" s="4" r="A15">
        <v>74</v>
      </c>
      <c t="n" s="6" r="B15">
        <v>250000</v>
      </c>
      <c t="n" s="6" r="C15">
        <v>250000</v>
      </c>
    </row>
    <row spans="1:3" r="16">
      <c t="s" s="4" r="A16">
        <v>81</v>
      </c>
      <c t="n" s="6" r="B16">
        <v>250000</v>
      </c>
      <c t="n" s="6" r="C16">
        <v>250000</v>
      </c>
    </row>
    <row spans="1:3" r="17">
      <c t="s" s="4" r="A17">
        <v>82</v>
      </c>
      <c t="n" s="7" r="B17">
        <v>1000</v>
      </c>
      <c t="n" s="7" r="C17">
        <v>1000</v>
      </c>
    </row>
    <row spans="1:3" r="18">
      <c t="s" s="4" r="A18">
        <v>83</v>
      </c>
    </row>
    <row spans="1:3" r="19">
      <c t="s" s="3" r="A19">
        <v>26</v>
      </c>
    </row>
    <row spans="1:3" r="20">
      <c t="s" s="4" r="A20">
        <v>84</v>
      </c>
      <c t="n" s="7" r="B20">
        <v>229</v>
      </c>
      <c t="n" s="7" r="C20">
        <v>4283</v>
      </c>
    </row>
    <row spans="1:3" r="21">
      <c t="s" s="4" r="A21">
        <v>85</v>
      </c>
    </row>
    <row spans="1:3" r="22">
      <c t="s" s="3" r="A22">
        <v>26</v>
      </c>
    </row>
    <row spans="1:3" r="23">
      <c t="s" s="4" r="A23">
        <v>84</v>
      </c>
      <c t="n" s="7" r="B23">
        <v>0</v>
      </c>
      <c t="n" s="7" r="C23">
        <v>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98</v>
      </c>
      <c t="s" s="2" r="B1">
        <v>1</v>
      </c>
    </row>
    <row spans="1:2" r="2">
      <c t="s" s="2" r="B2">
        <v>2</v>
      </c>
    </row>
    <row spans="1:2" r="3">
      <c t="s" s="3" r="A3">
        <v>236</v>
      </c>
    </row>
    <row spans="1:2" r="4">
      <c t="s" s="4" r="A4">
        <v>237</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s="1" r="A1">
        <v>304</v>
      </c>
      <c t="s" s="2" r="B1">
        <v>1</v>
      </c>
    </row>
    <row spans="1:2" r="2">
      <c t="s" s="2" r="B2">
        <v>2</v>
      </c>
    </row>
    <row spans="1:2" r="3">
      <c t="s" s="3" r="A3">
        <v>240</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row spans="1:2" r="10">
      <c t="s" s="4" r="A10">
        <v>317</v>
      </c>
      <c t="s" s="4" r="B10">
        <v>318</v>
      </c>
    </row>
    <row spans="1:2" r="11">
      <c t="s" s="4" r="A11">
        <v>319</v>
      </c>
      <c t="s" s="4" r="B11">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1</v>
      </c>
      <c t="s" s="2" r="B1">
        <v>1</v>
      </c>
    </row>
    <row spans="1:2" r="2">
      <c t="s" s="2" r="B2">
        <v>2</v>
      </c>
    </row>
    <row spans="1:2" r="3">
      <c t="s" s="3" r="A3">
        <v>243</v>
      </c>
    </row>
    <row spans="1:2" r="4">
      <c t="s" s="4" r="A4">
        <v>322</v>
      </c>
      <c t="s" s="4" r="B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43</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row spans="1:2" r="9">
      <c t="s" s="4" r="A9">
        <v>335</v>
      </c>
      <c t="s" s="4" r="B9">
        <v>336</v>
      </c>
    </row>
    <row spans="1:2" r="10">
      <c t="s" s="4" r="A10">
        <v>337</v>
      </c>
      <c t="s" s="4" r="B10">
        <v>338</v>
      </c>
    </row>
    <row spans="1:2" r="11">
      <c t="s" s="4" r="A11">
        <v>339</v>
      </c>
      <c t="s" s="4" r="B11">
        <v>340</v>
      </c>
    </row>
    <row spans="1:2" r="12">
      <c t="s" s="4" r="A12">
        <v>341</v>
      </c>
      <c t="s" s="4" r="B12">
        <v>342</v>
      </c>
    </row>
    <row spans="1:2" r="13">
      <c t="s" s="4" r="A13">
        <v>343</v>
      </c>
      <c t="s" s="4" r="B13">
        <v>344</v>
      </c>
    </row>
    <row spans="1:2" r="14">
      <c t="s" s="4" r="A14">
        <v>345</v>
      </c>
      <c t="s" s="4" r="B14">
        <v>346</v>
      </c>
    </row>
    <row spans="1:2" r="15">
      <c t="s" s="4" r="A15">
        <v>347</v>
      </c>
      <c t="s" s="4" r="B15">
        <v>348</v>
      </c>
    </row>
    <row spans="1:2" r="16">
      <c t="s" s="4" r="A16">
        <v>349</v>
      </c>
      <c t="s" s="4" r="B16">
        <v>350</v>
      </c>
    </row>
    <row spans="1:2" r="17">
      <c t="s" s="4" r="A17">
        <v>351</v>
      </c>
      <c t="s" s="4" r="B17">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53</v>
      </c>
      <c t="s" s="2" r="B1">
        <v>1</v>
      </c>
    </row>
    <row spans="1:2" r="2">
      <c t="s" s="2" r="B2">
        <v>2</v>
      </c>
    </row>
    <row spans="1:2" r="3">
      <c t="s" s="3" r="A3">
        <v>248</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52</v>
      </c>
    </row>
    <row spans="1:2" r="4">
      <c t="s" s="4" r="A4">
        <v>359</v>
      </c>
      <c t="s" s="4" r="B4">
        <v>360</v>
      </c>
    </row>
    <row spans="1:2" r="5">
      <c t="s" s="4" r="A5">
        <v>361</v>
      </c>
      <c t="s" s="4" r="B5">
        <v>360</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68</v>
      </c>
      <c t="s" s="2" r="B1">
        <v>1</v>
      </c>
    </row>
    <row spans="1:2" r="2">
      <c t="s" s="2" r="B2">
        <v>2</v>
      </c>
    </row>
    <row spans="1:2" r="3">
      <c t="s" s="3" r="A3">
        <v>255</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5</v>
      </c>
      <c t="s" s="2" r="B1">
        <v>1</v>
      </c>
    </row>
    <row spans="1:2" r="2">
      <c t="s" s="2" r="B2">
        <v>2</v>
      </c>
    </row>
    <row spans="1:2" r="3">
      <c t="s" s="3" r="A3">
        <v>261</v>
      </c>
    </row>
    <row spans="1:2" r="4">
      <c t="s" s="4" r="A4">
        <v>376</v>
      </c>
      <c t="s" s="4" r="B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78</v>
      </c>
      <c t="s" s="2" r="B1">
        <v>1</v>
      </c>
    </row>
    <row spans="1:2" r="2">
      <c t="s" s="2" r="B2">
        <v>2</v>
      </c>
    </row>
    <row spans="1:2" r="3">
      <c t="s" s="3" r="A3">
        <v>267</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7</v>
      </c>
      <c t="s" s="2" r="B1">
        <v>1</v>
      </c>
    </row>
    <row spans="1:2" r="2">
      <c t="s" s="2" r="B2">
        <v>2</v>
      </c>
    </row>
    <row spans="1:2" r="3">
      <c t="s" s="3" r="A3">
        <v>270</v>
      </c>
    </row>
    <row spans="1:2" r="4">
      <c t="s" s="4" r="A4">
        <v>388</v>
      </c>
      <c t="s" s="4" r="B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926</v>
      </c>
      <c t="n" s="7" r="C4">
        <v>812</v>
      </c>
      <c t="n" s="7" r="D4">
        <v>2690</v>
      </c>
      <c t="n" s="7" r="E4">
        <v>2381</v>
      </c>
    </row>
    <row spans="1:5" r="5">
      <c t="s" s="4" r="A5">
        <v>91</v>
      </c>
      <c t="n" s="6" r="B5">
        <v>4</v>
      </c>
      <c t="n" s="6" r="C5">
        <v>3</v>
      </c>
      <c t="n" s="6" r="D5">
        <v>10</v>
      </c>
      <c t="n" s="6" r="E5">
        <v>8</v>
      </c>
    </row>
    <row spans="1:5" r="6">
      <c t="s" s="4" r="A6">
        <v>92</v>
      </c>
      <c t="n" s="6" r="B6">
        <v>1</v>
      </c>
      <c t="n" s="6" r="C6">
        <v>3</v>
      </c>
      <c t="n" s="6" r="D6">
        <v>6</v>
      </c>
      <c t="n" s="6" r="E6">
        <v>7</v>
      </c>
    </row>
    <row spans="1:5" r="7">
      <c t="s" s="4" r="A7">
        <v>93</v>
      </c>
      <c t="n" s="6" r="B7">
        <v>146</v>
      </c>
      <c t="n" s="6" r="C7">
        <v>154</v>
      </c>
      <c t="n" s="6" r="D7">
        <v>432</v>
      </c>
      <c t="n" s="6" r="E7">
        <v>468</v>
      </c>
    </row>
    <row spans="1:5" r="8">
      <c t="s" s="4" r="A8">
        <v>29</v>
      </c>
      <c t="n" s="6" r="B8">
        <v>2</v>
      </c>
      <c t="n" s="6" r="C8">
        <v>2</v>
      </c>
      <c t="n" s="6" r="D8">
        <v>6</v>
      </c>
      <c t="n" s="6" r="E8">
        <v>4</v>
      </c>
    </row>
    <row spans="1:5" r="9">
      <c t="s" s="4" r="A9">
        <v>94</v>
      </c>
      <c t="n" s="6" r="B9">
        <v>1079</v>
      </c>
      <c t="n" s="6" r="C9">
        <v>974</v>
      </c>
      <c t="n" s="6" r="D9">
        <v>3144</v>
      </c>
      <c t="n" s="6" r="E9">
        <v>2868</v>
      </c>
    </row>
    <row spans="1:5" r="10">
      <c t="s" s="3" r="A10">
        <v>95</v>
      </c>
    </row>
    <row spans="1:5" r="11">
      <c t="s" s="4" r="A11">
        <v>96</v>
      </c>
      <c t="n" s="6" r="B11">
        <v>71</v>
      </c>
      <c t="n" s="6" r="C11">
        <v>65</v>
      </c>
      <c t="n" s="6" r="D11">
        <v>194</v>
      </c>
      <c t="n" s="6" r="E11">
        <v>177</v>
      </c>
    </row>
    <row spans="1:5" r="12">
      <c t="s" s="4" r="A12">
        <v>50</v>
      </c>
      <c t="n" s="6" r="B12">
        <v>1</v>
      </c>
      <c t="n" s="6" r="C12">
        <v>4</v>
      </c>
      <c t="n" s="6" r="D12">
        <v>2</v>
      </c>
      <c t="n" s="6" r="E12">
        <v>13</v>
      </c>
    </row>
    <row spans="1:5" r="13">
      <c t="s" s="4" r="A13">
        <v>51</v>
      </c>
      <c t="n" s="6" r="B13">
        <v>10</v>
      </c>
      <c t="n" s="6" r="C13">
        <v>17</v>
      </c>
      <c t="n" s="6" r="D13">
        <v>33</v>
      </c>
      <c t="n" s="6" r="E13">
        <v>51</v>
      </c>
    </row>
    <row spans="1:5" r="14">
      <c t="s" s="4" r="A14">
        <v>54</v>
      </c>
      <c t="n" s="6" r="B14">
        <v>52</v>
      </c>
      <c t="n" s="6" r="C14">
        <v>32</v>
      </c>
      <c t="n" s="6" r="D14">
        <v>143</v>
      </c>
      <c t="n" s="6" r="E14">
        <v>95</v>
      </c>
    </row>
    <row spans="1:5" r="15">
      <c t="s" s="4" r="A15">
        <v>97</v>
      </c>
      <c t="n" s="6" r="B15">
        <v>134</v>
      </c>
      <c t="n" s="6" r="C15">
        <v>118</v>
      </c>
      <c t="n" s="6" r="D15">
        <v>372</v>
      </c>
      <c t="n" s="6" r="E15">
        <v>336</v>
      </c>
    </row>
    <row spans="1:5" r="16">
      <c t="s" s="4" r="A16">
        <v>98</v>
      </c>
      <c t="n" s="6" r="B16">
        <v>945</v>
      </c>
      <c t="n" s="6" r="C16">
        <v>856</v>
      </c>
      <c t="n" s="6" r="D16">
        <v>2772</v>
      </c>
      <c t="n" s="6" r="E16">
        <v>2532</v>
      </c>
    </row>
    <row spans="1:5" r="17">
      <c t="s" s="4" r="A17">
        <v>99</v>
      </c>
      <c t="n" s="6" r="B17">
        <v>86</v>
      </c>
      <c t="n" s="6" r="C17">
        <v>76</v>
      </c>
      <c t="n" s="6" r="D17">
        <v>267</v>
      </c>
      <c t="n" s="6" r="E17">
        <v>211</v>
      </c>
    </row>
    <row spans="1:5" r="18">
      <c t="s" s="4" r="A18">
        <v>100</v>
      </c>
      <c t="n" s="6" r="B18">
        <v>859</v>
      </c>
      <c t="n" s="6" r="C18">
        <v>780</v>
      </c>
      <c t="n" s="6" r="D18">
        <v>2505</v>
      </c>
      <c t="n" s="6" r="E18">
        <v>2321</v>
      </c>
    </row>
    <row spans="1:5" r="19">
      <c t="s" s="3" r="A19">
        <v>101</v>
      </c>
    </row>
    <row spans="1:5" r="20">
      <c t="s" s="4" r="A20">
        <v>102</v>
      </c>
      <c t="n" s="6" r="B20">
        <v>152</v>
      </c>
      <c t="n" s="6" r="C20">
        <v>145</v>
      </c>
      <c t="n" s="6" r="D20">
        <v>446</v>
      </c>
      <c t="n" s="6" r="E20">
        <v>419</v>
      </c>
    </row>
    <row spans="1:5" r="21">
      <c t="s" s="4" r="A21">
        <v>103</v>
      </c>
      <c t="n" s="6" r="B21">
        <v>52</v>
      </c>
      <c t="n" s="6" r="C21">
        <v>60</v>
      </c>
      <c t="n" s="6" r="D21">
        <v>153</v>
      </c>
      <c t="n" s="6" r="E21">
        <v>172</v>
      </c>
    </row>
    <row spans="1:5" r="22">
      <c t="s" s="4" r="A22">
        <v>104</v>
      </c>
      <c t="n" s="6" r="B22">
        <v>37</v>
      </c>
      <c t="n" s="6" r="C22">
        <v>41</v>
      </c>
      <c t="n" s="6" r="D22">
        <v>112</v>
      </c>
      <c t="n" s="6" r="E22">
        <v>118</v>
      </c>
    </row>
    <row spans="1:5" r="23">
      <c t="s" s="4" r="A23">
        <v>105</v>
      </c>
      <c t="n" s="6" r="B23">
        <v>34</v>
      </c>
      <c t="n" s="6" r="C23">
        <v>21</v>
      </c>
      <c t="n" s="6" r="D23">
        <v>91</v>
      </c>
      <c t="n" s="6" r="E23">
        <v>73</v>
      </c>
    </row>
    <row spans="1:5" r="24">
      <c t="s" s="4" r="A24">
        <v>106</v>
      </c>
      <c t="n" s="6" r="B24">
        <v>23</v>
      </c>
      <c t="n" s="6" r="C24">
        <v>22</v>
      </c>
      <c t="n" s="6" r="D24">
        <v>65</v>
      </c>
      <c t="n" s="6" r="E24">
        <v>67</v>
      </c>
    </row>
    <row spans="1:5" r="25">
      <c t="s" s="4" r="A25">
        <v>107</v>
      </c>
      <c t="n" s="6" r="B25">
        <v>33</v>
      </c>
      <c t="n" s="6" r="C25">
        <v>18</v>
      </c>
      <c t="n" s="6" r="D25">
        <v>76</v>
      </c>
      <c t="n" s="6" r="E25">
        <v>81</v>
      </c>
    </row>
    <row spans="1:5" r="26">
      <c t="s" s="4" r="A26">
        <v>108</v>
      </c>
      <c t="n" s="6" r="B26">
        <v>14</v>
      </c>
      <c t="n" s="6" r="C26">
        <v>14</v>
      </c>
      <c t="n" s="6" r="D26">
        <v>40</v>
      </c>
      <c t="n" s="6" r="E26">
        <v>40</v>
      </c>
    </row>
    <row spans="1:5" r="27">
      <c t="s" s="4" r="A27">
        <v>109</v>
      </c>
      <c t="n" s="6" r="B27">
        <v>0</v>
      </c>
      <c t="n" s="6" r="C27">
        <v>2</v>
      </c>
      <c t="n" s="6" r="D27">
        <v>13</v>
      </c>
      <c t="n" s="6" r="E27">
        <v>19</v>
      </c>
    </row>
    <row spans="1:5" r="28">
      <c t="s" s="4" r="A28">
        <v>110</v>
      </c>
      <c t="n" s="6" r="B28">
        <v>-3</v>
      </c>
      <c t="n" s="6" r="C28">
        <v>-2</v>
      </c>
      <c t="n" s="6" r="D28">
        <v>-11</v>
      </c>
      <c t="n" s="6" r="E28">
        <v>-5</v>
      </c>
    </row>
    <row spans="1:5" r="29">
      <c t="s" s="4" r="A29">
        <v>111</v>
      </c>
      <c t="n" s="6" r="B29">
        <v>93</v>
      </c>
      <c t="n" s="6" r="C29">
        <v>32</v>
      </c>
      <c t="n" s="6" r="D29">
        <v>135</v>
      </c>
      <c t="n" s="6" r="E29">
        <v>76</v>
      </c>
    </row>
    <row spans="1:5" r="30">
      <c t="s" s="4" r="A30">
        <v>112</v>
      </c>
      <c t="n" s="6" r="B30">
        <v>435</v>
      </c>
      <c t="n" s="6" r="C30">
        <v>353</v>
      </c>
      <c t="n" s="6" r="D30">
        <v>1120</v>
      </c>
      <c t="n" s="6" r="E30">
        <v>1060</v>
      </c>
    </row>
    <row spans="1:5" r="31">
      <c t="s" s="3" r="A31">
        <v>113</v>
      </c>
    </row>
    <row spans="1:5" r="32">
      <c t="s" s="4" r="A32">
        <v>114</v>
      </c>
      <c t="n" s="6" r="B32">
        <v>432</v>
      </c>
      <c t="n" s="6" r="C32">
        <v>404</v>
      </c>
      <c t="n" s="6" r="D32">
        <v>1289</v>
      </c>
      <c t="n" s="6" r="E32">
        <v>1234</v>
      </c>
    </row>
    <row spans="1:5" r="33">
      <c t="s" s="4" r="A33">
        <v>115</v>
      </c>
      <c t="n" s="6" r="B33">
        <v>102</v>
      </c>
      <c t="n" s="6" r="C33">
        <v>89</v>
      </c>
      <c t="n" s="6" r="D33">
        <v>279</v>
      </c>
      <c t="n" s="6" r="E33">
        <v>267</v>
      </c>
    </row>
    <row spans="1:5" r="34">
      <c t="s" s="4" r="A34">
        <v>116</v>
      </c>
      <c t="n" s="6" r="B34">
        <v>78</v>
      </c>
      <c t="n" s="6" r="C34">
        <v>75</v>
      </c>
      <c t="n" s="6" r="D34">
        <v>230</v>
      </c>
      <c t="n" s="6" r="E34">
        <v>245</v>
      </c>
    </row>
    <row spans="1:5" r="35">
      <c t="s" s="4" r="A35">
        <v>117</v>
      </c>
      <c t="n" s="6" r="B35">
        <v>65</v>
      </c>
      <c t="n" s="6" r="C35">
        <v>62</v>
      </c>
      <c t="n" s="6" r="D35">
        <v>194</v>
      </c>
      <c t="n" s="6" r="E35">
        <v>190</v>
      </c>
    </row>
    <row spans="1:5" r="36">
      <c t="s" s="4" r="A36">
        <v>118</v>
      </c>
      <c t="n" s="6" r="B36">
        <v>46</v>
      </c>
      <c t="n" s="6" r="C36">
        <v>35</v>
      </c>
      <c t="n" s="6" r="D36">
        <v>126</v>
      </c>
      <c t="n" s="6" r="E36">
        <v>108</v>
      </c>
    </row>
    <row spans="1:5" r="37">
      <c t="s" s="4" r="A37">
        <v>119</v>
      </c>
      <c t="n" s="6" r="B37">
        <v>144</v>
      </c>
      <c t="n" s="6" r="C37">
        <v>133</v>
      </c>
      <c t="n" s="6" r="D37">
        <v>387</v>
      </c>
      <c t="n" s="6" r="E37">
        <v>405</v>
      </c>
    </row>
    <row spans="1:5" r="38">
      <c t="s" s="4" r="A38">
        <v>120</v>
      </c>
      <c t="n" s="6" r="B38">
        <v>867</v>
      </c>
      <c t="n" s="6" r="C38">
        <v>798</v>
      </c>
      <c t="n" s="6" r="D38">
        <v>2505</v>
      </c>
      <c t="n" s="6" r="E38">
        <v>2449</v>
      </c>
    </row>
    <row spans="1:5" r="39">
      <c t="s" s="4" r="A39">
        <v>121</v>
      </c>
      <c t="n" s="6" r="B39">
        <v>427</v>
      </c>
      <c t="n" s="6" r="C39">
        <v>335</v>
      </c>
      <c t="n" s="6" r="D39">
        <v>1120</v>
      </c>
      <c t="n" s="6" r="E39">
        <v>932</v>
      </c>
    </row>
    <row spans="1:5" r="40">
      <c t="s" s="4" r="A40">
        <v>122</v>
      </c>
      <c t="n" s="6" r="B40">
        <v>130</v>
      </c>
      <c t="n" s="6" r="C40">
        <v>115</v>
      </c>
      <c t="n" s="6" r="D40">
        <v>357</v>
      </c>
      <c t="n" s="6" r="E40">
        <v>313</v>
      </c>
    </row>
    <row spans="1:5" r="41">
      <c t="s" s="4" r="A41">
        <v>123</v>
      </c>
      <c t="n" s="6" r="B41">
        <v>297</v>
      </c>
      <c t="n" s="6" r="C41">
        <v>220</v>
      </c>
      <c t="n" s="6" r="D41">
        <v>763</v>
      </c>
      <c t="n" s="6" r="E41">
        <v>619</v>
      </c>
    </row>
    <row spans="1:5" r="42">
      <c t="s" s="4" r="A42">
        <v>124</v>
      </c>
      <c t="n" s="7" r="B42">
        <v>290</v>
      </c>
      <c t="n" s="7" r="C42">
        <v>213</v>
      </c>
      <c t="n" s="7" r="D42">
        <v>749</v>
      </c>
      <c t="n" s="7" r="E42">
        <v>612</v>
      </c>
    </row>
    <row spans="1:5" r="43">
      <c t="s" s="3" r="A43">
        <v>125</v>
      </c>
    </row>
    <row spans="1:5" r="44">
      <c t="s" s="4" r="A44">
        <v>126</v>
      </c>
      <c t="n" s="6" r="B44">
        <v>519458976</v>
      </c>
      <c t="n" s="6" r="C44">
        <v>530985255</v>
      </c>
      <c t="n" s="6" r="D44">
        <v>525477273</v>
      </c>
      <c t="n" s="6" r="E44">
        <v>538279222</v>
      </c>
    </row>
    <row spans="1:5" r="45">
      <c t="s" s="4" r="A45">
        <v>127</v>
      </c>
      <c t="n" s="6" r="B45">
        <v>521122466</v>
      </c>
      <c t="n" s="6" r="C45">
        <v>533398158</v>
      </c>
      <c t="n" s="6" r="D45">
        <v>527261384</v>
      </c>
      <c t="n" s="6" r="E45">
        <v>540926361</v>
      </c>
    </row>
    <row spans="1:5" r="46">
      <c t="s" s="3" r="A46">
        <v>128</v>
      </c>
    </row>
    <row spans="1:5" r="47">
      <c t="s" s="4" r="A47">
        <v>129</v>
      </c>
      <c t="n" s="8" r="B47">
        <v>0.5600000000000001</v>
      </c>
      <c t="n" s="8" r="C47">
        <v>0.4</v>
      </c>
      <c t="n" s="8" r="D47">
        <v>1.43</v>
      </c>
      <c t="n" s="8" r="E47">
        <v>1.14</v>
      </c>
    </row>
    <row spans="1:5" r="48">
      <c t="s" s="4" r="A48">
        <v>130</v>
      </c>
      <c t="n" s="9" r="B48">
        <v>0.5600000000000001</v>
      </c>
      <c t="n" s="9" r="C48">
        <v>0.4</v>
      </c>
      <c t="n" s="9" r="D48">
        <v>1.42</v>
      </c>
      <c t="n" s="9" r="E48">
        <v>1.13</v>
      </c>
    </row>
    <row spans="1:5" r="49">
      <c t="s" s="4" r="A49">
        <v>131</v>
      </c>
      <c t="n" s="8" r="B49">
        <v>0.12</v>
      </c>
      <c t="n" s="8" r="C49">
        <v>0.1</v>
      </c>
      <c t="n" s="8" r="D49">
        <v>0.34</v>
      </c>
      <c t="n" s="10" r="E49">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76</v>
      </c>
    </row>
    <row spans="1:2" r="4">
      <c t="s" s="4" r="A4">
        <v>391</v>
      </c>
      <c t="s" s="4" r="B4">
        <v>392</v>
      </c>
    </row>
    <row spans="1:2" r="5">
      <c t="s" s="4" r="A5">
        <v>393</v>
      </c>
      <c t="s" s="4" r="B5">
        <v>394</v>
      </c>
    </row>
    <row spans="1:2" r="6">
      <c t="s" s="4" r="A6">
        <v>395</v>
      </c>
      <c t="s" s="4" r="B6">
        <v>396</v>
      </c>
    </row>
    <row spans="1:2" r="7">
      <c t="s" s="4" r="A7">
        <v>397</v>
      </c>
      <c t="s" s="4" r="B7">
        <v>398</v>
      </c>
    </row>
    <row spans="1:2" r="8">
      <c t="s" s="4" r="A8">
        <v>399</v>
      </c>
      <c t="s" s="4" r="B8">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79</v>
      </c>
    </row>
    <row spans="1:2" r="4">
      <c t="s" s="4" r="A4">
        <v>402</v>
      </c>
      <c t="s" s="4" r="B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04</v>
      </c>
      <c t="s" s="2" r="B1">
        <v>1</v>
      </c>
    </row>
    <row spans="1:2" r="2">
      <c t="s" s="2" r="B2">
        <v>2</v>
      </c>
    </row>
    <row spans="1:2" r="3">
      <c t="s" s="3" r="A3">
        <v>282</v>
      </c>
    </row>
    <row spans="1:2" r="4">
      <c t="s" s="4" r="A4">
        <v>405</v>
      </c>
      <c t="s" s="4" r="B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58</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12</v>
      </c>
      <c t="s" s="2" r="B1">
        <v>1</v>
      </c>
    </row>
    <row spans="1:2" r="2">
      <c t="s" s="2" r="B2">
        <v>2</v>
      </c>
    </row>
    <row spans="1:2" r="3">
      <c t="s" s="3" r="A3">
        <v>287</v>
      </c>
    </row>
    <row spans="1:2" r="4">
      <c t="s" s="4" r="A4">
        <v>413</v>
      </c>
      <c t="s" s="4" r="B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15</v>
      </c>
      <c t="s" s="2" r="B1">
        <v>1</v>
      </c>
    </row>
    <row spans="1:2" r="2">
      <c t="s" s="2" r="B2">
        <v>2</v>
      </c>
    </row>
    <row spans="1:2" r="3">
      <c t="s" s="3" r="A3">
        <v>290</v>
      </c>
    </row>
    <row spans="1:2" r="4">
      <c t="s" s="4" r="A4">
        <v>416</v>
      </c>
      <c t="s" s="4" r="B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18</v>
      </c>
      <c t="s" s="2" r="B1">
        <v>1</v>
      </c>
    </row>
    <row spans="1:2" r="2">
      <c t="s" s="2" r="B2">
        <v>2</v>
      </c>
    </row>
    <row spans="1:2" r="3">
      <c t="s" s="3" r="A3">
        <v>293</v>
      </c>
    </row>
    <row spans="1:2" r="4">
      <c t="s" s="4" r="A4">
        <v>419</v>
      </c>
      <c t="s" s="4" r="B4">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t="s" s="1" r="A1">
        <v>421</v>
      </c>
      <c t="s" s="2" r="B1">
        <v>87</v>
      </c>
      <c t="s" s="2" r="D1">
        <v>1</v>
      </c>
      <c t="s" s="2" r="F1">
        <v>183</v>
      </c>
    </row>
    <row spans="1:10" r="2">
      <c t="s" s="2" r="B2">
        <v>2</v>
      </c>
      <c t="s" s="2" r="C2">
        <v>88</v>
      </c>
      <c t="s" s="2" r="D2">
        <v>2</v>
      </c>
      <c t="s" s="2" r="E2">
        <v>88</v>
      </c>
      <c t="s" s="2" r="F2">
        <v>2</v>
      </c>
      <c t="s" s="2" r="G2">
        <v>422</v>
      </c>
      <c t="s" s="2" r="H2">
        <v>25</v>
      </c>
      <c t="s" s="2" r="I2">
        <v>423</v>
      </c>
      <c t="s" s="2" r="J2">
        <v>424</v>
      </c>
    </row>
    <row spans="1:10" r="3">
      <c t="s" s="3" r="A3">
        <v>425</v>
      </c>
    </row>
    <row spans="1:10" r="4">
      <c t="s" s="4" r="A4">
        <v>426</v>
      </c>
      <c t="n" s="7" r="B4">
        <v>0</v>
      </c>
      <c t="n" s="7" r="C4">
        <v>0</v>
      </c>
      <c t="n" s="7" r="D4">
        <v>0</v>
      </c>
      <c t="n" s="7" r="E4">
        <v>0</v>
      </c>
    </row>
    <row spans="1:10" r="5">
      <c t="s" s="4" r="A5">
        <v>427</v>
      </c>
      <c t="n" s="6" r="D5">
        <v>29000000</v>
      </c>
      <c t="n" s="6" r="E5">
        <v>41000000</v>
      </c>
    </row>
    <row spans="1:10" r="6">
      <c t="s" s="4" r="A6">
        <v>428</v>
      </c>
      <c t="n" s="6" r="B6">
        <v>146000000</v>
      </c>
      <c t="n" s="6" r="C6">
        <v>154000000</v>
      </c>
      <c t="n" s="6" r="D6">
        <v>432000000</v>
      </c>
      <c t="n" s="6" r="E6">
        <v>468000000</v>
      </c>
    </row>
    <row spans="1:10" r="7">
      <c t="s" s="4" r="A7">
        <v>83</v>
      </c>
    </row>
    <row spans="1:10" r="8">
      <c t="s" s="3" r="A8">
        <v>425</v>
      </c>
    </row>
    <row spans="1:10" r="9">
      <c t="s" s="4" r="A9">
        <v>429</v>
      </c>
      <c t="n" s="6" r="B9">
        <v>75000000</v>
      </c>
      <c t="n" s="6" r="C9">
        <v>63000000</v>
      </c>
      <c t="n" s="6" r="D9">
        <v>75000000</v>
      </c>
      <c t="n" s="6" r="E9">
        <v>63000000</v>
      </c>
      <c t="n" s="7" r="F9">
        <v>75000000</v>
      </c>
      <c t="n" s="7" r="G9">
        <v>73000000</v>
      </c>
      <c t="n" s="7" r="H9">
        <v>66000000</v>
      </c>
      <c t="n" s="7" r="I9">
        <v>62000000</v>
      </c>
      <c t="n" s="7" r="J9">
        <v>62000000</v>
      </c>
    </row>
    <row spans="1:10" r="10">
      <c t="s" s="4" r="A10">
        <v>430</v>
      </c>
      <c t="n" s="6" r="B10">
        <v>3000000</v>
      </c>
      <c t="n" s="6" r="C10">
        <v>2000000</v>
      </c>
      <c t="n" s="6" r="D10">
        <v>11000000</v>
      </c>
      <c t="n" s="6" r="E10">
        <v>5000000</v>
      </c>
      <c t="n" s="6" r="F10">
        <v>5000000</v>
      </c>
    </row>
    <row spans="1:10" r="11">
      <c t="s" s="4" r="A11">
        <v>431</v>
      </c>
      <c t="n" s="6" r="B11">
        <v>-1000000</v>
      </c>
      <c t="n" s="6" r="C11">
        <v>-1000000</v>
      </c>
      <c t="n" s="6" r="D11">
        <v>-2000000</v>
      </c>
      <c t="n" s="6" r="E11">
        <v>-4000000</v>
      </c>
    </row>
    <row spans="1:10" r="12">
      <c t="s" s="4" r="A12">
        <v>85</v>
      </c>
    </row>
    <row spans="1:10" r="13">
      <c t="s" s="3" r="A13">
        <v>425</v>
      </c>
    </row>
    <row spans="1:10" r="14">
      <c t="s" s="4" r="A14">
        <v>429</v>
      </c>
      <c t="n" s="6" r="B14">
        <v>0</v>
      </c>
      <c t="n" s="6" r="C14">
        <v>0</v>
      </c>
      <c t="n" s="6" r="D14">
        <v>0</v>
      </c>
      <c t="n" s="6" r="E14">
        <v>0</v>
      </c>
      <c t="n" s="7" r="F14">
        <v>0</v>
      </c>
    </row>
    <row spans="1:10" r="15">
      <c t="s" s="4" r="A15">
        <v>432</v>
      </c>
    </row>
    <row spans="1:10" r="16">
      <c t="s" s="3" r="A16">
        <v>425</v>
      </c>
    </row>
    <row spans="1:10" r="17">
      <c t="s" s="4" r="A17">
        <v>433</v>
      </c>
      <c t="n" s="7" r="B17">
        <v>16000000</v>
      </c>
      <c t="n" s="6" r="C17">
        <v>0</v>
      </c>
      <c t="n" s="7" r="D17">
        <v>21000000</v>
      </c>
      <c t="n" s="6" r="E17">
        <v>0</v>
      </c>
    </row>
    <row spans="1:10" r="18">
      <c t="s" s="4" r="A18">
        <v>432</v>
      </c>
    </row>
    <row spans="1:10" r="19">
      <c t="s" s="3" r="A19">
        <v>425</v>
      </c>
    </row>
    <row spans="1:10" r="20">
      <c t="s" s="4" r="A20">
        <v>434</v>
      </c>
      <c t="n" s="6" r="C20">
        <v>73000000</v>
      </c>
      <c t="n" s="7" r="E20">
        <v>73000000</v>
      </c>
    </row>
    <row spans="1:10" r="21">
      <c t="s" s="4" r="A21">
        <v>435</v>
      </c>
      <c t="n" s="7" r="C21">
        <v>2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6</v>
      </c>
      <c t="s" s="2" r="C1">
        <v>2</v>
      </c>
      <c t="s" s="2" r="D1">
        <v>25</v>
      </c>
    </row>
    <row spans="1:4" r="2">
      <c t="s" s="3" r="A2">
        <v>437</v>
      </c>
    </row>
    <row spans="1:4" r="3">
      <c t="s" s="4" r="A3">
        <v>438</v>
      </c>
      <c t="n" s="7" r="C3">
        <v>19102</v>
      </c>
      <c t="n" s="7" r="D3">
        <v>17831</v>
      </c>
    </row>
    <row spans="1:4" r="4">
      <c t="s" s="4" r="A4">
        <v>439</v>
      </c>
      <c t="n" s="6" r="C4">
        <v>364</v>
      </c>
      <c t="n" s="6" r="D4">
        <v>157</v>
      </c>
    </row>
    <row spans="1:4" r="5">
      <c t="s" s="4" r="A5">
        <v>440</v>
      </c>
      <c t="n" s="6" r="C5">
        <v>-41</v>
      </c>
      <c t="n" s="6" r="D5">
        <v>-104</v>
      </c>
    </row>
    <row spans="1:4" r="6">
      <c t="s" s="4" r="A6">
        <v>441</v>
      </c>
      <c t="s" s="4" r="B6">
        <v>31</v>
      </c>
      <c t="n" s="6" r="C6">
        <v>19425</v>
      </c>
      <c t="n" s="6" r="D6">
        <v>17884</v>
      </c>
    </row>
    <row spans="1:4" r="7">
      <c t="s" s="4" r="A7">
        <v>442</v>
      </c>
      <c t="s" s="4" r="B7">
        <v>31</v>
      </c>
      <c t="n" s="6" r="C7">
        <v>5289</v>
      </c>
      <c t="n" s="6" r="D7">
        <v>5258</v>
      </c>
    </row>
    <row spans="1:4" r="8">
      <c t="s" s="4" r="A8">
        <v>443</v>
      </c>
      <c t="n" s="6" r="C8">
        <v>143</v>
      </c>
      <c t="n" s="6" r="D8">
        <v>50</v>
      </c>
    </row>
    <row spans="1:4" r="9">
      <c t="s" s="4" r="A9">
        <v>444</v>
      </c>
      <c t="n" s="6" r="C9">
        <v>-1</v>
      </c>
      <c t="n" s="6" r="D9">
        <v>-11</v>
      </c>
    </row>
    <row spans="1:4" r="10">
      <c t="s" s="4" r="A10">
        <v>445</v>
      </c>
      <c t="n" s="6" r="C10">
        <v>5431</v>
      </c>
      <c t="n" s="6" r="D10">
        <v>5297</v>
      </c>
    </row>
    <row spans="1:4" r="11">
      <c t="s" s="4" r="A11">
        <v>446</v>
      </c>
      <c t="n" s="6" r="C11">
        <v>108</v>
      </c>
      <c t="n" s="6" r="D11">
        <v>65</v>
      </c>
    </row>
    <row spans="1:4" r="12">
      <c t="s" s="4" r="A12">
        <v>447</v>
      </c>
      <c t="n" s="6" r="C12">
        <v>0</v>
      </c>
      <c t="n" s="6" r="D12">
        <v>0</v>
      </c>
    </row>
    <row spans="1:4" r="13">
      <c t="s" s="4" r="A13">
        <v>448</v>
      </c>
      <c t="n" s="6" r="C13">
        <v>0</v>
      </c>
      <c t="n" s="6" r="D13">
        <v>0</v>
      </c>
    </row>
    <row spans="1:4" r="14">
      <c t="s" s="4" r="A14">
        <v>449</v>
      </c>
      <c t="n" s="6" r="C14">
        <v>108</v>
      </c>
      <c t="n" s="6" r="D14">
        <v>65</v>
      </c>
    </row>
    <row spans="1:4" r="15">
      <c t="s" s="4" r="A15">
        <v>450</v>
      </c>
      <c t="n" s="6" r="C15">
        <v>113</v>
      </c>
      <c t="n" s="6" r="D15">
        <v>70</v>
      </c>
    </row>
    <row spans="1:4" r="16">
      <c t="s" s="4" r="A16">
        <v>451</v>
      </c>
      <c t="n" s="6" r="C16">
        <v>0</v>
      </c>
      <c t="n" s="6" r="D16">
        <v>0</v>
      </c>
    </row>
    <row spans="1:4" r="17">
      <c t="s" s="4" r="A17">
        <v>452</v>
      </c>
      <c t="n" s="6" r="C17">
        <v>0</v>
      </c>
      <c t="n" s="6" r="D17">
        <v>0</v>
      </c>
    </row>
    <row spans="1:4" r="18">
      <c t="s" s="4" r="A18">
        <v>453</v>
      </c>
      <c t="n" s="6" r="C18">
        <v>113</v>
      </c>
      <c t="n" s="6" r="D18">
        <v>70</v>
      </c>
    </row>
    <row spans="1:4" r="19">
      <c t="s" s="4" r="A19">
        <v>454</v>
      </c>
      <c t="n" s="6" r="C19">
        <v>877</v>
      </c>
      <c t="n" s="6" r="D19">
        <v>863</v>
      </c>
    </row>
    <row spans="1:4" r="20">
      <c t="s" s="4" r="A20">
        <v>455</v>
      </c>
      <c t="n" s="6" r="C20">
        <v>0</v>
      </c>
      <c t="n" s="6" r="D20">
        <v>0</v>
      </c>
    </row>
    <row spans="1:4" r="21">
      <c t="s" s="4" r="A21">
        <v>456</v>
      </c>
      <c t="n" s="6" r="C21">
        <v>0</v>
      </c>
      <c t="n" s="6" r="D21">
        <v>0</v>
      </c>
    </row>
    <row spans="1:4" r="22">
      <c t="s" s="4" r="A22">
        <v>457</v>
      </c>
      <c t="n" s="6" r="C22">
        <v>877</v>
      </c>
      <c t="n" s="6" r="D22">
        <v>863</v>
      </c>
    </row>
    <row spans="1:4" r="23">
      <c t="s" s="4" r="A23">
        <v>458</v>
      </c>
    </row>
    <row spans="1:4" r="24">
      <c t="s" s="3" r="A24">
        <v>437</v>
      </c>
    </row>
    <row spans="1:4" r="25">
      <c t="s" s="4" r="A25">
        <v>459</v>
      </c>
      <c t="n" s="6" r="C25">
        <v>15</v>
      </c>
      <c t="n" s="6" r="D25">
        <v>16</v>
      </c>
    </row>
    <row spans="1:4" r="26">
      <c t="s" s="4" r="A26">
        <v>460</v>
      </c>
      <c t="n" s="6" r="C26">
        <v>0</v>
      </c>
      <c t="n" s="6" r="D26">
        <v>0</v>
      </c>
    </row>
    <row spans="1:4" r="27">
      <c t="s" s="4" r="A27">
        <v>461</v>
      </c>
      <c t="n" s="6" r="C27">
        <v>0</v>
      </c>
      <c t="n" s="6" r="D27">
        <v>0</v>
      </c>
    </row>
    <row spans="1:4" r="28">
      <c t="s" s="4" r="A28">
        <v>462</v>
      </c>
      <c t="n" s="6" r="C28">
        <v>15</v>
      </c>
      <c t="n" s="6" r="D28">
        <v>16</v>
      </c>
    </row>
    <row spans="1:4" r="29">
      <c t="s" s="4" r="A29">
        <v>463</v>
      </c>
    </row>
    <row spans="1:4" r="30">
      <c t="s" s="3" r="A30">
        <v>437</v>
      </c>
    </row>
    <row spans="1:4" r="31">
      <c t="s" s="4" r="A31">
        <v>459</v>
      </c>
      <c t="n" s="6" r="C31">
        <v>8</v>
      </c>
      <c t="n" s="6" r="D31">
        <v>9</v>
      </c>
    </row>
    <row spans="1:4" r="32">
      <c t="s" s="4" r="A32">
        <v>460</v>
      </c>
      <c t="n" s="6" r="C32">
        <v>0</v>
      </c>
      <c t="n" s="6" r="D32">
        <v>0</v>
      </c>
    </row>
    <row spans="1:4" r="33">
      <c t="s" s="4" r="A33">
        <v>461</v>
      </c>
      <c t="n" s="6" r="C33">
        <v>0</v>
      </c>
      <c t="n" s="6" r="D33">
        <v>0</v>
      </c>
    </row>
    <row spans="1:4" r="34">
      <c t="s" s="4" r="A34">
        <v>462</v>
      </c>
      <c t="n" s="6" r="C34">
        <v>8</v>
      </c>
      <c t="n" s="6" r="D34">
        <v>9</v>
      </c>
    </row>
    <row spans="1:4" r="35">
      <c t="s" s="4" r="A35">
        <v>464</v>
      </c>
    </row>
    <row spans="1:4" r="36">
      <c t="s" s="3" r="A36">
        <v>437</v>
      </c>
    </row>
    <row spans="1:4" r="37">
      <c t="s" s="4" r="A37">
        <v>459</v>
      </c>
      <c t="n" s="6" r="C37">
        <v>18606</v>
      </c>
      <c t="n" s="6" r="D37">
        <v>17234</v>
      </c>
    </row>
    <row spans="1:4" r="38">
      <c t="s" s="4" r="A38">
        <v>460</v>
      </c>
      <c t="n" s="6" r="C38">
        <v>362</v>
      </c>
      <c t="n" s="6" r="D38">
        <v>153</v>
      </c>
    </row>
    <row spans="1:4" r="39">
      <c t="s" s="4" r="A39">
        <v>461</v>
      </c>
      <c t="n" s="6" r="C39">
        <v>-12</v>
      </c>
      <c t="n" s="6" r="D39">
        <v>-67</v>
      </c>
    </row>
    <row spans="1:4" r="40">
      <c t="s" s="4" r="A40">
        <v>462</v>
      </c>
      <c t="n" s="6" r="C40">
        <v>18956</v>
      </c>
      <c t="n" s="6" r="D40">
        <v>17320</v>
      </c>
    </row>
    <row spans="1:4" r="41">
      <c t="s" s="4" r="A41">
        <v>442</v>
      </c>
      <c t="n" s="6" r="C41">
        <v>4279</v>
      </c>
      <c t="n" s="6" r="D41">
        <v>4105</v>
      </c>
    </row>
    <row spans="1:4" r="42">
      <c t="s" s="4" r="A42">
        <v>443</v>
      </c>
      <c t="n" s="6" r="C42">
        <v>102</v>
      </c>
      <c t="n" s="6" r="D42">
        <v>27</v>
      </c>
    </row>
    <row spans="1:4" r="43">
      <c t="s" s="4" r="A43">
        <v>444</v>
      </c>
      <c t="n" s="6" r="C43">
        <v>-1</v>
      </c>
      <c t="n" s="6" r="D43">
        <v>-11</v>
      </c>
    </row>
    <row spans="1:4" r="44">
      <c t="s" s="4" r="A44">
        <v>445</v>
      </c>
      <c t="n" s="6" r="C44">
        <v>4380</v>
      </c>
      <c t="n" s="6" r="D44">
        <v>4121</v>
      </c>
    </row>
    <row spans="1:4" r="45">
      <c t="s" s="4" r="A45">
        <v>465</v>
      </c>
    </row>
    <row spans="1:4" r="46">
      <c t="s" s="3" r="A46">
        <v>437</v>
      </c>
    </row>
    <row spans="1:4" r="47">
      <c t="s" s="4" r="A47">
        <v>459</v>
      </c>
      <c t="n" s="6" r="C47">
        <v>456</v>
      </c>
      <c t="n" s="6" r="D47">
        <v>555</v>
      </c>
    </row>
    <row spans="1:4" r="48">
      <c t="s" s="4" r="A48">
        <v>460</v>
      </c>
      <c t="n" s="6" r="C48">
        <v>2</v>
      </c>
      <c t="n" s="6" r="D48">
        <v>4</v>
      </c>
    </row>
    <row spans="1:4" r="49">
      <c t="s" s="4" r="A49">
        <v>461</v>
      </c>
      <c t="n" s="6" r="C49">
        <v>-29</v>
      </c>
      <c t="n" s="6" r="D49">
        <v>-37</v>
      </c>
    </row>
    <row spans="1:4" r="50">
      <c t="s" s="4" r="A50">
        <v>462</v>
      </c>
      <c t="n" s="6" r="C50">
        <v>429</v>
      </c>
      <c t="n" s="6" r="D50">
        <v>522</v>
      </c>
    </row>
    <row spans="1:4" r="51">
      <c t="s" s="4" r="A51">
        <v>442</v>
      </c>
      <c t="n" s="6" r="C51">
        <v>1010</v>
      </c>
      <c t="n" s="6" r="D51">
        <v>1153</v>
      </c>
    </row>
    <row spans="1:4" r="52">
      <c t="s" s="4" r="A52">
        <v>443</v>
      </c>
      <c t="n" s="6" r="C52">
        <v>41</v>
      </c>
      <c t="n" s="6" r="D52">
        <v>23</v>
      </c>
    </row>
    <row spans="1:4" r="53">
      <c t="s" s="4" r="A53">
        <v>444</v>
      </c>
      <c t="n" s="6" r="C53">
        <v>0</v>
      </c>
      <c t="n" s="6" r="D53">
        <v>0</v>
      </c>
    </row>
    <row spans="1:4" r="54">
      <c t="s" s="4" r="A54">
        <v>445</v>
      </c>
      <c t="n" s="6" r="C54">
        <v>1051</v>
      </c>
      <c t="n" s="6" r="D54">
        <v>1176</v>
      </c>
    </row>
    <row spans="1:4" r="55">
      <c t="s" s="4" r="A55">
        <v>466</v>
      </c>
    </row>
    <row spans="1:4" r="56">
      <c t="s" s="3" r="A56">
        <v>437</v>
      </c>
    </row>
    <row spans="1:4" r="57">
      <c t="s" s="4" r="A57">
        <v>459</v>
      </c>
      <c t="n" s="6" r="C57">
        <v>19062</v>
      </c>
      <c t="n" s="6" r="D57">
        <v>17789</v>
      </c>
    </row>
    <row spans="1:4" r="58">
      <c t="s" s="4" r="A58">
        <v>460</v>
      </c>
      <c t="n" s="6" r="C58">
        <v>364</v>
      </c>
      <c t="n" s="6" r="D58">
        <v>157</v>
      </c>
    </row>
    <row spans="1:4" r="59">
      <c t="s" s="4" r="A59">
        <v>461</v>
      </c>
      <c t="n" s="6" r="C59">
        <v>-41</v>
      </c>
      <c t="n" s="6" r="D59">
        <v>-104</v>
      </c>
    </row>
    <row spans="1:4" r="60">
      <c t="s" s="4" r="A60">
        <v>462</v>
      </c>
      <c t="n" s="6" r="C60">
        <v>19385</v>
      </c>
      <c t="n" s="6" r="D60">
        <v>17842</v>
      </c>
    </row>
    <row spans="1:4" r="61">
      <c t="s" s="4" r="A61">
        <v>467</v>
      </c>
    </row>
    <row spans="1:4" r="62">
      <c t="s" s="3" r="A62">
        <v>437</v>
      </c>
    </row>
    <row spans="1:4" r="63">
      <c t="s" s="4" r="A63">
        <v>459</v>
      </c>
      <c t="n" s="6" r="C63">
        <v>19085</v>
      </c>
      <c t="n" s="6" r="D63">
        <v>17814</v>
      </c>
    </row>
    <row spans="1:4" r="64">
      <c t="s" s="4" r="A64">
        <v>460</v>
      </c>
      <c t="n" s="6" r="C64">
        <v>364</v>
      </c>
      <c t="n" s="6" r="D64">
        <v>157</v>
      </c>
    </row>
    <row spans="1:4" r="65">
      <c t="s" s="4" r="A65">
        <v>461</v>
      </c>
      <c t="n" s="6" r="C65">
        <v>-41</v>
      </c>
      <c t="n" s="6" r="D65">
        <v>-104</v>
      </c>
    </row>
    <row spans="1:4" r="66">
      <c t="s" s="4" r="A66">
        <v>462</v>
      </c>
      <c t="n" s="6" r="C66">
        <v>19408</v>
      </c>
      <c t="n" s="6" r="D66">
        <v>17867</v>
      </c>
    </row>
    <row spans="1:4" r="67">
      <c t="s" s="4" r="A67">
        <v>468</v>
      </c>
    </row>
    <row spans="1:4" r="68">
      <c t="s" s="3" r="A68">
        <v>437</v>
      </c>
    </row>
    <row spans="1:4" r="69">
      <c t="s" s="4" r="A69">
        <v>469</v>
      </c>
      <c t="n" s="6" r="C69">
        <v>5</v>
      </c>
      <c t="n" s="6" r="D69">
        <v>5</v>
      </c>
    </row>
    <row spans="1:4" r="70">
      <c t="s" s="4" r="A70">
        <v>470</v>
      </c>
      <c t="n" s="6" r="C70">
        <v>0</v>
      </c>
      <c t="n" s="6" r="D70">
        <v>0</v>
      </c>
    </row>
    <row spans="1:4" r="71">
      <c t="s" s="4" r="A71">
        <v>471</v>
      </c>
      <c t="n" s="6" r="C71">
        <v>0</v>
      </c>
      <c t="n" s="6" r="D71">
        <v>0</v>
      </c>
    </row>
    <row spans="1:4" r="72">
      <c t="s" s="4" r="A72">
        <v>472</v>
      </c>
      <c t="n" s="6" r="C72">
        <v>5</v>
      </c>
      <c t="n" s="6" r="D72">
        <v>5</v>
      </c>
    </row>
    <row spans="1:4" r="73">
      <c t="s" s="4" r="A73">
        <v>473</v>
      </c>
    </row>
    <row spans="1:4" r="74">
      <c t="s" s="3" r="A74">
        <v>437</v>
      </c>
    </row>
    <row spans="1:4" r="75">
      <c t="s" s="4" r="A75">
        <v>469</v>
      </c>
      <c t="n" s="6" r="C75">
        <v>12</v>
      </c>
      <c t="n" s="6" r="D75">
        <v>12</v>
      </c>
    </row>
    <row spans="1:4" r="76">
      <c t="s" s="4" r="A76">
        <v>470</v>
      </c>
      <c t="n" s="6" r="C76">
        <v>0</v>
      </c>
      <c t="n" s="6" r="D76">
        <v>0</v>
      </c>
    </row>
    <row spans="1:4" r="77">
      <c t="s" s="4" r="A77">
        <v>471</v>
      </c>
      <c t="n" s="6" r="C77">
        <v>0</v>
      </c>
      <c t="n" s="6" r="D77">
        <v>0</v>
      </c>
    </row>
    <row spans="1:4" r="78">
      <c t="s" s="4" r="A78">
        <v>472</v>
      </c>
      <c t="n" s="6" r="C78">
        <v>12</v>
      </c>
      <c t="n" s="6" r="D78">
        <v>12</v>
      </c>
    </row>
    <row spans="1:4" r="79">
      <c t="s" s="4" r="A79">
        <v>474</v>
      </c>
    </row>
    <row spans="1:4" r="80">
      <c t="s" s="3" r="A80">
        <v>437</v>
      </c>
    </row>
    <row spans="1:4" r="81">
      <c t="s" s="4" r="A81">
        <v>469</v>
      </c>
      <c t="n" s="6" r="C81">
        <v>17</v>
      </c>
      <c t="n" s="6" r="D81">
        <v>17</v>
      </c>
    </row>
    <row spans="1:4" r="82">
      <c t="s" s="4" r="A82">
        <v>470</v>
      </c>
      <c t="n" s="6" r="C82">
        <v>0</v>
      </c>
      <c t="n" s="6" r="D82">
        <v>0</v>
      </c>
    </row>
    <row spans="1:4" r="83">
      <c t="s" s="4" r="A83">
        <v>471</v>
      </c>
      <c t="n" s="6" r="C83">
        <v>0</v>
      </c>
      <c t="n" s="6" r="D83">
        <v>0</v>
      </c>
    </row>
    <row spans="1:4" r="84">
      <c t="s" s="4" r="A84">
        <v>472</v>
      </c>
      <c t="n" s="6" r="C84">
        <v>17</v>
      </c>
      <c t="n" s="6" r="D84">
        <v>17</v>
      </c>
    </row>
    <row spans="1:4" r="85">
      <c t="s" s="4" r="A85">
        <v>475</v>
      </c>
    </row>
    <row spans="1:4" r="86">
      <c t="s" s="3" r="A86">
        <v>437</v>
      </c>
    </row>
    <row spans="1:4" r="87">
      <c t="s" s="4" r="A87">
        <v>476</v>
      </c>
      <c t="n" s="6" r="C87">
        <v>5</v>
      </c>
      <c t="n" s="6" r="D87">
        <v>5</v>
      </c>
    </row>
    <row spans="1:4" r="88">
      <c t="s" s="4" r="A88">
        <v>477</v>
      </c>
      <c t="n" s="6" r="C88">
        <v>0</v>
      </c>
      <c t="n" s="6" r="D88">
        <v>0</v>
      </c>
    </row>
    <row spans="1:4" r="89">
      <c t="s" s="4" r="A89">
        <v>478</v>
      </c>
      <c t="n" s="6" r="C89">
        <v>0</v>
      </c>
      <c t="n" s="6" r="D89">
        <v>0</v>
      </c>
    </row>
    <row spans="1:4" r="90">
      <c t="s" s="4" r="A90">
        <v>479</v>
      </c>
      <c t="n" s="6" r="C90">
        <v>5</v>
      </c>
      <c t="n" s="6" r="D90">
        <v>5</v>
      </c>
    </row>
    <row spans="1:4" r="91">
      <c t="s" s="4" r="A91">
        <v>480</v>
      </c>
    </row>
    <row spans="1:4" r="92">
      <c t="s" s="3" r="A92">
        <v>437</v>
      </c>
    </row>
    <row spans="1:4" r="93">
      <c t="s" s="4" r="A93">
        <v>481</v>
      </c>
      <c t="n" s="6" r="C93">
        <v>463</v>
      </c>
      <c t="n" s="6" r="D93">
        <v>468</v>
      </c>
    </row>
    <row spans="1:4" r="94">
      <c t="s" s="4" r="A94">
        <v>482</v>
      </c>
      <c t="n" s="6" r="C94">
        <v>0</v>
      </c>
      <c t="n" s="6" r="D94">
        <v>0</v>
      </c>
    </row>
    <row spans="1:4" r="95">
      <c t="s" s="4" r="A95">
        <v>483</v>
      </c>
      <c t="n" s="6" r="C95">
        <v>0</v>
      </c>
      <c t="n" s="6" r="D95">
        <v>0</v>
      </c>
    </row>
    <row spans="1:4" r="96">
      <c t="s" s="4" r="A96">
        <v>484</v>
      </c>
      <c t="n" s="6" r="C96">
        <v>463</v>
      </c>
      <c t="n" s="6" r="D96">
        <v>468</v>
      </c>
    </row>
    <row spans="1:4" r="97">
      <c t="s" s="4" r="A97">
        <v>485</v>
      </c>
    </row>
    <row spans="1:4" r="98">
      <c t="s" s="3" r="A98">
        <v>437</v>
      </c>
    </row>
    <row spans="1:4" r="99">
      <c t="s" s="4" r="A99">
        <v>486</v>
      </c>
      <c t="n" s="6" r="C99">
        <v>414</v>
      </c>
      <c t="n" s="6" r="D99">
        <v>395</v>
      </c>
    </row>
    <row spans="1:4" r="100">
      <c t="s" s="4" r="A100">
        <v>487</v>
      </c>
      <c t="n" s="6" r="C100">
        <v>0</v>
      </c>
      <c t="n" s="6" r="D100">
        <v>0</v>
      </c>
    </row>
    <row spans="1:4" r="101">
      <c t="s" s="4" r="A101">
        <v>488</v>
      </c>
      <c t="n" s="6" r="C101">
        <v>0</v>
      </c>
      <c t="n" s="6" r="D101">
        <v>0</v>
      </c>
    </row>
    <row spans="1:4" r="102">
      <c t="s" s="4" r="A102">
        <v>489</v>
      </c>
      <c t="n" s="7" r="C102">
        <v>414</v>
      </c>
      <c t="n" s="7" r="D102">
        <v>395</v>
      </c>
    </row>
    <row spans="1:4" r="103">
      <c t="n" r="A103"/>
    </row>
    <row spans="1:4" r="104">
      <c t="s" s="4" r="A104">
        <v>31</v>
      </c>
      <c t="s" s="4" r="B104">
        <v>69</v>
      </c>
    </row>
  </sheetData>
  <mergeCells count="3">
    <mergeCell ref="A1:B1"/>
    <mergeCell ref="A103:C103"/>
    <mergeCell ref="B104:C10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87</v>
      </c>
      <c t="s" s="2" r="D1">
        <v>1</v>
      </c>
    </row>
    <row spans="1:5" r="2">
      <c t="s" s="2" r="B2">
        <v>2</v>
      </c>
      <c t="s" s="2" r="C2">
        <v>88</v>
      </c>
      <c t="s" s="2" r="D2">
        <v>2</v>
      </c>
      <c t="s" s="2" r="E2">
        <v>88</v>
      </c>
    </row>
    <row spans="1:5" r="3">
      <c t="s" s="3" r="A3">
        <v>240</v>
      </c>
    </row>
    <row spans="1:5" r="4">
      <c t="s" s="4" r="A4">
        <v>491</v>
      </c>
      <c t="n" s="7" r="B4">
        <v>2</v>
      </c>
      <c t="n" s="7" r="C4">
        <v>-14</v>
      </c>
      <c t="n" s="7" r="D4">
        <v>-40</v>
      </c>
      <c t="n" s="7" r="E4">
        <v>-46</v>
      </c>
    </row>
    <row spans="1:5" r="5">
      <c t="s" s="4" r="A5">
        <v>492</v>
      </c>
      <c t="n" s="6" r="B5">
        <v>-5</v>
      </c>
      <c t="n" s="6" r="C5">
        <v>12</v>
      </c>
      <c t="n" s="6" r="D5">
        <v>29</v>
      </c>
      <c t="n" s="6" r="E5">
        <v>41</v>
      </c>
    </row>
    <row spans="1:5" r="6">
      <c t="s" s="4" r="A6">
        <v>110</v>
      </c>
      <c t="n" s="7" r="B6">
        <v>-3</v>
      </c>
      <c t="n" s="7" r="C6">
        <v>-2</v>
      </c>
      <c t="n" s="7" r="D6">
        <v>-11</v>
      </c>
      <c t="n" s="7" r="E6">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2</v>
      </c>
      <c t="s" s="2" r="B1">
        <v>87</v>
      </c>
      <c t="s" s="2" r="D1">
        <v>1</v>
      </c>
    </row>
    <row spans="1:5" r="2">
      <c t="s" s="2" r="B2">
        <v>2</v>
      </c>
      <c t="s" s="2" r="C2">
        <v>88</v>
      </c>
      <c t="s" s="2" r="D2">
        <v>2</v>
      </c>
      <c t="s" s="2" r="E2">
        <v>88</v>
      </c>
    </row>
    <row spans="1:5" r="3">
      <c t="s" s="3" r="A3">
        <v>133</v>
      </c>
    </row>
    <row spans="1:5" r="4">
      <c t="s" s="4" r="A4">
        <v>134</v>
      </c>
      <c t="n" s="7" r="B4">
        <v>297</v>
      </c>
      <c t="n" s="7" r="C4">
        <v>220</v>
      </c>
      <c t="n" s="7" r="D4">
        <v>763</v>
      </c>
      <c t="n" s="7" r="E4">
        <v>619</v>
      </c>
    </row>
    <row spans="1:5" r="5">
      <c t="s" s="3" r="A5">
        <v>135</v>
      </c>
    </row>
    <row spans="1:5" r="6">
      <c t="s" s="4" r="A6">
        <v>136</v>
      </c>
      <c t="n" s="6" r="B6">
        <v>-1</v>
      </c>
      <c t="n" s="6" r="C6">
        <v>48</v>
      </c>
      <c t="n" s="6" r="D6">
        <v>45</v>
      </c>
      <c t="n" s="6" r="E6">
        <v>108</v>
      </c>
    </row>
    <row spans="1:5" r="7">
      <c t="s" s="4" r="A7">
        <v>137</v>
      </c>
      <c t="n" s="6" r="B7">
        <v>-6</v>
      </c>
      <c t="n" s="6" r="C7">
        <v>-4</v>
      </c>
      <c t="n" s="6" r="D7">
        <v>-23</v>
      </c>
      <c t="n" s="6" r="E7">
        <v>-8</v>
      </c>
    </row>
    <row spans="1:5" r="8">
      <c t="s" s="4" r="A8">
        <v>138</v>
      </c>
      <c t="n" s="6" r="B8">
        <v>-28</v>
      </c>
      <c t="n" s="6" r="C8">
        <v>61</v>
      </c>
      <c t="n" s="6" r="D8">
        <v>190</v>
      </c>
      <c t="n" s="6" r="E8">
        <v>41</v>
      </c>
    </row>
    <row spans="1:5" r="9">
      <c t="s" s="4" r="A9">
        <v>139</v>
      </c>
      <c t="n" s="6" r="B9">
        <v>3</v>
      </c>
      <c t="n" s="6" r="C9">
        <v>-8</v>
      </c>
      <c t="n" s="6" r="D9">
        <v>-18</v>
      </c>
      <c t="n" s="6" r="E9">
        <v>-26</v>
      </c>
    </row>
    <row spans="1:5" r="10">
      <c t="s" s="4" r="A10">
        <v>140</v>
      </c>
      <c t="n" s="6" r="B10">
        <v>2</v>
      </c>
      <c t="n" s="6" r="C10">
        <v>0</v>
      </c>
      <c t="n" s="6" r="D10">
        <v>-1</v>
      </c>
      <c t="n" s="6" r="E10">
        <v>-9</v>
      </c>
    </row>
    <row spans="1:5" r="11">
      <c t="s" s="3" r="A11">
        <v>141</v>
      </c>
    </row>
    <row spans="1:5" r="12">
      <c t="s" s="4" r="A12">
        <v>142</v>
      </c>
      <c t="n" s="6" r="B12">
        <v>2</v>
      </c>
      <c t="n" s="6" r="C12">
        <v>3</v>
      </c>
      <c t="n" s="6" r="D12">
        <v>7</v>
      </c>
      <c t="n" s="6" r="E12">
        <v>7</v>
      </c>
    </row>
    <row spans="1:5" r="13">
      <c t="s" s="4" r="A13">
        <v>143</v>
      </c>
      <c t="n" s="6" r="B13">
        <v>-28</v>
      </c>
      <c t="n" s="6" r="C13">
        <v>100</v>
      </c>
      <c t="n" s="6" r="D13">
        <v>200</v>
      </c>
      <c t="n" s="6" r="E13">
        <v>113</v>
      </c>
    </row>
    <row spans="1:5" r="14">
      <c t="s" s="4" r="A14">
        <v>144</v>
      </c>
      <c t="n" s="7" r="B14">
        <v>269</v>
      </c>
      <c t="n" s="7" r="C14">
        <v>320</v>
      </c>
      <c t="n" s="7" r="D14">
        <v>963</v>
      </c>
      <c t="n" s="7" r="E14">
        <v>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493</v>
      </c>
      <c t="s" s="2" r="B1">
        <v>494</v>
      </c>
      <c t="s" s="2" r="C1">
        <v>495</v>
      </c>
    </row>
    <row spans="1:3" r="2">
      <c t="s" s="3" r="A2">
        <v>425</v>
      </c>
    </row>
    <row spans="1:3" r="3">
      <c t="s" s="4" r="A3">
        <v>496</v>
      </c>
      <c t="n" s="6" r="B3">
        <v>21</v>
      </c>
      <c t="n" s="6" r="C3">
        <v>166</v>
      </c>
    </row>
    <row spans="1:3" r="4">
      <c t="s" s="4" r="A4">
        <v>497</v>
      </c>
      <c t="n" s="7" r="B4">
        <v>654</v>
      </c>
      <c t="n" s="7" r="C4">
        <v>7456</v>
      </c>
    </row>
    <row spans="1:3" r="5">
      <c t="s" s="4" r="A5">
        <v>498</v>
      </c>
      <c t="n" s="7" r="B5">
        <v>-2</v>
      </c>
      <c t="n" s="7" r="C5">
        <v>-51</v>
      </c>
    </row>
    <row spans="1:3" r="6">
      <c t="s" s="4" r="A6">
        <v>499</v>
      </c>
      <c t="n" s="6" r="B6">
        <v>49</v>
      </c>
      <c t="n" s="6" r="C6">
        <v>56</v>
      </c>
    </row>
    <row spans="1:3" r="7">
      <c t="s" s="4" r="A7">
        <v>500</v>
      </c>
      <c t="n" s="7" r="B7">
        <v>1021</v>
      </c>
      <c t="n" s="7" r="C7">
        <v>1180</v>
      </c>
    </row>
    <row spans="1:3" r="8">
      <c t="s" s="4" r="A8">
        <v>501</v>
      </c>
      <c t="n" s="7" r="B8">
        <v>-40</v>
      </c>
      <c t="n" s="7" r="C8">
        <v>-64</v>
      </c>
    </row>
    <row spans="1:3" r="9">
      <c t="s" s="4" r="A9">
        <v>502</v>
      </c>
      <c t="n" s="6" r="B9">
        <v>70</v>
      </c>
      <c t="n" s="6" r="C9">
        <v>222</v>
      </c>
    </row>
    <row spans="1:3" r="10">
      <c t="s" s="4" r="A10">
        <v>503</v>
      </c>
      <c t="n" s="7" r="B10">
        <v>1675</v>
      </c>
      <c t="n" s="7" r="C10">
        <v>8636</v>
      </c>
    </row>
    <row spans="1:3" r="11">
      <c t="s" s="4" r="A11">
        <v>504</v>
      </c>
      <c t="n" s="7" r="B11">
        <v>-42</v>
      </c>
      <c t="n" s="7" r="C11">
        <v>-115</v>
      </c>
    </row>
    <row spans="1:3" r="12">
      <c t="s" s="4" r="A12">
        <v>463</v>
      </c>
    </row>
    <row spans="1:3" r="13">
      <c t="s" s="3" r="A13">
        <v>425</v>
      </c>
    </row>
    <row spans="1:3" r="14">
      <c t="s" s="4" r="A14">
        <v>496</v>
      </c>
      <c t="n" s="6" r="C14">
        <v>1</v>
      </c>
    </row>
    <row spans="1:3" r="15">
      <c t="s" s="4" r="A15">
        <v>497</v>
      </c>
      <c t="n" s="7" r="C15">
        <v>9</v>
      </c>
    </row>
    <row spans="1:3" r="16">
      <c t="s" s="4" r="A16">
        <v>498</v>
      </c>
      <c t="n" s="7" r="C16">
        <v>0</v>
      </c>
    </row>
    <row spans="1:3" r="17">
      <c t="s" s="4" r="A17">
        <v>499</v>
      </c>
      <c t="n" s="6" r="C17">
        <v>0</v>
      </c>
    </row>
    <row spans="1:3" r="18">
      <c t="s" s="4" r="A18">
        <v>500</v>
      </c>
      <c t="n" s="7" r="C18">
        <v>0</v>
      </c>
    </row>
    <row spans="1:3" r="19">
      <c t="s" s="4" r="A19">
        <v>501</v>
      </c>
      <c t="n" s="7" r="C19">
        <v>0</v>
      </c>
    </row>
    <row spans="1:3" r="20">
      <c t="s" s="4" r="A20">
        <v>502</v>
      </c>
      <c t="n" s="6" r="C20">
        <v>1</v>
      </c>
    </row>
    <row spans="1:3" r="21">
      <c t="s" s="4" r="A21">
        <v>503</v>
      </c>
      <c t="n" s="7" r="C21">
        <v>9</v>
      </c>
    </row>
    <row spans="1:3" r="22">
      <c t="s" s="4" r="A22">
        <v>504</v>
      </c>
      <c t="n" s="7" r="C22">
        <v>0</v>
      </c>
    </row>
    <row spans="1:3" r="23">
      <c t="s" s="4" r="A23">
        <v>458</v>
      </c>
    </row>
    <row spans="1:3" r="24">
      <c t="s" s="3" r="A24">
        <v>425</v>
      </c>
    </row>
    <row spans="1:3" r="25">
      <c t="s" s="4" r="A25">
        <v>496</v>
      </c>
      <c t="n" s="6" r="C25">
        <v>1</v>
      </c>
    </row>
    <row spans="1:3" r="26">
      <c t="s" s="4" r="A26">
        <v>497</v>
      </c>
      <c t="n" s="7" r="C26">
        <v>15</v>
      </c>
    </row>
    <row spans="1:3" r="27">
      <c t="s" s="4" r="A27">
        <v>498</v>
      </c>
      <c t="n" s="7" r="C27">
        <v>0</v>
      </c>
    </row>
    <row spans="1:3" r="28">
      <c t="s" s="4" r="A28">
        <v>499</v>
      </c>
      <c t="n" s="6" r="C28">
        <v>0</v>
      </c>
    </row>
    <row spans="1:3" r="29">
      <c t="s" s="4" r="A29">
        <v>500</v>
      </c>
      <c t="n" s="7" r="C29">
        <v>0</v>
      </c>
    </row>
    <row spans="1:3" r="30">
      <c t="s" s="4" r="A30">
        <v>501</v>
      </c>
      <c t="n" s="7" r="C30">
        <v>0</v>
      </c>
    </row>
    <row spans="1:3" r="31">
      <c t="s" s="4" r="A31">
        <v>502</v>
      </c>
      <c t="n" s="6" r="C31">
        <v>1</v>
      </c>
    </row>
    <row spans="1:3" r="32">
      <c t="s" s="4" r="A32">
        <v>503</v>
      </c>
      <c t="n" s="7" r="C32">
        <v>15</v>
      </c>
    </row>
    <row spans="1:3" r="33">
      <c t="s" s="4" r="A33">
        <v>504</v>
      </c>
      <c t="n" s="7" r="C33">
        <v>0</v>
      </c>
    </row>
    <row spans="1:3" r="34">
      <c t="s" s="4" r="A34">
        <v>464</v>
      </c>
    </row>
    <row spans="1:3" r="35">
      <c t="s" s="3" r="A35">
        <v>425</v>
      </c>
    </row>
    <row spans="1:3" r="36">
      <c t="s" s="4" r="A36">
        <v>496</v>
      </c>
      <c t="n" s="6" r="B36">
        <v>17</v>
      </c>
      <c t="n" s="6" r="C36">
        <v>162</v>
      </c>
    </row>
    <row spans="1:3" r="37">
      <c t="s" s="4" r="A37">
        <v>497</v>
      </c>
      <c t="n" s="7" r="B37">
        <v>645</v>
      </c>
      <c t="n" s="7" r="C37">
        <v>7423</v>
      </c>
    </row>
    <row spans="1:3" r="38">
      <c t="s" s="4" r="A38">
        <v>498</v>
      </c>
      <c t="n" s="7" r="B38">
        <v>-2</v>
      </c>
      <c t="n" s="7" r="C38">
        <v>-51</v>
      </c>
    </row>
    <row spans="1:3" r="39">
      <c t="s" s="4" r="A39">
        <v>499</v>
      </c>
      <c t="n" s="6" r="B39">
        <v>29</v>
      </c>
      <c t="n" s="6" r="C39">
        <v>36</v>
      </c>
    </row>
    <row spans="1:3" r="40">
      <c t="s" s="4" r="A40">
        <v>500</v>
      </c>
      <c t="n" s="7" r="B40">
        <v>704</v>
      </c>
      <c t="n" s="7" r="C40">
        <v>819</v>
      </c>
    </row>
    <row spans="1:3" r="41">
      <c t="s" s="4" r="A41">
        <v>501</v>
      </c>
      <c t="n" s="7" r="B41">
        <v>-11</v>
      </c>
      <c t="n" s="7" r="C41">
        <v>-27</v>
      </c>
    </row>
    <row spans="1:3" r="42">
      <c t="s" s="4" r="A42">
        <v>502</v>
      </c>
      <c t="n" s="6" r="B42">
        <v>46</v>
      </c>
      <c t="n" s="6" r="C42">
        <v>198</v>
      </c>
    </row>
    <row spans="1:3" r="43">
      <c t="s" s="4" r="A43">
        <v>503</v>
      </c>
      <c t="n" s="7" r="B43">
        <v>1349</v>
      </c>
      <c t="n" s="7" r="C43">
        <v>8242</v>
      </c>
    </row>
    <row spans="1:3" r="44">
      <c t="s" s="4" r="A44">
        <v>504</v>
      </c>
      <c t="n" s="7" r="B44">
        <v>-13</v>
      </c>
      <c t="n" s="7" r="C44">
        <v>-78</v>
      </c>
    </row>
    <row spans="1:3" r="45">
      <c t="s" s="4" r="A45">
        <v>465</v>
      </c>
    </row>
    <row spans="1:3" r="46">
      <c t="s" s="3" r="A46">
        <v>425</v>
      </c>
    </row>
    <row spans="1:3" r="47">
      <c t="s" s="4" r="A47">
        <v>496</v>
      </c>
      <c t="n" s="6" r="B47">
        <v>4</v>
      </c>
      <c t="n" s="6" r="C47">
        <v>2</v>
      </c>
    </row>
    <row spans="1:3" r="48">
      <c t="s" s="4" r="A48">
        <v>497</v>
      </c>
      <c t="n" s="7" r="B48">
        <v>9</v>
      </c>
      <c t="n" s="7" r="C48">
        <v>9</v>
      </c>
    </row>
    <row spans="1:3" r="49">
      <c t="s" s="4" r="A49">
        <v>498</v>
      </c>
      <c t="n" s="7" r="B49">
        <v>0</v>
      </c>
      <c t="n" s="7" r="C49">
        <v>0</v>
      </c>
    </row>
    <row spans="1:3" r="50">
      <c t="s" s="4" r="A50">
        <v>499</v>
      </c>
      <c t="n" s="6" r="B50">
        <v>20</v>
      </c>
      <c t="n" s="6" r="C50">
        <v>20</v>
      </c>
    </row>
    <row spans="1:3" r="51">
      <c t="s" s="4" r="A51">
        <v>500</v>
      </c>
      <c t="n" s="7" r="B51">
        <v>317</v>
      </c>
      <c t="n" s="7" r="C51">
        <v>361</v>
      </c>
    </row>
    <row spans="1:3" r="52">
      <c t="s" s="4" r="A52">
        <v>501</v>
      </c>
      <c t="n" s="7" r="B52">
        <v>-29</v>
      </c>
      <c t="n" s="7" r="C52">
        <v>-37</v>
      </c>
    </row>
    <row spans="1:3" r="53">
      <c t="s" s="4" r="A53">
        <v>502</v>
      </c>
      <c t="n" s="6" r="B53">
        <v>24</v>
      </c>
      <c t="n" s="6" r="C53">
        <v>22</v>
      </c>
    </row>
    <row spans="1:3" r="54">
      <c t="s" s="4" r="A54">
        <v>503</v>
      </c>
      <c t="n" s="7" r="B54">
        <v>326</v>
      </c>
      <c t="n" s="7" r="C54">
        <v>370</v>
      </c>
    </row>
    <row spans="1:3" r="55">
      <c t="s" s="4" r="A55">
        <v>504</v>
      </c>
      <c t="n" s="7" r="B55">
        <v>-29</v>
      </c>
      <c t="n" s="7" r="C55">
        <v>-37</v>
      </c>
    </row>
    <row spans="1:3" r="56">
      <c t="s" s="4" r="A56">
        <v>466</v>
      </c>
    </row>
    <row spans="1:3" r="57">
      <c t="s" s="3" r="A57">
        <v>425</v>
      </c>
    </row>
    <row spans="1:3" r="58">
      <c t="s" s="4" r="A58">
        <v>496</v>
      </c>
      <c t="n" s="6" r="B58">
        <v>21</v>
      </c>
      <c t="n" s="6" r="C58">
        <v>164</v>
      </c>
    </row>
    <row spans="1:3" r="59">
      <c t="s" s="4" r="A59">
        <v>497</v>
      </c>
      <c t="n" s="7" r="B59">
        <v>654</v>
      </c>
      <c t="n" s="7" r="C59">
        <v>7432</v>
      </c>
    </row>
    <row spans="1:3" r="60">
      <c t="s" s="4" r="A60">
        <v>498</v>
      </c>
      <c t="n" s="7" r="B60">
        <v>-2</v>
      </c>
      <c t="n" s="7" r="C60">
        <v>-51</v>
      </c>
    </row>
    <row spans="1:3" r="61">
      <c t="s" s="4" r="A61">
        <v>499</v>
      </c>
      <c t="n" s="6" r="B61">
        <v>49</v>
      </c>
      <c t="n" s="6" r="C61">
        <v>56</v>
      </c>
    </row>
    <row spans="1:3" r="62">
      <c t="s" s="4" r="A62">
        <v>500</v>
      </c>
      <c t="n" s="7" r="B62">
        <v>1021</v>
      </c>
      <c t="n" s="7" r="C62">
        <v>1180</v>
      </c>
    </row>
    <row spans="1:3" r="63">
      <c t="s" s="4" r="A63">
        <v>501</v>
      </c>
      <c t="n" s="7" r="B63">
        <v>-40</v>
      </c>
      <c t="n" s="7" r="C63">
        <v>-64</v>
      </c>
    </row>
    <row spans="1:3" r="64">
      <c t="s" s="4" r="A64">
        <v>502</v>
      </c>
      <c t="n" s="6" r="B64">
        <v>70</v>
      </c>
      <c t="n" s="6" r="C64">
        <v>220</v>
      </c>
    </row>
    <row spans="1:3" r="65">
      <c t="s" s="4" r="A65">
        <v>503</v>
      </c>
      <c t="n" s="7" r="B65">
        <v>1675</v>
      </c>
      <c t="n" s="7" r="C65">
        <v>8612</v>
      </c>
    </row>
    <row spans="1:3" r="66">
      <c t="s" s="4" r="A66">
        <v>504</v>
      </c>
      <c t="n" s="7" r="B66">
        <v>-42</v>
      </c>
      <c t="n" s="7" r="C66">
        <v>-1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5</v>
      </c>
      <c t="s" s="2" r="B1">
        <v>87</v>
      </c>
      <c t="s" s="2" r="D1">
        <v>1</v>
      </c>
      <c t="s" s="2" r="F1">
        <v>183</v>
      </c>
    </row>
    <row spans="1:6" r="2">
      <c t="s" s="2" r="B2">
        <v>2</v>
      </c>
      <c t="s" s="2" r="C2">
        <v>88</v>
      </c>
      <c t="s" s="2" r="D2">
        <v>2</v>
      </c>
      <c t="s" s="2" r="E2">
        <v>88</v>
      </c>
      <c t="s" s="2" r="F2">
        <v>2</v>
      </c>
    </row>
    <row spans="1:6" r="3">
      <c t="s" s="3" r="A3">
        <v>506</v>
      </c>
    </row>
    <row spans="1:6" r="4">
      <c t="s" s="4" r="A4">
        <v>507</v>
      </c>
      <c t="n" s="7" r="B4">
        <v>73</v>
      </c>
      <c t="n" s="7" r="C4">
        <v>62</v>
      </c>
      <c t="n" s="7" r="D4">
        <v>66</v>
      </c>
      <c t="n" s="7" r="E4">
        <v>62</v>
      </c>
      <c t="n" s="7" r="F4">
        <v>63</v>
      </c>
    </row>
    <row spans="1:6" r="5">
      <c t="s" s="4" r="A5">
        <v>430</v>
      </c>
      <c t="n" s="6" r="B5">
        <v>3</v>
      </c>
      <c t="n" s="6" r="C5">
        <v>2</v>
      </c>
      <c t="n" s="6" r="D5">
        <v>11</v>
      </c>
      <c t="n" s="6" r="E5">
        <v>5</v>
      </c>
      <c t="n" s="6" r="F5">
        <v>5</v>
      </c>
    </row>
    <row spans="1:6" r="6">
      <c t="s" s="4" r="A6">
        <v>431</v>
      </c>
      <c t="n" s="6" r="B6">
        <v>-1</v>
      </c>
      <c t="n" s="6" r="C6">
        <v>-1</v>
      </c>
      <c t="n" s="6" r="D6">
        <v>-2</v>
      </c>
      <c t="n" s="6" r="E6">
        <v>-4</v>
      </c>
    </row>
    <row spans="1:6" r="7">
      <c t="s" s="4" r="A7">
        <v>508</v>
      </c>
      <c t="n" s="7" r="B7">
        <v>75</v>
      </c>
      <c t="n" s="7" r="C7">
        <v>63</v>
      </c>
      <c t="n" s="7" r="D7">
        <v>75</v>
      </c>
      <c t="n" s="7" r="E7">
        <v>63</v>
      </c>
      <c t="n" s="7" r="F7">
        <v>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t="s" s="1" r="A1">
        <v>509</v>
      </c>
      <c t="s" s="2" r="B1">
        <v>510</v>
      </c>
    </row>
    <row spans="1:2" r="2">
      <c t="s" s="3" r="A2">
        <v>511</v>
      </c>
    </row>
    <row spans="1:2" r="3">
      <c t="s" s="4" r="A3">
        <v>512</v>
      </c>
      <c t="n" s="7" r="B3">
        <v>25</v>
      </c>
    </row>
    <row spans="1:2" r="4">
      <c t="s" s="4" r="A4">
        <v>513</v>
      </c>
      <c t="n" s="6" r="B4">
        <v>72</v>
      </c>
    </row>
    <row spans="1:2" r="5">
      <c t="s" s="4" r="A5">
        <v>514</v>
      </c>
      <c t="n" s="6" r="B5">
        <v>1549</v>
      </c>
    </row>
    <row spans="1:2" r="6">
      <c t="s" s="4" r="A6">
        <v>515</v>
      </c>
      <c t="n" s="6" r="B6">
        <v>17439</v>
      </c>
    </row>
    <row spans="1:2" r="7">
      <c t="s" s="4" r="A7">
        <v>516</v>
      </c>
      <c t="n" s="6" r="B7">
        <v>19085</v>
      </c>
    </row>
    <row spans="1:2" r="8">
      <c t="s" s="4" r="A8">
        <v>517</v>
      </c>
      <c t="n" s="6" r="B8">
        <v>0</v>
      </c>
    </row>
    <row spans="1:2" r="9">
      <c t="s" s="4" r="A9">
        <v>518</v>
      </c>
      <c t="n" s="6" r="B9">
        <v>0</v>
      </c>
    </row>
    <row spans="1:2" r="10">
      <c t="s" s="4" r="A10">
        <v>519</v>
      </c>
      <c t="n" s="6" r="B10">
        <v>0</v>
      </c>
    </row>
    <row spans="1:2" r="11">
      <c t="s" s="4" r="A11">
        <v>520</v>
      </c>
      <c t="n" s="6" r="B11">
        <v>5289</v>
      </c>
    </row>
    <row spans="1:2" r="12">
      <c t="s" s="4" r="A12">
        <v>521</v>
      </c>
      <c t="n" s="6" r="B12">
        <v>5289</v>
      </c>
    </row>
    <row spans="1:2" r="13">
      <c t="s" s="4" r="A13">
        <v>522</v>
      </c>
      <c t="n" s="6" r="B13">
        <v>25</v>
      </c>
    </row>
    <row spans="1:2" r="14">
      <c t="s" s="4" r="A14">
        <v>523</v>
      </c>
      <c t="n" s="6" r="B14">
        <v>72</v>
      </c>
    </row>
    <row spans="1:2" r="15">
      <c t="s" s="4" r="A15">
        <v>524</v>
      </c>
      <c t="n" s="6" r="B15">
        <v>1549</v>
      </c>
    </row>
    <row spans="1:2" r="16">
      <c t="s" s="4" r="A16">
        <v>525</v>
      </c>
      <c t="n" s="6" r="B16">
        <v>22728</v>
      </c>
    </row>
    <row spans="1:2" r="17">
      <c t="s" s="4" r="A17">
        <v>526</v>
      </c>
      <c t="n" s="6" r="B17">
        <v>24374</v>
      </c>
    </row>
    <row spans="1:2" r="18">
      <c t="s" s="3" r="A18">
        <v>527</v>
      </c>
    </row>
    <row spans="1:2" r="19">
      <c t="s" s="4" r="A19">
        <v>528</v>
      </c>
      <c t="n" s="6" r="B19">
        <v>25</v>
      </c>
    </row>
    <row spans="1:2" r="20">
      <c t="s" s="4" r="A20">
        <v>529</v>
      </c>
      <c t="n" s="6" r="B20">
        <v>74</v>
      </c>
    </row>
    <row spans="1:2" r="21">
      <c t="s" s="4" r="A21">
        <v>530</v>
      </c>
      <c t="n" s="6" r="B21">
        <v>1588</v>
      </c>
    </row>
    <row spans="1:2" r="22">
      <c t="s" s="4" r="A22">
        <v>531</v>
      </c>
      <c t="n" s="6" r="B22">
        <v>17721</v>
      </c>
    </row>
    <row spans="1:2" r="23">
      <c t="s" s="4" r="A23">
        <v>532</v>
      </c>
      <c t="n" s="6" r="B23">
        <v>19408</v>
      </c>
    </row>
    <row spans="1:2" r="24">
      <c t="s" s="4" r="A24">
        <v>533</v>
      </c>
      <c t="n" s="6" r="B24">
        <v>0</v>
      </c>
    </row>
    <row spans="1:2" r="25">
      <c t="s" s="4" r="A25">
        <v>534</v>
      </c>
      <c t="n" s="6" r="B25">
        <v>0</v>
      </c>
    </row>
    <row spans="1:2" r="26">
      <c t="s" s="4" r="A26">
        <v>535</v>
      </c>
      <c t="n" s="6" r="B26">
        <v>0</v>
      </c>
    </row>
    <row spans="1:2" r="27">
      <c t="s" s="4" r="A27">
        <v>536</v>
      </c>
      <c t="n" s="6" r="B27">
        <v>5431</v>
      </c>
    </row>
    <row spans="1:2" r="28">
      <c t="s" s="4" r="A28">
        <v>537</v>
      </c>
      <c t="n" s="6" r="B28">
        <v>5431</v>
      </c>
    </row>
    <row spans="1:2" r="29">
      <c t="s" s="4" r="A29">
        <v>538</v>
      </c>
      <c t="n" s="6" r="B29">
        <v>25</v>
      </c>
    </row>
    <row spans="1:2" r="30">
      <c t="s" s="4" r="A30">
        <v>539</v>
      </c>
      <c t="n" s="6" r="B30">
        <v>74</v>
      </c>
    </row>
    <row spans="1:2" r="31">
      <c t="s" s="4" r="A31">
        <v>540</v>
      </c>
      <c t="n" s="6" r="B31">
        <v>1588</v>
      </c>
    </row>
    <row spans="1:2" r="32">
      <c t="s" s="4" r="A32">
        <v>541</v>
      </c>
      <c t="n" s="6" r="B32">
        <v>23152</v>
      </c>
    </row>
    <row spans="1:2" r="33">
      <c t="s" s="4" r="A33">
        <v>542</v>
      </c>
      <c t="n" s="6" r="B33">
        <v>24839</v>
      </c>
    </row>
    <row spans="1:2" r="34">
      <c t="s" s="4" r="A34">
        <v>458</v>
      </c>
    </row>
    <row spans="1:2" r="35">
      <c t="s" s="3" r="A35">
        <v>511</v>
      </c>
    </row>
    <row spans="1:2" r="36">
      <c t="s" s="4" r="A36">
        <v>512</v>
      </c>
      <c t="n" s="6" r="B36">
        <v>15</v>
      </c>
    </row>
    <row spans="1:2" r="37">
      <c t="s" s="4" r="A37">
        <v>513</v>
      </c>
      <c t="n" s="6" r="B37">
        <v>0</v>
      </c>
    </row>
    <row spans="1:2" r="38">
      <c t="s" s="4" r="A38">
        <v>514</v>
      </c>
      <c t="n" s="6" r="B38">
        <v>0</v>
      </c>
    </row>
    <row spans="1:2" r="39">
      <c t="s" s="4" r="A39">
        <v>515</v>
      </c>
      <c t="n" s="6" r="B39">
        <v>0</v>
      </c>
    </row>
    <row spans="1:2" r="40">
      <c t="s" s="4" r="A40">
        <v>516</v>
      </c>
      <c t="n" s="6" r="B40">
        <v>15</v>
      </c>
    </row>
    <row spans="1:2" r="41">
      <c t="s" s="3" r="A41">
        <v>527</v>
      </c>
    </row>
    <row spans="1:2" r="42">
      <c t="s" s="4" r="A42">
        <v>528</v>
      </c>
      <c t="n" s="6" r="B42">
        <v>15</v>
      </c>
    </row>
    <row spans="1:2" r="43">
      <c t="s" s="4" r="A43">
        <v>529</v>
      </c>
      <c t="n" s="6" r="B43">
        <v>0</v>
      </c>
    </row>
    <row spans="1:2" r="44">
      <c t="s" s="4" r="A44">
        <v>530</v>
      </c>
      <c t="n" s="6" r="B44">
        <v>0</v>
      </c>
    </row>
    <row spans="1:2" r="45">
      <c t="s" s="4" r="A45">
        <v>531</v>
      </c>
      <c t="n" s="6" r="B45">
        <v>0</v>
      </c>
    </row>
    <row spans="1:2" r="46">
      <c t="s" s="4" r="A46">
        <v>532</v>
      </c>
      <c t="n" s="6" r="B46">
        <v>15</v>
      </c>
    </row>
    <row spans="1:2" r="47">
      <c t="s" s="4" r="A47">
        <v>463</v>
      </c>
    </row>
    <row spans="1:2" r="48">
      <c t="s" s="3" r="A48">
        <v>511</v>
      </c>
    </row>
    <row spans="1:2" r="49">
      <c t="s" s="4" r="A49">
        <v>512</v>
      </c>
      <c t="n" s="6" r="B49">
        <v>0</v>
      </c>
    </row>
    <row spans="1:2" r="50">
      <c t="s" s="4" r="A50">
        <v>513</v>
      </c>
      <c t="n" s="6" r="B50">
        <v>0</v>
      </c>
    </row>
    <row spans="1:2" r="51">
      <c t="s" s="4" r="A51">
        <v>514</v>
      </c>
      <c t="n" s="6" r="B51">
        <v>0</v>
      </c>
    </row>
    <row spans="1:2" r="52">
      <c t="s" s="4" r="A52">
        <v>515</v>
      </c>
      <c t="n" s="6" r="B52">
        <v>8</v>
      </c>
    </row>
    <row spans="1:2" r="53">
      <c t="s" s="4" r="A53">
        <v>516</v>
      </c>
      <c t="n" s="6" r="B53">
        <v>8</v>
      </c>
    </row>
    <row spans="1:2" r="54">
      <c t="s" s="3" r="A54">
        <v>527</v>
      </c>
    </row>
    <row spans="1:2" r="55">
      <c t="s" s="4" r="A55">
        <v>528</v>
      </c>
      <c t="n" s="6" r="B55">
        <v>0</v>
      </c>
    </row>
    <row spans="1:2" r="56">
      <c t="s" s="4" r="A56">
        <v>529</v>
      </c>
      <c t="n" s="6" r="B56">
        <v>0</v>
      </c>
    </row>
    <row spans="1:2" r="57">
      <c t="s" s="4" r="A57">
        <v>530</v>
      </c>
      <c t="n" s="6" r="B57">
        <v>0</v>
      </c>
    </row>
    <row spans="1:2" r="58">
      <c t="s" s="4" r="A58">
        <v>531</v>
      </c>
      <c t="n" s="6" r="B58">
        <v>8</v>
      </c>
    </row>
    <row spans="1:2" r="59">
      <c t="s" s="4" r="A59">
        <v>532</v>
      </c>
      <c t="n" s="6" r="B59">
        <v>8</v>
      </c>
    </row>
    <row spans="1:2" r="60">
      <c t="s" s="4" r="A60">
        <v>464</v>
      </c>
    </row>
    <row spans="1:2" r="61">
      <c t="s" s="3" r="A61">
        <v>511</v>
      </c>
    </row>
    <row spans="1:2" r="62">
      <c t="s" s="4" r="A62">
        <v>512</v>
      </c>
      <c t="n" s="6" r="B62">
        <v>10</v>
      </c>
    </row>
    <row spans="1:2" r="63">
      <c t="s" s="4" r="A63">
        <v>513</v>
      </c>
      <c t="n" s="6" r="B63">
        <v>32</v>
      </c>
    </row>
    <row spans="1:2" r="64">
      <c t="s" s="4" r="A64">
        <v>514</v>
      </c>
      <c t="n" s="6" r="B64">
        <v>1546</v>
      </c>
    </row>
    <row spans="1:2" r="65">
      <c t="s" s="4" r="A65">
        <v>515</v>
      </c>
      <c t="n" s="6" r="B65">
        <v>17018</v>
      </c>
    </row>
    <row spans="1:2" r="66">
      <c t="s" s="4" r="A66">
        <v>516</v>
      </c>
      <c t="n" s="6" r="B66">
        <v>18606</v>
      </c>
    </row>
    <row spans="1:2" r="67">
      <c t="s" s="4" r="A67">
        <v>517</v>
      </c>
      <c t="n" s="6" r="B67">
        <v>0</v>
      </c>
    </row>
    <row spans="1:2" r="68">
      <c t="s" s="4" r="A68">
        <v>518</v>
      </c>
      <c t="n" s="6" r="B68">
        <v>0</v>
      </c>
    </row>
    <row spans="1:2" r="69">
      <c t="s" s="4" r="A69">
        <v>519</v>
      </c>
      <c t="n" s="6" r="B69">
        <v>0</v>
      </c>
    </row>
    <row spans="1:2" r="70">
      <c t="s" s="4" r="A70">
        <v>520</v>
      </c>
      <c t="n" s="6" r="B70">
        <v>4279</v>
      </c>
    </row>
    <row spans="1:2" r="71">
      <c t="s" s="4" r="A71">
        <v>521</v>
      </c>
      <c t="n" s="6" r="B71">
        <v>4279</v>
      </c>
    </row>
    <row spans="1:2" r="72">
      <c t="s" s="3" r="A72">
        <v>527</v>
      </c>
    </row>
    <row spans="1:2" r="73">
      <c t="s" s="4" r="A73">
        <v>528</v>
      </c>
      <c t="n" s="6" r="B73">
        <v>10</v>
      </c>
    </row>
    <row spans="1:2" r="74">
      <c t="s" s="4" r="A74">
        <v>529</v>
      </c>
      <c t="n" s="6" r="B74">
        <v>33</v>
      </c>
    </row>
    <row spans="1:2" r="75">
      <c t="s" s="4" r="A75">
        <v>530</v>
      </c>
      <c t="n" s="6" r="B75">
        <v>1585</v>
      </c>
    </row>
    <row spans="1:2" r="76">
      <c t="s" s="4" r="A76">
        <v>531</v>
      </c>
      <c t="n" s="6" r="B76">
        <v>17328</v>
      </c>
    </row>
    <row spans="1:2" r="77">
      <c t="s" s="4" r="A77">
        <v>532</v>
      </c>
      <c t="n" s="6" r="B77">
        <v>18956</v>
      </c>
    </row>
    <row spans="1:2" r="78">
      <c t="s" s="4" r="A78">
        <v>533</v>
      </c>
      <c t="n" s="6" r="B78">
        <v>0</v>
      </c>
    </row>
    <row spans="1:2" r="79">
      <c t="s" s="4" r="A79">
        <v>534</v>
      </c>
      <c t="n" s="6" r="B79">
        <v>0</v>
      </c>
    </row>
    <row spans="1:2" r="80">
      <c t="s" s="4" r="A80">
        <v>535</v>
      </c>
      <c t="n" s="6" r="B80">
        <v>0</v>
      </c>
    </row>
    <row spans="1:2" r="81">
      <c t="s" s="4" r="A81">
        <v>536</v>
      </c>
      <c t="n" s="6" r="B81">
        <v>4380</v>
      </c>
    </row>
    <row spans="1:2" r="82">
      <c t="s" s="4" r="A82">
        <v>537</v>
      </c>
      <c t="n" s="6" r="B82">
        <v>4380</v>
      </c>
    </row>
    <row spans="1:2" r="83">
      <c t="s" s="4" r="A83">
        <v>465</v>
      </c>
    </row>
    <row spans="1:2" r="84">
      <c t="s" s="3" r="A84">
        <v>511</v>
      </c>
    </row>
    <row spans="1:2" r="85">
      <c t="s" s="4" r="A85">
        <v>512</v>
      </c>
      <c t="n" s="6" r="B85">
        <v>0</v>
      </c>
    </row>
    <row spans="1:2" r="86">
      <c t="s" s="4" r="A86">
        <v>513</v>
      </c>
      <c t="n" s="6" r="B86">
        <v>40</v>
      </c>
    </row>
    <row spans="1:2" r="87">
      <c t="s" s="4" r="A87">
        <v>514</v>
      </c>
      <c t="n" s="6" r="B87">
        <v>3</v>
      </c>
    </row>
    <row spans="1:2" r="88">
      <c t="s" s="4" r="A88">
        <v>515</v>
      </c>
      <c t="n" s="6" r="B88">
        <v>413</v>
      </c>
    </row>
    <row spans="1:2" r="89">
      <c t="s" s="4" r="A89">
        <v>516</v>
      </c>
      <c t="n" s="6" r="B89">
        <v>456</v>
      </c>
    </row>
    <row spans="1:2" r="90">
      <c t="s" s="4" r="A90">
        <v>517</v>
      </c>
      <c t="n" s="6" r="B90">
        <v>0</v>
      </c>
    </row>
    <row spans="1:2" r="91">
      <c t="s" s="4" r="A91">
        <v>518</v>
      </c>
      <c t="n" s="6" r="B91">
        <v>0</v>
      </c>
    </row>
    <row spans="1:2" r="92">
      <c t="s" s="4" r="A92">
        <v>519</v>
      </c>
      <c t="n" s="6" r="B92">
        <v>0</v>
      </c>
    </row>
    <row spans="1:2" r="93">
      <c t="s" s="4" r="A93">
        <v>520</v>
      </c>
      <c t="n" s="6" r="B93">
        <v>1010</v>
      </c>
    </row>
    <row spans="1:2" r="94">
      <c t="s" s="4" r="A94">
        <v>521</v>
      </c>
      <c t="n" s="6" r="B94">
        <v>1010</v>
      </c>
    </row>
    <row spans="1:2" r="95">
      <c t="s" s="3" r="A95">
        <v>527</v>
      </c>
    </row>
    <row spans="1:2" r="96">
      <c t="s" s="4" r="A96">
        <v>528</v>
      </c>
      <c t="n" s="6" r="B96">
        <v>0</v>
      </c>
    </row>
    <row spans="1:2" r="97">
      <c t="s" s="4" r="A97">
        <v>529</v>
      </c>
      <c t="n" s="6" r="B97">
        <v>41</v>
      </c>
    </row>
    <row spans="1:2" r="98">
      <c t="s" s="4" r="A98">
        <v>530</v>
      </c>
      <c t="n" s="6" r="B98">
        <v>3</v>
      </c>
    </row>
    <row spans="1:2" r="99">
      <c t="s" s="4" r="A99">
        <v>531</v>
      </c>
      <c t="n" s="6" r="B99">
        <v>385</v>
      </c>
    </row>
    <row spans="1:2" r="100">
      <c t="s" s="4" r="A100">
        <v>532</v>
      </c>
      <c t="n" s="6" r="B100">
        <v>429</v>
      </c>
    </row>
    <row spans="1:2" r="101">
      <c t="s" s="4" r="A101">
        <v>533</v>
      </c>
      <c t="n" s="6" r="B101">
        <v>0</v>
      </c>
    </row>
    <row spans="1:2" r="102">
      <c t="s" s="4" r="A102">
        <v>534</v>
      </c>
      <c t="n" s="6" r="B102">
        <v>0</v>
      </c>
    </row>
    <row spans="1:2" r="103">
      <c t="s" s="4" r="A103">
        <v>535</v>
      </c>
      <c t="n" s="6" r="B103">
        <v>0</v>
      </c>
    </row>
    <row spans="1:2" r="104">
      <c t="s" s="4" r="A104">
        <v>536</v>
      </c>
      <c t="n" s="6" r="B104">
        <v>1051</v>
      </c>
    </row>
    <row spans="1:2" r="105">
      <c t="s" s="4" r="A105">
        <v>537</v>
      </c>
      <c t="n" s="7" r="B105">
        <v>10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87</v>
      </c>
      <c t="s" s="2" r="D1">
        <v>1</v>
      </c>
    </row>
    <row spans="1:5" r="2">
      <c t="s" s="2" r="B2">
        <v>2</v>
      </c>
      <c t="s" s="2" r="C2">
        <v>88</v>
      </c>
      <c t="s" s="2" r="D2">
        <v>2</v>
      </c>
      <c t="s" s="2" r="E2">
        <v>88</v>
      </c>
    </row>
    <row spans="1:5" r="3">
      <c t="s" s="3" r="A3">
        <v>544</v>
      </c>
    </row>
    <row spans="1:5" r="4">
      <c t="s" s="4" r="A4">
        <v>545</v>
      </c>
      <c t="n" s="7" r="B4">
        <v>0</v>
      </c>
      <c t="n" s="7" r="C4">
        <v>7</v>
      </c>
      <c t="n" s="7" r="D4">
        <v>13</v>
      </c>
      <c t="n" s="7" r="E4">
        <v>29</v>
      </c>
    </row>
    <row spans="1:5" r="5">
      <c t="s" s="4" r="A5">
        <v>546</v>
      </c>
      <c t="n" s="6" r="B5">
        <v>0</v>
      </c>
      <c t="n" s="6" r="C5">
        <v>-7</v>
      </c>
      <c t="n" s="6" r="D5">
        <v>0</v>
      </c>
      <c t="n" s="6" r="E5">
        <v>-12</v>
      </c>
    </row>
    <row spans="1:5" r="6">
      <c t="s" s="4" r="A6">
        <v>547</v>
      </c>
      <c t="n" s="6" r="B6">
        <v>0</v>
      </c>
      <c t="n" s="6" r="C6">
        <v>0</v>
      </c>
      <c t="n" s="6" r="D6">
        <v>13</v>
      </c>
      <c t="n" s="6" r="E6">
        <v>17</v>
      </c>
    </row>
    <row spans="1:5" r="7">
      <c t="s" s="4" r="A7">
        <v>548</v>
      </c>
      <c t="n" s="7" r="B7">
        <v>0</v>
      </c>
      <c t="n" s="7" r="C7">
        <v>0</v>
      </c>
      <c t="n" s="7" r="D7">
        <v>0</v>
      </c>
      <c t="n" s="7" r="E7">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5</v>
      </c>
    </row>
    <row spans="1:3" r="2">
      <c t="s" s="3" r="A2">
        <v>240</v>
      </c>
    </row>
    <row spans="1:3" r="3">
      <c t="s" s="4" r="A3">
        <v>550</v>
      </c>
      <c t="n" s="7" r="B3">
        <v>795</v>
      </c>
      <c t="n" s="7" r="C3">
        <v>805</v>
      </c>
    </row>
    <row spans="1:3" r="4">
      <c t="s" s="4" r="A4">
        <v>551</v>
      </c>
      <c t="n" s="6" r="B4">
        <v>1018</v>
      </c>
      <c t="n" s="6" r="C4">
        <v>1163</v>
      </c>
    </row>
    <row spans="1:3" r="5">
      <c t="s" s="4" r="A5">
        <v>552</v>
      </c>
      <c t="n" s="6" r="B5">
        <v>3247</v>
      </c>
      <c t="n" s="6" r="C5">
        <v>3579</v>
      </c>
    </row>
    <row spans="1:3" r="6">
      <c t="s" s="4" r="A6">
        <v>553</v>
      </c>
      <c t="n" s="6" r="B6">
        <v>808</v>
      </c>
      <c t="n" s="6" r="C6">
        <v>808</v>
      </c>
    </row>
    <row spans="1:3" r="7">
      <c t="s" s="4" r="A7">
        <v>554</v>
      </c>
      <c t="n" s="6" r="B7">
        <v>1060</v>
      </c>
      <c t="n" s="6" r="C7">
        <v>1186</v>
      </c>
    </row>
    <row spans="1:3" r="8">
      <c t="s" s="4" r="A8">
        <v>555</v>
      </c>
      <c t="n" s="7" r="B8">
        <v>3329</v>
      </c>
      <c t="n" s="7" r="C8">
        <v>36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25</v>
      </c>
    </row>
    <row spans="1:3" r="2">
      <c t="s" s="3" r="A2">
        <v>240</v>
      </c>
    </row>
    <row spans="1:3" r="3">
      <c t="s" s="4" r="A3">
        <v>557</v>
      </c>
      <c t="n" s="7" r="B3">
        <v>0</v>
      </c>
      <c t="n" s="7" r="C3">
        <v>500</v>
      </c>
    </row>
    <row spans="1:3" r="4">
      <c t="s" s="4" r="A4">
        <v>558</v>
      </c>
      <c t="n" s="6" r="B4">
        <v>0</v>
      </c>
      <c t="n" s="6" r="C4">
        <v>-500</v>
      </c>
    </row>
    <row spans="1:3" r="5">
      <c t="s" s="4" r="A5">
        <v>559</v>
      </c>
      <c t="n" s="6" r="B5">
        <v>0</v>
      </c>
      <c t="n" s="6" r="C5">
        <v>0</v>
      </c>
    </row>
    <row spans="1:3" r="6">
      <c t="s" s="4" r="A6">
        <v>560</v>
      </c>
      <c t="n" s="6" r="B6">
        <v>0</v>
      </c>
      <c t="n" s="6" r="C6">
        <v>-500</v>
      </c>
    </row>
    <row spans="1:3" r="7">
      <c t="s" s="4" r="A7">
        <v>561</v>
      </c>
      <c t="n" s="6" r="B7">
        <v>0</v>
      </c>
      <c t="n" s="6" r="C7">
        <v>500</v>
      </c>
    </row>
    <row spans="1:3" r="8">
      <c t="s" s="4" r="A8">
        <v>562</v>
      </c>
      <c t="n" s="7" r="B8">
        <v>0</v>
      </c>
      <c t="n" s="7" r="C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563</v>
      </c>
      <c t="s" s="2" r="B1">
        <v>87</v>
      </c>
      <c t="s" s="2" r="D1">
        <v>1</v>
      </c>
    </row>
    <row spans="1:6" r="2">
      <c t="s" s="2" r="B2">
        <v>2</v>
      </c>
      <c t="s" s="2" r="C2">
        <v>88</v>
      </c>
      <c t="s" s="2" r="D2">
        <v>2</v>
      </c>
      <c t="s" s="2" r="E2">
        <v>88</v>
      </c>
      <c t="s" s="2" r="F2">
        <v>25</v>
      </c>
    </row>
    <row spans="1:6" r="3">
      <c t="s" s="3" r="A3">
        <v>564</v>
      </c>
    </row>
    <row spans="1:6" r="4">
      <c t="s" s="4" r="A4">
        <v>565</v>
      </c>
      <c t="n" s="7" r="B4">
        <v>526000000</v>
      </c>
      <c t="n" s="7" r="D4">
        <v>526000000</v>
      </c>
      <c t="n" s="7" r="F4">
        <v>325000000</v>
      </c>
    </row>
    <row spans="1:6" r="5">
      <c t="s" s="4" r="A5">
        <v>36</v>
      </c>
      <c t="n" s="6" r="B5">
        <v>0</v>
      </c>
      <c t="n" s="6" r="D5">
        <v>0</v>
      </c>
      <c t="n" s="6" r="F5">
        <v>40000000</v>
      </c>
    </row>
    <row spans="1:6" r="6">
      <c t="s" s="4" r="A6">
        <v>566</v>
      </c>
    </row>
    <row spans="1:6" r="7">
      <c t="s" s="3" r="A7">
        <v>564</v>
      </c>
    </row>
    <row spans="1:6" r="8">
      <c t="s" s="4" r="A8">
        <v>567</v>
      </c>
      <c t="n" s="6" r="B8">
        <v>23200000000</v>
      </c>
      <c t="n" s="6" r="D8">
        <v>23200000000</v>
      </c>
      <c t="n" s="6" r="F8">
        <v>23200000000</v>
      </c>
    </row>
    <row spans="1:6" r="9">
      <c t="s" s="4" r="A9">
        <v>568</v>
      </c>
      <c t="n" s="6" r="B9">
        <v>16900000000</v>
      </c>
      <c t="n" s="6" r="D9">
        <v>16900000000</v>
      </c>
      <c t="n" s="6" r="F9">
        <v>15900000000</v>
      </c>
    </row>
    <row spans="1:6" r="10">
      <c t="n" s="11" r="A10">
        <v>2</v>
      </c>
    </row>
    <row spans="1:6" r="11">
      <c t="s" s="3" r="A11">
        <v>564</v>
      </c>
    </row>
    <row spans="1:6" r="12">
      <c t="s" s="4" r="A12">
        <v>565</v>
      </c>
      <c t="n" s="6" r="B12">
        <v>526000000</v>
      </c>
      <c t="n" s="6" r="D12">
        <v>526000000</v>
      </c>
      <c t="n" s="6" r="F12">
        <v>325000000</v>
      </c>
    </row>
    <row spans="1:6" r="13">
      <c t="s" s="4" r="A13">
        <v>36</v>
      </c>
      <c t="n" s="6" r="B13">
        <v>0</v>
      </c>
      <c t="n" s="6" r="D13">
        <v>0</v>
      </c>
      <c t="n" s="6" r="F13">
        <v>0</v>
      </c>
    </row>
    <row spans="1:6" r="14">
      <c t="s" s="4" r="A14">
        <v>569</v>
      </c>
    </row>
    <row spans="1:6" r="15">
      <c t="s" s="3" r="A15">
        <v>564</v>
      </c>
    </row>
    <row spans="1:6" r="16">
      <c t="s" s="4" r="A16">
        <v>565</v>
      </c>
      <c t="n" s="6" r="B16">
        <v>456000000</v>
      </c>
      <c t="n" s="6" r="D16">
        <v>456000000</v>
      </c>
      <c t="n" s="6" r="F16">
        <v>268000000</v>
      </c>
    </row>
    <row spans="1:6" r="17">
      <c t="s" s="4" r="A17">
        <v>570</v>
      </c>
    </row>
    <row spans="1:6" r="18">
      <c t="s" s="3" r="A18">
        <v>564</v>
      </c>
    </row>
    <row spans="1:6" r="19">
      <c t="s" s="4" r="A19">
        <v>565</v>
      </c>
      <c t="n" s="6" r="B19">
        <v>70000000</v>
      </c>
      <c t="n" s="6" r="D19">
        <v>70000000</v>
      </c>
      <c t="n" s="7" r="F19">
        <v>57000000</v>
      </c>
    </row>
    <row spans="1:6" r="20">
      <c t="s" s="4" r="A20">
        <v>571</v>
      </c>
    </row>
    <row spans="1:6" r="21">
      <c t="s" s="3" r="A21">
        <v>564</v>
      </c>
    </row>
    <row spans="1:6" r="22">
      <c t="s" s="4" r="A22">
        <v>572</v>
      </c>
      <c t="n" s="6" r="B22">
        <v>72000000</v>
      </c>
      <c t="n" s="6" r="D22">
        <v>72000000</v>
      </c>
    </row>
    <row spans="1:6" r="23">
      <c t="s" s="4" r="A23">
        <v>573</v>
      </c>
      <c t="n" s="6" r="B23">
        <v>310000000</v>
      </c>
      <c t="n" s="6" r="D23">
        <v>310000000</v>
      </c>
    </row>
    <row spans="1:6" r="24">
      <c t="s" s="4" r="A24">
        <v>574</v>
      </c>
    </row>
    <row spans="1:6" r="25">
      <c t="s" s="3" r="A25">
        <v>564</v>
      </c>
    </row>
    <row spans="1:6" r="26">
      <c t="s" s="4" r="A26">
        <v>575</v>
      </c>
      <c t="n" s="6" r="B26">
        <v>200000000</v>
      </c>
      <c t="n" s="7" r="C26">
        <v>326000000</v>
      </c>
      <c t="n" s="6" r="D26">
        <v>534000000</v>
      </c>
      <c t="n" s="7" r="E26">
        <v>1100000000</v>
      </c>
    </row>
    <row spans="1:6" r="27">
      <c t="s" s="4" r="A27">
        <v>576</v>
      </c>
    </row>
    <row spans="1:6" r="28">
      <c t="s" s="3" r="A28">
        <v>564</v>
      </c>
    </row>
    <row spans="1:6" r="29">
      <c t="s" s="4" r="A29">
        <v>575</v>
      </c>
      <c t="n" s="6" r="B29">
        <v>126000000</v>
      </c>
      <c t="n" s="6" r="C29">
        <v>152000000</v>
      </c>
      <c t="n" s="6" r="D29">
        <v>843000000</v>
      </c>
      <c t="n" s="6" r="E29">
        <v>615000000</v>
      </c>
    </row>
    <row spans="1:6" r="30">
      <c t="s" s="4" r="A30">
        <v>577</v>
      </c>
    </row>
    <row spans="1:6" r="31">
      <c t="s" s="3" r="A31">
        <v>564</v>
      </c>
    </row>
    <row spans="1:6" r="32">
      <c t="s" s="4" r="A32">
        <v>578</v>
      </c>
      <c t="n" s="6" r="B32">
        <v>14000000</v>
      </c>
      <c t="n" s="6" r="C32">
        <v>100000000</v>
      </c>
      <c t="n" s="6" r="D32">
        <v>132000000</v>
      </c>
      <c t="n" s="6" r="E32">
        <v>325000000</v>
      </c>
    </row>
    <row spans="1:6" r="33">
      <c t="s" s="4" r="A33">
        <v>579</v>
      </c>
    </row>
    <row spans="1:6" r="34">
      <c t="s" s="3" r="A34">
        <v>564</v>
      </c>
    </row>
    <row spans="1:6" r="35">
      <c t="s" s="4" r="A35">
        <v>578</v>
      </c>
      <c t="n" s="6" r="C35">
        <v>41000000</v>
      </c>
      <c t="n" s="6" r="E35">
        <v>41000000</v>
      </c>
    </row>
    <row spans="1:6" r="36">
      <c t="s" s="4" r="A36">
        <v>566</v>
      </c>
    </row>
    <row spans="1:6" r="37">
      <c t="s" s="3" r="A37">
        <v>564</v>
      </c>
    </row>
    <row spans="1:6" r="38">
      <c t="s" s="4" r="A38">
        <v>575</v>
      </c>
      <c t="n" s="6" r="B38">
        <v>222000000</v>
      </c>
      <c t="n" s="7" r="C38">
        <v>252000000</v>
      </c>
      <c t="n" s="6" r="D38">
        <v>405000000</v>
      </c>
      <c t="n" s="6" r="E38">
        <v>887000000</v>
      </c>
    </row>
    <row spans="1:6" r="39">
      <c t="s" s="4" r="A39">
        <v>573</v>
      </c>
      <c t="n" s="6" r="B39">
        <v>163000000</v>
      </c>
      <c t="n" s="6" r="D39">
        <v>444000000</v>
      </c>
      <c t="n" s="7" r="E39">
        <v>273000000</v>
      </c>
    </row>
    <row spans="1:6" r="40">
      <c t="s" s="4" r="A40">
        <v>580</v>
      </c>
    </row>
    <row spans="1:6" r="41">
      <c t="s" s="3" r="A41">
        <v>564</v>
      </c>
    </row>
    <row spans="1:6" r="42">
      <c t="s" s="4" r="A42">
        <v>573</v>
      </c>
      <c t="n" s="6" r="B42">
        <v>255000000</v>
      </c>
      <c t="n" s="6" r="D42">
        <v>255000000</v>
      </c>
    </row>
    <row spans="1:6" r="43">
      <c t="s" s="4" r="A43">
        <v>581</v>
      </c>
    </row>
    <row spans="1:6" r="44">
      <c t="s" s="3" r="A44">
        <v>564</v>
      </c>
    </row>
    <row spans="1:6" r="45">
      <c t="s" s="4" r="A45">
        <v>573</v>
      </c>
      <c t="n" s="7" r="B45">
        <v>55000000</v>
      </c>
      <c t="n" s="7" r="D45">
        <v>55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2</v>
      </c>
      <c t="s" s="2" r="C1">
        <v>2</v>
      </c>
      <c t="s" s="2" r="D1">
        <v>25</v>
      </c>
    </row>
    <row spans="1:4" r="2">
      <c t="s" s="3" r="A2">
        <v>564</v>
      </c>
    </row>
    <row spans="1:4" r="3">
      <c t="s" s="4" r="A3">
        <v>583</v>
      </c>
      <c t="n" s="7" r="C3">
        <v>50389</v>
      </c>
      <c t="n" s="7" r="D3">
        <v>46214</v>
      </c>
    </row>
    <row spans="1:4" r="4">
      <c t="s" s="4" r="A4">
        <v>584</v>
      </c>
      <c t="n" s="6" r="C4">
        <v>55078</v>
      </c>
      <c t="n" s="6" r="D4">
        <v>52828</v>
      </c>
    </row>
    <row spans="1:4" r="5">
      <c t="s" s="4" r="A5">
        <v>37</v>
      </c>
      <c t="n" s="6" r="C5">
        <v>105467</v>
      </c>
      <c t="n" s="6" r="D5">
        <v>99042</v>
      </c>
    </row>
    <row spans="1:4" r="6">
      <c t="s" s="4" r="A6">
        <v>585</v>
      </c>
      <c t="n" s="6" r="C6">
        <v>526</v>
      </c>
      <c t="n" s="6" r="D6">
        <v>365</v>
      </c>
    </row>
    <row spans="1:4" r="7">
      <c t="s" s="4" r="A7">
        <v>586</v>
      </c>
    </row>
    <row spans="1:4" r="8">
      <c t="s" s="3" r="A8">
        <v>564</v>
      </c>
    </row>
    <row spans="1:4" r="9">
      <c t="s" s="4" r="A9">
        <v>587</v>
      </c>
      <c t="n" s="6" r="C9">
        <v>17400</v>
      </c>
      <c t="n" s="6" r="D9">
        <v>17600</v>
      </c>
    </row>
    <row spans="1:4" r="10">
      <c t="s" s="4" r="A10">
        <v>577</v>
      </c>
    </row>
    <row spans="1:4" r="11">
      <c t="s" s="3" r="A11">
        <v>564</v>
      </c>
    </row>
    <row spans="1:4" r="12">
      <c t="s" s="4" r="A12">
        <v>583</v>
      </c>
      <c t="n" s="6" r="C12">
        <v>36449</v>
      </c>
      <c t="n" s="6" r="D12">
        <v>33264</v>
      </c>
    </row>
    <row spans="1:4" r="13">
      <c t="s" s="4" r="A13">
        <v>588</v>
      </c>
    </row>
    <row spans="1:4" r="14">
      <c t="s" s="3" r="A14">
        <v>564</v>
      </c>
    </row>
    <row spans="1:4" r="15">
      <c t="s" s="4" r="A15">
        <v>583</v>
      </c>
      <c t="n" s="6" r="C15">
        <v>10152</v>
      </c>
      <c t="n" s="6" r="D15">
        <v>8971</v>
      </c>
    </row>
    <row spans="1:4" r="16">
      <c t="s" s="4" r="A16">
        <v>589</v>
      </c>
    </row>
    <row spans="1:4" r="17">
      <c t="s" s="3" r="A17">
        <v>564</v>
      </c>
    </row>
    <row spans="1:4" r="18">
      <c t="s" s="4" r="A18">
        <v>583</v>
      </c>
      <c t="n" s="6" r="C18">
        <v>3788</v>
      </c>
      <c t="n" s="6" r="D18">
        <v>3979</v>
      </c>
    </row>
    <row spans="1:4" r="19">
      <c t="s" s="4" r="A19">
        <v>566</v>
      </c>
    </row>
    <row spans="1:4" r="20">
      <c t="s" s="3" r="A20">
        <v>564</v>
      </c>
    </row>
    <row spans="1:4" r="21">
      <c t="s" s="4" r="A21">
        <v>584</v>
      </c>
      <c t="n" s="6" r="C21">
        <v>14602</v>
      </c>
      <c t="n" s="6" r="D21">
        <v>13318</v>
      </c>
    </row>
    <row spans="1:4" r="22">
      <c t="s" s="4" r="A22">
        <v>590</v>
      </c>
    </row>
    <row spans="1:4" r="23">
      <c t="s" s="3" r="A23">
        <v>564</v>
      </c>
    </row>
    <row spans="1:4" r="24">
      <c t="s" s="4" r="A24">
        <v>584</v>
      </c>
      <c t="n" s="6" r="C24">
        <v>2027</v>
      </c>
      <c t="n" s="6" r="D24">
        <v>2557</v>
      </c>
    </row>
    <row spans="1:4" r="25">
      <c t="s" s="4" r="A25">
        <v>591</v>
      </c>
    </row>
    <row spans="1:4" r="26">
      <c t="s" s="3" r="A26">
        <v>564</v>
      </c>
    </row>
    <row spans="1:4" r="27">
      <c t="s" s="4" r="A27">
        <v>584</v>
      </c>
      <c t="n" s="6" r="C27">
        <v>14271</v>
      </c>
      <c t="n" s="6" r="D27">
        <v>14674</v>
      </c>
    </row>
    <row spans="1:4" r="28">
      <c t="s" s="4" r="A28">
        <v>592</v>
      </c>
    </row>
    <row spans="1:4" r="29">
      <c t="s" s="3" r="A29">
        <v>564</v>
      </c>
    </row>
    <row spans="1:4" r="30">
      <c t="s" s="4" r="A30">
        <v>584</v>
      </c>
      <c t="n" s="6" r="C30">
        <v>796</v>
      </c>
      <c t="n" s="6" r="D30">
        <v>986</v>
      </c>
    </row>
    <row spans="1:4" r="31">
      <c t="s" s="4" r="A31">
        <v>593</v>
      </c>
    </row>
    <row spans="1:4" r="32">
      <c t="s" s="3" r="A32">
        <v>564</v>
      </c>
    </row>
    <row spans="1:4" r="33">
      <c t="s" s="4" r="A33">
        <v>584</v>
      </c>
      <c t="n" s="6" r="C33">
        <v>238</v>
      </c>
      <c t="n" s="6" r="D33">
        <v>389</v>
      </c>
    </row>
    <row spans="1:4" r="34">
      <c t="s" s="4" r="A34">
        <v>574</v>
      </c>
    </row>
    <row spans="1:4" r="35">
      <c t="s" s="3" r="A35">
        <v>564</v>
      </c>
    </row>
    <row spans="1:4" r="36">
      <c t="s" s="4" r="A36">
        <v>584</v>
      </c>
      <c t="n" s="6" r="C36">
        <v>14063</v>
      </c>
      <c t="n" s="6" r="D36">
        <v>13828</v>
      </c>
    </row>
    <row spans="1:4" r="37">
      <c t="s" s="4" r="A37">
        <v>594</v>
      </c>
    </row>
    <row spans="1:4" r="38">
      <c t="s" s="3" r="A38">
        <v>564</v>
      </c>
    </row>
    <row spans="1:4" r="39">
      <c t="s" s="4" r="A39">
        <v>584</v>
      </c>
      <c t="n" s="6" r="C39">
        <v>5997</v>
      </c>
      <c t="n" s="6" r="D39">
        <v>4359</v>
      </c>
    </row>
    <row spans="1:4" r="40">
      <c t="s" s="4" r="A40">
        <v>579</v>
      </c>
    </row>
    <row spans="1:4" r="41">
      <c t="s" s="3" r="A41">
        <v>564</v>
      </c>
    </row>
    <row spans="1:4" r="42">
      <c t="s" s="4" r="A42">
        <v>584</v>
      </c>
      <c t="n" s="6" r="C42">
        <v>1644</v>
      </c>
      <c t="n" s="6" r="D42">
        <v>1634</v>
      </c>
    </row>
    <row spans="1:4" r="43">
      <c t="s" s="4" r="A43">
        <v>595</v>
      </c>
    </row>
    <row spans="1:4" r="44">
      <c t="s" s="3" r="A44">
        <v>564</v>
      </c>
    </row>
    <row spans="1:4" r="45">
      <c t="s" s="4" r="A45">
        <v>584</v>
      </c>
      <c t="n" s="6" r="C45">
        <v>1440</v>
      </c>
      <c t="n" s="6" r="D45">
        <v>1083</v>
      </c>
    </row>
    <row spans="1:4" r="46">
      <c t="s" s="4" r="A46">
        <v>596</v>
      </c>
    </row>
    <row spans="1:4" r="47">
      <c t="s" s="3" r="A47">
        <v>564</v>
      </c>
    </row>
    <row spans="1:4" r="48">
      <c t="s" s="4" r="A48">
        <v>37</v>
      </c>
      <c t="s" s="4" r="B48">
        <v>597</v>
      </c>
      <c t="n" s="7" r="C48">
        <v>105467</v>
      </c>
      <c t="n" s="7" r="D48">
        <v>99042</v>
      </c>
    </row>
    <row spans="1:4" r="49">
      <c t="n" r="A49"/>
    </row>
    <row spans="1:4" r="50">
      <c t="s" s="4" r="A50">
        <v>31</v>
      </c>
      <c t="s" s="4" r="B50">
        <v>598</v>
      </c>
    </row>
    <row spans="1:4" r="51">
      <c t="s" s="4" r="A51">
        <v>599</v>
      </c>
      <c t="s" s="4" r="B51">
        <v>600</v>
      </c>
    </row>
  </sheetData>
  <mergeCells count="4">
    <mergeCell ref="A1:B1"/>
    <mergeCell ref="A49:C49"/>
    <mergeCell ref="B50:C50"/>
    <mergeCell ref="B51:C5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1</v>
      </c>
      <c t="s" s="2" r="B1">
        <v>1</v>
      </c>
      <c t="s" s="2" r="C1">
        <v>183</v>
      </c>
    </row>
    <row spans="1:3" r="2">
      <c t="s" s="2" r="B2">
        <v>2</v>
      </c>
      <c t="s" s="2" r="C2">
        <v>25</v>
      </c>
    </row>
    <row spans="1:3" r="3">
      <c t="s" s="3" r="A3">
        <v>602</v>
      </c>
    </row>
    <row spans="1:3" r="4">
      <c t="s" s="4" r="A4">
        <v>603</v>
      </c>
      <c t="n" s="7" r="B4">
        <v>198000000</v>
      </c>
      <c t="n" s="7" r="C4">
        <v>257000000</v>
      </c>
    </row>
    <row spans="1:3" r="5">
      <c t="s" s="4" r="A5">
        <v>604</v>
      </c>
      <c t="n" s="6" r="B5">
        <v>3000000</v>
      </c>
      <c t="n" s="6" r="C5">
        <v>3000000</v>
      </c>
    </row>
    <row spans="1:3" r="6">
      <c t="s" s="4" r="A6">
        <v>36</v>
      </c>
      <c t="n" s="6" r="B6">
        <v>0</v>
      </c>
      <c t="n" s="6" r="C6">
        <v>40000000</v>
      </c>
    </row>
    <row spans="1:3" r="7">
      <c t="s" s="4" r="A7">
        <v>605</v>
      </c>
      <c t="n" s="7" r="B7">
        <v>49000000</v>
      </c>
      <c t="n" s="7" r="C7">
        <v>15000000</v>
      </c>
    </row>
    <row spans="1:3" r="8">
      <c t="s" s="4" r="A8">
        <v>606</v>
      </c>
      <c t="s" s="4" r="B8">
        <v>607</v>
      </c>
      <c t="s" s="4" r="C8">
        <v>607</v>
      </c>
    </row>
    <row spans="1:3" r="9">
      <c t="s" s="4" r="A9">
        <v>608</v>
      </c>
    </row>
    <row spans="1:3" r="10">
      <c t="s" s="3" r="A10">
        <v>602</v>
      </c>
    </row>
    <row spans="1:3" r="11">
      <c t="s" s="4" r="A11">
        <v>609</v>
      </c>
      <c t="n" s="7" r="B11">
        <v>135000000</v>
      </c>
      <c t="n" s="7" r="C11">
        <v>155000000</v>
      </c>
    </row>
    <row spans="1:3" r="12">
      <c t="s" s="4" r="A12">
        <v>610</v>
      </c>
    </row>
    <row spans="1:3" r="13">
      <c t="s" s="3" r="A13">
        <v>602</v>
      </c>
    </row>
    <row spans="1:3" r="14">
      <c t="s" s="4" r="A14">
        <v>609</v>
      </c>
      <c t="n" s="7" r="B14">
        <v>812000000</v>
      </c>
      <c t="n" s="7" r="C14">
        <v>12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87</v>
      </c>
      <c t="s" s="2" r="D1">
        <v>1</v>
      </c>
    </row>
    <row spans="1:5" r="2">
      <c t="s" s="2" r="B2">
        <v>2</v>
      </c>
      <c t="s" s="2" r="C2">
        <v>88</v>
      </c>
      <c t="s" s="2" r="D2">
        <v>2</v>
      </c>
      <c t="s" s="2" r="E2">
        <v>88</v>
      </c>
    </row>
    <row spans="1:5" r="3">
      <c t="s" s="3" r="A3">
        <v>612</v>
      </c>
    </row>
    <row spans="1:5" r="4">
      <c t="s" s="4" r="A4">
        <v>613</v>
      </c>
      <c t="n" s="7" r="D4">
        <v>1216</v>
      </c>
    </row>
    <row spans="1:5" r="5">
      <c t="s" s="4" r="A5">
        <v>614</v>
      </c>
      <c t="n" s="6" r="D5">
        <v>267</v>
      </c>
      <c t="n" s="7" r="E5">
        <v>211</v>
      </c>
    </row>
    <row spans="1:5" r="6">
      <c t="s" s="4" r="A6">
        <v>615</v>
      </c>
      <c t="n" s="7" r="B6">
        <v>1240</v>
      </c>
      <c t="n" s="6" r="D6">
        <v>1240</v>
      </c>
    </row>
    <row spans="1:5" r="7">
      <c t="s" s="4" r="A7">
        <v>616</v>
      </c>
    </row>
    <row spans="1:5" r="8">
      <c t="s" s="3" r="A8">
        <v>612</v>
      </c>
    </row>
    <row spans="1:5" r="9">
      <c t="s" s="4" r="A9">
        <v>613</v>
      </c>
      <c t="n" s="6" r="B9">
        <v>1246</v>
      </c>
      <c t="n" s="7" r="C9">
        <v>1201</v>
      </c>
      <c t="n" s="6" r="D9">
        <v>1216</v>
      </c>
      <c t="n" s="6" r="E9">
        <v>1195</v>
      </c>
    </row>
    <row spans="1:5" r="10">
      <c t="s" s="4" r="A10">
        <v>617</v>
      </c>
      <c t="n" s="6" r="B10">
        <v>-145</v>
      </c>
      <c t="n" s="6" r="C10">
        <v>-120</v>
      </c>
      <c t="n" s="6" r="D10">
        <v>-384</v>
      </c>
      <c t="n" s="6" r="E10">
        <v>-356</v>
      </c>
    </row>
    <row spans="1:5" r="11">
      <c t="s" s="4" r="A11">
        <v>618</v>
      </c>
      <c t="n" s="6" r="B11">
        <v>62</v>
      </c>
      <c t="n" s="6" r="C11">
        <v>45</v>
      </c>
      <c t="n" s="6" r="D11">
        <v>153</v>
      </c>
      <c t="n" s="6" r="E11">
        <v>149</v>
      </c>
    </row>
    <row spans="1:5" r="12">
      <c t="s" s="4" r="A12">
        <v>619</v>
      </c>
      <c t="n" s="6" r="B12">
        <v>-83</v>
      </c>
      <c t="n" s="6" r="C12">
        <v>-75</v>
      </c>
      <c t="n" s="6" r="D12">
        <v>-231</v>
      </c>
      <c t="n" s="6" r="E12">
        <v>-207</v>
      </c>
    </row>
    <row spans="1:5" r="13">
      <c t="s" s="4" r="A13">
        <v>620</v>
      </c>
      <c t="n" s="6" r="C13">
        <v>2</v>
      </c>
      <c t="n" s="6" r="E13">
        <v>0</v>
      </c>
    </row>
    <row spans="1:5" r="14">
      <c t="s" s="4" r="A14">
        <v>614</v>
      </c>
      <c t="n" s="6" r="B14">
        <v>77</v>
      </c>
      <c t="n" s="6" r="C14">
        <v>73</v>
      </c>
      <c t="n" s="6" r="D14">
        <v>255</v>
      </c>
      <c t="n" s="6" r="E14">
        <v>213</v>
      </c>
    </row>
    <row spans="1:5" r="15">
      <c t="s" s="4" r="A15">
        <v>615</v>
      </c>
      <c t="n" s="6" r="B15">
        <v>1240</v>
      </c>
      <c t="n" s="6" r="C15">
        <v>1201</v>
      </c>
      <c t="n" s="6" r="D15">
        <v>1240</v>
      </c>
      <c t="n" s="6" r="E15">
        <v>1201</v>
      </c>
    </row>
    <row spans="1:5" r="16">
      <c t="s" s="4" r="A16">
        <v>621</v>
      </c>
    </row>
    <row spans="1:5" r="17">
      <c t="s" s="3" r="A17">
        <v>612</v>
      </c>
    </row>
    <row spans="1:5" r="18">
      <c t="s" s="4" r="A18">
        <v>613</v>
      </c>
      <c t="n" s="6" r="B18">
        <v>676</v>
      </c>
      <c t="n" s="6" r="C18">
        <v>565</v>
      </c>
      <c t="n" s="6" r="D18">
        <v>596</v>
      </c>
      <c t="n" s="6" r="E18">
        <v>544</v>
      </c>
    </row>
    <row spans="1:5" r="19">
      <c t="s" s="4" r="A19">
        <v>617</v>
      </c>
      <c t="n" s="6" r="B19">
        <v>-33</v>
      </c>
      <c t="n" s="6" r="C19">
        <v>-11</v>
      </c>
      <c t="n" s="6" r="D19">
        <v>-53</v>
      </c>
      <c t="n" s="6" r="E19">
        <v>-32</v>
      </c>
    </row>
    <row spans="1:5" r="20">
      <c t="s" s="4" r="A20">
        <v>618</v>
      </c>
      <c t="n" s="6" r="B20">
        <v>14</v>
      </c>
      <c t="n" s="6" r="C20">
        <v>6</v>
      </c>
      <c t="n" s="6" r="D20">
        <v>23</v>
      </c>
      <c t="n" s="6" r="E20">
        <v>42</v>
      </c>
    </row>
    <row spans="1:5" r="21">
      <c t="s" s="4" r="A21">
        <v>619</v>
      </c>
      <c t="n" s="6" r="B21">
        <v>-19</v>
      </c>
      <c t="n" s="6" r="C21">
        <v>-5</v>
      </c>
      <c t="n" s="6" r="D21">
        <v>-30</v>
      </c>
      <c t="n" s="6" r="E21">
        <v>10</v>
      </c>
    </row>
    <row spans="1:5" r="22">
      <c t="s" s="4" r="A22">
        <v>620</v>
      </c>
      <c t="n" s="6" r="C22">
        <v>0</v>
      </c>
      <c t="n" s="6" r="E22">
        <v>0</v>
      </c>
    </row>
    <row spans="1:5" r="23">
      <c t="s" s="4" r="A23">
        <v>614</v>
      </c>
      <c t="n" s="6" r="B23">
        <v>-2</v>
      </c>
      <c t="n" s="6" r="C23">
        <v>15</v>
      </c>
      <c t="n" s="6" r="D23">
        <v>89</v>
      </c>
      <c t="n" s="6" r="E23">
        <v>21</v>
      </c>
    </row>
    <row spans="1:5" r="24">
      <c t="s" s="4" r="A24">
        <v>615</v>
      </c>
      <c t="n" s="6" r="B24">
        <v>655</v>
      </c>
      <c t="n" s="6" r="C24">
        <v>575</v>
      </c>
      <c t="n" s="6" r="D24">
        <v>655</v>
      </c>
      <c t="n" s="6" r="E24">
        <v>575</v>
      </c>
    </row>
    <row spans="1:5" r="25">
      <c t="s" s="4" r="A25">
        <v>622</v>
      </c>
    </row>
    <row spans="1:5" r="26">
      <c t="s" s="3" r="A26">
        <v>612</v>
      </c>
    </row>
    <row spans="1:5" r="27">
      <c t="s" s="4" r="A27">
        <v>613</v>
      </c>
      <c t="n" s="6" r="B27">
        <v>570</v>
      </c>
      <c t="n" s="6" r="C27">
        <v>636</v>
      </c>
      <c t="n" s="6" r="D27">
        <v>620</v>
      </c>
      <c t="n" s="6" r="E27">
        <v>651</v>
      </c>
    </row>
    <row spans="1:5" r="28">
      <c t="s" s="4" r="A28">
        <v>617</v>
      </c>
      <c t="n" s="6" r="B28">
        <v>-112</v>
      </c>
      <c t="n" s="6" r="C28">
        <v>-109</v>
      </c>
      <c t="n" s="6" r="D28">
        <v>-331</v>
      </c>
      <c t="n" s="6" r="E28">
        <v>-324</v>
      </c>
    </row>
    <row spans="1:5" r="29">
      <c t="s" s="4" r="A29">
        <v>618</v>
      </c>
      <c t="n" s="6" r="B29">
        <v>48</v>
      </c>
      <c t="n" s="6" r="C29">
        <v>39</v>
      </c>
      <c t="n" s="6" r="D29">
        <v>130</v>
      </c>
      <c t="n" s="6" r="E29">
        <v>107</v>
      </c>
    </row>
    <row spans="1:5" r="30">
      <c t="s" s="4" r="A30">
        <v>619</v>
      </c>
      <c t="n" s="6" r="B30">
        <v>-64</v>
      </c>
      <c t="n" s="6" r="C30">
        <v>-70</v>
      </c>
      <c t="n" s="6" r="D30">
        <v>-201</v>
      </c>
      <c t="n" s="6" r="E30">
        <v>-217</v>
      </c>
    </row>
    <row spans="1:5" r="31">
      <c t="s" s="4" r="A31">
        <v>620</v>
      </c>
      <c t="n" s="6" r="C31">
        <v>2</v>
      </c>
      <c t="n" s="6" r="E31">
        <v>0</v>
      </c>
    </row>
    <row spans="1:5" r="32">
      <c t="s" s="4" r="A32">
        <v>614</v>
      </c>
      <c t="n" s="6" r="B32">
        <v>79</v>
      </c>
      <c t="n" s="6" r="C32">
        <v>58</v>
      </c>
      <c t="n" s="6" r="D32">
        <v>166</v>
      </c>
      <c t="n" s="6" r="E32">
        <v>192</v>
      </c>
    </row>
    <row spans="1:5" r="33">
      <c t="s" s="4" r="A33">
        <v>615</v>
      </c>
      <c t="n" s="6" r="B33">
        <v>585</v>
      </c>
      <c t="n" s="6" r="C33">
        <v>626</v>
      </c>
      <c t="n" s="6" r="D33">
        <v>585</v>
      </c>
      <c t="n" s="6" r="E33">
        <v>626</v>
      </c>
    </row>
    <row spans="1:5" r="34">
      <c t="s" s="4" r="A34">
        <v>623</v>
      </c>
    </row>
    <row spans="1:5" r="35">
      <c t="s" s="3" r="A35">
        <v>612</v>
      </c>
    </row>
    <row spans="1:5" r="36">
      <c t="s" s="4" r="A36">
        <v>613</v>
      </c>
      <c t="n" s="6" r="B36">
        <v>61</v>
      </c>
      <c t="n" s="6" r="C36">
        <v>56</v>
      </c>
      <c t="n" s="6" r="D36">
        <v>58</v>
      </c>
      <c t="n" s="6" r="E36">
        <v>61</v>
      </c>
    </row>
    <row spans="1:5" r="37">
      <c t="s" s="4" r="A37">
        <v>624</v>
      </c>
      <c t="n" s="6" r="B37">
        <v>9</v>
      </c>
      <c t="n" s="6" r="C37">
        <v>3</v>
      </c>
      <c t="n" s="6" r="D37">
        <v>12</v>
      </c>
      <c t="n" s="6" r="E37">
        <v>-2</v>
      </c>
    </row>
    <row spans="1:5" r="38">
      <c t="s" s="4" r="A38">
        <v>615</v>
      </c>
      <c t="n" s="6" r="B38">
        <v>70</v>
      </c>
      <c t="n" s="6" r="C38">
        <v>59</v>
      </c>
      <c t="n" s="6" r="D38">
        <v>70</v>
      </c>
      <c t="n" s="6" r="E38">
        <v>59</v>
      </c>
    </row>
    <row spans="1:5" r="39">
      <c t="s" s="4" r="A39">
        <v>625</v>
      </c>
    </row>
    <row spans="1:5" r="40">
      <c t="s" s="3" r="A40">
        <v>612</v>
      </c>
    </row>
    <row spans="1:5" r="41">
      <c t="s" s="4" r="A41">
        <v>613</v>
      </c>
      <c t="n" s="6" r="B41">
        <v>61</v>
      </c>
      <c t="n" s="6" r="C41">
        <v>56</v>
      </c>
      <c t="n" s="6" r="D41">
        <v>58</v>
      </c>
      <c t="n" s="6" r="E41">
        <v>61</v>
      </c>
    </row>
    <row spans="1:5" r="42">
      <c t="s" s="4" r="A42">
        <v>624</v>
      </c>
      <c t="n" s="6" r="B42">
        <v>9</v>
      </c>
      <c t="n" s="6" r="C42">
        <v>3</v>
      </c>
      <c t="n" s="6" r="D42">
        <v>12</v>
      </c>
      <c t="n" s="6" r="E42">
        <v>-2</v>
      </c>
    </row>
    <row spans="1:5" r="43">
      <c t="s" s="4" r="A43">
        <v>615</v>
      </c>
      <c t="n" s="6" r="B43">
        <v>70</v>
      </c>
      <c t="n" s="6" r="C43">
        <v>59</v>
      </c>
      <c t="n" s="6" r="D43">
        <v>70</v>
      </c>
      <c t="n" s="6" r="E43">
        <v>59</v>
      </c>
    </row>
    <row spans="1:5" r="44">
      <c t="s" s="4" r="A44">
        <v>626</v>
      </c>
    </row>
    <row spans="1:5" r="45">
      <c t="s" s="3" r="A45">
        <v>612</v>
      </c>
    </row>
    <row spans="1:5" r="46">
      <c t="s" s="4" r="A46">
        <v>613</v>
      </c>
      <c t="n" s="6" r="B46">
        <v>0</v>
      </c>
      <c t="n" s="6" r="C46">
        <v>0</v>
      </c>
      <c t="n" s="6" r="D46">
        <v>0</v>
      </c>
      <c t="n" s="6" r="E46">
        <v>0</v>
      </c>
    </row>
    <row spans="1:5" r="47">
      <c t="s" s="4" r="A47">
        <v>624</v>
      </c>
      <c t="n" s="6" r="B47">
        <v>0</v>
      </c>
      <c t="n" s="6" r="C47">
        <v>0</v>
      </c>
      <c t="n" s="6" r="D47">
        <v>0</v>
      </c>
      <c t="n" s="6" r="E47">
        <v>0</v>
      </c>
    </row>
    <row spans="1:5" r="48">
      <c t="s" s="4" r="A48">
        <v>615</v>
      </c>
      <c t="n" s="6" r="B48">
        <v>0</v>
      </c>
      <c t="n" s="6" r="C48">
        <v>0</v>
      </c>
      <c t="n" s="6" r="D48">
        <v>0</v>
      </c>
      <c t="n" s="6" r="E48">
        <v>0</v>
      </c>
    </row>
    <row spans="1:5" r="49">
      <c t="s" s="4" r="A49">
        <v>627</v>
      </c>
    </row>
    <row spans="1:5" r="50">
      <c t="s" s="3" r="A50">
        <v>612</v>
      </c>
    </row>
    <row spans="1:5" r="51">
      <c t="s" s="4" r="A51">
        <v>615</v>
      </c>
      <c t="n" s="6" r="B51">
        <v>1310</v>
      </c>
      <c t="n" s="6" r="C51">
        <v>1260</v>
      </c>
      <c t="n" s="6" r="D51">
        <v>1310</v>
      </c>
      <c t="n" s="6" r="E51">
        <v>1260</v>
      </c>
    </row>
    <row spans="1:5" r="52">
      <c t="s" s="4" r="A52">
        <v>628</v>
      </c>
    </row>
    <row spans="1:5" r="53">
      <c t="s" s="3" r="A53">
        <v>612</v>
      </c>
    </row>
    <row spans="1:5" r="54">
      <c t="s" s="4" r="A54">
        <v>615</v>
      </c>
      <c t="n" s="6" r="B54">
        <v>725</v>
      </c>
      <c t="n" s="6" r="C54">
        <v>634</v>
      </c>
      <c t="n" s="6" r="D54">
        <v>725</v>
      </c>
      <c t="n" s="6" r="E54">
        <v>634</v>
      </c>
    </row>
    <row spans="1:5" r="55">
      <c t="s" s="4" r="A55">
        <v>629</v>
      </c>
    </row>
    <row spans="1:5" r="56">
      <c t="s" s="3" r="A56">
        <v>612</v>
      </c>
    </row>
    <row spans="1:5" r="57">
      <c t="s" s="4" r="A57">
        <v>615</v>
      </c>
      <c t="n" s="7" r="B57">
        <v>585</v>
      </c>
      <c t="n" s="7" r="C57">
        <v>626</v>
      </c>
      <c t="n" s="7" r="D57">
        <v>585</v>
      </c>
      <c t="n" s="7" r="E57">
        <v>6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5</v>
      </c>
      <c t="s" s="2" r="B1">
        <v>87</v>
      </c>
      <c t="s" s="2" r="D1">
        <v>1</v>
      </c>
    </row>
    <row spans="1:5" r="2">
      <c t="s" s="2" r="B2">
        <v>2</v>
      </c>
      <c t="s" s="2" r="C2">
        <v>88</v>
      </c>
      <c t="s" s="2" r="D2">
        <v>2</v>
      </c>
      <c t="s" s="2" r="E2">
        <v>88</v>
      </c>
    </row>
    <row spans="1:5" r="3">
      <c t="s" s="3" r="A3">
        <v>133</v>
      </c>
    </row>
    <row spans="1:5" r="4">
      <c t="s" s="4" r="A4">
        <v>146</v>
      </c>
      <c t="n" s="7" r="B4">
        <v>0</v>
      </c>
      <c t="n" s="7" r="C4">
        <v>30</v>
      </c>
      <c t="n" s="7" r="D4">
        <v>29</v>
      </c>
      <c t="n" s="7" r="E4">
        <v>66</v>
      </c>
    </row>
    <row spans="1:5" r="5">
      <c t="s" s="4" r="A5">
        <v>147</v>
      </c>
      <c t="n" s="6" r="B5">
        <v>-4</v>
      </c>
      <c t="n" s="6" r="C5">
        <v>-3</v>
      </c>
      <c t="n" s="6" r="D5">
        <v>-14</v>
      </c>
      <c t="n" s="6" r="E5">
        <v>-5</v>
      </c>
    </row>
    <row spans="1:5" r="6">
      <c t="s" s="4" r="A6">
        <v>148</v>
      </c>
      <c t="n" s="6" r="B6">
        <v>-17</v>
      </c>
      <c t="n" s="6" r="C6">
        <v>37</v>
      </c>
      <c t="n" s="6" r="D6">
        <v>114</v>
      </c>
      <c t="n" s="6" r="E6">
        <v>25</v>
      </c>
    </row>
    <row spans="1:5" r="7">
      <c t="s" s="4" r="A7">
        <v>149</v>
      </c>
      <c t="n" s="6" r="B7">
        <v>2</v>
      </c>
      <c t="n" s="6" r="C7">
        <v>-4</v>
      </c>
      <c t="n" s="6" r="D7">
        <v>-11</v>
      </c>
      <c t="n" s="6" r="E7">
        <v>-15</v>
      </c>
    </row>
    <row spans="1:5" r="8">
      <c t="s" s="4" r="A8">
        <v>150</v>
      </c>
      <c t="n" s="6" r="B8">
        <v>1</v>
      </c>
      <c t="n" s="6" r="C8">
        <v>0</v>
      </c>
      <c t="n" s="6" r="D8">
        <v>-1</v>
      </c>
      <c t="n" s="6" r="E8">
        <v>-5</v>
      </c>
    </row>
    <row spans="1:5" r="9">
      <c t="s" s="4" r="A9">
        <v>151</v>
      </c>
      <c t="n" s="7" r="B9">
        <v>2</v>
      </c>
      <c t="n" s="7" r="C9">
        <v>0</v>
      </c>
      <c t="n" s="7" r="D9">
        <v>5</v>
      </c>
      <c t="n" s="7" r="E9">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25</v>
      </c>
    </row>
    <row spans="1:3" r="2">
      <c t="s" s="3" r="A2">
        <v>631</v>
      </c>
    </row>
    <row spans="1:3" r="3">
      <c t="s" s="4" r="A3">
        <v>632</v>
      </c>
      <c t="n" s="7" r="B3">
        <v>1250</v>
      </c>
      <c t="n" s="7" r="C3">
        <v>1383</v>
      </c>
    </row>
    <row spans="1:3" r="4">
      <c t="s" s="4" r="A4">
        <v>633</v>
      </c>
      <c t="n" s="6" r="B4">
        <v>104217</v>
      </c>
      <c t="n" s="6" r="C4">
        <v>97659</v>
      </c>
    </row>
    <row spans="1:3" r="5">
      <c t="s" s="4" r="A5">
        <v>153</v>
      </c>
      <c t="n" s="6" r="B5">
        <v>105467</v>
      </c>
      <c t="n" s="6" r="C5">
        <v>99042</v>
      </c>
    </row>
    <row spans="1:3" r="6">
      <c t="s" s="4" r="A6">
        <v>634</v>
      </c>
    </row>
    <row spans="1:3" r="7">
      <c t="s" s="3" r="A7">
        <v>631</v>
      </c>
    </row>
    <row spans="1:3" r="8">
      <c t="s" s="4" r="A8">
        <v>632</v>
      </c>
      <c t="n" s="6" r="B8">
        <v>438</v>
      </c>
      <c t="n" s="6" r="C8">
        <v>218</v>
      </c>
    </row>
    <row spans="1:3" r="9">
      <c t="s" s="4" r="A9">
        <v>633</v>
      </c>
      <c t="n" s="6" r="B9">
        <v>49951</v>
      </c>
      <c t="n" s="6" r="C9">
        <v>45996</v>
      </c>
    </row>
    <row spans="1:3" r="10">
      <c t="s" s="4" r="A10">
        <v>153</v>
      </c>
      <c t="n" s="6" r="B10">
        <v>50389</v>
      </c>
      <c t="n" s="6" r="C10">
        <v>46214</v>
      </c>
    </row>
    <row spans="1:3" r="11">
      <c t="s" s="4" r="A11">
        <v>635</v>
      </c>
    </row>
    <row spans="1:3" r="12">
      <c t="s" s="3" r="A12">
        <v>631</v>
      </c>
    </row>
    <row spans="1:3" r="13">
      <c t="s" s="4" r="A13">
        <v>632</v>
      </c>
      <c t="n" s="6" r="B13">
        <v>812</v>
      </c>
      <c t="n" s="6" r="C13">
        <v>1165</v>
      </c>
    </row>
    <row spans="1:3" r="14">
      <c t="s" s="4" r="A14">
        <v>633</v>
      </c>
      <c t="n" s="6" r="B14">
        <v>54266</v>
      </c>
      <c t="n" s="6" r="C14">
        <v>51663</v>
      </c>
    </row>
    <row spans="1:3" r="15">
      <c t="s" s="4" r="A15">
        <v>153</v>
      </c>
      <c t="n" s="7" r="B15">
        <v>55078</v>
      </c>
      <c t="n" s="7" r="C15">
        <v>528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25</v>
      </c>
    </row>
    <row spans="1:3" r="2">
      <c t="s" s="3" r="A2">
        <v>637</v>
      </c>
    </row>
    <row spans="1:3" r="3">
      <c t="s" s="4" r="A3">
        <v>632</v>
      </c>
      <c t="n" s="7" r="B3">
        <v>133</v>
      </c>
      <c t="n" s="7" r="C3">
        <v>137</v>
      </c>
    </row>
    <row spans="1:3" r="4">
      <c t="s" s="4" r="A4">
        <v>633</v>
      </c>
      <c t="n" s="6" r="B4">
        <v>1177</v>
      </c>
      <c t="n" s="6" r="C4">
        <v>1137</v>
      </c>
    </row>
    <row spans="1:3" r="5">
      <c t="s" s="4" r="A5">
        <v>638</v>
      </c>
      <c t="n" s="6" r="B5">
        <v>1310</v>
      </c>
      <c t="n" s="6" r="C5">
        <v>1274</v>
      </c>
    </row>
    <row spans="1:3" r="6">
      <c t="s" s="4" r="A6">
        <v>634</v>
      </c>
    </row>
    <row spans="1:3" r="7">
      <c t="s" s="3" r="A7">
        <v>637</v>
      </c>
    </row>
    <row spans="1:3" r="8">
      <c t="s" s="4" r="A8">
        <v>632</v>
      </c>
      <c t="n" s="6" r="B8">
        <v>55</v>
      </c>
      <c t="n" s="6" r="C8">
        <v>36</v>
      </c>
    </row>
    <row spans="1:3" r="9">
      <c t="s" s="4" r="A9">
        <v>633</v>
      </c>
      <c t="n" s="6" r="B9">
        <v>670</v>
      </c>
      <c t="n" s="6" r="C9">
        <v>618</v>
      </c>
    </row>
    <row spans="1:3" r="10">
      <c t="s" s="4" r="A10">
        <v>638</v>
      </c>
      <c t="n" s="6" r="B10">
        <v>725</v>
      </c>
      <c t="n" s="6" r="C10">
        <v>654</v>
      </c>
    </row>
    <row spans="1:3" r="11">
      <c t="s" s="4" r="A11">
        <v>635</v>
      </c>
    </row>
    <row spans="1:3" r="12">
      <c t="s" s="3" r="A12">
        <v>637</v>
      </c>
    </row>
    <row spans="1:3" r="13">
      <c t="s" s="4" r="A13">
        <v>632</v>
      </c>
      <c t="n" s="6" r="B13">
        <v>78</v>
      </c>
      <c t="n" s="6" r="C13">
        <v>101</v>
      </c>
    </row>
    <row spans="1:3" r="14">
      <c t="s" s="4" r="A14">
        <v>633</v>
      </c>
      <c t="n" s="6" r="B14">
        <v>507</v>
      </c>
      <c t="n" s="6" r="C14">
        <v>519</v>
      </c>
    </row>
    <row spans="1:3" r="15">
      <c t="s" s="4" r="A15">
        <v>638</v>
      </c>
      <c t="n" s="7" r="B15">
        <v>585</v>
      </c>
      <c t="n" s="7" r="C15">
        <v>6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5</v>
      </c>
    </row>
    <row spans="1:3" r="2">
      <c t="s" s="3" r="A2">
        <v>631</v>
      </c>
    </row>
    <row spans="1:3" r="3">
      <c t="s" s="4" r="A3">
        <v>153</v>
      </c>
      <c t="n" s="7" r="B3">
        <v>105467</v>
      </c>
      <c t="n" s="7" r="C3">
        <v>99042</v>
      </c>
    </row>
    <row spans="1:3" r="4">
      <c t="s" s="4" r="A4">
        <v>634</v>
      </c>
    </row>
    <row spans="1:3" r="5">
      <c t="s" s="3" r="A5">
        <v>631</v>
      </c>
    </row>
    <row spans="1:3" r="6">
      <c t="s" s="4" r="A6">
        <v>153</v>
      </c>
      <c t="n" s="6" r="B6">
        <v>50389</v>
      </c>
      <c t="n" s="6" r="C6">
        <v>46214</v>
      </c>
    </row>
    <row spans="1:3" r="7">
      <c t="s" s="4" r="A7">
        <v>577</v>
      </c>
    </row>
    <row spans="1:3" r="8">
      <c t="s" s="3" r="A8">
        <v>631</v>
      </c>
    </row>
    <row spans="1:3" r="9">
      <c t="s" s="4" r="A9">
        <v>153</v>
      </c>
      <c t="n" s="6" r="B9">
        <v>36449</v>
      </c>
      <c t="n" s="6" r="C9">
        <v>33264</v>
      </c>
    </row>
    <row spans="1:3" r="10">
      <c t="s" s="4" r="A10">
        <v>588</v>
      </c>
    </row>
    <row spans="1:3" r="11">
      <c t="s" s="3" r="A11">
        <v>631</v>
      </c>
    </row>
    <row spans="1:3" r="12">
      <c t="s" s="4" r="A12">
        <v>153</v>
      </c>
      <c t="n" s="6" r="B12">
        <v>10152</v>
      </c>
      <c t="n" s="6" r="C12">
        <v>8971</v>
      </c>
    </row>
    <row spans="1:3" r="13">
      <c t="s" s="4" r="A13">
        <v>589</v>
      </c>
    </row>
    <row spans="1:3" r="14">
      <c t="s" s="3" r="A14">
        <v>631</v>
      </c>
    </row>
    <row spans="1:3" r="15">
      <c t="s" s="4" r="A15">
        <v>153</v>
      </c>
      <c t="n" s="6" r="B15">
        <v>3788</v>
      </c>
      <c t="n" s="6" r="C15">
        <v>3979</v>
      </c>
    </row>
    <row spans="1:3" r="16">
      <c t="s" s="4" r="A16">
        <v>640</v>
      </c>
    </row>
    <row spans="1:3" r="17">
      <c t="s" s="3" r="A17">
        <v>631</v>
      </c>
    </row>
    <row spans="1:3" r="18">
      <c t="s" s="4" r="A18">
        <v>153</v>
      </c>
      <c t="n" s="6" r="B18">
        <v>47499</v>
      </c>
      <c t="n" s="6" r="C18">
        <v>43606</v>
      </c>
    </row>
    <row spans="1:3" r="19">
      <c t="s" s="4" r="A19">
        <v>641</v>
      </c>
    </row>
    <row spans="1:3" r="20">
      <c t="s" s="3" r="A20">
        <v>631</v>
      </c>
    </row>
    <row spans="1:3" r="21">
      <c t="s" s="4" r="A21">
        <v>153</v>
      </c>
      <c t="n" s="6" r="B21">
        <v>34245</v>
      </c>
      <c t="n" s="6" r="C21">
        <v>31276</v>
      </c>
    </row>
    <row spans="1:3" r="22">
      <c t="s" s="4" r="A22">
        <v>642</v>
      </c>
    </row>
    <row spans="1:3" r="23">
      <c t="s" s="3" r="A23">
        <v>631</v>
      </c>
    </row>
    <row spans="1:3" r="24">
      <c t="s" s="4" r="A24">
        <v>153</v>
      </c>
      <c t="n" s="6" r="B24">
        <v>9646</v>
      </c>
      <c t="n" s="6" r="C24">
        <v>8450</v>
      </c>
    </row>
    <row spans="1:3" r="25">
      <c t="s" s="4" r="A25">
        <v>643</v>
      </c>
    </row>
    <row spans="1:3" r="26">
      <c t="s" s="3" r="A26">
        <v>631</v>
      </c>
    </row>
    <row spans="1:3" r="27">
      <c t="s" s="4" r="A27">
        <v>153</v>
      </c>
      <c t="n" s="6" r="B27">
        <v>3608</v>
      </c>
      <c t="n" s="6" r="C27">
        <v>3880</v>
      </c>
    </row>
    <row spans="1:3" r="28">
      <c t="s" s="4" r="A28">
        <v>644</v>
      </c>
    </row>
    <row spans="1:3" r="29">
      <c t="s" s="3" r="A29">
        <v>631</v>
      </c>
    </row>
    <row spans="1:3" r="30">
      <c t="s" s="4" r="A30">
        <v>153</v>
      </c>
      <c t="n" s="6" r="B30">
        <v>1291</v>
      </c>
      <c t="n" s="6" r="C30">
        <v>1238</v>
      </c>
    </row>
    <row spans="1:3" r="31">
      <c t="s" s="4" r="A31">
        <v>645</v>
      </c>
    </row>
    <row spans="1:3" r="32">
      <c t="s" s="3" r="A32">
        <v>631</v>
      </c>
    </row>
    <row spans="1:3" r="33">
      <c t="s" s="4" r="A33">
        <v>153</v>
      </c>
      <c t="n" s="6" r="B33">
        <v>883</v>
      </c>
      <c t="n" s="6" r="C33">
        <v>911</v>
      </c>
    </row>
    <row spans="1:3" r="34">
      <c t="s" s="4" r="A34">
        <v>646</v>
      </c>
    </row>
    <row spans="1:3" r="35">
      <c t="s" s="3" r="A35">
        <v>631</v>
      </c>
    </row>
    <row spans="1:3" r="36">
      <c t="s" s="4" r="A36">
        <v>153</v>
      </c>
      <c t="n" s="6" r="B36">
        <v>355</v>
      </c>
      <c t="n" s="6" r="C36">
        <v>272</v>
      </c>
    </row>
    <row spans="1:3" r="37">
      <c t="s" s="4" r="A37">
        <v>647</v>
      </c>
    </row>
    <row spans="1:3" r="38">
      <c t="s" s="3" r="A38">
        <v>631</v>
      </c>
    </row>
    <row spans="1:3" r="39">
      <c t="s" s="4" r="A39">
        <v>153</v>
      </c>
      <c t="n" s="6" r="B39">
        <v>53</v>
      </c>
      <c t="n" s="6" r="C39">
        <v>55</v>
      </c>
    </row>
    <row spans="1:3" r="40">
      <c t="s" s="4" r="A40">
        <v>648</v>
      </c>
    </row>
    <row spans="1:3" r="41">
      <c t="s" s="3" r="A41">
        <v>631</v>
      </c>
    </row>
    <row spans="1:3" r="42">
      <c t="s" s="4" r="A42">
        <v>153</v>
      </c>
      <c t="n" s="6" r="B42">
        <v>1349</v>
      </c>
      <c t="n" s="6" r="C42">
        <v>1217</v>
      </c>
    </row>
    <row spans="1:3" r="43">
      <c t="s" s="4" r="A43">
        <v>649</v>
      </c>
    </row>
    <row spans="1:3" r="44">
      <c t="s" s="3" r="A44">
        <v>631</v>
      </c>
    </row>
    <row spans="1:3" r="45">
      <c t="s" s="4" r="A45">
        <v>153</v>
      </c>
      <c t="n" s="6" r="B45">
        <v>1138</v>
      </c>
      <c t="n" s="6" r="C45">
        <v>1002</v>
      </c>
    </row>
    <row spans="1:3" r="46">
      <c t="s" s="4" r="A46">
        <v>650</v>
      </c>
    </row>
    <row spans="1:3" r="47">
      <c t="s" s="3" r="A47">
        <v>631</v>
      </c>
    </row>
    <row spans="1:3" r="48">
      <c t="s" s="4" r="A48">
        <v>153</v>
      </c>
      <c t="n" s="6" r="B48">
        <v>89</v>
      </c>
      <c t="n" s="6" r="C48">
        <v>171</v>
      </c>
    </row>
    <row spans="1:3" r="49">
      <c t="s" s="4" r="A49">
        <v>651</v>
      </c>
    </row>
    <row spans="1:3" r="50">
      <c t="s" s="3" r="A50">
        <v>631</v>
      </c>
    </row>
    <row spans="1:3" r="51">
      <c t="s" s="4" r="A51">
        <v>153</v>
      </c>
      <c t="n" s="6" r="B51">
        <v>122</v>
      </c>
      <c t="n" s="6" r="C51">
        <v>44</v>
      </c>
    </row>
    <row spans="1:3" r="52">
      <c t="s" s="4" r="A52">
        <v>652</v>
      </c>
    </row>
    <row spans="1:3" r="53">
      <c t="s" s="3" r="A53">
        <v>631</v>
      </c>
    </row>
    <row spans="1:3" r="54">
      <c t="s" s="4" r="A54">
        <v>153</v>
      </c>
      <c t="n" s="6" r="B54">
        <v>250</v>
      </c>
      <c t="n" s="6" r="C54">
        <v>153</v>
      </c>
    </row>
    <row spans="1:3" r="55">
      <c t="s" s="4" r="A55">
        <v>653</v>
      </c>
    </row>
    <row spans="1:3" r="56">
      <c t="s" s="3" r="A56">
        <v>631</v>
      </c>
    </row>
    <row spans="1:3" r="57">
      <c t="s" s="4" r="A57">
        <v>153</v>
      </c>
      <c t="n" s="6" r="B57">
        <v>183</v>
      </c>
      <c t="n" s="6" r="C57">
        <v>75</v>
      </c>
    </row>
    <row spans="1:3" r="58">
      <c t="s" s="4" r="A58">
        <v>654</v>
      </c>
    </row>
    <row spans="1:3" r="59">
      <c t="s" s="3" r="A59">
        <v>631</v>
      </c>
    </row>
    <row spans="1:3" r="60">
      <c t="s" s="4" r="A60">
        <v>153</v>
      </c>
      <c t="n" s="6" r="B60">
        <v>62</v>
      </c>
      <c t="n" s="6" r="C60">
        <v>78</v>
      </c>
    </row>
    <row spans="1:3" r="61">
      <c t="s" s="4" r="A61">
        <v>655</v>
      </c>
    </row>
    <row spans="1:3" r="62">
      <c t="s" s="3" r="A62">
        <v>631</v>
      </c>
    </row>
    <row spans="1:3" r="63">
      <c t="s" s="4" r="A63">
        <v>153</v>
      </c>
      <c t="n" s="7" r="B63">
        <v>5</v>
      </c>
      <c t="n" s="7" r="C6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25</v>
      </c>
    </row>
    <row spans="1:3" r="2">
      <c t="s" s="3" r="A2">
        <v>657</v>
      </c>
    </row>
    <row spans="1:3" r="3">
      <c t="s" s="4" r="A3">
        <v>658</v>
      </c>
      <c t="n" s="7" r="B3">
        <v>1416</v>
      </c>
      <c t="n" s="7" r="C3">
        <v>1356</v>
      </c>
    </row>
    <row spans="1:3" r="4">
      <c t="s" s="4" r="A4">
        <v>153</v>
      </c>
      <c t="n" s="6" r="B4">
        <v>105467</v>
      </c>
      <c t="n" s="6" r="C4">
        <v>99042</v>
      </c>
    </row>
    <row spans="1:3" r="5">
      <c t="s" s="4" r="A5">
        <v>566</v>
      </c>
    </row>
    <row spans="1:3" r="6">
      <c t="s" s="3" r="A6">
        <v>657</v>
      </c>
    </row>
    <row spans="1:3" r="7">
      <c t="s" s="4" r="A7">
        <v>659</v>
      </c>
      <c t="n" s="6" r="B7">
        <v>14314</v>
      </c>
      <c t="n" s="6" r="C7">
        <v>12905</v>
      </c>
    </row>
    <row spans="1:3" r="8">
      <c t="s" s="4" r="A8">
        <v>658</v>
      </c>
      <c t="n" s="6" r="B8">
        <v>186</v>
      </c>
      <c t="n" s="6" r="C8">
        <v>316</v>
      </c>
    </row>
    <row spans="1:3" r="9">
      <c t="s" s="4" r="A9">
        <v>153</v>
      </c>
      <c t="n" s="6" r="B9">
        <v>14602</v>
      </c>
      <c t="n" s="6" r="C9">
        <v>13318</v>
      </c>
    </row>
    <row spans="1:3" r="10">
      <c t="s" s="4" r="A10">
        <v>590</v>
      </c>
    </row>
    <row spans="1:3" r="11">
      <c t="s" s="3" r="A11">
        <v>657</v>
      </c>
    </row>
    <row spans="1:3" r="12">
      <c t="s" s="4" r="A12">
        <v>659</v>
      </c>
      <c t="n" s="6" r="B12">
        <v>1803</v>
      </c>
      <c t="n" s="6" r="C12">
        <v>2245</v>
      </c>
    </row>
    <row spans="1:3" r="13">
      <c t="s" s="4" r="A13">
        <v>658</v>
      </c>
      <c t="n" s="6" r="B13">
        <v>105</v>
      </c>
      <c t="n" s="6" r="C13">
        <v>148</v>
      </c>
    </row>
    <row spans="1:3" r="14">
      <c t="s" s="4" r="A14">
        <v>153</v>
      </c>
      <c t="n" s="6" r="B14">
        <v>2027</v>
      </c>
      <c t="n" s="6" r="C14">
        <v>2557</v>
      </c>
    </row>
    <row spans="1:3" r="15">
      <c t="s" s="4" r="A15">
        <v>591</v>
      </c>
    </row>
    <row spans="1:3" r="16">
      <c t="s" s="3" r="A16">
        <v>657</v>
      </c>
    </row>
    <row spans="1:3" r="17">
      <c t="s" s="4" r="A17">
        <v>659</v>
      </c>
      <c t="n" s="6" r="B17">
        <v>13638</v>
      </c>
      <c t="n" s="6" r="C17">
        <v>13982</v>
      </c>
    </row>
    <row spans="1:3" r="18">
      <c t="s" s="4" r="A18">
        <v>658</v>
      </c>
      <c t="n" s="6" r="B18">
        <v>266</v>
      </c>
      <c t="n" s="6" r="C18">
        <v>285</v>
      </c>
    </row>
    <row spans="1:3" r="19">
      <c t="s" s="4" r="A19">
        <v>153</v>
      </c>
      <c t="n" s="6" r="B19">
        <v>14271</v>
      </c>
      <c t="n" s="6" r="C19">
        <v>14674</v>
      </c>
    </row>
    <row spans="1:3" r="20">
      <c t="s" s="4" r="A20">
        <v>592</v>
      </c>
    </row>
    <row spans="1:3" r="21">
      <c t="s" s="3" r="A21">
        <v>657</v>
      </c>
    </row>
    <row spans="1:3" r="22">
      <c t="s" s="4" r="A22">
        <v>659</v>
      </c>
      <c t="n" s="6" r="B22">
        <v>718</v>
      </c>
      <c t="n" s="6" r="C22">
        <v>886</v>
      </c>
    </row>
    <row spans="1:3" r="23">
      <c t="s" s="4" r="A23">
        <v>658</v>
      </c>
      <c t="n" s="6" r="B23">
        <v>33</v>
      </c>
      <c t="n" s="6" r="C23">
        <v>40</v>
      </c>
    </row>
    <row spans="1:3" r="24">
      <c t="s" s="4" r="A24">
        <v>153</v>
      </c>
      <c t="n" s="6" r="B24">
        <v>796</v>
      </c>
      <c t="n" s="6" r="C24">
        <v>986</v>
      </c>
    </row>
    <row spans="1:3" r="25">
      <c t="s" s="4" r="A25">
        <v>593</v>
      </c>
    </row>
    <row spans="1:3" r="26">
      <c t="s" s="3" r="A26">
        <v>657</v>
      </c>
    </row>
    <row spans="1:3" r="27">
      <c t="s" s="4" r="A27">
        <v>659</v>
      </c>
      <c t="n" s="6" r="B27">
        <v>168</v>
      </c>
      <c t="n" s="6" r="C27">
        <v>296</v>
      </c>
    </row>
    <row spans="1:3" r="28">
      <c t="s" s="4" r="A28">
        <v>658</v>
      </c>
      <c t="n" s="6" r="B28">
        <v>45</v>
      </c>
      <c t="n" s="6" r="C28">
        <v>45</v>
      </c>
    </row>
    <row spans="1:3" r="29">
      <c t="s" s="4" r="A29">
        <v>153</v>
      </c>
      <c t="n" s="6" r="B29">
        <v>238</v>
      </c>
      <c t="n" s="6" r="C29">
        <v>389</v>
      </c>
    </row>
    <row spans="1:3" r="30">
      <c t="s" s="4" r="A30">
        <v>574</v>
      </c>
    </row>
    <row spans="1:3" r="31">
      <c t="s" s="3" r="A31">
        <v>657</v>
      </c>
    </row>
    <row spans="1:3" r="32">
      <c t="s" s="4" r="A32">
        <v>659</v>
      </c>
      <c t="n" s="6" r="B32">
        <v>12911</v>
      </c>
      <c t="n" s="6" r="C32">
        <v>12670</v>
      </c>
    </row>
    <row spans="1:3" r="33">
      <c t="s" s="4" r="A33">
        <v>658</v>
      </c>
      <c t="n" s="6" r="B33">
        <v>207</v>
      </c>
      <c t="n" s="6" r="C33">
        <v>194</v>
      </c>
    </row>
    <row spans="1:3" r="34">
      <c t="s" s="4" r="A34">
        <v>153</v>
      </c>
      <c t="n" s="6" r="B34">
        <v>14063</v>
      </c>
      <c t="n" s="6" r="C34">
        <v>13828</v>
      </c>
    </row>
    <row spans="1:3" r="35">
      <c t="s" s="4" r="A35">
        <v>594</v>
      </c>
    </row>
    <row spans="1:3" r="36">
      <c t="s" s="3" r="A36">
        <v>657</v>
      </c>
    </row>
    <row spans="1:3" r="37">
      <c t="s" s="4" r="A37">
        <v>659</v>
      </c>
      <c t="n" s="6" r="B37">
        <v>5804</v>
      </c>
      <c t="n" s="6" r="C37">
        <v>4175</v>
      </c>
    </row>
    <row spans="1:3" r="38">
      <c t="s" s="4" r="A38">
        <v>658</v>
      </c>
      <c t="n" s="6" r="B38">
        <v>78</v>
      </c>
      <c t="n" s="6" r="C38">
        <v>71</v>
      </c>
    </row>
    <row spans="1:3" r="39">
      <c t="s" s="4" r="A39">
        <v>153</v>
      </c>
      <c t="n" s="6" r="B39">
        <v>5997</v>
      </c>
      <c t="n" s="6" r="C39">
        <v>4359</v>
      </c>
    </row>
    <row spans="1:3" r="40">
      <c t="s" s="4" r="A40">
        <v>579</v>
      </c>
    </row>
    <row spans="1:3" r="41">
      <c t="s" s="3" r="A41">
        <v>657</v>
      </c>
    </row>
    <row spans="1:3" r="42">
      <c t="s" s="4" r="A42">
        <v>659</v>
      </c>
      <c t="n" s="6" r="B42">
        <v>1563</v>
      </c>
      <c t="n" s="6" r="C42">
        <v>1554</v>
      </c>
    </row>
    <row spans="1:3" r="43">
      <c t="s" s="4" r="A43">
        <v>658</v>
      </c>
      <c t="n" s="6" r="B43">
        <v>35</v>
      </c>
      <c t="n" s="6" r="C43">
        <v>36</v>
      </c>
    </row>
    <row spans="1:3" r="44">
      <c t="s" s="4" r="A44">
        <v>153</v>
      </c>
      <c t="n" s="6" r="B44">
        <v>1644</v>
      </c>
      <c t="n" s="6" r="C44">
        <v>1634</v>
      </c>
    </row>
    <row spans="1:3" r="45">
      <c t="s" s="4" r="A45">
        <v>595</v>
      </c>
    </row>
    <row spans="1:3" r="46">
      <c t="s" s="3" r="A46">
        <v>657</v>
      </c>
    </row>
    <row spans="1:3" r="47">
      <c t="s" s="4" r="A47">
        <v>659</v>
      </c>
      <c t="n" s="6" r="B47">
        <v>1385</v>
      </c>
      <c t="n" s="6" r="C47">
        <v>1013</v>
      </c>
    </row>
    <row spans="1:3" r="48">
      <c t="s" s="4" r="A48">
        <v>658</v>
      </c>
      <c t="n" s="6" r="B48">
        <v>15</v>
      </c>
      <c t="n" s="6" r="C48">
        <v>17</v>
      </c>
    </row>
    <row spans="1:3" r="49">
      <c t="s" s="4" r="A49">
        <v>153</v>
      </c>
      <c t="n" s="6" r="B49">
        <v>1440</v>
      </c>
      <c t="n" s="6" r="C49">
        <v>1083</v>
      </c>
    </row>
    <row spans="1:3" r="50">
      <c t="s" s="4" r="A50">
        <v>610</v>
      </c>
    </row>
    <row spans="1:3" r="51">
      <c t="s" s="3" r="A51">
        <v>657</v>
      </c>
    </row>
    <row spans="1:3" r="52">
      <c t="s" s="4" r="A52">
        <v>659</v>
      </c>
      <c t="n" s="6" r="B52">
        <v>52304</v>
      </c>
      <c t="n" s="6" r="C52">
        <v>49726</v>
      </c>
    </row>
    <row spans="1:3" r="53">
      <c t="s" s="4" r="A53">
        <v>153</v>
      </c>
      <c t="n" s="6" r="B53">
        <v>55078</v>
      </c>
      <c t="n" s="6" r="C53">
        <v>52828</v>
      </c>
    </row>
    <row spans="1:3" r="54">
      <c t="s" s="4" r="A54">
        <v>660</v>
      </c>
    </row>
    <row spans="1:3" r="55">
      <c t="s" s="3" r="A55">
        <v>657</v>
      </c>
    </row>
    <row spans="1:3" r="56">
      <c t="s" s="4" r="A56">
        <v>658</v>
      </c>
      <c t="n" s="6" r="B56">
        <v>102</v>
      </c>
      <c t="n" s="6" r="C56">
        <v>97</v>
      </c>
    </row>
    <row spans="1:3" r="57">
      <c t="s" s="4" r="A57">
        <v>661</v>
      </c>
    </row>
    <row spans="1:3" r="58">
      <c t="s" s="3" r="A58">
        <v>657</v>
      </c>
    </row>
    <row spans="1:3" r="59">
      <c t="s" s="4" r="A59">
        <v>658</v>
      </c>
      <c t="n" s="6" r="B59">
        <v>119</v>
      </c>
      <c t="n" s="6" r="C59">
        <v>164</v>
      </c>
    </row>
    <row spans="1:3" r="60">
      <c t="s" s="4" r="A60">
        <v>662</v>
      </c>
    </row>
    <row spans="1:3" r="61">
      <c t="s" s="3" r="A61">
        <v>657</v>
      </c>
    </row>
    <row spans="1:3" r="62">
      <c t="s" s="4" r="A62">
        <v>658</v>
      </c>
      <c t="n" s="6" r="B62">
        <v>367</v>
      </c>
      <c t="n" s="6" r="C62">
        <v>407</v>
      </c>
    </row>
    <row spans="1:3" r="63">
      <c t="s" s="4" r="A63">
        <v>663</v>
      </c>
    </row>
    <row spans="1:3" r="64">
      <c t="s" s="3" r="A64">
        <v>657</v>
      </c>
    </row>
    <row spans="1:3" r="65">
      <c t="s" s="4" r="A65">
        <v>658</v>
      </c>
      <c t="n" s="6" r="B65">
        <v>45</v>
      </c>
      <c t="n" s="6" r="C65">
        <v>60</v>
      </c>
    </row>
    <row spans="1:3" r="66">
      <c t="s" s="4" r="A66">
        <v>664</v>
      </c>
    </row>
    <row spans="1:3" r="67">
      <c t="s" s="3" r="A67">
        <v>657</v>
      </c>
    </row>
    <row spans="1:3" r="68">
      <c t="s" s="4" r="A68">
        <v>658</v>
      </c>
      <c t="n" s="6" r="B68">
        <v>25</v>
      </c>
      <c t="n" s="6" r="C68">
        <v>48</v>
      </c>
    </row>
    <row spans="1:3" r="69">
      <c t="s" s="4" r="A69">
        <v>665</v>
      </c>
    </row>
    <row spans="1:3" r="70">
      <c t="s" s="3" r="A70">
        <v>657</v>
      </c>
    </row>
    <row spans="1:3" r="71">
      <c t="s" s="4" r="A71">
        <v>658</v>
      </c>
      <c t="n" s="6" r="B71">
        <v>945</v>
      </c>
      <c t="n" s="6" r="C71">
        <v>964</v>
      </c>
    </row>
    <row spans="1:3" r="72">
      <c t="s" s="4" r="A72">
        <v>666</v>
      </c>
    </row>
    <row spans="1:3" r="73">
      <c t="s" s="3" r="A73">
        <v>657</v>
      </c>
    </row>
    <row spans="1:3" r="74">
      <c t="s" s="4" r="A74">
        <v>658</v>
      </c>
      <c t="n" s="6" r="B74">
        <v>115</v>
      </c>
      <c t="n" s="6" r="C74">
        <v>113</v>
      </c>
    </row>
    <row spans="1:3" r="75">
      <c t="s" s="4" r="A75">
        <v>667</v>
      </c>
    </row>
    <row spans="1:3" r="76">
      <c t="s" s="3" r="A76">
        <v>657</v>
      </c>
    </row>
    <row spans="1:3" r="77">
      <c t="s" s="4" r="A77">
        <v>658</v>
      </c>
      <c t="n" s="6" r="B77">
        <v>46</v>
      </c>
      <c t="n" s="6" r="C77">
        <v>44</v>
      </c>
    </row>
    <row spans="1:3" r="78">
      <c t="s" s="4" r="A78">
        <v>668</v>
      </c>
    </row>
    <row spans="1:3" r="79">
      <c t="s" s="3" r="A79">
        <v>657</v>
      </c>
    </row>
    <row spans="1:3" r="80">
      <c t="s" s="4" r="A80">
        <v>658</v>
      </c>
      <c t="n" s="6" r="B80">
        <v>40</v>
      </c>
      <c t="n" s="6" r="C80">
        <v>53</v>
      </c>
    </row>
    <row spans="1:3" r="81">
      <c t="s" s="4" r="A81">
        <v>669</v>
      </c>
    </row>
    <row spans="1:3" r="82">
      <c t="s" s="3" r="A82">
        <v>657</v>
      </c>
    </row>
    <row spans="1:3" r="83">
      <c t="s" s="4" r="A83">
        <v>658</v>
      </c>
      <c t="n" s="6" r="B83">
        <v>1804</v>
      </c>
      <c t="n" s="6" r="C83">
        <v>1950</v>
      </c>
    </row>
    <row spans="1:3" r="84">
      <c t="s" s="4" r="A84">
        <v>670</v>
      </c>
    </row>
    <row spans="1:3" r="85">
      <c t="s" s="3" r="A85">
        <v>657</v>
      </c>
    </row>
    <row spans="1:3" r="86">
      <c t="s" s="4" r="A86">
        <v>658</v>
      </c>
      <c t="n" s="6" r="B86">
        <v>315</v>
      </c>
      <c t="n" s="6" r="C86">
        <v>383</v>
      </c>
    </row>
    <row spans="1:3" r="87">
      <c t="s" s="4" r="A87">
        <v>671</v>
      </c>
    </row>
    <row spans="1:3" r="88">
      <c t="s" s="3" r="A88">
        <v>657</v>
      </c>
    </row>
    <row spans="1:3" r="89">
      <c t="s" s="4" r="A89">
        <v>658</v>
      </c>
      <c t="n" s="6" r="B89">
        <v>32</v>
      </c>
      <c t="n" s="6" r="C89">
        <v>54</v>
      </c>
    </row>
    <row spans="1:3" r="90">
      <c t="s" s="4" r="A90">
        <v>672</v>
      </c>
    </row>
    <row spans="1:3" r="91">
      <c t="s" s="3" r="A91">
        <v>657</v>
      </c>
    </row>
    <row spans="1:3" r="92">
      <c t="s" s="4" r="A92">
        <v>658</v>
      </c>
      <c t="n" s="6" r="B92">
        <v>17</v>
      </c>
      <c t="n" s="6" r="C92">
        <v>32</v>
      </c>
    </row>
    <row spans="1:3" r="93">
      <c t="s" s="4" r="A93">
        <v>673</v>
      </c>
    </row>
    <row spans="1:3" r="94">
      <c t="s" s="3" r="A94">
        <v>657</v>
      </c>
    </row>
    <row spans="1:3" r="95">
      <c t="s" s="4" r="A95">
        <v>658</v>
      </c>
      <c t="n" s="6" r="B95">
        <v>44</v>
      </c>
      <c t="n" s="6" r="C95">
        <v>60</v>
      </c>
    </row>
    <row spans="1:3" r="96">
      <c t="s" s="4" r="A96">
        <v>674</v>
      </c>
    </row>
    <row spans="1:3" r="97">
      <c t="s" s="3" r="A97">
        <v>657</v>
      </c>
    </row>
    <row spans="1:3" r="98">
      <c t="s" s="4" r="A98">
        <v>658</v>
      </c>
      <c t="n" s="6" r="B98">
        <v>11</v>
      </c>
      <c t="n" s="6" r="C98">
        <v>14</v>
      </c>
    </row>
    <row spans="1:3" r="99">
      <c t="s" s="4" r="A99">
        <v>675</v>
      </c>
    </row>
    <row spans="1:3" r="100">
      <c t="s" s="3" r="A100">
        <v>657</v>
      </c>
    </row>
    <row spans="1:3" r="101">
      <c t="s" s="4" r="A101">
        <v>658</v>
      </c>
      <c t="n" s="6" r="B101">
        <v>3</v>
      </c>
      <c t="n" s="6" r="C101">
        <v>10</v>
      </c>
    </row>
    <row spans="1:3" r="102">
      <c t="s" s="4" r="A102">
        <v>676</v>
      </c>
    </row>
    <row spans="1:3" r="103">
      <c t="s" s="3" r="A103">
        <v>657</v>
      </c>
    </row>
    <row spans="1:3" r="104">
      <c t="s" s="4" r="A104">
        <v>658</v>
      </c>
      <c t="n" s="6" r="B104">
        <v>129</v>
      </c>
      <c t="n" s="6" r="C104">
        <v>127</v>
      </c>
    </row>
    <row spans="1:3" r="105">
      <c t="s" s="4" r="A105">
        <v>677</v>
      </c>
    </row>
    <row spans="1:3" r="106">
      <c t="s" s="3" r="A106">
        <v>657</v>
      </c>
    </row>
    <row spans="1:3" r="107">
      <c t="s" s="4" r="A107">
        <v>658</v>
      </c>
      <c t="n" s="6" r="B107">
        <v>22</v>
      </c>
      <c t="n" s="6" r="C107">
        <v>19</v>
      </c>
    </row>
    <row spans="1:3" r="108">
      <c t="s" s="4" r="A108">
        <v>678</v>
      </c>
    </row>
    <row spans="1:3" r="109">
      <c t="s" s="3" r="A109">
        <v>657</v>
      </c>
    </row>
    <row spans="1:3" r="110">
      <c t="s" s="4" r="A110">
        <v>658</v>
      </c>
      <c t="n" s="6" r="B110">
        <v>11</v>
      </c>
      <c t="n" s="6" r="C110">
        <v>11</v>
      </c>
    </row>
    <row spans="1:3" r="111">
      <c t="s" s="4" r="A111">
        <v>679</v>
      </c>
    </row>
    <row spans="1:3" r="112">
      <c t="s" s="3" r="A112">
        <v>657</v>
      </c>
    </row>
    <row spans="1:3" r="113">
      <c t="s" s="4" r="A113">
        <v>658</v>
      </c>
      <c t="n" s="6" r="B113">
        <v>7</v>
      </c>
      <c t="n" s="6" r="C113">
        <v>8</v>
      </c>
    </row>
    <row spans="1:3" r="114">
      <c t="s" s="4" r="A114">
        <v>680</v>
      </c>
    </row>
    <row spans="1:3" r="115">
      <c t="s" s="3" r="A115">
        <v>657</v>
      </c>
    </row>
    <row spans="1:3" r="116">
      <c t="s" s="4" r="A116">
        <v>658</v>
      </c>
      <c t="n" s="6" r="B116">
        <v>276</v>
      </c>
      <c t="n" s="6" r="C116">
        <v>335</v>
      </c>
    </row>
    <row spans="1:3" r="117">
      <c t="s" s="4" r="A117">
        <v>681</v>
      </c>
    </row>
    <row spans="1:3" r="118">
      <c t="s" s="3" r="A118">
        <v>657</v>
      </c>
    </row>
    <row spans="1:3" r="119">
      <c t="s" s="4" r="A119">
        <v>658</v>
      </c>
      <c t="n" s="6" r="B119">
        <v>118</v>
      </c>
      <c t="n" s="6" r="C119">
        <v>124</v>
      </c>
    </row>
    <row spans="1:3" r="120">
      <c t="s" s="4" r="A120">
        <v>682</v>
      </c>
    </row>
    <row spans="1:3" r="121">
      <c t="s" s="3" r="A121">
        <v>657</v>
      </c>
    </row>
    <row spans="1:3" r="122">
      <c t="s" s="4" r="A122">
        <v>658</v>
      </c>
      <c t="n" s="6" r="B122">
        <v>17</v>
      </c>
      <c t="n" s="6" r="C122">
        <v>16</v>
      </c>
    </row>
    <row spans="1:3" r="123">
      <c t="s" s="4" r="A123">
        <v>683</v>
      </c>
    </row>
    <row spans="1:3" r="124">
      <c t="s" s="3" r="A124">
        <v>657</v>
      </c>
    </row>
    <row spans="1:3" r="125">
      <c t="s" s="4" r="A125">
        <v>658</v>
      </c>
      <c t="n" s="6" r="B125">
        <v>8</v>
      </c>
      <c t="n" s="6" r="C125">
        <v>12</v>
      </c>
    </row>
    <row spans="1:3" r="126">
      <c t="s" s="4" r="A126">
        <v>684</v>
      </c>
    </row>
    <row spans="1:3" r="127">
      <c t="s" s="3" r="A127">
        <v>657</v>
      </c>
    </row>
    <row spans="1:3" r="128">
      <c t="s" s="4" r="A128">
        <v>658</v>
      </c>
      <c t="n" s="6" r="B128">
        <v>22</v>
      </c>
      <c t="n" s="6" r="C128">
        <v>20</v>
      </c>
    </row>
    <row spans="1:3" r="129">
      <c t="s" s="4" r="A129">
        <v>685</v>
      </c>
    </row>
    <row spans="1:3" r="130">
      <c t="s" s="3" r="A130">
        <v>657</v>
      </c>
    </row>
    <row spans="1:3" r="131">
      <c t="s" s="4" r="A131">
        <v>658</v>
      </c>
      <c t="n" s="6" r="B131">
        <v>5</v>
      </c>
      <c t="n" s="6" r="C131">
        <v>6</v>
      </c>
    </row>
    <row spans="1:3" r="132">
      <c t="s" s="4" r="A132">
        <v>686</v>
      </c>
    </row>
    <row spans="1:3" r="133">
      <c t="s" s="3" r="A133">
        <v>657</v>
      </c>
    </row>
    <row spans="1:3" r="134">
      <c t="s" s="4" r="A134">
        <v>658</v>
      </c>
      <c t="n" s="6" r="B134">
        <v>3</v>
      </c>
      <c t="n" s="6" r="C134">
        <v>6</v>
      </c>
    </row>
    <row spans="1:3" r="135">
      <c t="s" s="4" r="A135">
        <v>687</v>
      </c>
    </row>
    <row spans="1:3" r="136">
      <c t="s" s="3" r="A136">
        <v>657</v>
      </c>
    </row>
    <row spans="1:3" r="137">
      <c t="s" s="4" r="A137">
        <v>658</v>
      </c>
      <c t="n" s="6" r="B137">
        <v>31</v>
      </c>
      <c t="n" s="6" r="C137">
        <v>32</v>
      </c>
    </row>
    <row spans="1:3" r="138">
      <c t="s" s="4" r="A138">
        <v>688</v>
      </c>
    </row>
    <row spans="1:3" r="139">
      <c t="s" s="3" r="A139">
        <v>657</v>
      </c>
    </row>
    <row spans="1:3" r="140">
      <c t="s" s="4" r="A140">
        <v>658</v>
      </c>
      <c t="n" s="6" r="B140">
        <v>11</v>
      </c>
      <c t="n" s="6" r="C140">
        <v>11</v>
      </c>
    </row>
    <row spans="1:3" r="141">
      <c t="s" s="4" r="A141">
        <v>689</v>
      </c>
    </row>
    <row spans="1:3" r="142">
      <c t="s" s="3" r="A142">
        <v>657</v>
      </c>
    </row>
    <row spans="1:3" r="143">
      <c t="s" s="4" r="A143">
        <v>658</v>
      </c>
      <c t="n" s="6" r="B143">
        <v>8</v>
      </c>
      <c t="n" s="6" r="C143">
        <v>9</v>
      </c>
    </row>
    <row spans="1:3" r="144">
      <c t="s" s="4" r="A144">
        <v>690</v>
      </c>
    </row>
    <row spans="1:3" r="145">
      <c t="s" s="3" r="A145">
        <v>657</v>
      </c>
    </row>
    <row spans="1:3" r="146">
      <c t="s" s="4" r="A146">
        <v>658</v>
      </c>
      <c t="n" s="6" r="B146">
        <v>3</v>
      </c>
      <c t="n" s="6" r="C146">
        <v>4</v>
      </c>
    </row>
    <row spans="1:3" r="147">
      <c t="s" s="4" r="A147">
        <v>691</v>
      </c>
    </row>
    <row spans="1:3" r="148">
      <c t="s" s="3" r="A148">
        <v>657</v>
      </c>
    </row>
    <row spans="1:3" r="149">
      <c t="s" s="4" r="A149">
        <v>658</v>
      </c>
      <c t="n" s="6" r="B149">
        <v>108</v>
      </c>
      <c t="n" s="6" r="C149">
        <v>116</v>
      </c>
    </row>
    <row spans="1:3" r="150">
      <c t="s" s="4" r="A150">
        <v>692</v>
      </c>
    </row>
    <row spans="1:3" r="151">
      <c t="s" s="3" r="A151">
        <v>657</v>
      </c>
    </row>
    <row spans="1:3" r="152">
      <c t="s" s="4" r="A152">
        <v>658</v>
      </c>
      <c t="n" s="6" r="B152">
        <v>983</v>
      </c>
      <c t="n" s="6" r="C152">
        <v>849</v>
      </c>
    </row>
    <row spans="1:3" r="153">
      <c t="s" s="4" r="A153">
        <v>693</v>
      </c>
    </row>
    <row spans="1:3" r="154">
      <c t="s" s="3" r="A154">
        <v>657</v>
      </c>
    </row>
    <row spans="1:3" r="155">
      <c t="s" s="4" r="A155">
        <v>658</v>
      </c>
      <c t="n" s="6" r="B155">
        <v>137</v>
      </c>
      <c t="n" s="6" r="C155">
        <v>246</v>
      </c>
    </row>
    <row spans="1:3" r="156">
      <c t="s" s="4" r="A156">
        <v>694</v>
      </c>
    </row>
    <row spans="1:3" r="157">
      <c t="s" s="3" r="A157">
        <v>657</v>
      </c>
    </row>
    <row spans="1:3" r="158">
      <c t="s" s="4" r="A158">
        <v>658</v>
      </c>
      <c t="n" s="6" r="B158">
        <v>80</v>
      </c>
      <c t="n" s="6" r="C158">
        <v>104</v>
      </c>
    </row>
    <row spans="1:3" r="159">
      <c t="s" s="4" r="A159">
        <v>695</v>
      </c>
    </row>
    <row spans="1:3" r="160">
      <c t="s" s="3" r="A160">
        <v>657</v>
      </c>
    </row>
    <row spans="1:3" r="161">
      <c t="s" s="4" r="A161">
        <v>658</v>
      </c>
      <c t="n" s="6" r="B161">
        <v>200</v>
      </c>
      <c t="n" s="6" r="C161">
        <v>205</v>
      </c>
    </row>
    <row spans="1:3" r="162">
      <c t="s" s="4" r="A162">
        <v>696</v>
      </c>
    </row>
    <row spans="1:3" r="163">
      <c t="s" s="3" r="A163">
        <v>657</v>
      </c>
    </row>
    <row spans="1:3" r="164">
      <c t="s" s="4" r="A164">
        <v>658</v>
      </c>
      <c t="n" s="6" r="B164">
        <v>17</v>
      </c>
      <c t="n" s="6" r="C164">
        <v>20</v>
      </c>
    </row>
    <row spans="1:3" r="165">
      <c t="s" s="4" r="A165">
        <v>697</v>
      </c>
    </row>
    <row spans="1:3" r="166">
      <c t="s" s="3" r="A166">
        <v>657</v>
      </c>
    </row>
    <row spans="1:3" r="167">
      <c t="s" s="4" r="A167">
        <v>658</v>
      </c>
      <c t="n" s="6" r="B167">
        <v>39</v>
      </c>
      <c t="n" s="6" r="C167">
        <v>29</v>
      </c>
    </row>
    <row spans="1:3" r="168">
      <c t="s" s="4" r="A168">
        <v>698</v>
      </c>
    </row>
    <row spans="1:3" r="169">
      <c t="s" s="3" r="A169">
        <v>657</v>
      </c>
    </row>
    <row spans="1:3" r="170">
      <c t="s" s="4" r="A170">
        <v>658</v>
      </c>
      <c t="n" s="6" r="B170">
        <v>47</v>
      </c>
      <c t="n" s="6" r="C170">
        <v>35</v>
      </c>
    </row>
    <row spans="1:3" r="171">
      <c t="s" s="4" r="A171">
        <v>699</v>
      </c>
    </row>
    <row spans="1:3" r="172">
      <c t="s" s="3" r="A172">
        <v>657</v>
      </c>
    </row>
    <row spans="1:3" r="173">
      <c t="s" s="4" r="A173">
        <v>658</v>
      </c>
      <c t="n" s="6" r="B173">
        <v>45</v>
      </c>
      <c t="n" s="6" r="C173">
        <v>41</v>
      </c>
    </row>
    <row spans="1:3" r="174">
      <c t="s" s="4" r="A174">
        <v>700</v>
      </c>
    </row>
    <row spans="1:3" r="175">
      <c t="s" s="3" r="A175">
        <v>657</v>
      </c>
    </row>
    <row spans="1:3" r="176">
      <c t="s" s="4" r="A176">
        <v>658</v>
      </c>
      <c t="n" s="6" r="B176">
        <v>16</v>
      </c>
      <c t="n" s="6" r="C176">
        <v>16</v>
      </c>
    </row>
    <row spans="1:3" r="177">
      <c t="s" s="4" r="A177">
        <v>701</v>
      </c>
    </row>
    <row spans="1:3" r="178">
      <c t="s" s="3" r="A178">
        <v>657</v>
      </c>
    </row>
    <row spans="1:3" r="179">
      <c t="s" s="4" r="A179">
        <v>658</v>
      </c>
      <c t="n" s="6" r="B179">
        <v>5</v>
      </c>
      <c t="n" s="6" r="C179">
        <v>5</v>
      </c>
    </row>
    <row spans="1:3" r="180">
      <c t="s" s="4" r="A180">
        <v>702</v>
      </c>
    </row>
    <row spans="1:3" r="181">
      <c t="s" s="3" r="A181">
        <v>657</v>
      </c>
    </row>
    <row spans="1:3" r="182">
      <c t="s" s="4" r="A182">
        <v>658</v>
      </c>
      <c t="n" s="7" r="B182">
        <v>586</v>
      </c>
      <c t="n" s="7" r="C182">
        <v>7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s>
  <sheetData>
    <row spans="1:5" r="1">
      <c t="s" s="1" r="A1">
        <v>703</v>
      </c>
      <c t="s" s="2" r="C1">
        <v>2</v>
      </c>
      <c t="s" s="2" r="E1">
        <v>25</v>
      </c>
    </row>
    <row spans="1:5" r="2">
      <c t="s" s="3" r="A2">
        <v>657</v>
      </c>
    </row>
    <row spans="1:5" r="3">
      <c t="s" s="4" r="A3">
        <v>704</v>
      </c>
      <c t="n" s="7" r="C3">
        <v>1107000000</v>
      </c>
      <c t="s" s="4" r="D3">
        <v>31</v>
      </c>
      <c t="n" s="7" r="E3">
        <v>1051000000</v>
      </c>
    </row>
    <row spans="1:5" r="4">
      <c t="s" s="4" r="A4">
        <v>705</v>
      </c>
      <c t="s" s="4" r="B4">
        <v>31</v>
      </c>
      <c t="n" s="6" r="E4">
        <v>1060000000</v>
      </c>
    </row>
    <row spans="1:5" r="5">
      <c t="s" s="4" r="A5">
        <v>706</v>
      </c>
      <c t="n" s="6" r="C5">
        <v>24000000</v>
      </c>
      <c t="n" s="6" r="E5">
        <v>9000000</v>
      </c>
    </row>
    <row spans="1:5" r="6">
      <c t="s" s="4" r="A6">
        <v>36</v>
      </c>
      <c t="n" s="6" r="C6">
        <v>0</v>
      </c>
      <c t="n" s="6" r="E6">
        <v>40000000</v>
      </c>
    </row>
    <row spans="1:5" r="7">
      <c t="s" s="4" r="A7">
        <v>707</v>
      </c>
    </row>
    <row spans="1:5" r="8">
      <c t="s" s="3" r="A8">
        <v>657</v>
      </c>
    </row>
    <row spans="1:5" r="9">
      <c t="s" s="4" r="A9">
        <v>708</v>
      </c>
      <c t="n" s="6" r="C9">
        <v>32000000</v>
      </c>
    </row>
    <row spans="1:5" r="10">
      <c t="s" s="4" r="A10">
        <v>634</v>
      </c>
    </row>
    <row spans="1:5" r="11">
      <c t="s" s="3" r="A11">
        <v>657</v>
      </c>
    </row>
    <row spans="1:5" r="12">
      <c t="s" s="4" r="A12">
        <v>704</v>
      </c>
      <c t="s" s="4" r="B12">
        <v>31</v>
      </c>
      <c t="n" s="6" r="C12">
        <v>396000000</v>
      </c>
    </row>
    <row spans="1:5" r="13">
      <c t="s" s="4" r="A13">
        <v>705</v>
      </c>
      <c t="s" s="4" r="B13">
        <v>31</v>
      </c>
      <c t="n" s="6" r="E13">
        <v>148000000</v>
      </c>
    </row>
    <row spans="1:5" r="14">
      <c t="s" s="4" r="A14">
        <v>706</v>
      </c>
      <c t="n" s="6" r="C14">
        <v>1000000</v>
      </c>
      <c t="n" s="6" r="E14">
        <v>1000000</v>
      </c>
    </row>
    <row spans="1:5" r="15">
      <c t="s" s="4" r="A15">
        <v>577</v>
      </c>
    </row>
    <row spans="1:5" r="16">
      <c t="s" s="3" r="A16">
        <v>657</v>
      </c>
    </row>
    <row spans="1:5" r="17">
      <c t="s" s="4" r="A17">
        <v>704</v>
      </c>
      <c t="s" s="4" r="B17">
        <v>31</v>
      </c>
      <c t="n" s="6" r="C17">
        <v>334000000</v>
      </c>
    </row>
    <row spans="1:5" r="18">
      <c t="s" s="4" r="A18">
        <v>705</v>
      </c>
      <c t="s" s="4" r="B18">
        <v>31</v>
      </c>
      <c t="n" s="6" r="E18">
        <v>71000000</v>
      </c>
    </row>
    <row spans="1:5" r="19">
      <c t="s" s="4" r="A19">
        <v>706</v>
      </c>
      <c t="n" s="6" r="C19">
        <v>1000000</v>
      </c>
      <c t="n" s="6" r="E19">
        <v>1000000</v>
      </c>
    </row>
    <row spans="1:5" r="20">
      <c t="s" s="4" r="A20">
        <v>588</v>
      </c>
    </row>
    <row spans="1:5" r="21">
      <c t="s" s="3" r="A21">
        <v>657</v>
      </c>
    </row>
    <row spans="1:5" r="22">
      <c t="s" s="4" r="A22">
        <v>704</v>
      </c>
      <c t="s" s="4" r="B22">
        <v>31</v>
      </c>
      <c t="n" s="6" r="C22">
        <v>62000000</v>
      </c>
    </row>
    <row spans="1:5" r="23">
      <c t="s" s="4" r="A23">
        <v>705</v>
      </c>
      <c t="s" s="4" r="B23">
        <v>31</v>
      </c>
      <c t="n" s="6" r="E23">
        <v>77000000</v>
      </c>
    </row>
    <row spans="1:5" r="24">
      <c t="s" s="4" r="A24">
        <v>706</v>
      </c>
      <c t="n" s="6" r="C24">
        <v>0</v>
      </c>
      <c t="n" s="6" r="E24">
        <v>0</v>
      </c>
    </row>
    <row spans="1:5" r="25">
      <c t="s" s="4" r="A25">
        <v>589</v>
      </c>
    </row>
    <row spans="1:5" r="26">
      <c t="s" s="3" r="A26">
        <v>657</v>
      </c>
    </row>
    <row spans="1:5" r="27">
      <c t="s" s="4" r="A27">
        <v>704</v>
      </c>
      <c t="s" s="4" r="B27">
        <v>31</v>
      </c>
      <c t="n" s="6" r="C27">
        <v>0</v>
      </c>
    </row>
    <row spans="1:5" r="28">
      <c t="s" s="4" r="A28">
        <v>705</v>
      </c>
      <c t="s" s="4" r="B28">
        <v>31</v>
      </c>
      <c t="n" s="6" r="E28">
        <v>0</v>
      </c>
    </row>
    <row spans="1:5" r="29">
      <c t="s" s="4" r="A29">
        <v>706</v>
      </c>
      <c t="n" s="6" r="C29">
        <v>0</v>
      </c>
      <c t="n" s="6" r="E29">
        <v>0</v>
      </c>
    </row>
    <row spans="1:5" r="30">
      <c t="s" s="4" r="A30">
        <v>635</v>
      </c>
    </row>
    <row spans="1:5" r="31">
      <c t="s" s="3" r="A31">
        <v>657</v>
      </c>
    </row>
    <row spans="1:5" r="32">
      <c t="s" s="4" r="A32">
        <v>704</v>
      </c>
      <c t="s" s="4" r="B32">
        <v>31</v>
      </c>
      <c t="n" s="6" r="C32">
        <v>711000000</v>
      </c>
    </row>
    <row spans="1:5" r="33">
      <c t="s" s="4" r="A33">
        <v>705</v>
      </c>
      <c t="s" s="4" r="B33">
        <v>31</v>
      </c>
      <c t="n" s="6" r="E33">
        <v>912000000</v>
      </c>
    </row>
    <row spans="1:5" r="34">
      <c t="s" s="4" r="A34">
        <v>706</v>
      </c>
      <c t="n" s="6" r="C34">
        <v>23000000</v>
      </c>
      <c t="n" s="6" r="E34">
        <v>8000000</v>
      </c>
    </row>
    <row spans="1:5" r="35">
      <c t="s" s="4" r="A35">
        <v>566</v>
      </c>
    </row>
    <row spans="1:5" r="36">
      <c t="s" s="3" r="A36">
        <v>657</v>
      </c>
    </row>
    <row spans="1:5" r="37">
      <c t="s" s="4" r="A37">
        <v>704</v>
      </c>
      <c t="s" s="4" r="B37">
        <v>709</v>
      </c>
      <c t="n" s="6" r="C37">
        <v>170000000</v>
      </c>
    </row>
    <row spans="1:5" r="38">
      <c t="s" s="4" r="A38">
        <v>705</v>
      </c>
      <c t="s" s="4" r="B38">
        <v>709</v>
      </c>
      <c t="n" s="6" r="E38">
        <v>331000000</v>
      </c>
    </row>
    <row spans="1:5" r="39">
      <c t="s" s="4" r="A39">
        <v>706</v>
      </c>
      <c t="s" s="4" r="B39">
        <v>710</v>
      </c>
      <c t="n" s="6" r="C39">
        <v>16000000</v>
      </c>
      <c t="n" s="6" r="E39">
        <v>0</v>
      </c>
    </row>
    <row spans="1:5" r="40">
      <c t="s" s="4" r="A40">
        <v>590</v>
      </c>
    </row>
    <row spans="1:5" r="41">
      <c t="s" s="3" r="A41">
        <v>657</v>
      </c>
    </row>
    <row spans="1:5" r="42">
      <c t="s" s="4" r="A42">
        <v>704</v>
      </c>
      <c t="s" s="4" r="B42">
        <v>31</v>
      </c>
      <c t="n" s="6" r="C42">
        <v>105000000</v>
      </c>
    </row>
    <row spans="1:5" r="43">
      <c t="s" s="4" r="A43">
        <v>705</v>
      </c>
      <c t="s" s="4" r="B43">
        <v>31</v>
      </c>
      <c t="n" s="6" r="E43">
        <v>135000000</v>
      </c>
    </row>
    <row spans="1:5" r="44">
      <c t="s" s="4" r="A44">
        <v>706</v>
      </c>
      <c t="n" s="6" r="C44">
        <v>0</v>
      </c>
      <c t="n" s="6" r="E44">
        <v>0</v>
      </c>
    </row>
    <row spans="1:5" r="45">
      <c t="s" s="4" r="A45">
        <v>591</v>
      </c>
    </row>
    <row spans="1:5" r="46">
      <c t="s" s="3" r="A46">
        <v>657</v>
      </c>
    </row>
    <row spans="1:5" r="47">
      <c t="s" s="4" r="A47">
        <v>704</v>
      </c>
      <c t="s" s="4" r="B47">
        <v>31</v>
      </c>
      <c t="n" s="6" r="C47">
        <v>249000000</v>
      </c>
    </row>
    <row spans="1:5" r="48">
      <c t="s" s="4" r="A48">
        <v>705</v>
      </c>
      <c t="s" s="4" r="B48">
        <v>31</v>
      </c>
      <c t="n" s="6" r="E48">
        <v>272000000</v>
      </c>
    </row>
    <row spans="1:5" r="49">
      <c t="s" s="4" r="A49">
        <v>706</v>
      </c>
      <c t="n" s="6" r="C49">
        <v>0</v>
      </c>
      <c t="n" s="6" r="E49">
        <v>0</v>
      </c>
    </row>
    <row spans="1:5" r="50">
      <c t="s" s="4" r="A50">
        <v>592</v>
      </c>
    </row>
    <row spans="1:5" r="51">
      <c t="s" s="3" r="A51">
        <v>657</v>
      </c>
    </row>
    <row spans="1:5" r="52">
      <c t="s" s="4" r="A52">
        <v>704</v>
      </c>
      <c t="s" s="4" r="B52">
        <v>31</v>
      </c>
      <c t="n" s="6" r="C52">
        <v>32000000</v>
      </c>
    </row>
    <row spans="1:5" r="53">
      <c t="s" s="4" r="A53">
        <v>705</v>
      </c>
      <c t="s" s="4" r="B53">
        <v>31</v>
      </c>
      <c t="n" s="6" r="E53">
        <v>38000000</v>
      </c>
    </row>
    <row spans="1:5" r="54">
      <c t="s" s="4" r="A54">
        <v>706</v>
      </c>
      <c t="n" s="6" r="C54">
        <v>0</v>
      </c>
      <c t="n" s="6" r="E54">
        <v>0</v>
      </c>
    </row>
    <row spans="1:5" r="55">
      <c t="s" s="4" r="A55">
        <v>593</v>
      </c>
    </row>
    <row spans="1:5" r="56">
      <c t="s" s="3" r="A56">
        <v>657</v>
      </c>
    </row>
    <row spans="1:5" r="57">
      <c t="s" s="4" r="A57">
        <v>704</v>
      </c>
      <c t="s" s="4" r="B57">
        <v>31</v>
      </c>
      <c t="n" s="6" r="C57">
        <v>42000000</v>
      </c>
    </row>
    <row spans="1:5" r="58">
      <c t="s" s="4" r="A58">
        <v>705</v>
      </c>
      <c t="s" s="4" r="B58">
        <v>31</v>
      </c>
      <c t="n" s="6" r="E58">
        <v>32000000</v>
      </c>
    </row>
    <row spans="1:5" r="59">
      <c t="s" s="4" r="A59">
        <v>706</v>
      </c>
      <c t="n" s="6" r="C59">
        <v>0</v>
      </c>
      <c t="n" s="6" r="E59">
        <v>0</v>
      </c>
    </row>
    <row spans="1:5" r="60">
      <c t="s" s="4" r="A60">
        <v>574</v>
      </c>
    </row>
    <row spans="1:5" r="61">
      <c t="s" s="3" r="A61">
        <v>657</v>
      </c>
    </row>
    <row spans="1:5" r="62">
      <c t="s" s="4" r="A62">
        <v>704</v>
      </c>
      <c t="s" s="4" r="B62">
        <v>31</v>
      </c>
      <c t="n" s="6" r="C62">
        <v>55000000</v>
      </c>
    </row>
    <row spans="1:5" r="63">
      <c t="s" s="4" r="A63">
        <v>705</v>
      </c>
      <c t="s" s="4" r="B63">
        <v>31</v>
      </c>
      <c t="n" s="6" r="E63">
        <v>42000000</v>
      </c>
    </row>
    <row spans="1:5" r="64">
      <c t="s" s="4" r="A64">
        <v>706</v>
      </c>
      <c t="n" s="6" r="C64">
        <v>0</v>
      </c>
      <c t="n" s="6" r="E64">
        <v>0</v>
      </c>
    </row>
    <row spans="1:5" r="65">
      <c t="s" s="4" r="A65">
        <v>594</v>
      </c>
    </row>
    <row spans="1:5" r="66">
      <c t="s" s="3" r="A66">
        <v>657</v>
      </c>
    </row>
    <row spans="1:5" r="67">
      <c t="s" s="4" r="A67">
        <v>704</v>
      </c>
      <c t="s" s="4" r="B67">
        <v>31</v>
      </c>
      <c t="n" s="6" r="C67">
        <v>38000000</v>
      </c>
    </row>
    <row spans="1:5" r="68">
      <c t="s" s="4" r="A68">
        <v>705</v>
      </c>
      <c t="s" s="4" r="B68">
        <v>31</v>
      </c>
      <c t="n" s="6" r="E68">
        <v>41000000</v>
      </c>
    </row>
    <row spans="1:5" r="69">
      <c t="s" s="4" r="A69">
        <v>706</v>
      </c>
      <c t="n" s="6" r="C69">
        <v>6000000</v>
      </c>
      <c t="n" s="6" r="E69">
        <v>6000000</v>
      </c>
    </row>
    <row spans="1:5" r="70">
      <c t="s" s="4" r="A70">
        <v>579</v>
      </c>
    </row>
    <row spans="1:5" r="71">
      <c t="s" s="3" r="A71">
        <v>657</v>
      </c>
    </row>
    <row spans="1:5" r="72">
      <c t="s" s="4" r="A72">
        <v>704</v>
      </c>
      <c t="s" s="4" r="B72">
        <v>31</v>
      </c>
      <c t="n" s="6" r="C72">
        <v>16000000</v>
      </c>
    </row>
    <row spans="1:5" r="73">
      <c t="s" s="4" r="A73">
        <v>705</v>
      </c>
      <c t="s" s="4" r="B73">
        <v>31</v>
      </c>
      <c t="n" s="6" r="E73">
        <v>16000000</v>
      </c>
    </row>
    <row spans="1:5" r="74">
      <c t="s" s="4" r="A74">
        <v>706</v>
      </c>
      <c t="n" s="6" r="C74">
        <v>0</v>
      </c>
      <c t="n" s="6" r="E74">
        <v>0</v>
      </c>
    </row>
    <row spans="1:5" r="75">
      <c t="s" s="4" r="A75">
        <v>595</v>
      </c>
    </row>
    <row spans="1:5" r="76">
      <c t="s" s="3" r="A76">
        <v>657</v>
      </c>
    </row>
    <row spans="1:5" r="77">
      <c t="s" s="4" r="A77">
        <v>704</v>
      </c>
      <c t="s" s="4" r="B77">
        <v>31</v>
      </c>
      <c t="n" s="6" r="C77">
        <v>4000000</v>
      </c>
    </row>
    <row spans="1:5" r="78">
      <c t="s" s="4" r="A78">
        <v>705</v>
      </c>
      <c t="s" s="4" r="B78">
        <v>31</v>
      </c>
      <c t="n" s="6" r="E78">
        <v>5000000</v>
      </c>
    </row>
    <row spans="1:5" r="79">
      <c t="s" s="4" r="A79">
        <v>706</v>
      </c>
      <c t="n" s="7" r="C79">
        <v>1000000</v>
      </c>
      <c t="n" s="7" r="E79">
        <v>2000000</v>
      </c>
    </row>
    <row spans="1:5" r="80">
      <c t="n" r="A80"/>
    </row>
    <row spans="1:5" r="81">
      <c t="s" s="4" r="A81">
        <v>31</v>
      </c>
      <c t="s" s="4" r="B81">
        <v>711</v>
      </c>
    </row>
    <row spans="1:5" r="82">
      <c t="s" s="4" r="A82">
        <v>599</v>
      </c>
      <c t="s" s="4" r="B82">
        <v>712</v>
      </c>
    </row>
    <row spans="1:5" r="83">
      <c t="s" s="4" r="A83">
        <v>713</v>
      </c>
      <c t="s" s="4" r="B83">
        <v>714</v>
      </c>
    </row>
  </sheetData>
  <mergeCells count="6">
    <mergeCell ref="A1:B1"/>
    <mergeCell ref="C1:D1"/>
    <mergeCell ref="A80:D80"/>
    <mergeCell ref="B81:D81"/>
    <mergeCell ref="B82:D82"/>
    <mergeCell ref="B83:D8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25</v>
      </c>
    </row>
    <row spans="1:3" r="2">
      <c t="s" s="3" r="A2">
        <v>657</v>
      </c>
    </row>
    <row spans="1:3" r="3">
      <c t="s" s="4" r="A3">
        <v>716</v>
      </c>
      <c t="n" s="7" r="B3">
        <v>49</v>
      </c>
      <c t="n" s="7" r="C3">
        <v>46</v>
      </c>
    </row>
    <row spans="1:3" r="4">
      <c t="s" s="4" r="A4">
        <v>577</v>
      </c>
    </row>
    <row spans="1:3" r="5">
      <c t="s" s="3" r="A5">
        <v>657</v>
      </c>
    </row>
    <row spans="1:3" r="6">
      <c t="s" s="4" r="A6">
        <v>716</v>
      </c>
      <c t="n" s="6" r="B6">
        <v>0</v>
      </c>
      <c t="n" s="6" r="C6">
        <v>1</v>
      </c>
    </row>
    <row spans="1:3" r="7">
      <c t="s" s="4" r="A7">
        <v>635</v>
      </c>
    </row>
    <row spans="1:3" r="8">
      <c t="s" s="3" r="A8">
        <v>657</v>
      </c>
    </row>
    <row spans="1:3" r="9">
      <c t="s" s="4" r="A9">
        <v>716</v>
      </c>
      <c t="n" s="7" r="B9">
        <v>49</v>
      </c>
      <c t="n" s="7" r="C9">
        <v>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7</v>
      </c>
      <c t="s" s="2" r="C1">
        <v>2</v>
      </c>
      <c t="s" s="2" r="D1">
        <v>25</v>
      </c>
    </row>
    <row spans="1:4" r="2">
      <c t="s" s="3" r="A2">
        <v>657</v>
      </c>
    </row>
    <row spans="1:4" r="3">
      <c t="s" s="4" r="A3">
        <v>718</v>
      </c>
      <c t="s" s="4" r="B3">
        <v>31</v>
      </c>
      <c t="s" s="4" r="C3">
        <v>719</v>
      </c>
      <c t="s" s="4" r="D3">
        <v>720</v>
      </c>
    </row>
    <row spans="1:4" r="4">
      <c t="s" s="4" r="A4">
        <v>721</v>
      </c>
      <c t="s" s="4" r="B4">
        <v>31</v>
      </c>
      <c t="s" s="4" r="C4">
        <v>722</v>
      </c>
      <c t="s" s="4" r="D4">
        <v>723</v>
      </c>
    </row>
    <row spans="1:4" r="5">
      <c t="s" s="4" r="A5">
        <v>706</v>
      </c>
      <c t="n" s="7" r="C5">
        <v>24</v>
      </c>
      <c t="n" s="7" r="D5">
        <v>9</v>
      </c>
    </row>
    <row spans="1:4" r="6">
      <c t="s" s="4" r="A6">
        <v>634</v>
      </c>
    </row>
    <row spans="1:4" r="7">
      <c t="s" s="3" r="A7">
        <v>657</v>
      </c>
    </row>
    <row spans="1:4" r="8">
      <c t="s" s="4" r="A8">
        <v>718</v>
      </c>
      <c t="s" s="4" r="B8">
        <v>31</v>
      </c>
      <c t="s" s="4" r="C8">
        <v>724</v>
      </c>
      <c t="s" s="4" r="D8">
        <v>725</v>
      </c>
    </row>
    <row spans="1:4" r="9">
      <c t="s" s="4" r="A9">
        <v>721</v>
      </c>
      <c t="s" s="4" r="B9">
        <v>31</v>
      </c>
      <c t="s" s="4" r="C9">
        <v>726</v>
      </c>
      <c t="s" s="4" r="D9">
        <v>727</v>
      </c>
    </row>
    <row spans="1:4" r="10">
      <c t="s" s="4" r="A10">
        <v>706</v>
      </c>
      <c t="n" s="7" r="C10">
        <v>1</v>
      </c>
      <c t="n" s="7" r="D10">
        <v>1</v>
      </c>
    </row>
    <row spans="1:4" r="11">
      <c t="s" s="4" r="A11">
        <v>635</v>
      </c>
    </row>
    <row spans="1:4" r="12">
      <c t="s" s="3" r="A12">
        <v>657</v>
      </c>
    </row>
    <row spans="1:4" r="13">
      <c t="s" s="4" r="A13">
        <v>718</v>
      </c>
      <c t="s" s="4" r="B13">
        <v>31</v>
      </c>
      <c t="s" s="4" r="C13">
        <v>728</v>
      </c>
      <c t="s" s="4" r="D13">
        <v>729</v>
      </c>
    </row>
    <row spans="1:4" r="14">
      <c t="s" s="4" r="A14">
        <v>721</v>
      </c>
      <c t="s" s="4" r="B14">
        <v>31</v>
      </c>
      <c t="s" s="4" r="C14">
        <v>730</v>
      </c>
      <c t="s" s="4" r="D14">
        <v>731</v>
      </c>
    </row>
    <row spans="1:4" r="15">
      <c t="s" s="4" r="A15">
        <v>706</v>
      </c>
      <c t="n" s="7" r="C15">
        <v>23</v>
      </c>
      <c t="n" s="7" r="D15">
        <v>8</v>
      </c>
    </row>
    <row spans="1:4" r="16">
      <c t="n" r="A16"/>
    </row>
    <row spans="1:4" r="17">
      <c t="s" s="4" r="A17">
        <v>31</v>
      </c>
      <c t="s" s="4" r="B17">
        <v>732</v>
      </c>
    </row>
  </sheetData>
  <mergeCells count="3">
    <mergeCell ref="A1:B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25</v>
      </c>
    </row>
    <row spans="1:3" r="2">
      <c t="s" s="3" r="A2">
        <v>657</v>
      </c>
    </row>
    <row spans="1:3" r="3">
      <c t="s" s="4" r="A3">
        <v>658</v>
      </c>
      <c t="n" s="7" r="B3">
        <v>1416</v>
      </c>
      <c t="n" s="7" r="C3">
        <v>1356</v>
      </c>
    </row>
    <row spans="1:3" r="4">
      <c t="s" s="4" r="A4">
        <v>634</v>
      </c>
    </row>
    <row spans="1:3" r="5">
      <c t="s" s="3" r="A5">
        <v>657</v>
      </c>
    </row>
    <row spans="1:3" r="6">
      <c t="s" s="4" r="A6">
        <v>658</v>
      </c>
      <c t="n" s="6" r="B6">
        <v>446</v>
      </c>
      <c t="n" s="6" r="C6">
        <v>204</v>
      </c>
    </row>
    <row spans="1:3" r="7">
      <c t="s" s="4" r="A7">
        <v>577</v>
      </c>
    </row>
    <row spans="1:3" r="8">
      <c t="s" s="3" r="A8">
        <v>657</v>
      </c>
    </row>
    <row spans="1:3" r="9">
      <c t="s" s="4" r="A9">
        <v>658</v>
      </c>
      <c t="n" s="6" r="B9">
        <v>368</v>
      </c>
      <c t="n" s="6" r="C9">
        <v>84</v>
      </c>
    </row>
    <row spans="1:3" r="10">
      <c t="s" s="4" r="A10">
        <v>588</v>
      </c>
    </row>
    <row spans="1:3" r="11">
      <c t="s" s="3" r="A11">
        <v>657</v>
      </c>
    </row>
    <row spans="1:3" r="12">
      <c t="s" s="4" r="A12">
        <v>658</v>
      </c>
      <c t="n" s="6" r="B12">
        <v>64</v>
      </c>
      <c t="n" s="6" r="C12">
        <v>110</v>
      </c>
    </row>
    <row spans="1:3" r="13">
      <c t="s" s="4" r="A13">
        <v>589</v>
      </c>
    </row>
    <row spans="1:3" r="14">
      <c t="s" s="3" r="A14">
        <v>657</v>
      </c>
    </row>
    <row spans="1:3" r="15">
      <c t="s" s="4" r="A15">
        <v>658</v>
      </c>
      <c t="n" s="6" r="B15">
        <v>14</v>
      </c>
      <c t="n" s="6" r="C15">
        <v>10</v>
      </c>
    </row>
    <row spans="1:3" r="16">
      <c t="s" s="4" r="A16">
        <v>635</v>
      </c>
    </row>
    <row spans="1:3" r="17">
      <c t="s" s="3" r="A17">
        <v>657</v>
      </c>
    </row>
    <row spans="1:3" r="18">
      <c t="s" s="4" r="A18">
        <v>658</v>
      </c>
      <c t="n" s="6" r="B18">
        <v>970</v>
      </c>
      <c t="n" s="6" r="C18">
        <v>1152</v>
      </c>
    </row>
    <row spans="1:3" r="19">
      <c t="s" s="4" r="A19">
        <v>566</v>
      </c>
    </row>
    <row spans="1:3" r="20">
      <c t="s" s="3" r="A20">
        <v>657</v>
      </c>
    </row>
    <row spans="1:3" r="21">
      <c t="s" s="4" r="A21">
        <v>658</v>
      </c>
      <c t="n" s="6" r="B21">
        <v>186</v>
      </c>
      <c t="n" s="6" r="C21">
        <v>316</v>
      </c>
    </row>
    <row spans="1:3" r="22">
      <c t="s" s="4" r="A22">
        <v>590</v>
      </c>
    </row>
    <row spans="1:3" r="23">
      <c t="s" s="3" r="A23">
        <v>657</v>
      </c>
    </row>
    <row spans="1:3" r="24">
      <c t="s" s="4" r="A24">
        <v>658</v>
      </c>
      <c t="n" s="6" r="B24">
        <v>105</v>
      </c>
      <c t="n" s="6" r="C24">
        <v>148</v>
      </c>
    </row>
    <row spans="1:3" r="25">
      <c t="s" s="4" r="A25">
        <v>591</v>
      </c>
    </row>
    <row spans="1:3" r="26">
      <c t="s" s="3" r="A26">
        <v>657</v>
      </c>
    </row>
    <row spans="1:3" r="27">
      <c t="s" s="4" r="A27">
        <v>658</v>
      </c>
      <c t="n" s="6" r="B27">
        <v>266</v>
      </c>
      <c t="n" s="6" r="C27">
        <v>285</v>
      </c>
    </row>
    <row spans="1:3" r="28">
      <c t="s" s="4" r="A28">
        <v>592</v>
      </c>
    </row>
    <row spans="1:3" r="29">
      <c t="s" s="3" r="A29">
        <v>657</v>
      </c>
    </row>
    <row spans="1:3" r="30">
      <c t="s" s="4" r="A30">
        <v>658</v>
      </c>
      <c t="n" s="6" r="B30">
        <v>33</v>
      </c>
      <c t="n" s="6" r="C30">
        <v>40</v>
      </c>
    </row>
    <row spans="1:3" r="31">
      <c t="s" s="4" r="A31">
        <v>593</v>
      </c>
    </row>
    <row spans="1:3" r="32">
      <c t="s" s="3" r="A32">
        <v>657</v>
      </c>
    </row>
    <row spans="1:3" r="33">
      <c t="s" s="4" r="A33">
        <v>658</v>
      </c>
      <c t="n" s="6" r="B33">
        <v>45</v>
      </c>
      <c t="n" s="6" r="C33">
        <v>45</v>
      </c>
    </row>
    <row spans="1:3" r="34">
      <c t="s" s="4" r="A34">
        <v>574</v>
      </c>
    </row>
    <row spans="1:3" r="35">
      <c t="s" s="3" r="A35">
        <v>657</v>
      </c>
    </row>
    <row spans="1:3" r="36">
      <c t="s" s="4" r="A36">
        <v>658</v>
      </c>
      <c t="n" s="6" r="B36">
        <v>207</v>
      </c>
      <c t="n" s="6" r="C36">
        <v>194</v>
      </c>
    </row>
    <row spans="1:3" r="37">
      <c t="s" s="4" r="A37">
        <v>594</v>
      </c>
    </row>
    <row spans="1:3" r="38">
      <c t="s" s="3" r="A38">
        <v>657</v>
      </c>
    </row>
    <row spans="1:3" r="39">
      <c t="s" s="4" r="A39">
        <v>658</v>
      </c>
      <c t="n" s="6" r="B39">
        <v>78</v>
      </c>
      <c t="n" s="6" r="C39">
        <v>71</v>
      </c>
    </row>
    <row spans="1:3" r="40">
      <c t="s" s="4" r="A40">
        <v>579</v>
      </c>
    </row>
    <row spans="1:3" r="41">
      <c t="s" s="3" r="A41">
        <v>657</v>
      </c>
    </row>
    <row spans="1:3" r="42">
      <c t="s" s="4" r="A42">
        <v>658</v>
      </c>
      <c t="n" s="6" r="B42">
        <v>35</v>
      </c>
      <c t="n" s="6" r="C42">
        <v>36</v>
      </c>
    </row>
    <row spans="1:3" r="43">
      <c t="s" s="4" r="A43">
        <v>595</v>
      </c>
    </row>
    <row spans="1:3" r="44">
      <c t="s" s="3" r="A44">
        <v>657</v>
      </c>
    </row>
    <row spans="1:3" r="45">
      <c t="s" s="4" r="A45">
        <v>658</v>
      </c>
      <c t="n" s="6" r="B45">
        <v>15</v>
      </c>
      <c t="n" s="6" r="C45">
        <v>17</v>
      </c>
    </row>
    <row spans="1:3" r="46">
      <c t="s" s="4" r="A46">
        <v>670</v>
      </c>
    </row>
    <row spans="1:3" r="47">
      <c t="s" s="3" r="A47">
        <v>657</v>
      </c>
    </row>
    <row spans="1:3" r="48">
      <c t="s" s="4" r="A48">
        <v>658</v>
      </c>
      <c t="n" s="6" r="B48">
        <v>315</v>
      </c>
      <c t="n" s="6" r="C48">
        <v>383</v>
      </c>
    </row>
    <row spans="1:3" r="49">
      <c t="s" s="4" r="A49">
        <v>734</v>
      </c>
    </row>
    <row spans="1:3" r="50">
      <c t="s" s="3" r="A50">
        <v>657</v>
      </c>
    </row>
    <row spans="1:3" r="51">
      <c t="s" s="4" r="A51">
        <v>658</v>
      </c>
      <c t="n" s="6" r="B51">
        <v>39</v>
      </c>
      <c t="n" s="6" r="C51">
        <v>48</v>
      </c>
    </row>
    <row spans="1:3" r="52">
      <c t="s" s="4" r="A52">
        <v>735</v>
      </c>
    </row>
    <row spans="1:3" r="53">
      <c t="s" s="3" r="A53">
        <v>657</v>
      </c>
    </row>
    <row spans="1:3" r="54">
      <c t="s" s="4" r="A54">
        <v>658</v>
      </c>
      <c t="n" s="6" r="B54">
        <v>24</v>
      </c>
      <c t="n" s="6" r="C54">
        <v>9</v>
      </c>
    </row>
    <row spans="1:3" r="55">
      <c t="s" s="4" r="A55">
        <v>736</v>
      </c>
    </row>
    <row spans="1:3" r="56">
      <c t="s" s="3" r="A56">
        <v>657</v>
      </c>
    </row>
    <row spans="1:3" r="57">
      <c t="s" s="4" r="A57">
        <v>658</v>
      </c>
      <c t="n" s="6" r="B57">
        <v>1</v>
      </c>
      <c t="n" s="6" r="C57">
        <v>30</v>
      </c>
    </row>
    <row spans="1:3" r="58">
      <c t="s" s="4" r="A58">
        <v>737</v>
      </c>
    </row>
    <row spans="1:3" r="59">
      <c t="s" s="3" r="A59">
        <v>657</v>
      </c>
    </row>
    <row spans="1:3" r="60">
      <c t="s" s="4" r="A60">
        <v>658</v>
      </c>
      <c t="n" s="6" r="B60">
        <v>14</v>
      </c>
      <c t="n" s="6" r="C60">
        <v>9</v>
      </c>
    </row>
    <row spans="1:3" r="61">
      <c t="s" s="4" r="A61">
        <v>738</v>
      </c>
    </row>
    <row spans="1:3" r="62">
      <c t="s" s="3" r="A62">
        <v>657</v>
      </c>
    </row>
    <row spans="1:3" r="63">
      <c t="s" s="4" r="A63">
        <v>658</v>
      </c>
      <c t="n" s="6" r="B63">
        <v>276</v>
      </c>
      <c t="n" s="6" r="C63">
        <v>335</v>
      </c>
    </row>
    <row spans="1:3" r="64">
      <c t="s" s="4" r="A64">
        <v>671</v>
      </c>
    </row>
    <row spans="1:3" r="65">
      <c t="s" s="3" r="A65">
        <v>657</v>
      </c>
    </row>
    <row spans="1:3" r="66">
      <c t="s" s="4" r="A66">
        <v>658</v>
      </c>
      <c t="n" s="6" r="B66">
        <v>32</v>
      </c>
      <c t="n" s="6" r="C66">
        <v>54</v>
      </c>
    </row>
    <row spans="1:3" r="67">
      <c t="s" s="4" r="A67">
        <v>672</v>
      </c>
    </row>
    <row spans="1:3" r="68">
      <c t="s" s="3" r="A68">
        <v>657</v>
      </c>
    </row>
    <row spans="1:3" r="69">
      <c t="s" s="4" r="A69">
        <v>658</v>
      </c>
      <c t="n" s="6" r="B69">
        <v>17</v>
      </c>
      <c t="n" s="6" r="C69">
        <v>32</v>
      </c>
    </row>
    <row spans="1:3" r="70">
      <c t="s" s="4" r="A70">
        <v>673</v>
      </c>
    </row>
    <row spans="1:3" r="71">
      <c t="s" s="3" r="A71">
        <v>657</v>
      </c>
    </row>
    <row spans="1:3" r="72">
      <c t="s" s="4" r="A72">
        <v>658</v>
      </c>
      <c t="n" s="6" r="B72">
        <v>44</v>
      </c>
      <c t="n" s="6" r="C72">
        <v>60</v>
      </c>
    </row>
    <row spans="1:3" r="73">
      <c t="s" s="4" r="A73">
        <v>674</v>
      </c>
    </row>
    <row spans="1:3" r="74">
      <c t="s" s="3" r="A74">
        <v>657</v>
      </c>
    </row>
    <row spans="1:3" r="75">
      <c t="s" s="4" r="A75">
        <v>658</v>
      </c>
      <c t="n" s="6" r="B75">
        <v>11</v>
      </c>
      <c t="n" s="6" r="C75">
        <v>14</v>
      </c>
    </row>
    <row spans="1:3" r="76">
      <c t="s" s="4" r="A76">
        <v>675</v>
      </c>
    </row>
    <row spans="1:3" r="77">
      <c t="s" s="3" r="A77">
        <v>657</v>
      </c>
    </row>
    <row spans="1:3" r="78">
      <c t="s" s="4" r="A78">
        <v>658</v>
      </c>
      <c t="n" s="6" r="B78">
        <v>3</v>
      </c>
      <c t="n" s="6" r="C78">
        <v>10</v>
      </c>
    </row>
    <row spans="1:3" r="79">
      <c t="s" s="4" r="A79">
        <v>676</v>
      </c>
    </row>
    <row spans="1:3" r="80">
      <c t="s" s="3" r="A80">
        <v>657</v>
      </c>
    </row>
    <row spans="1:3" r="81">
      <c t="s" s="4" r="A81">
        <v>658</v>
      </c>
      <c t="n" s="6" r="B81">
        <v>129</v>
      </c>
      <c t="n" s="6" r="C81">
        <v>127</v>
      </c>
    </row>
    <row spans="1:3" r="82">
      <c t="s" s="4" r="A82">
        <v>677</v>
      </c>
    </row>
    <row spans="1:3" r="83">
      <c t="s" s="3" r="A83">
        <v>657</v>
      </c>
    </row>
    <row spans="1:3" r="84">
      <c t="s" s="4" r="A84">
        <v>658</v>
      </c>
      <c t="n" s="6" r="B84">
        <v>22</v>
      </c>
      <c t="n" s="6" r="C84">
        <v>19</v>
      </c>
    </row>
    <row spans="1:3" r="85">
      <c t="s" s="4" r="A85">
        <v>678</v>
      </c>
    </row>
    <row spans="1:3" r="86">
      <c t="s" s="3" r="A86">
        <v>657</v>
      </c>
    </row>
    <row spans="1:3" r="87">
      <c t="s" s="4" r="A87">
        <v>658</v>
      </c>
      <c t="n" s="6" r="B87">
        <v>11</v>
      </c>
      <c t="n" s="6" r="C87">
        <v>11</v>
      </c>
    </row>
    <row spans="1:3" r="88">
      <c t="s" s="4" r="A88">
        <v>679</v>
      </c>
    </row>
    <row spans="1:3" r="89">
      <c t="s" s="3" r="A89">
        <v>657</v>
      </c>
    </row>
    <row spans="1:3" r="90">
      <c t="s" s="4" r="A90">
        <v>658</v>
      </c>
      <c t="n" s="6" r="B90">
        <v>7</v>
      </c>
      <c t="n" s="6" r="C90">
        <v>8</v>
      </c>
    </row>
    <row spans="1:3" r="91">
      <c t="s" s="4" r="A91">
        <v>681</v>
      </c>
    </row>
    <row spans="1:3" r="92">
      <c t="s" s="3" r="A92">
        <v>657</v>
      </c>
    </row>
    <row spans="1:3" r="93">
      <c t="s" s="4" r="A93">
        <v>658</v>
      </c>
      <c t="n" s="6" r="B93">
        <v>118</v>
      </c>
      <c t="n" s="6" r="C93">
        <v>124</v>
      </c>
    </row>
    <row spans="1:3" r="94">
      <c t="s" s="4" r="A94">
        <v>739</v>
      </c>
    </row>
    <row spans="1:3" r="95">
      <c t="s" s="3" r="A95">
        <v>657</v>
      </c>
    </row>
    <row spans="1:3" r="96">
      <c t="s" s="4" r="A96">
        <v>658</v>
      </c>
      <c t="n" s="6" r="B96">
        <v>10</v>
      </c>
      <c t="n" s="6" r="C96">
        <v>8</v>
      </c>
    </row>
    <row spans="1:3" r="97">
      <c t="s" s="4" r="A97">
        <v>740</v>
      </c>
    </row>
    <row spans="1:3" r="98">
      <c t="s" s="3" r="A98">
        <v>657</v>
      </c>
    </row>
    <row spans="1:3" r="99">
      <c t="s" s="4" r="A99">
        <v>658</v>
      </c>
      <c t="n" s="6" r="B99">
        <v>9</v>
      </c>
      <c t="n" s="6" r="C99">
        <v>4</v>
      </c>
    </row>
    <row spans="1:3" r="100">
      <c t="s" s="4" r="A100">
        <v>741</v>
      </c>
    </row>
    <row spans="1:3" r="101">
      <c t="s" s="3" r="A101">
        <v>657</v>
      </c>
    </row>
    <row spans="1:3" r="102">
      <c t="s" s="4" r="A102">
        <v>658</v>
      </c>
      <c t="n" s="6" r="B102">
        <v>1</v>
      </c>
      <c t="n" s="6" r="C102">
        <v>3</v>
      </c>
    </row>
    <row spans="1:3" r="103">
      <c t="s" s="4" r="A103">
        <v>742</v>
      </c>
    </row>
    <row spans="1:3" r="104">
      <c t="s" s="3" r="A104">
        <v>657</v>
      </c>
    </row>
    <row spans="1:3" r="105">
      <c t="s" s="4" r="A105">
        <v>658</v>
      </c>
      <c t="n" s="6" r="B105">
        <v>0</v>
      </c>
      <c t="n" s="6" r="C105">
        <v>1</v>
      </c>
    </row>
    <row spans="1:3" r="106">
      <c t="s" s="4" r="A106">
        <v>743</v>
      </c>
    </row>
    <row spans="1:3" r="107">
      <c t="s" s="3" r="A107">
        <v>657</v>
      </c>
    </row>
    <row spans="1:3" r="108">
      <c t="s" s="4" r="A108">
        <v>658</v>
      </c>
      <c t="n" s="6" r="B108">
        <v>108</v>
      </c>
      <c t="n" s="6" r="C108">
        <v>116</v>
      </c>
    </row>
    <row spans="1:3" r="109">
      <c t="s" s="4" r="A109">
        <v>682</v>
      </c>
    </row>
    <row spans="1:3" r="110">
      <c t="s" s="3" r="A110">
        <v>657</v>
      </c>
    </row>
    <row spans="1:3" r="111">
      <c t="s" s="4" r="A111">
        <v>658</v>
      </c>
      <c t="n" s="6" r="B111">
        <v>17</v>
      </c>
      <c t="n" s="6" r="C111">
        <v>16</v>
      </c>
    </row>
    <row spans="1:3" r="112">
      <c t="s" s="4" r="A112">
        <v>683</v>
      </c>
    </row>
    <row spans="1:3" r="113">
      <c t="s" s="3" r="A113">
        <v>657</v>
      </c>
    </row>
    <row spans="1:3" r="114">
      <c t="s" s="4" r="A114">
        <v>658</v>
      </c>
      <c t="n" s="6" r="B114">
        <v>8</v>
      </c>
      <c t="n" s="6" r="C114">
        <v>12</v>
      </c>
    </row>
    <row spans="1:3" r="115">
      <c t="s" s="4" r="A115">
        <v>684</v>
      </c>
    </row>
    <row spans="1:3" r="116">
      <c t="s" s="3" r="A116">
        <v>657</v>
      </c>
    </row>
    <row spans="1:3" r="117">
      <c t="s" s="4" r="A117">
        <v>658</v>
      </c>
      <c t="n" s="6" r="B117">
        <v>22</v>
      </c>
      <c t="n" s="6" r="C117">
        <v>20</v>
      </c>
    </row>
    <row spans="1:3" r="118">
      <c t="s" s="4" r="A118">
        <v>685</v>
      </c>
    </row>
    <row spans="1:3" r="119">
      <c t="s" s="3" r="A119">
        <v>657</v>
      </c>
    </row>
    <row spans="1:3" r="120">
      <c t="s" s="4" r="A120">
        <v>658</v>
      </c>
      <c t="n" s="6" r="B120">
        <v>5</v>
      </c>
      <c t="n" s="6" r="C120">
        <v>6</v>
      </c>
    </row>
    <row spans="1:3" r="121">
      <c t="s" s="4" r="A121">
        <v>686</v>
      </c>
    </row>
    <row spans="1:3" r="122">
      <c t="s" s="3" r="A122">
        <v>657</v>
      </c>
    </row>
    <row spans="1:3" r="123">
      <c t="s" s="4" r="A123">
        <v>658</v>
      </c>
      <c t="n" s="6" r="B123">
        <v>3</v>
      </c>
      <c t="n" s="6" r="C123">
        <v>6</v>
      </c>
    </row>
    <row spans="1:3" r="124">
      <c t="s" s="4" r="A124">
        <v>687</v>
      </c>
    </row>
    <row spans="1:3" r="125">
      <c t="s" s="3" r="A125">
        <v>657</v>
      </c>
    </row>
    <row spans="1:3" r="126">
      <c t="s" s="4" r="A126">
        <v>658</v>
      </c>
      <c t="n" s="6" r="B126">
        <v>31</v>
      </c>
      <c t="n" s="6" r="C126">
        <v>32</v>
      </c>
    </row>
    <row spans="1:3" r="127">
      <c t="s" s="4" r="A127">
        <v>688</v>
      </c>
    </row>
    <row spans="1:3" r="128">
      <c t="s" s="3" r="A128">
        <v>657</v>
      </c>
    </row>
    <row spans="1:3" r="129">
      <c t="s" s="4" r="A129">
        <v>658</v>
      </c>
      <c t="n" s="6" r="B129">
        <v>11</v>
      </c>
      <c t="n" s="6" r="C129">
        <v>11</v>
      </c>
    </row>
    <row spans="1:3" r="130">
      <c t="s" s="4" r="A130">
        <v>689</v>
      </c>
    </row>
    <row spans="1:3" r="131">
      <c t="s" s="3" r="A131">
        <v>657</v>
      </c>
    </row>
    <row spans="1:3" r="132">
      <c t="s" s="4" r="A132">
        <v>658</v>
      </c>
      <c t="n" s="6" r="B132">
        <v>8</v>
      </c>
      <c t="n" s="6" r="C132">
        <v>9</v>
      </c>
    </row>
    <row spans="1:3" r="133">
      <c t="s" s="4" r="A133">
        <v>690</v>
      </c>
    </row>
    <row spans="1:3" r="134">
      <c t="s" s="3" r="A134">
        <v>657</v>
      </c>
    </row>
    <row spans="1:3" r="135">
      <c t="s" s="4" r="A135">
        <v>658</v>
      </c>
      <c t="n" s="6" r="B135">
        <v>3</v>
      </c>
      <c t="n" s="6" r="C135">
        <v>4</v>
      </c>
    </row>
    <row spans="1:3" r="136">
      <c t="s" s="4" r="A136">
        <v>692</v>
      </c>
    </row>
    <row spans="1:3" r="137">
      <c t="s" s="3" r="A137">
        <v>657</v>
      </c>
    </row>
    <row spans="1:3" r="138">
      <c t="s" s="4" r="A138">
        <v>658</v>
      </c>
      <c t="n" s="6" r="B138">
        <v>983</v>
      </c>
      <c t="n" s="6" r="C138">
        <v>849</v>
      </c>
    </row>
    <row spans="1:3" r="139">
      <c t="s" s="4" r="A139">
        <v>744</v>
      </c>
    </row>
    <row spans="1:3" r="140">
      <c t="s" s="3" r="A140">
        <v>657</v>
      </c>
    </row>
    <row spans="1:3" r="141">
      <c t="s" s="4" r="A141">
        <v>658</v>
      </c>
      <c t="n" s="6" r="B141">
        <v>397</v>
      </c>
      <c t="n" s="6" r="C141">
        <v>148</v>
      </c>
    </row>
    <row spans="1:3" r="142">
      <c t="s" s="4" r="A142">
        <v>745</v>
      </c>
    </row>
    <row spans="1:3" r="143">
      <c t="s" s="3" r="A143">
        <v>657</v>
      </c>
    </row>
    <row spans="1:3" r="144">
      <c t="s" s="4" r="A144">
        <v>658</v>
      </c>
      <c t="n" s="6" r="B144">
        <v>335</v>
      </c>
      <c t="n" s="6" r="C144">
        <v>71</v>
      </c>
    </row>
    <row spans="1:3" r="145">
      <c t="s" s="4" r="A145">
        <v>746</v>
      </c>
    </row>
    <row spans="1:3" r="146">
      <c t="s" s="3" r="A146">
        <v>657</v>
      </c>
    </row>
    <row spans="1:3" r="147">
      <c t="s" s="4" r="A147">
        <v>658</v>
      </c>
      <c t="n" s="6" r="B147">
        <v>62</v>
      </c>
      <c t="n" s="6" r="C147">
        <v>77</v>
      </c>
    </row>
    <row spans="1:3" r="148">
      <c t="s" s="4" r="A148">
        <v>747</v>
      </c>
    </row>
    <row spans="1:3" r="149">
      <c t="s" s="3" r="A149">
        <v>657</v>
      </c>
    </row>
    <row spans="1:3" r="150">
      <c t="s" s="4" r="A150">
        <v>658</v>
      </c>
      <c t="n" s="6" r="B150">
        <v>0</v>
      </c>
      <c t="n" s="6" r="C150">
        <v>0</v>
      </c>
    </row>
    <row spans="1:3" r="151">
      <c t="s" s="4" r="A151">
        <v>748</v>
      </c>
    </row>
    <row spans="1:3" r="152">
      <c t="s" s="3" r="A152">
        <v>657</v>
      </c>
    </row>
    <row spans="1:3" r="153">
      <c t="s" s="4" r="A153">
        <v>658</v>
      </c>
      <c t="n" s="6" r="B153">
        <v>586</v>
      </c>
      <c t="n" s="6" r="C153">
        <v>701</v>
      </c>
    </row>
    <row spans="1:3" r="154">
      <c t="s" s="4" r="A154">
        <v>693</v>
      </c>
    </row>
    <row spans="1:3" r="155">
      <c t="s" s="3" r="A155">
        <v>657</v>
      </c>
    </row>
    <row spans="1:3" r="156">
      <c t="s" s="4" r="A156">
        <v>658</v>
      </c>
      <c t="n" s="6" r="B156">
        <v>137</v>
      </c>
      <c t="n" s="6" r="C156">
        <v>246</v>
      </c>
    </row>
    <row spans="1:3" r="157">
      <c t="s" s="4" r="A157">
        <v>694</v>
      </c>
    </row>
    <row spans="1:3" r="158">
      <c t="s" s="3" r="A158">
        <v>657</v>
      </c>
    </row>
    <row spans="1:3" r="159">
      <c t="s" s="4" r="A159">
        <v>658</v>
      </c>
      <c t="n" s="6" r="B159">
        <v>80</v>
      </c>
      <c t="n" s="6" r="C159">
        <v>104</v>
      </c>
    </row>
    <row spans="1:3" r="160">
      <c t="s" s="4" r="A160">
        <v>695</v>
      </c>
    </row>
    <row spans="1:3" r="161">
      <c t="s" s="3" r="A161">
        <v>657</v>
      </c>
    </row>
    <row spans="1:3" r="162">
      <c t="s" s="4" r="A162">
        <v>658</v>
      </c>
      <c t="n" s="6" r="B162">
        <v>200</v>
      </c>
      <c t="n" s="6" r="C162">
        <v>205</v>
      </c>
    </row>
    <row spans="1:3" r="163">
      <c t="s" s="4" r="A163">
        <v>696</v>
      </c>
    </row>
    <row spans="1:3" r="164">
      <c t="s" s="3" r="A164">
        <v>657</v>
      </c>
    </row>
    <row spans="1:3" r="165">
      <c t="s" s="4" r="A165">
        <v>658</v>
      </c>
      <c t="n" s="6" r="B165">
        <v>17</v>
      </c>
      <c t="n" s="6" r="C165">
        <v>20</v>
      </c>
    </row>
    <row spans="1:3" r="166">
      <c t="s" s="4" r="A166">
        <v>697</v>
      </c>
    </row>
    <row spans="1:3" r="167">
      <c t="s" s="3" r="A167">
        <v>657</v>
      </c>
    </row>
    <row spans="1:3" r="168">
      <c t="s" s="4" r="A168">
        <v>658</v>
      </c>
      <c t="n" s="6" r="B168">
        <v>39</v>
      </c>
      <c t="n" s="6" r="C168">
        <v>29</v>
      </c>
    </row>
    <row spans="1:3" r="169">
      <c t="s" s="4" r="A169">
        <v>698</v>
      </c>
    </row>
    <row spans="1:3" r="170">
      <c t="s" s="3" r="A170">
        <v>657</v>
      </c>
    </row>
    <row spans="1:3" r="171">
      <c t="s" s="4" r="A171">
        <v>658</v>
      </c>
      <c t="n" s="6" r="B171">
        <v>47</v>
      </c>
      <c t="n" s="6" r="C171">
        <v>35</v>
      </c>
    </row>
    <row spans="1:3" r="172">
      <c t="s" s="4" r="A172">
        <v>699</v>
      </c>
    </row>
    <row spans="1:3" r="173">
      <c t="s" s="3" r="A173">
        <v>657</v>
      </c>
    </row>
    <row spans="1:3" r="174">
      <c t="s" s="4" r="A174">
        <v>658</v>
      </c>
      <c t="n" s="6" r="B174">
        <v>45</v>
      </c>
      <c t="n" s="6" r="C174">
        <v>41</v>
      </c>
    </row>
    <row spans="1:3" r="175">
      <c t="s" s="4" r="A175">
        <v>700</v>
      </c>
    </row>
    <row spans="1:3" r="176">
      <c t="s" s="3" r="A176">
        <v>657</v>
      </c>
    </row>
    <row spans="1:3" r="177">
      <c t="s" s="4" r="A177">
        <v>658</v>
      </c>
      <c t="n" s="6" r="B177">
        <v>16</v>
      </c>
      <c t="n" s="6" r="C177">
        <v>16</v>
      </c>
    </row>
    <row spans="1:3" r="178">
      <c t="s" s="4" r="A178">
        <v>701</v>
      </c>
    </row>
    <row spans="1:3" r="179">
      <c t="s" s="3" r="A179">
        <v>657</v>
      </c>
    </row>
    <row spans="1:3" r="180">
      <c t="s" s="4" r="A180">
        <v>658</v>
      </c>
      <c t="n" s="7" r="B180">
        <v>5</v>
      </c>
      <c t="n" s="7" r="C180">
        <v>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25</v>
      </c>
    </row>
    <row spans="1:3" r="2">
      <c t="s" s="3" r="A2">
        <v>657</v>
      </c>
    </row>
    <row spans="1:3" r="3">
      <c t="s" s="4" r="A3">
        <v>750</v>
      </c>
      <c t="n" s="7" r="B3">
        <v>666</v>
      </c>
      <c t="n" s="7" r="C3">
        <v>641</v>
      </c>
    </row>
    <row spans="1:3" r="4">
      <c t="s" s="4" r="A4">
        <v>751</v>
      </c>
      <c t="n" s="6" r="B4">
        <v>133</v>
      </c>
      <c t="n" s="6" r="C4">
        <v>137</v>
      </c>
    </row>
    <row spans="1:3" r="5">
      <c t="s" s="4" r="A5">
        <v>752</v>
      </c>
      <c t="n" s="6" r="B5">
        <v>584</v>
      </c>
      <c t="n" s="6" r="C5">
        <v>742</v>
      </c>
    </row>
    <row spans="1:3" r="6">
      <c t="s" s="4" r="A6">
        <v>753</v>
      </c>
      <c t="n" s="6" r="B6">
        <v>1455</v>
      </c>
      <c t="n" s="6" r="C6">
        <v>1671</v>
      </c>
    </row>
    <row spans="1:3" r="7">
      <c t="s" s="4" r="A7">
        <v>754</v>
      </c>
      <c t="n" s="6" r="B7">
        <v>1250</v>
      </c>
      <c t="n" s="6" r="C7">
        <v>1383</v>
      </c>
    </row>
    <row spans="1:3" r="8">
      <c t="s" s="4" r="A8">
        <v>634</v>
      </c>
    </row>
    <row spans="1:3" r="9">
      <c t="s" s="3" r="A9">
        <v>657</v>
      </c>
    </row>
    <row spans="1:3" r="10">
      <c t="s" s="4" r="A10">
        <v>750</v>
      </c>
      <c t="n" s="6" r="B10">
        <v>301</v>
      </c>
      <c t="n" s="6" r="C10">
        <v>148</v>
      </c>
    </row>
    <row spans="1:3" r="11">
      <c t="s" s="4" r="A11">
        <v>751</v>
      </c>
      <c t="n" s="6" r="B11">
        <v>55</v>
      </c>
      <c t="n" s="6" r="C11">
        <v>36</v>
      </c>
    </row>
    <row spans="1:3" r="12">
      <c t="s" s="4" r="A12">
        <v>752</v>
      </c>
      <c t="n" s="6" r="B12">
        <v>137</v>
      </c>
      <c t="n" s="6" r="C12">
        <v>70</v>
      </c>
    </row>
    <row spans="1:3" r="13">
      <c t="s" s="4" r="A13">
        <v>753</v>
      </c>
      <c t="n" s="6" r="B13">
        <v>484</v>
      </c>
      <c t="n" s="6" r="C13">
        <v>214</v>
      </c>
    </row>
    <row spans="1:3" r="14">
      <c t="s" s="4" r="A14">
        <v>754</v>
      </c>
      <c t="n" s="6" r="B14">
        <v>438</v>
      </c>
      <c t="n" s="6" r="C14">
        <v>218</v>
      </c>
    </row>
    <row spans="1:3" r="15">
      <c t="s" s="4" r="A15">
        <v>577</v>
      </c>
    </row>
    <row spans="1:3" r="16">
      <c t="s" s="3" r="A16">
        <v>657</v>
      </c>
    </row>
    <row spans="1:3" r="17">
      <c t="s" s="4" r="A17">
        <v>750</v>
      </c>
      <c t="n" s="6" r="B17">
        <v>256</v>
      </c>
      <c t="n" s="6" r="C17">
        <v>92</v>
      </c>
    </row>
    <row spans="1:3" r="18">
      <c t="s" s="4" r="A18">
        <v>751</v>
      </c>
      <c t="n" s="6" r="B18">
        <v>46</v>
      </c>
      <c t="n" s="6" r="C18">
        <v>23</v>
      </c>
    </row>
    <row spans="1:3" r="19">
      <c t="s" s="4" r="A19">
        <v>752</v>
      </c>
      <c t="n" s="6" r="B19">
        <v>137</v>
      </c>
      <c t="n" s="6" r="C19">
        <v>58</v>
      </c>
    </row>
    <row spans="1:3" r="20">
      <c t="s" s="4" r="A20">
        <v>753</v>
      </c>
      <c t="n" s="6" r="B20">
        <v>439</v>
      </c>
      <c t="n" s="6" r="C20">
        <v>144</v>
      </c>
    </row>
    <row spans="1:3" r="21">
      <c t="s" s="4" r="A21">
        <v>754</v>
      </c>
      <c t="n" s="6" r="B21">
        <v>393</v>
      </c>
      <c t="n" s="6" r="C21">
        <v>150</v>
      </c>
    </row>
    <row spans="1:3" r="22">
      <c t="s" s="4" r="A22">
        <v>588</v>
      </c>
    </row>
    <row spans="1:3" r="23">
      <c t="s" s="3" r="A23">
        <v>657</v>
      </c>
    </row>
    <row spans="1:3" r="24">
      <c t="s" s="4" r="A24">
        <v>750</v>
      </c>
      <c t="n" s="6" r="B24">
        <v>45</v>
      </c>
      <c t="n" s="6" r="C24">
        <v>56</v>
      </c>
    </row>
    <row spans="1:3" r="25">
      <c t="s" s="4" r="A25">
        <v>751</v>
      </c>
      <c t="n" s="6" r="B25">
        <v>9</v>
      </c>
      <c t="n" s="6" r="C25">
        <v>13</v>
      </c>
    </row>
    <row spans="1:3" r="26">
      <c t="s" s="4" r="A26">
        <v>752</v>
      </c>
      <c t="n" s="6" r="B26">
        <v>0</v>
      </c>
      <c t="n" s="6" r="C26">
        <v>12</v>
      </c>
    </row>
    <row spans="1:3" r="27">
      <c t="s" s="4" r="A27">
        <v>753</v>
      </c>
      <c t="n" s="6" r="B27">
        <v>45</v>
      </c>
      <c t="n" s="6" r="C27">
        <v>70</v>
      </c>
    </row>
    <row spans="1:3" r="28">
      <c t="s" s="4" r="A28">
        <v>754</v>
      </c>
      <c t="n" s="6" r="B28">
        <v>45</v>
      </c>
      <c t="n" s="6" r="C28">
        <v>68</v>
      </c>
    </row>
    <row spans="1:3" r="29">
      <c t="s" s="4" r="A29">
        <v>635</v>
      </c>
    </row>
    <row spans="1:3" r="30">
      <c t="s" s="3" r="A30">
        <v>657</v>
      </c>
    </row>
    <row spans="1:3" r="31">
      <c t="s" s="4" r="A31">
        <v>750</v>
      </c>
      <c t="n" s="6" r="B31">
        <v>365</v>
      </c>
      <c t="n" s="6" r="C31">
        <v>493</v>
      </c>
    </row>
    <row spans="1:3" r="32">
      <c t="s" s="4" r="A32">
        <v>751</v>
      </c>
      <c t="n" s="6" r="B32">
        <v>78</v>
      </c>
      <c t="n" s="6" r="C32">
        <v>101</v>
      </c>
    </row>
    <row spans="1:3" r="33">
      <c t="s" s="4" r="A33">
        <v>752</v>
      </c>
      <c t="n" s="6" r="B33">
        <v>447</v>
      </c>
      <c t="n" s="6" r="C33">
        <v>672</v>
      </c>
    </row>
    <row spans="1:3" r="34">
      <c t="s" s="4" r="A34">
        <v>753</v>
      </c>
      <c t="n" s="6" r="B34">
        <v>971</v>
      </c>
      <c t="n" s="6" r="C34">
        <v>1457</v>
      </c>
    </row>
    <row spans="1:3" r="35">
      <c t="s" s="4" r="A35">
        <v>754</v>
      </c>
      <c t="n" s="6" r="B35">
        <v>812</v>
      </c>
      <c t="n" s="6" r="C35">
        <v>1165</v>
      </c>
    </row>
    <row spans="1:3" r="36">
      <c t="s" s="4" r="A36">
        <v>566</v>
      </c>
    </row>
    <row spans="1:3" r="37">
      <c t="s" s="3" r="A37">
        <v>657</v>
      </c>
    </row>
    <row spans="1:3" r="38">
      <c t="s" s="4" r="A38">
        <v>750</v>
      </c>
      <c t="n" s="6" r="B38">
        <v>43</v>
      </c>
      <c t="n" s="6" r="C38">
        <v>121</v>
      </c>
    </row>
    <row spans="1:3" r="39">
      <c t="s" s="4" r="A39">
        <v>751</v>
      </c>
      <c t="n" s="6" r="B39">
        <v>4</v>
      </c>
      <c t="n" s="6" r="C39">
        <v>16</v>
      </c>
    </row>
    <row spans="1:3" r="40">
      <c t="s" s="4" r="A40">
        <v>752</v>
      </c>
      <c t="n" s="6" r="B40">
        <v>132</v>
      </c>
      <c t="n" s="6" r="C40">
        <v>320</v>
      </c>
    </row>
    <row spans="1:3" r="41">
      <c t="s" s="4" r="A41">
        <v>753</v>
      </c>
      <c t="n" s="6" r="B41">
        <v>229</v>
      </c>
      <c t="n" s="6" r="C41">
        <v>608</v>
      </c>
    </row>
    <row spans="1:3" r="42">
      <c t="s" s="4" r="A42">
        <v>754</v>
      </c>
      <c t="n" s="6" r="B42">
        <v>175</v>
      </c>
      <c t="n" s="6" r="C42">
        <v>441</v>
      </c>
    </row>
    <row spans="1:3" r="43">
      <c t="s" s="4" r="A43">
        <v>590</v>
      </c>
    </row>
    <row spans="1:3" r="44">
      <c t="s" s="3" r="A44">
        <v>657</v>
      </c>
    </row>
    <row spans="1:3" r="45">
      <c t="s" s="4" r="A45">
        <v>750</v>
      </c>
      <c t="n" s="6" r="B45">
        <v>53</v>
      </c>
      <c t="n" s="6" r="C45">
        <v>85</v>
      </c>
    </row>
    <row spans="1:3" r="46">
      <c t="s" s="4" r="A46">
        <v>751</v>
      </c>
      <c t="n" s="6" r="B46">
        <v>6</v>
      </c>
      <c t="n" s="6" r="C46">
        <v>11</v>
      </c>
    </row>
    <row spans="1:3" r="47">
      <c t="s" s="4" r="A47">
        <v>752</v>
      </c>
      <c t="n" s="6" r="B47">
        <v>99</v>
      </c>
      <c t="n" s="6" r="C47">
        <v>139</v>
      </c>
    </row>
    <row spans="1:3" r="48">
      <c t="s" s="4" r="A48">
        <v>753</v>
      </c>
      <c t="n" s="6" r="B48">
        <v>193</v>
      </c>
      <c t="n" s="6" r="C48">
        <v>283</v>
      </c>
    </row>
    <row spans="1:3" r="49">
      <c t="s" s="4" r="A49">
        <v>754</v>
      </c>
      <c t="n" s="6" r="B49">
        <v>152</v>
      </c>
      <c t="n" s="6" r="C49">
        <v>224</v>
      </c>
    </row>
    <row spans="1:3" r="50">
      <c t="s" s="4" r="A50">
        <v>591</v>
      </c>
    </row>
    <row spans="1:3" r="51">
      <c t="s" s="3" r="A51">
        <v>657</v>
      </c>
    </row>
    <row spans="1:3" r="52">
      <c t="s" s="4" r="A52">
        <v>750</v>
      </c>
      <c t="n" s="6" r="B52">
        <v>26</v>
      </c>
      <c t="n" s="6" r="C52">
        <v>27</v>
      </c>
    </row>
    <row spans="1:3" r="53">
      <c t="s" s="4" r="A53">
        <v>751</v>
      </c>
      <c t="n" s="6" r="B53">
        <v>3</v>
      </c>
      <c t="n" s="6" r="C53">
        <v>2</v>
      </c>
    </row>
    <row spans="1:3" r="54">
      <c t="s" s="4" r="A54">
        <v>752</v>
      </c>
      <c t="n" s="6" r="B54">
        <v>171</v>
      </c>
      <c t="n" s="6" r="C54">
        <v>167</v>
      </c>
    </row>
    <row spans="1:3" r="55">
      <c t="s" s="4" r="A55">
        <v>753</v>
      </c>
      <c t="n" s="6" r="B55">
        <v>241</v>
      </c>
      <c t="n" s="6" r="C55">
        <v>234</v>
      </c>
    </row>
    <row spans="1:3" r="56">
      <c t="s" s="4" r="A56">
        <v>754</v>
      </c>
      <c t="n" s="6" r="B56">
        <v>197</v>
      </c>
      <c t="n" s="6" r="C56">
        <v>194</v>
      </c>
    </row>
    <row spans="1:3" r="57">
      <c t="s" s="4" r="A57">
        <v>592</v>
      </c>
    </row>
    <row spans="1:3" r="58">
      <c t="s" s="3" r="A58">
        <v>657</v>
      </c>
    </row>
    <row spans="1:3" r="59">
      <c t="s" s="4" r="A59">
        <v>750</v>
      </c>
      <c t="n" s="6" r="B59">
        <v>43</v>
      </c>
      <c t="n" s="6" r="C59">
        <v>50</v>
      </c>
    </row>
    <row spans="1:3" r="60">
      <c t="s" s="4" r="A60">
        <v>751</v>
      </c>
      <c t="n" s="6" r="B60">
        <v>7</v>
      </c>
      <c t="n" s="6" r="C60">
        <v>8</v>
      </c>
    </row>
    <row spans="1:3" r="61">
      <c t="s" s="4" r="A61">
        <v>752</v>
      </c>
      <c t="n" s="6" r="B61">
        <v>21</v>
      </c>
      <c t="n" s="6" r="C61">
        <v>24</v>
      </c>
    </row>
    <row spans="1:3" r="62">
      <c t="s" s="4" r="A62">
        <v>753</v>
      </c>
      <c t="n" s="6" r="B62">
        <v>74</v>
      </c>
      <c t="n" s="6" r="C62">
        <v>88</v>
      </c>
    </row>
    <row spans="1:3" r="63">
      <c t="s" s="4" r="A63">
        <v>754</v>
      </c>
      <c t="n" s="6" r="B63">
        <v>64</v>
      </c>
      <c t="n" s="6" r="C63">
        <v>74</v>
      </c>
    </row>
    <row spans="1:3" r="64">
      <c t="s" s="4" r="A64">
        <v>593</v>
      </c>
    </row>
    <row spans="1:3" r="65">
      <c t="s" s="3" r="A65">
        <v>657</v>
      </c>
    </row>
    <row spans="1:3" r="66">
      <c t="s" s="4" r="A66">
        <v>750</v>
      </c>
      <c t="n" s="6" r="B66">
        <v>2</v>
      </c>
      <c t="n" s="6" r="C66">
        <v>3</v>
      </c>
    </row>
    <row spans="1:3" r="67">
      <c t="s" s="4" r="A67">
        <v>751</v>
      </c>
      <c t="n" s="6" r="B67">
        <v>0</v>
      </c>
      <c t="n" s="6" r="C67">
        <v>1</v>
      </c>
    </row>
    <row spans="1:3" r="68">
      <c t="s" s="4" r="A68">
        <v>752</v>
      </c>
      <c t="n" s="6" r="B68">
        <v>7</v>
      </c>
      <c t="n" s="6" r="C68">
        <v>7</v>
      </c>
    </row>
    <row spans="1:3" r="69">
      <c t="s" s="4" r="A69">
        <v>753</v>
      </c>
      <c t="n" s="6" r="B69">
        <v>13</v>
      </c>
      <c t="n" s="6" r="C69">
        <v>14</v>
      </c>
    </row>
    <row spans="1:3" r="70">
      <c t="s" s="4" r="A70">
        <v>754</v>
      </c>
      <c t="n" s="6" r="B70">
        <v>9</v>
      </c>
      <c t="n" s="6" r="C70">
        <v>10</v>
      </c>
    </row>
    <row spans="1:3" r="71">
      <c t="s" s="4" r="A71">
        <v>574</v>
      </c>
    </row>
    <row spans="1:3" r="72">
      <c t="s" s="3" r="A72">
        <v>657</v>
      </c>
    </row>
    <row spans="1:3" r="73">
      <c t="s" s="4" r="A73">
        <v>750</v>
      </c>
      <c t="n" s="6" r="B73">
        <v>4</v>
      </c>
      <c t="n" s="6" r="C73">
        <v>3</v>
      </c>
    </row>
    <row spans="1:3" r="74">
      <c t="s" s="4" r="A74">
        <v>751</v>
      </c>
      <c t="n" s="6" r="B74">
        <v>1</v>
      </c>
      <c t="n" s="6" r="C74">
        <v>0</v>
      </c>
    </row>
    <row spans="1:3" r="75">
      <c t="s" s="4" r="A75">
        <v>752</v>
      </c>
      <c t="n" s="6" r="B75">
        <v>14</v>
      </c>
      <c t="n" s="6" r="C75">
        <v>11</v>
      </c>
    </row>
    <row spans="1:3" r="76">
      <c t="s" s="4" r="A76">
        <v>753</v>
      </c>
      <c t="n" s="6" r="B76">
        <v>23</v>
      </c>
      <c t="n" s="6" r="C76">
        <v>19</v>
      </c>
    </row>
    <row spans="1:3" r="77">
      <c t="s" s="4" r="A77">
        <v>754</v>
      </c>
      <c t="n" s="6" r="B77">
        <v>18</v>
      </c>
      <c t="n" s="6" r="C77">
        <v>14</v>
      </c>
    </row>
    <row spans="1:3" r="78">
      <c t="s" s="4" r="A78">
        <v>594</v>
      </c>
    </row>
    <row spans="1:3" r="79">
      <c t="s" s="3" r="A79">
        <v>657</v>
      </c>
    </row>
    <row spans="1:3" r="80">
      <c t="s" s="4" r="A80">
        <v>750</v>
      </c>
      <c t="n" s="6" r="B80">
        <v>158</v>
      </c>
      <c t="n" s="6" r="C80">
        <v>163</v>
      </c>
    </row>
    <row spans="1:3" r="81">
      <c t="s" s="4" r="A81">
        <v>751</v>
      </c>
      <c t="n" s="6" r="B81">
        <v>44</v>
      </c>
      <c t="n" s="6" r="C81">
        <v>48</v>
      </c>
    </row>
    <row spans="1:3" r="82">
      <c t="s" s="4" r="A82">
        <v>752</v>
      </c>
      <c t="n" s="6" r="B82">
        <v>1</v>
      </c>
      <c t="n" s="6" r="C82">
        <v>2</v>
      </c>
    </row>
    <row spans="1:3" r="83">
      <c t="s" s="4" r="A83">
        <v>753</v>
      </c>
      <c t="n" s="6" r="B83">
        <v>159</v>
      </c>
      <c t="n" s="6" r="C83">
        <v>165</v>
      </c>
    </row>
    <row spans="1:3" r="84">
      <c t="s" s="4" r="A84">
        <v>754</v>
      </c>
      <c t="n" s="6" r="B84">
        <v>159</v>
      </c>
      <c t="n" s="6" r="C84">
        <v>165</v>
      </c>
    </row>
    <row spans="1:3" r="85">
      <c t="s" s="4" r="A85">
        <v>579</v>
      </c>
    </row>
    <row spans="1:3" r="86">
      <c t="s" s="3" r="A86">
        <v>657</v>
      </c>
    </row>
    <row spans="1:3" r="87">
      <c t="s" s="4" r="A87">
        <v>750</v>
      </c>
      <c t="n" s="6" r="B87">
        <v>26</v>
      </c>
      <c t="n" s="6" r="C87">
        <v>28</v>
      </c>
    </row>
    <row spans="1:3" r="88">
      <c t="s" s="4" r="A88">
        <v>751</v>
      </c>
      <c t="n" s="6" r="B88">
        <v>10</v>
      </c>
      <c t="n" s="6" r="C88">
        <v>11</v>
      </c>
    </row>
    <row spans="1:3" r="89">
      <c t="s" s="4" r="A89">
        <v>752</v>
      </c>
      <c t="n" s="6" r="B89">
        <v>0</v>
      </c>
      <c t="n" s="6" r="C89">
        <v>0</v>
      </c>
    </row>
    <row spans="1:3" r="90">
      <c t="s" s="4" r="A90">
        <v>753</v>
      </c>
      <c t="n" s="6" r="B90">
        <v>26</v>
      </c>
      <c t="n" s="6" r="C90">
        <v>28</v>
      </c>
    </row>
    <row spans="1:3" r="91">
      <c t="s" s="4" r="A91">
        <v>754</v>
      </c>
      <c t="n" s="6" r="B91">
        <v>26</v>
      </c>
      <c t="n" s="6" r="C91">
        <v>28</v>
      </c>
    </row>
    <row spans="1:3" r="92">
      <c t="s" s="4" r="A92">
        <v>595</v>
      </c>
    </row>
    <row spans="1:3" r="93">
      <c t="s" s="3" r="A93">
        <v>657</v>
      </c>
    </row>
    <row spans="1:3" r="94">
      <c t="s" s="4" r="A94">
        <v>750</v>
      </c>
      <c t="n" s="6" r="B94">
        <v>10</v>
      </c>
      <c t="n" s="6" r="C94">
        <v>13</v>
      </c>
    </row>
    <row spans="1:3" r="95">
      <c t="s" s="4" r="A95">
        <v>751</v>
      </c>
      <c t="n" s="6" r="B95">
        <v>3</v>
      </c>
      <c t="n" s="6" r="C95">
        <v>4</v>
      </c>
    </row>
    <row spans="1:3" r="96">
      <c t="s" s="4" r="A96">
        <v>752</v>
      </c>
      <c t="n" s="6" r="B96">
        <v>2</v>
      </c>
      <c t="n" s="6" r="C96">
        <v>2</v>
      </c>
    </row>
    <row spans="1:3" r="97">
      <c t="s" s="4" r="A97">
        <v>753</v>
      </c>
      <c t="n" s="6" r="B97">
        <v>13</v>
      </c>
      <c t="n" s="6" r="C97">
        <v>18</v>
      </c>
    </row>
    <row spans="1:3" r="98">
      <c t="s" s="4" r="A98">
        <v>754</v>
      </c>
      <c t="n" s="7" r="B98">
        <v>12</v>
      </c>
      <c t="n" s="7" r="C98">
        <v>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5</v>
      </c>
      <c t="s" s="2" r="B1">
        <v>87</v>
      </c>
      <c t="s" s="2" r="D1">
        <v>1</v>
      </c>
    </row>
    <row spans="1:5" r="2">
      <c t="s" s="2" r="B2">
        <v>2</v>
      </c>
      <c t="s" s="2" r="C2">
        <v>88</v>
      </c>
      <c t="s" s="2" r="D2">
        <v>2</v>
      </c>
      <c t="s" s="2" r="E2">
        <v>88</v>
      </c>
    </row>
    <row spans="1:5" r="3">
      <c t="s" s="3" r="A3">
        <v>657</v>
      </c>
    </row>
    <row spans="1:5" r="4">
      <c t="s" s="4" r="A4">
        <v>756</v>
      </c>
      <c t="n" s="7" r="B4">
        <v>9</v>
      </c>
      <c t="n" s="7" r="C4">
        <v>11</v>
      </c>
      <c t="n" s="7" r="D4">
        <v>27</v>
      </c>
      <c t="n" s="7" r="E4">
        <v>35</v>
      </c>
    </row>
    <row spans="1:5" r="5">
      <c t="s" s="4" r="A5">
        <v>757</v>
      </c>
      <c t="n" s="6" r="B5">
        <v>1180</v>
      </c>
      <c t="n" s="6" r="C5">
        <v>1320</v>
      </c>
      <c t="n" s="6" r="D5">
        <v>1106</v>
      </c>
      <c t="n" s="6" r="E5">
        <v>1310</v>
      </c>
    </row>
    <row spans="1:5" r="6">
      <c t="s" s="4" r="A6">
        <v>634</v>
      </c>
    </row>
    <row spans="1:5" r="7">
      <c t="s" s="3" r="A7">
        <v>657</v>
      </c>
    </row>
    <row spans="1:5" r="8">
      <c t="s" s="4" r="A8">
        <v>756</v>
      </c>
      <c t="n" s="6" r="B8">
        <v>1</v>
      </c>
      <c t="n" s="6" r="C8">
        <v>1</v>
      </c>
      <c t="n" s="6" r="D8">
        <v>4</v>
      </c>
      <c t="n" s="6" r="E8">
        <v>3</v>
      </c>
    </row>
    <row spans="1:5" r="9">
      <c t="s" s="4" r="A9">
        <v>757</v>
      </c>
      <c t="n" s="6" r="B9">
        <v>380</v>
      </c>
      <c t="n" s="6" r="C9">
        <v>161</v>
      </c>
      <c t="n" s="6" r="D9">
        <v>330</v>
      </c>
      <c t="n" s="6" r="E9">
        <v>178</v>
      </c>
    </row>
    <row spans="1:5" r="10">
      <c t="s" s="4" r="A10">
        <v>577</v>
      </c>
    </row>
    <row spans="1:5" r="11">
      <c t="s" s="3" r="A11">
        <v>657</v>
      </c>
    </row>
    <row spans="1:5" r="12">
      <c t="s" s="4" r="A12">
        <v>756</v>
      </c>
      <c t="n" s="6" r="B12">
        <v>1</v>
      </c>
      <c t="n" s="6" r="C12">
        <v>1</v>
      </c>
      <c t="n" s="6" r="D12">
        <v>4</v>
      </c>
      <c t="n" s="6" r="E12">
        <v>2</v>
      </c>
    </row>
    <row spans="1:5" r="13">
      <c t="s" s="4" r="A13">
        <v>757</v>
      </c>
      <c t="n" s="6" r="B13">
        <v>340</v>
      </c>
      <c t="n" s="6" r="C13">
        <v>126</v>
      </c>
      <c t="n" s="6" r="D13">
        <v>277</v>
      </c>
      <c t="n" s="6" r="E13">
        <v>133</v>
      </c>
    </row>
    <row spans="1:5" r="14">
      <c t="s" s="4" r="A14">
        <v>588</v>
      </c>
    </row>
    <row spans="1:5" r="15">
      <c t="s" s="3" r="A15">
        <v>657</v>
      </c>
    </row>
    <row spans="1:5" r="16">
      <c t="s" s="4" r="A16">
        <v>756</v>
      </c>
      <c t="n" s="6" r="B16">
        <v>0</v>
      </c>
      <c t="n" s="6" r="C16">
        <v>0</v>
      </c>
      <c t="n" s="6" r="D16">
        <v>0</v>
      </c>
      <c t="n" s="6" r="E16">
        <v>1</v>
      </c>
    </row>
    <row spans="1:5" r="17">
      <c t="s" s="4" r="A17">
        <v>757</v>
      </c>
      <c t="n" s="6" r="B17">
        <v>40</v>
      </c>
      <c t="n" s="6" r="C17">
        <v>35</v>
      </c>
      <c t="n" s="6" r="D17">
        <v>53</v>
      </c>
      <c t="n" s="6" r="E17">
        <v>45</v>
      </c>
    </row>
    <row spans="1:5" r="18">
      <c t="s" s="4" r="A18">
        <v>635</v>
      </c>
    </row>
    <row spans="1:5" r="19">
      <c t="s" s="3" r="A19">
        <v>657</v>
      </c>
    </row>
    <row spans="1:5" r="20">
      <c t="s" s="4" r="A20">
        <v>756</v>
      </c>
      <c t="n" s="6" r="B20">
        <v>8</v>
      </c>
      <c t="n" s="6" r="C20">
        <v>10</v>
      </c>
      <c t="n" s="6" r="D20">
        <v>23</v>
      </c>
      <c t="n" s="6" r="E20">
        <v>32</v>
      </c>
    </row>
    <row spans="1:5" r="21">
      <c t="s" s="4" r="A21">
        <v>757</v>
      </c>
      <c t="n" s="6" r="B21">
        <v>800</v>
      </c>
      <c t="n" s="6" r="C21">
        <v>1159</v>
      </c>
      <c t="n" s="6" r="D21">
        <v>776</v>
      </c>
      <c t="n" s="6" r="E21">
        <v>1132</v>
      </c>
    </row>
    <row spans="1:5" r="22">
      <c t="s" s="4" r="A22">
        <v>566</v>
      </c>
    </row>
    <row spans="1:5" r="23">
      <c t="s" s="3" r="A23">
        <v>657</v>
      </c>
    </row>
    <row spans="1:5" r="24">
      <c t="s" s="4" r="A24">
        <v>756</v>
      </c>
      <c t="n" s="6" r="B24">
        <v>1</v>
      </c>
      <c t="n" s="6" r="C24">
        <v>4</v>
      </c>
      <c t="n" s="6" r="D24">
        <v>3</v>
      </c>
      <c t="n" s="6" r="E24">
        <v>12</v>
      </c>
    </row>
    <row spans="1:5" r="25">
      <c t="s" s="4" r="A25">
        <v>757</v>
      </c>
      <c t="n" s="6" r="B25">
        <v>169</v>
      </c>
      <c t="n" s="6" r="C25">
        <v>428</v>
      </c>
      <c t="n" s="6" r="D25">
        <v>161</v>
      </c>
      <c t="n" s="6" r="E25">
        <v>423</v>
      </c>
    </row>
    <row spans="1:5" r="26">
      <c t="s" s="4" r="A26">
        <v>590</v>
      </c>
    </row>
    <row spans="1:5" r="27">
      <c t="s" s="3" r="A27">
        <v>657</v>
      </c>
    </row>
    <row spans="1:5" r="28">
      <c t="s" s="4" r="A28">
        <v>756</v>
      </c>
      <c t="n" s="6" r="B28">
        <v>2</v>
      </c>
      <c t="n" s="6" r="C28">
        <v>2</v>
      </c>
      <c t="n" s="6" r="D28">
        <v>5</v>
      </c>
      <c t="n" s="6" r="E28">
        <v>7</v>
      </c>
    </row>
    <row spans="1:5" r="29">
      <c t="s" s="4" r="A29">
        <v>757</v>
      </c>
      <c t="n" s="6" r="B29">
        <v>153</v>
      </c>
      <c t="n" s="6" r="C29">
        <v>277</v>
      </c>
      <c t="n" s="6" r="D29">
        <v>151</v>
      </c>
      <c t="n" s="6" r="E29">
        <v>263</v>
      </c>
    </row>
    <row spans="1:5" r="30">
      <c t="s" s="4" r="A30">
        <v>591</v>
      </c>
    </row>
    <row spans="1:5" r="31">
      <c t="s" s="3" r="A31">
        <v>657</v>
      </c>
    </row>
    <row spans="1:5" r="32">
      <c t="s" s="4" r="A32">
        <v>756</v>
      </c>
      <c t="n" s="6" r="B32">
        <v>2</v>
      </c>
      <c t="n" s="6" r="C32">
        <v>1</v>
      </c>
      <c t="n" s="6" r="D32">
        <v>5</v>
      </c>
      <c t="n" s="6" r="E32">
        <v>3</v>
      </c>
    </row>
    <row spans="1:5" r="33">
      <c t="s" s="4" r="A33">
        <v>757</v>
      </c>
      <c t="n" s="6" r="B33">
        <v>192</v>
      </c>
      <c t="n" s="6" r="C33">
        <v>142</v>
      </c>
      <c t="n" s="6" r="D33">
        <v>182</v>
      </c>
      <c t="n" s="6" r="E33">
        <v>140</v>
      </c>
    </row>
    <row spans="1:5" r="34">
      <c t="s" s="4" r="A34">
        <v>592</v>
      </c>
    </row>
    <row spans="1:5" r="35">
      <c t="s" s="3" r="A35">
        <v>657</v>
      </c>
    </row>
    <row spans="1:5" r="36">
      <c t="s" s="4" r="A36">
        <v>756</v>
      </c>
      <c t="n" s="6" r="B36">
        <v>1</v>
      </c>
      <c t="n" s="6" r="C36">
        <v>1</v>
      </c>
      <c t="n" s="6" r="D36">
        <v>3</v>
      </c>
      <c t="n" s="6" r="E36">
        <v>3</v>
      </c>
    </row>
    <row spans="1:5" r="37">
      <c t="s" s="4" r="A37">
        <v>757</v>
      </c>
      <c t="n" s="6" r="B37">
        <v>64</v>
      </c>
      <c t="n" s="6" r="C37">
        <v>79</v>
      </c>
      <c t="n" s="6" r="D37">
        <v>64</v>
      </c>
      <c t="n" s="6" r="E37">
        <v>80</v>
      </c>
    </row>
    <row spans="1:5" r="38">
      <c t="s" s="4" r="A38">
        <v>593</v>
      </c>
    </row>
    <row spans="1:5" r="39">
      <c t="s" s="3" r="A39">
        <v>657</v>
      </c>
    </row>
    <row spans="1:5" r="40">
      <c t="s" s="4" r="A40">
        <v>756</v>
      </c>
      <c t="n" s="6" r="B40">
        <v>0</v>
      </c>
      <c t="n" s="6" r="C40">
        <v>0</v>
      </c>
      <c t="n" s="6" r="D40">
        <v>0</v>
      </c>
      <c t="n" s="6" r="E40">
        <v>0</v>
      </c>
    </row>
    <row spans="1:5" r="41">
      <c t="s" s="4" r="A41">
        <v>757</v>
      </c>
      <c t="n" s="6" r="B41">
        <v>9</v>
      </c>
      <c t="n" s="6" r="C41">
        <v>10</v>
      </c>
      <c t="n" s="6" r="D41">
        <v>9</v>
      </c>
      <c t="n" s="6" r="E41">
        <v>9</v>
      </c>
    </row>
    <row spans="1:5" r="42">
      <c t="s" s="4" r="A42">
        <v>574</v>
      </c>
    </row>
    <row spans="1:5" r="43">
      <c t="s" s="3" r="A43">
        <v>657</v>
      </c>
    </row>
    <row spans="1:5" r="44">
      <c t="s" s="4" r="A44">
        <v>756</v>
      </c>
      <c t="n" s="6" r="B44">
        <v>0</v>
      </c>
      <c t="n" s="6" r="C44">
        <v>0</v>
      </c>
      <c t="n" s="6" r="D44">
        <v>0</v>
      </c>
      <c t="n" s="6" r="E44">
        <v>0</v>
      </c>
    </row>
    <row spans="1:5" r="45">
      <c t="s" s="4" r="A45">
        <v>757</v>
      </c>
      <c t="n" s="6" r="B45">
        <v>17</v>
      </c>
      <c t="n" s="6" r="C45">
        <v>12</v>
      </c>
      <c t="n" s="6" r="D45">
        <v>14</v>
      </c>
      <c t="n" s="6" r="E45">
        <v>11</v>
      </c>
    </row>
    <row spans="1:5" r="46">
      <c t="s" s="4" r="A46">
        <v>594</v>
      </c>
    </row>
    <row spans="1:5" r="47">
      <c t="s" s="3" r="A47">
        <v>657</v>
      </c>
    </row>
    <row spans="1:5" r="48">
      <c t="s" s="4" r="A48">
        <v>756</v>
      </c>
      <c t="n" s="6" r="B48">
        <v>1</v>
      </c>
      <c t="n" s="6" r="C48">
        <v>1</v>
      </c>
      <c t="n" s="6" r="D48">
        <v>5</v>
      </c>
      <c t="n" s="6" r="E48">
        <v>5</v>
      </c>
    </row>
    <row spans="1:5" r="49">
      <c t="s" s="4" r="A49">
        <v>757</v>
      </c>
      <c t="n" s="6" r="B49">
        <v>159</v>
      </c>
      <c t="n" s="6" r="C49">
        <v>165</v>
      </c>
      <c t="n" s="6" r="D49">
        <v>157</v>
      </c>
      <c t="n" s="6" r="E49">
        <v>160</v>
      </c>
    </row>
    <row spans="1:5" r="50">
      <c t="s" s="4" r="A50">
        <v>579</v>
      </c>
    </row>
    <row spans="1:5" r="51">
      <c t="s" s="3" r="A51">
        <v>657</v>
      </c>
    </row>
    <row spans="1:5" r="52">
      <c t="s" s="4" r="A52">
        <v>756</v>
      </c>
      <c t="n" s="6" r="B52">
        <v>0</v>
      </c>
      <c t="n" s="6" r="C52">
        <v>0</v>
      </c>
      <c t="n" s="6" r="D52">
        <v>1</v>
      </c>
      <c t="n" s="6" r="E52">
        <v>1</v>
      </c>
    </row>
    <row spans="1:5" r="53">
      <c t="s" s="4" r="A53">
        <v>757</v>
      </c>
      <c t="n" s="6" r="B53">
        <v>25</v>
      </c>
      <c t="n" s="6" r="C53">
        <v>29</v>
      </c>
      <c t="n" s="6" r="D53">
        <v>25</v>
      </c>
      <c t="n" s="6" r="E53">
        <v>28</v>
      </c>
    </row>
    <row spans="1:5" r="54">
      <c t="s" s="4" r="A54">
        <v>595</v>
      </c>
    </row>
    <row spans="1:5" r="55">
      <c t="s" s="3" r="A55">
        <v>657</v>
      </c>
    </row>
    <row spans="1:5" r="56">
      <c t="s" s="4" r="A56">
        <v>756</v>
      </c>
      <c t="n" s="6" r="B56">
        <v>1</v>
      </c>
      <c t="n" s="6" r="C56">
        <v>1</v>
      </c>
      <c t="n" s="6" r="D56">
        <v>1</v>
      </c>
      <c t="n" s="6" r="E56">
        <v>1</v>
      </c>
    </row>
    <row spans="1:5" r="57">
      <c t="s" s="4" r="A57">
        <v>757</v>
      </c>
      <c t="n" s="7" r="B57">
        <v>12</v>
      </c>
      <c t="n" s="7" r="C57">
        <v>17</v>
      </c>
      <c t="n" s="7" r="D57">
        <v>13</v>
      </c>
      <c t="n" s="7" r="E57">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spans="1:8" r="1">
      <c t="s" s="1" r="A1">
        <v>152</v>
      </c>
      <c t="s" s="2" r="B1">
        <v>153</v>
      </c>
      <c t="s" s="2" r="C1">
        <v>154</v>
      </c>
      <c t="s" s="2" r="D1">
        <v>155</v>
      </c>
      <c t="s" s="2" r="E1">
        <v>156</v>
      </c>
      <c t="s" s="2" r="F1">
        <v>157</v>
      </c>
      <c t="s" s="2" r="G1">
        <v>158</v>
      </c>
      <c t="s" s="2" r="H1">
        <v>159</v>
      </c>
    </row>
    <row spans="1:8" r="2">
      <c t="s" s="4" r="A2">
        <v>160</v>
      </c>
      <c t="n" s="6" r="C2">
        <v>0</v>
      </c>
      <c t="n" s="6" r="D2">
        <v>546000000</v>
      </c>
    </row>
    <row spans="1:8" r="3">
      <c t="s" s="4" r="A3">
        <v>161</v>
      </c>
      <c t="n" s="7" r="B3">
        <v>19268</v>
      </c>
      <c t="n" s="7" r="C3">
        <v>0</v>
      </c>
      <c t="n" s="7" r="D3">
        <v>6</v>
      </c>
      <c t="n" s="7" r="E3">
        <v>18676</v>
      </c>
      <c t="n" s="7" r="F3">
        <v>1294</v>
      </c>
      <c t="n" s="7" r="G3">
        <v>-336</v>
      </c>
      <c t="n" s="7" r="H3">
        <v>-372</v>
      </c>
    </row>
    <row spans="1:8" r="4">
      <c t="s" s="3" r="A4">
        <v>162</v>
      </c>
    </row>
    <row spans="1:8" r="5">
      <c t="s" s="4" r="A5">
        <v>163</v>
      </c>
      <c t="n" s="6" r="B5">
        <v>-161</v>
      </c>
      <c t="n" s="6" r="F5">
        <v>-161</v>
      </c>
    </row>
    <row spans="1:8" r="6">
      <c t="s" s="4" r="A6">
        <v>164</v>
      </c>
      <c t="n" s="6" r="B6">
        <v>-7</v>
      </c>
      <c t="n" s="6" r="F6">
        <v>-7</v>
      </c>
    </row>
    <row spans="1:8" r="7">
      <c t="s" s="4" r="A7">
        <v>165</v>
      </c>
      <c t="n" s="6" r="C7">
        <v>0</v>
      </c>
    </row>
    <row spans="1:8" r="8">
      <c t="s" s="4" r="A8">
        <v>166</v>
      </c>
      <c t="n" s="6" r="B8">
        <v>247</v>
      </c>
      <c t="n" s="7" r="C8">
        <v>247</v>
      </c>
    </row>
    <row spans="1:8" r="9">
      <c t="s" s="4" r="A9">
        <v>167</v>
      </c>
      <c t="n" s="6" r="D9">
        <v>-20000000</v>
      </c>
    </row>
    <row spans="1:8" r="10">
      <c t="s" s="4" r="A10">
        <v>168</v>
      </c>
      <c t="n" s="6" r="B10">
        <v>-500</v>
      </c>
      <c t="n" s="6" r="G10">
        <v>-500</v>
      </c>
    </row>
    <row spans="1:8" r="11">
      <c t="s" s="4" r="A11">
        <v>169</v>
      </c>
      <c t="n" s="6" r="D11">
        <v>2000000</v>
      </c>
    </row>
    <row spans="1:8" r="12">
      <c t="s" s="4" r="A12">
        <v>170</v>
      </c>
      <c t="n" s="6" r="B12">
        <v>14</v>
      </c>
      <c t="n" s="6" r="E12">
        <v>35</v>
      </c>
      <c t="n" s="6" r="G12">
        <v>-21</v>
      </c>
    </row>
    <row spans="1:8" r="13">
      <c t="s" s="4" r="A13">
        <v>171</v>
      </c>
      <c t="n" s="6" r="B13">
        <v>7</v>
      </c>
      <c t="n" s="6" r="E13">
        <v>7</v>
      </c>
    </row>
    <row spans="1:8" r="14">
      <c t="s" s="3" r="A14">
        <v>172</v>
      </c>
    </row>
    <row spans="1:8" r="15">
      <c t="s" s="4" r="A15">
        <v>134</v>
      </c>
      <c t="n" s="6" r="B15">
        <v>619</v>
      </c>
      <c t="n" s="6" r="F15">
        <v>619</v>
      </c>
    </row>
    <row spans="1:8" r="16">
      <c t="s" s="4" r="A16">
        <v>173</v>
      </c>
      <c t="n" s="6" r="B16">
        <v>113</v>
      </c>
      <c t="n" s="6" r="H16">
        <v>113</v>
      </c>
    </row>
    <row spans="1:8" r="17">
      <c t="s" s="4" r="A17">
        <v>144</v>
      </c>
      <c t="n" s="6" r="B17">
        <v>732</v>
      </c>
      <c t="n" s="6" r="F17">
        <v>619</v>
      </c>
      <c t="n" s="6" r="H17">
        <v>113</v>
      </c>
    </row>
    <row spans="1:8" r="18">
      <c t="s" s="4" r="A18">
        <v>174</v>
      </c>
      <c t="n" s="6" r="C18">
        <v>0</v>
      </c>
      <c t="n" s="6" r="D18">
        <v>528000000</v>
      </c>
    </row>
    <row spans="1:8" r="19">
      <c t="s" s="4" r="A19">
        <v>175</v>
      </c>
      <c t="n" s="6" r="B19">
        <v>19600</v>
      </c>
      <c t="n" s="7" r="C19">
        <v>247</v>
      </c>
      <c t="n" s="7" r="D19">
        <v>6</v>
      </c>
      <c t="n" s="6" r="E19">
        <v>18718</v>
      </c>
      <c t="n" s="6" r="F19">
        <v>1745</v>
      </c>
      <c t="n" s="6" r="G19">
        <v>-857</v>
      </c>
      <c t="n" s="6" r="H19">
        <v>-259</v>
      </c>
    </row>
    <row spans="1:8" r="20">
      <c t="s" s="4" r="A20">
        <v>176</v>
      </c>
      <c t="n" s="6" r="H20">
        <v>-359</v>
      </c>
    </row>
    <row spans="1:8" r="21">
      <c t="s" s="3" r="A21">
        <v>172</v>
      </c>
    </row>
    <row spans="1:8" r="22">
      <c t="s" s="4" r="A22">
        <v>173</v>
      </c>
      <c t="n" s="6" r="H22">
        <v>100</v>
      </c>
    </row>
    <row spans="1:8" r="23">
      <c t="s" s="4" r="A23">
        <v>144</v>
      </c>
      <c t="n" s="6" r="B23">
        <v>320</v>
      </c>
    </row>
    <row spans="1:8" r="24">
      <c t="s" s="4" r="A24">
        <v>174</v>
      </c>
      <c t="n" s="6" r="C24">
        <v>0</v>
      </c>
      <c t="n" s="6" r="D24">
        <v>528000000</v>
      </c>
    </row>
    <row spans="1:8" r="25">
      <c t="s" s="4" r="A25">
        <v>175</v>
      </c>
      <c t="n" s="6" r="B25">
        <v>19600</v>
      </c>
      <c t="n" s="7" r="C25">
        <v>247</v>
      </c>
      <c t="n" s="7" r="D25">
        <v>6</v>
      </c>
      <c t="n" s="6" r="E25">
        <v>18718</v>
      </c>
      <c t="n" s="6" r="F25">
        <v>1745</v>
      </c>
      <c t="n" s="6" r="G25">
        <v>-857</v>
      </c>
      <c t="n" s="6" r="H25">
        <v>-259</v>
      </c>
    </row>
    <row spans="1:8" r="26">
      <c t="s" s="4" r="A26">
        <v>177</v>
      </c>
      <c t="n" s="6" r="C26">
        <v>0</v>
      </c>
      <c t="n" s="6" r="D26">
        <v>528000000</v>
      </c>
    </row>
    <row spans="1:8" r="27">
      <c t="s" s="4" r="A27">
        <v>178</v>
      </c>
      <c t="n" s="6" r="B27">
        <v>19646</v>
      </c>
      <c t="n" s="7" r="C27">
        <v>247</v>
      </c>
      <c t="n" s="7" r="D27">
        <v>6</v>
      </c>
      <c t="n" s="6" r="E27">
        <v>18725</v>
      </c>
      <c t="n" s="6" r="F27">
        <v>1913</v>
      </c>
      <c t="n" s="6" r="G27">
        <v>-858</v>
      </c>
      <c t="n" s="6" r="H27">
        <v>-387</v>
      </c>
    </row>
    <row spans="1:8" r="28">
      <c t="s" s="3" r="A28">
        <v>162</v>
      </c>
    </row>
    <row spans="1:8" r="29">
      <c t="s" s="4" r="A29">
        <v>163</v>
      </c>
      <c t="n" s="6" r="B29">
        <v>-179</v>
      </c>
      <c t="n" s="6" r="F29">
        <v>-179</v>
      </c>
    </row>
    <row spans="1:8" r="30">
      <c t="s" s="4" r="A30">
        <v>164</v>
      </c>
      <c t="n" s="6" r="B30">
        <v>-14</v>
      </c>
      <c t="n" s="6" r="F30">
        <v>-14</v>
      </c>
    </row>
    <row spans="1:8" r="31">
      <c t="s" s="4" r="A31">
        <v>167</v>
      </c>
      <c t="n" s="6" r="D31">
        <v>-11000000</v>
      </c>
    </row>
    <row spans="1:8" r="32">
      <c t="s" s="4" r="A32">
        <v>168</v>
      </c>
      <c t="n" s="6" r="B32">
        <v>-250</v>
      </c>
      <c t="n" s="6" r="G32">
        <v>-250</v>
      </c>
    </row>
    <row spans="1:8" r="33">
      <c t="s" s="4" r="A33">
        <v>169</v>
      </c>
      <c t="n" s="6" r="D33">
        <v>1000000</v>
      </c>
    </row>
    <row spans="1:8" r="34">
      <c t="s" s="4" r="A34">
        <v>170</v>
      </c>
      <c t="n" s="6" r="B34">
        <v>8</v>
      </c>
      <c t="n" s="6" r="E34">
        <v>8</v>
      </c>
      <c t="n" s="6" r="G34">
        <v>0</v>
      </c>
    </row>
    <row spans="1:8" r="35">
      <c t="s" s="4" r="A35">
        <v>171</v>
      </c>
      <c t="n" s="6" r="B35">
        <v>7</v>
      </c>
      <c t="n" s="6" r="E35">
        <v>7</v>
      </c>
    </row>
    <row spans="1:8" r="36">
      <c t="s" s="3" r="A36">
        <v>172</v>
      </c>
    </row>
    <row spans="1:8" r="37">
      <c t="s" s="4" r="A37">
        <v>134</v>
      </c>
      <c t="n" s="6" r="B37">
        <v>763</v>
      </c>
      <c t="n" s="6" r="F37">
        <v>763</v>
      </c>
    </row>
    <row spans="1:8" r="38">
      <c t="s" s="4" r="A38">
        <v>173</v>
      </c>
      <c t="n" s="6" r="B38">
        <v>200</v>
      </c>
      <c t="n" s="6" r="H38">
        <v>200</v>
      </c>
    </row>
    <row spans="1:8" r="39">
      <c t="s" s="4" r="A39">
        <v>144</v>
      </c>
      <c t="n" s="6" r="B39">
        <v>963</v>
      </c>
      <c t="n" s="6" r="F39">
        <v>763</v>
      </c>
      <c t="n" s="6" r="H39">
        <v>200</v>
      </c>
    </row>
    <row spans="1:8" r="40">
      <c t="s" s="4" r="A40">
        <v>179</v>
      </c>
      <c t="n" s="6" r="C40">
        <v>0</v>
      </c>
      <c t="n" s="6" r="D40">
        <v>518000000</v>
      </c>
    </row>
    <row spans="1:8" r="41">
      <c t="s" s="4" r="A41">
        <v>180</v>
      </c>
      <c t="n" s="6" r="B41">
        <v>20181</v>
      </c>
      <c t="n" s="7" r="C41">
        <v>247</v>
      </c>
      <c t="n" s="7" r="D41">
        <v>6</v>
      </c>
      <c t="n" s="6" r="E41">
        <v>18740</v>
      </c>
      <c t="n" s="6" r="F41">
        <v>2483</v>
      </c>
      <c t="n" s="6" r="G41">
        <v>-1108</v>
      </c>
      <c t="n" s="6" r="H41">
        <v>-187</v>
      </c>
    </row>
    <row spans="1:8" r="42">
      <c t="s" s="4" r="A42">
        <v>181</v>
      </c>
      <c t="n" s="6" r="H42">
        <v>-159</v>
      </c>
    </row>
    <row spans="1:8" r="43">
      <c t="s" s="3" r="A43">
        <v>162</v>
      </c>
    </row>
    <row spans="1:8" r="44">
      <c t="s" s="4" r="A44">
        <v>164</v>
      </c>
      <c t="n" s="7" r="B44">
        <v>-7</v>
      </c>
    </row>
    <row spans="1:8" r="45">
      <c t="s" s="4" r="A45">
        <v>167</v>
      </c>
      <c t="n" s="6" r="B45">
        <v>-11062192</v>
      </c>
    </row>
    <row spans="1:8" r="46">
      <c t="s" s="3" r="A46">
        <v>172</v>
      </c>
    </row>
    <row spans="1:8" r="47">
      <c t="s" s="4" r="A47">
        <v>173</v>
      </c>
      <c t="n" s="6" r="H47">
        <v>-28</v>
      </c>
    </row>
    <row spans="1:8" r="48">
      <c t="s" s="4" r="A48">
        <v>144</v>
      </c>
      <c t="n" s="7" r="B48">
        <v>269</v>
      </c>
    </row>
    <row spans="1:8" r="49">
      <c t="s" s="4" r="A49">
        <v>179</v>
      </c>
      <c t="n" s="6" r="C49">
        <v>0</v>
      </c>
      <c t="n" s="6" r="D49">
        <v>518000000</v>
      </c>
    </row>
    <row spans="1:8" r="50">
      <c t="s" s="4" r="A50">
        <v>180</v>
      </c>
      <c t="n" s="7" r="B50">
        <v>20181</v>
      </c>
      <c t="n" s="7" r="C50">
        <v>247</v>
      </c>
      <c t="n" s="7" r="D50">
        <v>6</v>
      </c>
      <c t="n" s="7" r="E50">
        <v>18740</v>
      </c>
      <c t="n" s="7" r="F50">
        <v>2483</v>
      </c>
      <c t="n" s="7" r="G50">
        <v>-1108</v>
      </c>
      <c t="n" s="7" r="H50">
        <v>-18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7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spans="1:6" r="1">
      <c t="s" s="1" r="A1">
        <v>758</v>
      </c>
      <c t="s" s="2" r="C1">
        <v>87</v>
      </c>
      <c t="s" s="2" r="E1">
        <v>1</v>
      </c>
    </row>
    <row spans="1:6" r="2">
      <c t="s" s="2" r="C2">
        <v>759</v>
      </c>
      <c t="s" s="2" r="D2">
        <v>760</v>
      </c>
      <c t="s" s="2" r="E2">
        <v>759</v>
      </c>
      <c t="s" s="2" r="F2">
        <v>760</v>
      </c>
    </row>
    <row spans="1:6" r="3">
      <c t="s" s="3" r="A3">
        <v>602</v>
      </c>
    </row>
    <row spans="1:6" r="4">
      <c t="s" s="4" r="A4">
        <v>761</v>
      </c>
      <c t="n" s="7" r="C4">
        <v>6</v>
      </c>
      <c t="n" s="7" r="D4">
        <v>1</v>
      </c>
      <c t="n" s="7" r="E4">
        <v>7</v>
      </c>
      <c t="n" s="7" r="F4">
        <v>3</v>
      </c>
    </row>
    <row spans="1:6" r="5">
      <c t="s" s="4" r="A5">
        <v>762</v>
      </c>
      <c t="n" s="6" r="C5">
        <v>1</v>
      </c>
      <c t="n" s="6" r="D5">
        <v>2</v>
      </c>
      <c t="n" s="6" r="E5">
        <v>2</v>
      </c>
      <c t="n" s="6" r="F5">
        <v>6</v>
      </c>
    </row>
    <row spans="1:6" r="6">
      <c t="s" s="4" r="A6">
        <v>634</v>
      </c>
    </row>
    <row spans="1:6" r="7">
      <c t="s" s="3" r="A7">
        <v>602</v>
      </c>
    </row>
    <row spans="1:6" r="8">
      <c t="s" s="4" r="A8">
        <v>761</v>
      </c>
      <c t="n" s="6" r="C8">
        <v>4</v>
      </c>
      <c t="n" s="6" r="D8">
        <v>0</v>
      </c>
      <c t="n" s="6" r="E8">
        <v>3</v>
      </c>
      <c t="n" s="6" r="F8">
        <v>-1</v>
      </c>
    </row>
    <row spans="1:6" r="9">
      <c t="s" s="4" r="A9">
        <v>762</v>
      </c>
      <c t="n" s="6" r="C9">
        <v>0</v>
      </c>
      <c t="n" s="6" r="D9">
        <v>1</v>
      </c>
      <c t="n" s="6" r="E9">
        <v>0</v>
      </c>
      <c t="n" s="6" r="F9">
        <v>1</v>
      </c>
    </row>
    <row spans="1:6" r="10">
      <c t="s" s="4" r="A10">
        <v>577</v>
      </c>
    </row>
    <row spans="1:6" r="11">
      <c t="s" s="3" r="A11">
        <v>602</v>
      </c>
    </row>
    <row spans="1:6" r="12">
      <c t="s" s="4" r="A12">
        <v>761</v>
      </c>
      <c t="n" s="6" r="C12">
        <v>4</v>
      </c>
      <c t="n" s="6" r="D12">
        <v>0</v>
      </c>
      <c t="n" s="6" r="E12">
        <v>3</v>
      </c>
      <c t="n" s="6" r="F12">
        <v>-1</v>
      </c>
    </row>
    <row spans="1:6" r="13">
      <c t="s" s="4" r="A13">
        <v>762</v>
      </c>
      <c t="n" s="6" r="C13">
        <v>0</v>
      </c>
      <c t="n" s="6" r="D13">
        <v>1</v>
      </c>
      <c t="n" s="6" r="E13">
        <v>0</v>
      </c>
      <c t="n" s="6" r="F13">
        <v>1</v>
      </c>
    </row>
    <row spans="1:6" r="14">
      <c t="s" s="4" r="A14">
        <v>588</v>
      </c>
    </row>
    <row spans="1:6" r="15">
      <c t="s" s="3" r="A15">
        <v>602</v>
      </c>
    </row>
    <row spans="1:6" r="16">
      <c t="s" s="4" r="A16">
        <v>761</v>
      </c>
      <c t="n" s="6" r="C16">
        <v>0</v>
      </c>
      <c t="n" s="6" r="D16">
        <v>0</v>
      </c>
      <c t="n" s="6" r="E16">
        <v>0</v>
      </c>
      <c t="n" s="6" r="F16">
        <v>0</v>
      </c>
    </row>
    <row spans="1:6" r="17">
      <c t="s" s="4" r="A17">
        <v>762</v>
      </c>
      <c t="n" s="6" r="C17">
        <v>0</v>
      </c>
      <c t="n" s="6" r="D17">
        <v>0</v>
      </c>
      <c t="n" s="6" r="E17">
        <v>0</v>
      </c>
      <c t="n" s="6" r="F17">
        <v>0</v>
      </c>
    </row>
    <row spans="1:6" r="18">
      <c t="s" s="4" r="A18">
        <v>635</v>
      </c>
    </row>
    <row spans="1:6" r="19">
      <c t="s" s="3" r="A19">
        <v>602</v>
      </c>
    </row>
    <row spans="1:6" r="20">
      <c t="s" s="4" r="A20">
        <v>761</v>
      </c>
      <c t="n" s="6" r="C20">
        <v>2</v>
      </c>
      <c t="n" s="6" r="D20">
        <v>1</v>
      </c>
      <c t="n" s="6" r="E20">
        <v>4</v>
      </c>
      <c t="n" s="6" r="F20">
        <v>4</v>
      </c>
    </row>
    <row spans="1:6" r="21">
      <c t="s" s="4" r="A21">
        <v>762</v>
      </c>
      <c t="n" s="6" r="C21">
        <v>1</v>
      </c>
      <c t="n" s="6" r="D21">
        <v>1</v>
      </c>
      <c t="n" s="6" r="E21">
        <v>2</v>
      </c>
      <c t="n" s="6" r="F21">
        <v>5</v>
      </c>
    </row>
    <row spans="1:6" r="22">
      <c t="s" s="4" r="A22">
        <v>566</v>
      </c>
    </row>
    <row spans="1:6" r="23">
      <c t="s" s="3" r="A23">
        <v>602</v>
      </c>
    </row>
    <row spans="1:6" r="24">
      <c t="s" s="4" r="A24">
        <v>761</v>
      </c>
      <c t="n" s="6" r="C24">
        <v>0</v>
      </c>
      <c t="n" s="6" r="D24">
        <v>0</v>
      </c>
      <c t="n" s="6" r="E24">
        <v>0</v>
      </c>
      <c t="n" s="6" r="F24">
        <v>-1</v>
      </c>
    </row>
    <row spans="1:6" r="25">
      <c t="s" s="4" r="A25">
        <v>762</v>
      </c>
      <c t="n" s="6" r="C25">
        <v>0</v>
      </c>
      <c t="n" s="6" r="D25">
        <v>0</v>
      </c>
      <c t="n" s="6" r="E25">
        <v>0</v>
      </c>
      <c t="n" s="6" r="F25">
        <v>0</v>
      </c>
    </row>
    <row spans="1:6" r="26">
      <c t="s" s="4" r="A26">
        <v>590</v>
      </c>
    </row>
    <row spans="1:6" r="27">
      <c t="s" s="3" r="A27">
        <v>602</v>
      </c>
    </row>
    <row spans="1:6" r="28">
      <c t="s" s="4" r="A28">
        <v>761</v>
      </c>
      <c t="n" s="6" r="C28">
        <v>0</v>
      </c>
      <c t="n" s="6" r="D28">
        <v>0</v>
      </c>
      <c t="n" s="6" r="E28">
        <v>-1</v>
      </c>
      <c t="n" s="6" r="F28">
        <v>0</v>
      </c>
    </row>
    <row spans="1:6" r="29">
      <c t="s" s="4" r="A29">
        <v>762</v>
      </c>
      <c t="n" s="6" r="C29">
        <v>0</v>
      </c>
      <c t="n" s="6" r="D29">
        <v>0</v>
      </c>
      <c t="n" s="6" r="E29">
        <v>0</v>
      </c>
      <c t="n" s="6" r="F29">
        <v>0</v>
      </c>
    </row>
    <row spans="1:6" r="30">
      <c t="s" s="4" r="A30">
        <v>591</v>
      </c>
    </row>
    <row spans="1:6" r="31">
      <c t="s" s="3" r="A31">
        <v>602</v>
      </c>
    </row>
    <row spans="1:6" r="32">
      <c t="s" s="4" r="A32">
        <v>761</v>
      </c>
      <c t="n" s="6" r="C32">
        <v>0</v>
      </c>
      <c t="n" s="6" r="D32">
        <v>0</v>
      </c>
      <c t="n" s="6" r="E32">
        <v>0</v>
      </c>
      <c t="n" s="6" r="F32">
        <v>0</v>
      </c>
    </row>
    <row spans="1:6" r="33">
      <c t="s" s="4" r="A33">
        <v>762</v>
      </c>
      <c t="n" s="6" r="C33">
        <v>1</v>
      </c>
      <c t="n" s="6" r="D33">
        <v>0</v>
      </c>
      <c t="n" s="6" r="E33">
        <v>1</v>
      </c>
      <c t="n" s="6" r="F33">
        <v>2</v>
      </c>
    </row>
    <row spans="1:6" r="34">
      <c t="s" s="4" r="A34">
        <v>592</v>
      </c>
    </row>
    <row spans="1:6" r="35">
      <c t="s" s="3" r="A35">
        <v>602</v>
      </c>
    </row>
    <row spans="1:6" r="36">
      <c t="s" s="4" r="A36">
        <v>761</v>
      </c>
      <c t="n" s="6" r="C36">
        <v>0</v>
      </c>
      <c t="n" s="6" r="D36">
        <v>0</v>
      </c>
      <c t="n" s="6" r="E36">
        <v>0</v>
      </c>
      <c t="n" s="6" r="F36">
        <v>0</v>
      </c>
    </row>
    <row spans="1:6" r="37">
      <c t="s" s="4" r="A37">
        <v>762</v>
      </c>
      <c t="n" s="6" r="C37">
        <v>0</v>
      </c>
      <c t="n" s="6" r="D37">
        <v>0</v>
      </c>
      <c t="n" s="6" r="E37">
        <v>0</v>
      </c>
      <c t="n" s="6" r="F37">
        <v>1</v>
      </c>
    </row>
    <row spans="1:6" r="38">
      <c t="s" s="4" r="A38">
        <v>593</v>
      </c>
    </row>
    <row spans="1:6" r="39">
      <c t="s" s="3" r="A39">
        <v>602</v>
      </c>
    </row>
    <row spans="1:6" r="40">
      <c t="s" s="4" r="A40">
        <v>761</v>
      </c>
      <c t="n" s="6" r="C40">
        <v>0</v>
      </c>
      <c t="n" s="6" r="D40">
        <v>0</v>
      </c>
      <c t="n" s="6" r="E40">
        <v>0</v>
      </c>
      <c t="n" s="6" r="F40">
        <v>0</v>
      </c>
    </row>
    <row spans="1:6" r="41">
      <c t="s" s="4" r="A41">
        <v>762</v>
      </c>
      <c t="n" s="6" r="C41">
        <v>0</v>
      </c>
      <c t="n" s="6" r="D41">
        <v>0</v>
      </c>
      <c t="n" s="6" r="E41">
        <v>0</v>
      </c>
      <c t="n" s="6" r="F41">
        <v>0</v>
      </c>
    </row>
    <row spans="1:6" r="42">
      <c t="s" s="4" r="A42">
        <v>574</v>
      </c>
    </row>
    <row spans="1:6" r="43">
      <c t="s" s="3" r="A43">
        <v>602</v>
      </c>
    </row>
    <row spans="1:6" r="44">
      <c t="s" s="4" r="A44">
        <v>761</v>
      </c>
      <c t="n" s="6" r="C44">
        <v>0</v>
      </c>
      <c t="n" s="6" r="D44">
        <v>0</v>
      </c>
      <c t="n" s="6" r="E44">
        <v>0</v>
      </c>
      <c t="n" s="6" r="F44">
        <v>0</v>
      </c>
    </row>
    <row spans="1:6" r="45">
      <c t="s" s="4" r="A45">
        <v>762</v>
      </c>
      <c t="n" s="6" r="C45">
        <v>0</v>
      </c>
      <c t="n" s="6" r="D45">
        <v>1</v>
      </c>
      <c t="n" s="6" r="E45">
        <v>1</v>
      </c>
      <c t="n" s="6" r="F45">
        <v>2</v>
      </c>
    </row>
    <row spans="1:6" r="46">
      <c t="s" s="4" r="A46">
        <v>594</v>
      </c>
    </row>
    <row spans="1:6" r="47">
      <c t="s" s="3" r="A47">
        <v>602</v>
      </c>
    </row>
    <row spans="1:6" r="48">
      <c t="s" s="4" r="A48">
        <v>761</v>
      </c>
      <c t="n" s="6" r="C48">
        <v>1</v>
      </c>
      <c t="n" s="6" r="D48">
        <v>1</v>
      </c>
      <c t="n" s="6" r="E48">
        <v>3</v>
      </c>
      <c t="n" s="6" r="F48">
        <v>4</v>
      </c>
    </row>
    <row spans="1:6" r="49">
      <c t="s" s="4" r="A49">
        <v>762</v>
      </c>
      <c t="n" s="6" r="C49">
        <v>0</v>
      </c>
      <c t="n" s="6" r="D49">
        <v>0</v>
      </c>
      <c t="n" s="6" r="E49">
        <v>0</v>
      </c>
      <c t="n" s="6" r="F49">
        <v>0</v>
      </c>
    </row>
    <row spans="1:6" r="50">
      <c t="s" s="4" r="A50">
        <v>579</v>
      </c>
    </row>
    <row spans="1:6" r="51">
      <c t="s" s="3" r="A51">
        <v>602</v>
      </c>
    </row>
    <row spans="1:6" r="52">
      <c t="s" s="4" r="A52">
        <v>761</v>
      </c>
      <c t="n" s="6" r="C52">
        <v>1</v>
      </c>
      <c t="n" s="6" r="D52">
        <v>0</v>
      </c>
      <c t="n" s="6" r="E52">
        <v>2</v>
      </c>
      <c t="n" s="6" r="F52">
        <v>1</v>
      </c>
    </row>
    <row spans="1:6" r="53">
      <c t="s" s="4" r="A53">
        <v>762</v>
      </c>
      <c t="n" s="6" r="C53">
        <v>0</v>
      </c>
      <c t="n" s="6" r="D53">
        <v>0</v>
      </c>
      <c t="n" s="6" r="E53">
        <v>0</v>
      </c>
      <c t="n" s="6" r="F53">
        <v>0</v>
      </c>
    </row>
    <row spans="1:6" r="54">
      <c t="s" s="4" r="A54">
        <v>595</v>
      </c>
    </row>
    <row spans="1:6" r="55">
      <c t="s" s="3" r="A55">
        <v>602</v>
      </c>
    </row>
    <row spans="1:6" r="56">
      <c t="s" s="4" r="A56">
        <v>761</v>
      </c>
      <c t="n" s="6" r="C56">
        <v>0</v>
      </c>
      <c t="n" s="6" r="D56">
        <v>0</v>
      </c>
      <c t="n" s="6" r="E56">
        <v>0</v>
      </c>
      <c t="n" s="6" r="F56">
        <v>0</v>
      </c>
    </row>
    <row spans="1:6" r="57">
      <c t="s" s="4" r="A57">
        <v>762</v>
      </c>
      <c t="n" s="7" r="C57">
        <v>0</v>
      </c>
      <c t="n" s="7" r="D57">
        <v>0</v>
      </c>
      <c t="n" s="7" r="E57">
        <v>0</v>
      </c>
      <c t="n" s="7" r="F57">
        <v>0</v>
      </c>
    </row>
    <row spans="1:6" r="58">
      <c t="s" s="4" r="A58">
        <v>763</v>
      </c>
    </row>
    <row spans="1:6" r="59">
      <c t="s" s="3" r="A59">
        <v>602</v>
      </c>
    </row>
    <row spans="1:6" r="60">
      <c t="s" s="4" r="A60">
        <v>764</v>
      </c>
      <c t="s" s="4" r="B60">
        <v>31</v>
      </c>
      <c t="n" s="6" r="C60">
        <v>668</v>
      </c>
      <c t="n" s="6" r="D60">
        <v>643</v>
      </c>
      <c t="n" s="6" r="E60">
        <v>1884</v>
      </c>
      <c t="n" s="6" r="F60">
        <v>2052</v>
      </c>
    </row>
    <row spans="1:6" r="61">
      <c t="s" s="4" r="A61">
        <v>765</v>
      </c>
      <c t="s" s="4" r="B61">
        <v>31</v>
      </c>
      <c t="n" s="7" r="C61">
        <v>11</v>
      </c>
      <c t="n" s="7" r="D61">
        <v>9</v>
      </c>
      <c t="n" s="7" r="E61">
        <v>26</v>
      </c>
      <c t="n" s="7" r="F61">
        <v>32</v>
      </c>
    </row>
    <row spans="1:6" r="62">
      <c t="s" s="4" r="A62">
        <v>766</v>
      </c>
      <c t="s" s="4" r="B62">
        <v>31</v>
      </c>
      <c t="n" s="7" r="C62">
        <v>12</v>
      </c>
      <c t="n" s="7" r="D62">
        <v>10</v>
      </c>
      <c t="n" s="7" r="E62">
        <v>27</v>
      </c>
      <c t="n" s="7" r="F62">
        <v>33</v>
      </c>
    </row>
    <row spans="1:6" r="63">
      <c t="s" s="4" r="A63">
        <v>767</v>
      </c>
    </row>
    <row spans="1:6" r="64">
      <c t="s" s="3" r="A64">
        <v>602</v>
      </c>
    </row>
    <row spans="1:6" r="65">
      <c t="s" s="4" r="A65">
        <v>764</v>
      </c>
      <c t="s" s="4" r="B65">
        <v>31</v>
      </c>
      <c t="n" s="6" r="C65">
        <v>3</v>
      </c>
      <c t="n" s="6" r="D65">
        <v>4</v>
      </c>
      <c t="n" s="6" r="E65">
        <v>11</v>
      </c>
      <c t="n" s="6" r="F65">
        <v>19</v>
      </c>
    </row>
    <row spans="1:6" r="66">
      <c t="s" s="4" r="A66">
        <v>765</v>
      </c>
      <c t="s" s="4" r="B66">
        <v>31</v>
      </c>
      <c t="n" s="7" r="C66">
        <v>0</v>
      </c>
      <c t="n" s="7" r="D66">
        <v>0</v>
      </c>
      <c t="n" s="7" r="E66">
        <v>1</v>
      </c>
      <c t="n" s="7" r="F66">
        <v>3</v>
      </c>
    </row>
    <row spans="1:6" r="67">
      <c t="s" s="4" r="A67">
        <v>766</v>
      </c>
      <c t="s" s="4" r="B67">
        <v>31</v>
      </c>
      <c t="n" s="7" r="C67">
        <v>0</v>
      </c>
      <c t="n" s="7" r="D67">
        <v>0</v>
      </c>
      <c t="n" s="7" r="E67">
        <v>1</v>
      </c>
      <c t="n" s="7" r="F67">
        <v>3</v>
      </c>
    </row>
    <row spans="1:6" r="68">
      <c t="s" s="4" r="A68">
        <v>768</v>
      </c>
    </row>
    <row spans="1:6" r="69">
      <c t="s" s="3" r="A69">
        <v>602</v>
      </c>
    </row>
    <row spans="1:6" r="70">
      <c t="s" s="4" r="A70">
        <v>764</v>
      </c>
      <c t="s" s="4" r="B70">
        <v>31</v>
      </c>
      <c t="n" s="6" r="C70">
        <v>3</v>
      </c>
      <c t="n" s="6" r="D70">
        <v>4</v>
      </c>
      <c t="n" s="6" r="E70">
        <v>11</v>
      </c>
      <c t="n" s="6" r="F70">
        <v>18</v>
      </c>
    </row>
    <row spans="1:6" r="71">
      <c t="s" s="4" r="A71">
        <v>765</v>
      </c>
      <c t="s" s="4" r="B71">
        <v>31</v>
      </c>
      <c t="n" s="7" r="C71">
        <v>0</v>
      </c>
      <c t="n" s="7" r="D71">
        <v>0</v>
      </c>
      <c t="n" s="7" r="E71">
        <v>1</v>
      </c>
      <c t="n" s="7" r="F71">
        <v>3</v>
      </c>
    </row>
    <row spans="1:6" r="72">
      <c t="s" s="4" r="A72">
        <v>766</v>
      </c>
      <c t="s" s="4" r="B72">
        <v>31</v>
      </c>
      <c t="n" s="7" r="C72">
        <v>0</v>
      </c>
      <c t="n" s="7" r="D72">
        <v>0</v>
      </c>
      <c t="n" s="7" r="E72">
        <v>1</v>
      </c>
      <c t="n" s="7" r="F72">
        <v>3</v>
      </c>
    </row>
    <row spans="1:6" r="73">
      <c t="s" s="4" r="A73">
        <v>769</v>
      </c>
    </row>
    <row spans="1:6" r="74">
      <c t="s" s="3" r="A74">
        <v>602</v>
      </c>
    </row>
    <row spans="1:6" r="75">
      <c t="s" s="4" r="A75">
        <v>764</v>
      </c>
      <c t="s" s="4" r="B75">
        <v>31</v>
      </c>
      <c t="n" s="6" r="C75">
        <v>0</v>
      </c>
      <c t="n" s="6" r="D75">
        <v>0</v>
      </c>
      <c t="n" s="6" r="E75">
        <v>0</v>
      </c>
      <c t="n" s="6" r="F75">
        <v>1</v>
      </c>
    </row>
    <row spans="1:6" r="76">
      <c t="s" s="4" r="A76">
        <v>765</v>
      </c>
      <c t="s" s="4" r="B76">
        <v>31</v>
      </c>
      <c t="n" s="7" r="C76">
        <v>0</v>
      </c>
      <c t="n" s="7" r="D76">
        <v>0</v>
      </c>
      <c t="n" s="7" r="E76">
        <v>0</v>
      </c>
      <c t="n" s="7" r="F76">
        <v>0</v>
      </c>
    </row>
    <row spans="1:6" r="77">
      <c t="s" s="4" r="A77">
        <v>766</v>
      </c>
      <c t="s" s="4" r="B77">
        <v>31</v>
      </c>
      <c t="n" s="7" r="C77">
        <v>0</v>
      </c>
      <c t="n" s="7" r="D77">
        <v>0</v>
      </c>
      <c t="n" s="7" r="E77">
        <v>0</v>
      </c>
      <c t="n" s="7" r="F77">
        <v>0</v>
      </c>
    </row>
    <row spans="1:6" r="78">
      <c t="s" s="4" r="A78">
        <v>770</v>
      </c>
    </row>
    <row spans="1:6" r="79">
      <c t="s" s="3" r="A79">
        <v>602</v>
      </c>
    </row>
    <row spans="1:6" r="80">
      <c t="s" s="4" r="A80">
        <v>764</v>
      </c>
      <c t="s" s="4" r="B80">
        <v>31</v>
      </c>
      <c t="n" s="6" r="C80">
        <v>665</v>
      </c>
      <c t="n" s="6" r="D80">
        <v>639</v>
      </c>
      <c t="n" s="6" r="E80">
        <v>1873</v>
      </c>
      <c t="n" s="6" r="F80">
        <v>2033</v>
      </c>
    </row>
    <row spans="1:6" r="81">
      <c t="s" s="4" r="A81">
        <v>765</v>
      </c>
      <c t="s" s="4" r="B81">
        <v>31</v>
      </c>
      <c t="n" s="7" r="C81">
        <v>11</v>
      </c>
      <c t="n" s="7" r="D81">
        <v>9</v>
      </c>
      <c t="n" s="7" r="E81">
        <v>25</v>
      </c>
      <c t="n" s="7" r="F81">
        <v>29</v>
      </c>
    </row>
    <row spans="1:6" r="82">
      <c t="s" s="4" r="A82">
        <v>766</v>
      </c>
      <c t="s" s="4" r="B82">
        <v>31</v>
      </c>
      <c t="n" s="7" r="C82">
        <v>12</v>
      </c>
      <c t="n" s="7" r="D82">
        <v>10</v>
      </c>
      <c t="n" s="7" r="E82">
        <v>26</v>
      </c>
      <c t="n" s="7" r="F82">
        <v>30</v>
      </c>
    </row>
    <row spans="1:6" r="83">
      <c t="s" s="4" r="A83">
        <v>771</v>
      </c>
    </row>
    <row spans="1:6" r="84">
      <c t="s" s="3" r="A84">
        <v>602</v>
      </c>
    </row>
    <row spans="1:6" r="85">
      <c t="s" s="4" r="A85">
        <v>764</v>
      </c>
      <c t="s" s="4" r="B85">
        <v>31</v>
      </c>
      <c t="n" s="6" r="C85">
        <v>28</v>
      </c>
      <c t="n" s="6" r="D85">
        <v>24</v>
      </c>
      <c t="n" s="6" r="E85">
        <v>53</v>
      </c>
      <c t="n" s="6" r="F85">
        <v>77</v>
      </c>
    </row>
    <row spans="1:6" r="86">
      <c t="s" s="4" r="A86">
        <v>765</v>
      </c>
      <c t="s" s="4" r="B86">
        <v>31</v>
      </c>
      <c t="n" s="7" r="C86">
        <v>3</v>
      </c>
      <c t="n" s="7" r="D86">
        <v>4</v>
      </c>
      <c t="n" s="7" r="E86">
        <v>7</v>
      </c>
      <c t="n" s="7" r="F86">
        <v>13</v>
      </c>
    </row>
    <row spans="1:6" r="87">
      <c t="s" s="4" r="A87">
        <v>766</v>
      </c>
      <c t="s" s="4" r="B87">
        <v>31</v>
      </c>
      <c t="n" s="7" r="C87">
        <v>3</v>
      </c>
      <c t="n" s="7" r="D87">
        <v>4</v>
      </c>
      <c t="n" s="7" r="E87">
        <v>7</v>
      </c>
      <c t="n" s="7" r="F87">
        <v>13</v>
      </c>
    </row>
    <row spans="1:6" r="88">
      <c t="s" s="4" r="A88">
        <v>772</v>
      </c>
    </row>
    <row spans="1:6" r="89">
      <c t="s" s="3" r="A89">
        <v>602</v>
      </c>
    </row>
    <row spans="1:6" r="90">
      <c t="s" s="4" r="A90">
        <v>764</v>
      </c>
      <c t="s" s="4" r="B90">
        <v>31</v>
      </c>
      <c t="n" s="6" r="C90">
        <v>36</v>
      </c>
      <c t="n" s="6" r="D90">
        <v>30</v>
      </c>
      <c t="n" s="6" r="E90">
        <v>65</v>
      </c>
      <c t="n" s="6" r="F90">
        <v>77</v>
      </c>
    </row>
    <row spans="1:6" r="91">
      <c t="s" s="4" r="A91">
        <v>765</v>
      </c>
      <c t="s" s="4" r="B91">
        <v>31</v>
      </c>
      <c t="n" s="7" r="C91">
        <v>2</v>
      </c>
      <c t="n" s="7" r="D91">
        <v>2</v>
      </c>
      <c t="n" s="7" r="E91">
        <v>4</v>
      </c>
      <c t="n" s="7" r="F91">
        <v>4</v>
      </c>
    </row>
    <row spans="1:6" r="92">
      <c t="s" s="4" r="A92">
        <v>766</v>
      </c>
      <c t="s" s="4" r="B92">
        <v>31</v>
      </c>
      <c t="n" s="7" r="C92">
        <v>2</v>
      </c>
      <c t="n" s="7" r="D92">
        <v>2</v>
      </c>
      <c t="n" s="7" r="E92">
        <v>4</v>
      </c>
      <c t="n" s="7" r="F92">
        <v>4</v>
      </c>
    </row>
    <row spans="1:6" r="93">
      <c t="s" s="4" r="A93">
        <v>773</v>
      </c>
    </row>
    <row spans="1:6" r="94">
      <c t="s" s="3" r="A94">
        <v>602</v>
      </c>
    </row>
    <row spans="1:6" r="95">
      <c t="s" s="4" r="A95">
        <v>764</v>
      </c>
      <c t="s" s="4" r="B95">
        <v>31</v>
      </c>
      <c t="n" s="6" r="C95">
        <v>20</v>
      </c>
      <c t="n" s="6" r="D95">
        <v>1</v>
      </c>
      <c t="n" s="6" r="E95">
        <v>33</v>
      </c>
      <c t="n" s="6" r="F95">
        <v>1</v>
      </c>
    </row>
    <row spans="1:6" r="96">
      <c t="s" s="4" r="A96">
        <v>765</v>
      </c>
      <c t="s" s="4" r="B96">
        <v>31</v>
      </c>
      <c t="n" s="7" r="C96">
        <v>1</v>
      </c>
      <c t="n" s="7" r="D96">
        <v>0</v>
      </c>
      <c t="n" s="7" r="E96">
        <v>2</v>
      </c>
      <c t="n" s="7" r="F96">
        <v>0</v>
      </c>
    </row>
    <row spans="1:6" r="97">
      <c t="s" s="4" r="A97">
        <v>766</v>
      </c>
      <c t="s" s="4" r="B97">
        <v>31</v>
      </c>
      <c t="n" s="7" r="C97">
        <v>2</v>
      </c>
      <c t="n" s="7" r="D97">
        <v>0</v>
      </c>
      <c t="n" s="7" r="E97">
        <v>3</v>
      </c>
      <c t="n" s="7" r="F97">
        <v>0</v>
      </c>
    </row>
    <row spans="1:6" r="98">
      <c t="s" s="4" r="A98">
        <v>774</v>
      </c>
    </row>
    <row spans="1:6" r="99">
      <c t="s" s="3" r="A99">
        <v>602</v>
      </c>
    </row>
    <row spans="1:6" r="100">
      <c t="s" s="4" r="A100">
        <v>764</v>
      </c>
      <c t="s" s="4" r="B100">
        <v>31</v>
      </c>
      <c t="n" s="6" r="C100">
        <v>7</v>
      </c>
      <c t="n" s="6" r="D100">
        <v>2</v>
      </c>
      <c t="n" s="6" r="E100">
        <v>13</v>
      </c>
      <c t="n" s="6" r="F100">
        <v>24</v>
      </c>
    </row>
    <row spans="1:6" r="101">
      <c t="s" s="4" r="A101">
        <v>765</v>
      </c>
      <c t="s" s="4" r="B101">
        <v>31</v>
      </c>
      <c t="n" s="7" r="C101">
        <v>1</v>
      </c>
      <c t="n" s="7" r="D101">
        <v>0</v>
      </c>
      <c t="n" s="7" r="E101">
        <v>1</v>
      </c>
      <c t="n" s="7" r="F101">
        <v>1</v>
      </c>
    </row>
    <row spans="1:6" r="102">
      <c t="s" s="4" r="A102">
        <v>766</v>
      </c>
      <c t="s" s="4" r="B102">
        <v>31</v>
      </c>
      <c t="n" s="7" r="C102">
        <v>1</v>
      </c>
      <c t="n" s="7" r="D102">
        <v>0</v>
      </c>
      <c t="n" s="7" r="E102">
        <v>1</v>
      </c>
      <c t="n" s="7" r="F102">
        <v>1</v>
      </c>
    </row>
    <row spans="1:6" r="103">
      <c t="s" s="4" r="A103">
        <v>775</v>
      </c>
    </row>
    <row spans="1:6" r="104">
      <c t="s" s="3" r="A104">
        <v>602</v>
      </c>
    </row>
    <row spans="1:6" r="105">
      <c t="s" s="4" r="A105">
        <v>764</v>
      </c>
      <c t="s" s="4" r="B105">
        <v>31</v>
      </c>
      <c t="n" s="6" r="C105">
        <v>2</v>
      </c>
      <c t="n" s="6" r="D105">
        <v>0</v>
      </c>
      <c t="n" s="6" r="E105">
        <v>4</v>
      </c>
      <c t="n" s="6" r="F105">
        <v>0</v>
      </c>
    </row>
    <row spans="1:6" r="106">
      <c t="s" s="4" r="A106">
        <v>765</v>
      </c>
      <c t="s" s="4" r="B106">
        <v>31</v>
      </c>
      <c t="n" s="7" r="C106">
        <v>0</v>
      </c>
      <c t="n" s="7" r="D106">
        <v>0</v>
      </c>
      <c t="n" s="7" r="E106">
        <v>0</v>
      </c>
      <c t="n" s="7" r="F106">
        <v>0</v>
      </c>
    </row>
    <row spans="1:6" r="107">
      <c t="s" s="4" r="A107">
        <v>766</v>
      </c>
      <c t="s" s="4" r="B107">
        <v>31</v>
      </c>
      <c t="n" s="7" r="C107">
        <v>0</v>
      </c>
      <c t="n" s="7" r="D107">
        <v>0</v>
      </c>
      <c t="n" s="7" r="E107">
        <v>0</v>
      </c>
      <c t="n" s="7" r="F107">
        <v>0</v>
      </c>
    </row>
    <row spans="1:6" r="108">
      <c t="s" s="4" r="A108">
        <v>776</v>
      </c>
    </row>
    <row spans="1:6" r="109">
      <c t="s" s="3" r="A109">
        <v>602</v>
      </c>
    </row>
    <row spans="1:6" r="110">
      <c t="s" s="4" r="A110">
        <v>764</v>
      </c>
      <c t="s" s="4" r="B110">
        <v>31</v>
      </c>
      <c t="n" s="6" r="C110">
        <v>26</v>
      </c>
      <c t="n" s="6" r="D110">
        <v>33</v>
      </c>
      <c t="n" s="6" r="E110">
        <v>77</v>
      </c>
      <c t="n" s="6" r="F110">
        <v>71</v>
      </c>
    </row>
    <row spans="1:6" r="111">
      <c t="s" s="4" r="A111">
        <v>765</v>
      </c>
      <c t="s" s="4" r="B111">
        <v>31</v>
      </c>
      <c t="n" s="7" r="C111">
        <v>1</v>
      </c>
      <c t="n" s="7" r="D111">
        <v>0</v>
      </c>
      <c t="n" s="7" r="E111">
        <v>2</v>
      </c>
      <c t="n" s="7" r="F111">
        <v>1</v>
      </c>
    </row>
    <row spans="1:6" r="112">
      <c t="s" s="4" r="A112">
        <v>766</v>
      </c>
      <c t="s" s="4" r="B112">
        <v>31</v>
      </c>
      <c t="n" s="7" r="C112">
        <v>1</v>
      </c>
      <c t="n" s="7" r="D112">
        <v>1</v>
      </c>
      <c t="n" s="7" r="E112">
        <v>2</v>
      </c>
      <c t="n" s="7" r="F112">
        <v>2</v>
      </c>
    </row>
    <row spans="1:6" r="113">
      <c t="s" s="4" r="A113">
        <v>777</v>
      </c>
    </row>
    <row spans="1:6" r="114">
      <c t="s" s="3" r="A114">
        <v>602</v>
      </c>
    </row>
    <row spans="1:6" r="115">
      <c t="s" s="4" r="A115">
        <v>764</v>
      </c>
      <c t="s" s="4" r="B115">
        <v>31</v>
      </c>
      <c t="n" s="6" r="C115">
        <v>0</v>
      </c>
      <c t="n" s="6" r="D115">
        <v>0</v>
      </c>
      <c t="n" s="6" r="E115">
        <v>0</v>
      </c>
      <c t="n" s="6" r="F115">
        <v>0</v>
      </c>
    </row>
    <row spans="1:6" r="116">
      <c t="s" s="4" r="A116">
        <v>765</v>
      </c>
      <c t="s" s="4" r="B116">
        <v>31</v>
      </c>
      <c t="n" s="7" r="C116">
        <v>0</v>
      </c>
      <c t="n" s="7" r="D116">
        <v>0</v>
      </c>
      <c t="n" s="7" r="E116">
        <v>0</v>
      </c>
      <c t="n" s="7" r="F116">
        <v>0</v>
      </c>
    </row>
    <row spans="1:6" r="117">
      <c t="s" s="4" r="A117">
        <v>766</v>
      </c>
      <c t="s" s="4" r="B117">
        <v>31</v>
      </c>
      <c t="n" s="7" r="C117">
        <v>0</v>
      </c>
      <c t="n" s="7" r="D117">
        <v>0</v>
      </c>
      <c t="n" s="7" r="E117">
        <v>0</v>
      </c>
      <c t="n" s="7" r="F117">
        <v>0</v>
      </c>
    </row>
    <row spans="1:6" r="118">
      <c t="s" s="4" r="A118">
        <v>778</v>
      </c>
    </row>
    <row spans="1:6" r="119">
      <c t="s" s="3" r="A119">
        <v>602</v>
      </c>
    </row>
    <row spans="1:6" r="120">
      <c t="s" s="4" r="A120">
        <v>764</v>
      </c>
      <c t="s" s="4" r="B120">
        <v>31</v>
      </c>
      <c t="n" s="6" r="C120">
        <v>544</v>
      </c>
      <c t="n" s="6" r="D120">
        <v>547</v>
      </c>
      <c t="n" s="6" r="E120">
        <v>1625</v>
      </c>
      <c t="n" s="6" r="F120">
        <v>1781</v>
      </c>
    </row>
    <row spans="1:6" r="121">
      <c t="s" s="4" r="A121">
        <v>765</v>
      </c>
      <c t="s" s="4" r="B121">
        <v>31</v>
      </c>
      <c t="n" s="7" r="C121">
        <v>3</v>
      </c>
      <c t="n" s="7" r="D121">
        <v>3</v>
      </c>
      <c t="n" s="7" r="E121">
        <v>9</v>
      </c>
      <c t="n" s="7" r="F121">
        <v>10</v>
      </c>
    </row>
    <row spans="1:6" r="122">
      <c t="s" s="4" r="A122">
        <v>766</v>
      </c>
      <c t="s" s="4" r="B122">
        <v>31</v>
      </c>
      <c t="n" s="7" r="C122">
        <v>3</v>
      </c>
      <c t="n" s="7" r="D122">
        <v>3</v>
      </c>
      <c t="n" s="7" r="E122">
        <v>9</v>
      </c>
      <c t="n" s="7" r="F122">
        <v>10</v>
      </c>
    </row>
    <row spans="1:6" r="123">
      <c t="s" s="4" r="A123">
        <v>779</v>
      </c>
    </row>
    <row spans="1:6" r="124">
      <c t="s" s="3" r="A124">
        <v>602</v>
      </c>
    </row>
    <row spans="1:6" r="125">
      <c t="s" s="4" r="A125">
        <v>764</v>
      </c>
      <c t="s" s="4" r="B125">
        <v>31</v>
      </c>
      <c t="n" s="6" r="C125">
        <v>2</v>
      </c>
      <c t="n" s="6" r="D125">
        <v>2</v>
      </c>
      <c t="n" s="6" r="E125">
        <v>3</v>
      </c>
      <c t="n" s="6" r="F125">
        <v>2</v>
      </c>
    </row>
    <row spans="1:6" r="126">
      <c t="s" s="4" r="A126">
        <v>765</v>
      </c>
      <c t="s" s="4" r="B126">
        <v>31</v>
      </c>
      <c t="n" s="7" r="C126">
        <v>0</v>
      </c>
      <c t="n" s="7" r="D126">
        <v>0</v>
      </c>
      <c t="n" s="7" r="E126">
        <v>0</v>
      </c>
      <c t="n" s="7" r="F126">
        <v>0</v>
      </c>
    </row>
    <row spans="1:6" r="127">
      <c t="s" s="4" r="A127">
        <v>766</v>
      </c>
      <c t="s" s="4" r="B127">
        <v>31</v>
      </c>
      <c t="n" s="7" r="C127">
        <v>0</v>
      </c>
      <c t="n" s="7" r="D127">
        <v>0</v>
      </c>
      <c t="n" s="7" r="E127">
        <v>0</v>
      </c>
      <c t="n" s="7" r="F127">
        <v>0</v>
      </c>
    </row>
    <row spans="1:6" r="128">
      <c t="s" s="4" r="A128">
        <v>780</v>
      </c>
    </row>
    <row spans="1:6" r="129">
      <c t="s" s="3" r="A129">
        <v>602</v>
      </c>
    </row>
    <row spans="1:6" r="130">
      <c t="s" s="4" r="A130">
        <v>764</v>
      </c>
      <c t="s" s="4" r="B130">
        <v>599</v>
      </c>
      <c t="n" s="6" r="C130">
        <v>106</v>
      </c>
      <c t="n" s="6" r="D130">
        <v>135</v>
      </c>
      <c t="n" s="6" r="E130">
        <v>252</v>
      </c>
      <c t="n" s="6" r="F130">
        <v>309</v>
      </c>
    </row>
    <row spans="1:6" r="131">
      <c t="s" s="4" r="A131">
        <v>765</v>
      </c>
      <c t="s" s="4" r="B131">
        <v>599</v>
      </c>
      <c t="n" s="7" r="C131">
        <v>13</v>
      </c>
      <c t="n" s="7" r="D131">
        <v>22</v>
      </c>
      <c t="n" s="7" r="E131">
        <v>32</v>
      </c>
      <c t="n" s="7" r="F131">
        <v>54</v>
      </c>
    </row>
    <row spans="1:6" r="132">
      <c t="s" s="4" r="A132">
        <v>766</v>
      </c>
      <c t="s" s="4" r="B132">
        <v>599</v>
      </c>
      <c t="n" s="7" r="C132">
        <v>13</v>
      </c>
      <c t="n" s="7" r="D132">
        <v>22</v>
      </c>
      <c t="n" s="7" r="E132">
        <v>32</v>
      </c>
      <c t="n" s="7" r="F132">
        <v>54</v>
      </c>
    </row>
    <row spans="1:6" r="133">
      <c t="s" s="4" r="A133">
        <v>781</v>
      </c>
    </row>
    <row spans="1:6" r="134">
      <c t="s" s="3" r="A134">
        <v>602</v>
      </c>
    </row>
    <row spans="1:6" r="135">
      <c t="s" s="4" r="A135">
        <v>764</v>
      </c>
      <c t="s" s="4" r="B135">
        <v>599</v>
      </c>
      <c t="n" s="6" r="C135">
        <v>8</v>
      </c>
      <c t="n" s="6" r="D135">
        <v>50</v>
      </c>
      <c t="n" s="6" r="E135">
        <v>62</v>
      </c>
      <c t="n" s="6" r="F135">
        <v>114</v>
      </c>
    </row>
    <row spans="1:6" r="136">
      <c t="s" s="4" r="A136">
        <v>765</v>
      </c>
      <c t="s" s="4" r="B136">
        <v>599</v>
      </c>
      <c t="n" s="7" r="C136">
        <v>1</v>
      </c>
      <c t="n" s="7" r="D136">
        <v>7</v>
      </c>
      <c t="n" s="7" r="E136">
        <v>9</v>
      </c>
      <c t="n" s="7" r="F136">
        <v>19</v>
      </c>
    </row>
    <row spans="1:6" r="137">
      <c t="s" s="4" r="A137">
        <v>766</v>
      </c>
      <c t="s" s="4" r="B137">
        <v>599</v>
      </c>
      <c t="n" s="7" r="C137">
        <v>1</v>
      </c>
      <c t="n" s="7" r="D137">
        <v>7</v>
      </c>
      <c t="n" s="7" r="E137">
        <v>9</v>
      </c>
      <c t="n" s="7" r="F137">
        <v>19</v>
      </c>
    </row>
    <row spans="1:6" r="138">
      <c t="s" s="4" r="A138">
        <v>782</v>
      </c>
    </row>
    <row spans="1:6" r="139">
      <c t="s" s="3" r="A139">
        <v>602</v>
      </c>
    </row>
    <row spans="1:6" r="140">
      <c t="s" s="4" r="A140">
        <v>764</v>
      </c>
      <c t="s" s="4" r="B140">
        <v>599</v>
      </c>
      <c t="n" s="6" r="C140">
        <v>8</v>
      </c>
      <c t="n" s="6" r="D140">
        <v>50</v>
      </c>
      <c t="n" s="6" r="E140">
        <v>62</v>
      </c>
      <c t="n" s="6" r="F140">
        <v>114</v>
      </c>
    </row>
    <row spans="1:6" r="141">
      <c t="s" s="4" r="A141">
        <v>765</v>
      </c>
      <c t="s" s="4" r="B141">
        <v>599</v>
      </c>
      <c t="n" s="7" r="C141">
        <v>1</v>
      </c>
      <c t="n" s="7" r="D141">
        <v>7</v>
      </c>
      <c t="n" s="7" r="E141">
        <v>9</v>
      </c>
      <c t="n" s="7" r="F141">
        <v>19</v>
      </c>
    </row>
    <row spans="1:6" r="142">
      <c t="s" s="4" r="A142">
        <v>766</v>
      </c>
      <c t="s" s="4" r="B142">
        <v>599</v>
      </c>
      <c t="n" s="7" r="C142">
        <v>1</v>
      </c>
      <c t="n" s="7" r="D142">
        <v>7</v>
      </c>
      <c t="n" s="7" r="E142">
        <v>9</v>
      </c>
      <c t="n" s="7" r="F142">
        <v>19</v>
      </c>
    </row>
    <row spans="1:6" r="143">
      <c t="s" s="4" r="A143">
        <v>783</v>
      </c>
    </row>
    <row spans="1:6" r="144">
      <c t="s" s="3" r="A144">
        <v>602</v>
      </c>
    </row>
    <row spans="1:6" r="145">
      <c t="s" s="4" r="A145">
        <v>764</v>
      </c>
      <c t="s" s="4" r="B145">
        <v>599</v>
      </c>
      <c t="n" s="6" r="C145">
        <v>0</v>
      </c>
      <c t="n" s="6" r="D145">
        <v>0</v>
      </c>
      <c t="n" s="6" r="E145">
        <v>0</v>
      </c>
      <c t="n" s="6" r="F145">
        <v>0</v>
      </c>
    </row>
    <row spans="1:6" r="146">
      <c t="s" s="4" r="A146">
        <v>765</v>
      </c>
      <c t="s" s="4" r="B146">
        <v>599</v>
      </c>
      <c t="n" s="7" r="C146">
        <v>0</v>
      </c>
      <c t="n" s="7" r="D146">
        <v>0</v>
      </c>
      <c t="n" s="7" r="E146">
        <v>0</v>
      </c>
      <c t="n" s="7" r="F146">
        <v>0</v>
      </c>
    </row>
    <row spans="1:6" r="147">
      <c t="s" s="4" r="A147">
        <v>766</v>
      </c>
      <c t="s" s="4" r="B147">
        <v>599</v>
      </c>
      <c t="n" s="7" r="C147">
        <v>0</v>
      </c>
      <c t="n" s="7" r="D147">
        <v>0</v>
      </c>
      <c t="n" s="7" r="E147">
        <v>0</v>
      </c>
      <c t="n" s="7" r="F147">
        <v>0</v>
      </c>
    </row>
    <row spans="1:6" r="148">
      <c t="s" s="4" r="A148">
        <v>784</v>
      </c>
    </row>
    <row spans="1:6" r="149">
      <c t="s" s="3" r="A149">
        <v>602</v>
      </c>
    </row>
    <row spans="1:6" r="150">
      <c t="s" s="4" r="A150">
        <v>764</v>
      </c>
      <c t="s" s="4" r="B150">
        <v>599</v>
      </c>
      <c t="n" s="6" r="C150">
        <v>98</v>
      </c>
      <c t="n" s="6" r="D150">
        <v>85</v>
      </c>
      <c t="n" s="6" r="E150">
        <v>190</v>
      </c>
      <c t="n" s="6" r="F150">
        <v>195</v>
      </c>
    </row>
    <row spans="1:6" r="151">
      <c t="s" s="4" r="A151">
        <v>765</v>
      </c>
      <c t="s" s="4" r="B151">
        <v>599</v>
      </c>
      <c t="n" s="7" r="C151">
        <v>12</v>
      </c>
      <c t="n" s="7" r="D151">
        <v>15</v>
      </c>
      <c t="n" s="7" r="E151">
        <v>23</v>
      </c>
      <c t="n" s="7" r="F151">
        <v>35</v>
      </c>
    </row>
    <row spans="1:6" r="152">
      <c t="s" s="4" r="A152">
        <v>766</v>
      </c>
      <c t="s" s="4" r="B152">
        <v>599</v>
      </c>
      <c t="n" s="7" r="C152">
        <v>12</v>
      </c>
      <c t="n" s="7" r="D152">
        <v>15</v>
      </c>
      <c t="n" s="7" r="E152">
        <v>23</v>
      </c>
      <c t="n" s="7" r="F152">
        <v>35</v>
      </c>
    </row>
    <row spans="1:6" r="153">
      <c t="s" s="4" r="A153">
        <v>785</v>
      </c>
    </row>
    <row spans="1:6" r="154">
      <c t="s" s="3" r="A154">
        <v>602</v>
      </c>
    </row>
    <row spans="1:6" r="155">
      <c t="s" s="4" r="A155">
        <v>764</v>
      </c>
      <c t="s" s="4" r="B155">
        <v>599</v>
      </c>
      <c t="n" s="6" r="C155">
        <v>33</v>
      </c>
      <c t="n" s="6" r="D155">
        <v>8</v>
      </c>
      <c t="n" s="6" r="E155">
        <v>49</v>
      </c>
      <c t="n" s="6" r="F155">
        <v>27</v>
      </c>
    </row>
    <row spans="1:6" r="156">
      <c t="s" s="4" r="A156">
        <v>765</v>
      </c>
      <c t="s" s="4" r="B156">
        <v>599</v>
      </c>
      <c t="n" s="7" r="C156">
        <v>6</v>
      </c>
      <c t="n" s="7" r="D156">
        <v>1</v>
      </c>
      <c t="n" s="7" r="E156">
        <v>9</v>
      </c>
      <c t="n" s="7" r="F156">
        <v>5</v>
      </c>
    </row>
    <row spans="1:6" r="157">
      <c t="s" s="4" r="A157">
        <v>766</v>
      </c>
      <c t="s" s="4" r="B157">
        <v>599</v>
      </c>
      <c t="n" s="7" r="C157">
        <v>5</v>
      </c>
      <c t="n" s="7" r="D157">
        <v>1</v>
      </c>
      <c t="n" s="7" r="E157">
        <v>8</v>
      </c>
      <c t="n" s="7" r="F157">
        <v>5</v>
      </c>
    </row>
    <row spans="1:6" r="158">
      <c t="s" s="4" r="A158">
        <v>786</v>
      </c>
    </row>
    <row spans="1:6" r="159">
      <c t="s" s="3" r="A159">
        <v>602</v>
      </c>
    </row>
    <row spans="1:6" r="160">
      <c t="s" s="4" r="A160">
        <v>764</v>
      </c>
      <c t="s" s="4" r="B160">
        <v>599</v>
      </c>
      <c t="n" s="6" r="C160">
        <v>2</v>
      </c>
      <c t="n" s="6" r="D160">
        <v>72</v>
      </c>
      <c t="n" s="6" r="E160">
        <v>39</v>
      </c>
      <c t="n" s="6" r="F160">
        <v>158</v>
      </c>
    </row>
    <row spans="1:6" r="161">
      <c t="s" s="4" r="A161">
        <v>765</v>
      </c>
      <c t="s" s="4" r="B161">
        <v>599</v>
      </c>
      <c t="n" s="7" r="C161">
        <v>0</v>
      </c>
      <c t="n" s="7" r="D161">
        <v>14</v>
      </c>
      <c t="n" s="7" r="E161">
        <v>4</v>
      </c>
      <c t="n" s="7" r="F161">
        <v>30</v>
      </c>
    </row>
    <row spans="1:6" r="162">
      <c t="s" s="4" r="A162">
        <v>766</v>
      </c>
      <c t="s" s="4" r="B162">
        <v>599</v>
      </c>
      <c t="n" s="7" r="C162">
        <v>1</v>
      </c>
      <c t="n" s="7" r="D162">
        <v>14</v>
      </c>
      <c t="n" s="7" r="E162">
        <v>5</v>
      </c>
      <c t="n" s="7" r="F162">
        <v>30</v>
      </c>
    </row>
    <row spans="1:6" r="163">
      <c t="s" s="4" r="A163">
        <v>787</v>
      </c>
    </row>
    <row spans="1:6" r="164">
      <c t="s" s="3" r="A164">
        <v>602</v>
      </c>
    </row>
    <row spans="1:6" r="165">
      <c t="s" s="4" r="A165">
        <v>764</v>
      </c>
      <c t="s" s="4" r="B165">
        <v>599</v>
      </c>
      <c t="n" s="6" r="C165">
        <v>56</v>
      </c>
      <c t="n" s="6" r="D165">
        <v>2</v>
      </c>
      <c t="n" s="6" r="E165">
        <v>83</v>
      </c>
      <c t="n" s="6" r="F165">
        <v>5</v>
      </c>
    </row>
    <row spans="1:6" r="166">
      <c t="s" s="4" r="A166">
        <v>765</v>
      </c>
      <c t="s" s="4" r="B166">
        <v>599</v>
      </c>
      <c t="n" s="7" r="C166">
        <v>6</v>
      </c>
      <c t="n" s="7" r="D166">
        <v>0</v>
      </c>
      <c t="n" s="7" r="E166">
        <v>9</v>
      </c>
      <c t="n" s="7" r="F166">
        <v>0</v>
      </c>
    </row>
    <row spans="1:6" r="167">
      <c t="s" s="4" r="A167">
        <v>766</v>
      </c>
      <c t="s" s="4" r="B167">
        <v>599</v>
      </c>
      <c t="n" s="7" r="C167">
        <v>6</v>
      </c>
      <c t="n" s="7" r="D167">
        <v>0</v>
      </c>
      <c t="n" s="7" r="E167">
        <v>9</v>
      </c>
      <c t="n" s="7" r="F167">
        <v>0</v>
      </c>
    </row>
    <row spans="1:6" r="168">
      <c t="s" s="4" r="A168">
        <v>788</v>
      </c>
    </row>
    <row spans="1:6" r="169">
      <c t="s" s="3" r="A169">
        <v>602</v>
      </c>
    </row>
    <row spans="1:6" r="170">
      <c t="s" s="4" r="A170">
        <v>764</v>
      </c>
      <c t="s" s="4" r="B170">
        <v>599</v>
      </c>
      <c t="n" s="6" r="C170">
        <v>0</v>
      </c>
      <c t="n" s="6" r="D170">
        <v>0</v>
      </c>
      <c t="n" s="6" r="E170">
        <v>0</v>
      </c>
      <c t="n" s="6" r="F170">
        <v>0</v>
      </c>
    </row>
    <row spans="1:6" r="171">
      <c t="s" s="4" r="A171">
        <v>765</v>
      </c>
      <c t="s" s="4" r="B171">
        <v>599</v>
      </c>
      <c t="n" s="7" r="C171">
        <v>0</v>
      </c>
      <c t="n" s="7" r="D171">
        <v>0</v>
      </c>
      <c t="n" s="7" r="E171">
        <v>0</v>
      </c>
      <c t="n" s="7" r="F171">
        <v>0</v>
      </c>
    </row>
    <row spans="1:6" r="172">
      <c t="s" s="4" r="A172">
        <v>766</v>
      </c>
      <c t="s" s="4" r="B172">
        <v>599</v>
      </c>
      <c t="n" s="7" r="C172">
        <v>0</v>
      </c>
      <c t="n" s="7" r="D172">
        <v>0</v>
      </c>
      <c t="n" s="7" r="E172">
        <v>0</v>
      </c>
      <c t="n" s="7" r="F172">
        <v>0</v>
      </c>
    </row>
    <row spans="1:6" r="173">
      <c t="s" s="4" r="A173">
        <v>789</v>
      </c>
    </row>
    <row spans="1:6" r="174">
      <c t="s" s="3" r="A174">
        <v>602</v>
      </c>
    </row>
    <row spans="1:6" r="175">
      <c t="s" s="4" r="A175">
        <v>764</v>
      </c>
      <c t="s" s="4" r="B175">
        <v>599</v>
      </c>
      <c t="n" s="6" r="C175">
        <v>1</v>
      </c>
      <c t="n" s="6" r="D175">
        <v>0</v>
      </c>
      <c t="n" s="6" r="E175">
        <v>5</v>
      </c>
      <c t="n" s="6" r="F175">
        <v>0</v>
      </c>
    </row>
    <row spans="1:6" r="176">
      <c t="s" s="4" r="A176">
        <v>765</v>
      </c>
      <c t="s" s="4" r="B176">
        <v>599</v>
      </c>
      <c t="n" s="7" r="C176">
        <v>0</v>
      </c>
      <c t="n" s="7" r="D176">
        <v>0</v>
      </c>
      <c t="n" s="7" r="E176">
        <v>1</v>
      </c>
      <c t="n" s="7" r="F176">
        <v>0</v>
      </c>
    </row>
    <row spans="1:6" r="177">
      <c t="s" s="4" r="A177">
        <v>766</v>
      </c>
      <c t="s" s="4" r="B177">
        <v>599</v>
      </c>
      <c t="n" s="7" r="C177">
        <v>0</v>
      </c>
      <c t="n" s="7" r="D177">
        <v>0</v>
      </c>
      <c t="n" s="7" r="E177">
        <v>1</v>
      </c>
      <c t="n" s="7" r="F177">
        <v>0</v>
      </c>
    </row>
    <row spans="1:6" r="178">
      <c t="s" s="4" r="A178">
        <v>790</v>
      </c>
    </row>
    <row spans="1:6" r="179">
      <c t="s" s="3" r="A179">
        <v>602</v>
      </c>
    </row>
    <row spans="1:6" r="180">
      <c t="s" s="4" r="A180">
        <v>764</v>
      </c>
      <c t="s" s="4" r="B180">
        <v>599</v>
      </c>
      <c t="n" s="6" r="C180">
        <v>6</v>
      </c>
      <c t="n" s="6" r="D180">
        <v>3</v>
      </c>
      <c t="n" s="6" r="E180">
        <v>14</v>
      </c>
      <c t="n" s="6" r="F180">
        <v>5</v>
      </c>
    </row>
    <row spans="1:6" r="181">
      <c t="s" s="4" r="A181">
        <v>765</v>
      </c>
      <c t="s" s="4" r="B181">
        <v>599</v>
      </c>
      <c t="n" s="7" r="C181">
        <v>0</v>
      </c>
      <c t="n" s="7" r="D181">
        <v>0</v>
      </c>
      <c t="n" s="7" r="E181">
        <v>0</v>
      </c>
      <c t="n" s="7" r="F181">
        <v>0</v>
      </c>
    </row>
    <row spans="1:6" r="182">
      <c t="s" s="4" r="A182">
        <v>766</v>
      </c>
      <c t="s" s="4" r="B182">
        <v>599</v>
      </c>
      <c t="n" s="7" r="C182">
        <v>0</v>
      </c>
      <c t="n" s="7" r="D182">
        <v>0</v>
      </c>
      <c t="n" s="7" r="E182">
        <v>0</v>
      </c>
      <c t="n" s="7" r="F182">
        <v>0</v>
      </c>
    </row>
    <row spans="1:6" r="183">
      <c t="s" s="4" r="A183">
        <v>791</v>
      </c>
    </row>
    <row spans="1:6" r="184">
      <c t="s" s="3" r="A184">
        <v>602</v>
      </c>
    </row>
    <row spans="1:6" r="185">
      <c t="s" s="4" r="A185">
        <v>764</v>
      </c>
      <c t="s" s="4" r="B185">
        <v>599</v>
      </c>
      <c t="n" s="6" r="C185">
        <v>0</v>
      </c>
      <c t="n" s="6" r="D185">
        <v>0</v>
      </c>
      <c t="n" s="6" r="E185">
        <v>0</v>
      </c>
      <c t="n" s="6" r="F185">
        <v>0</v>
      </c>
    </row>
    <row spans="1:6" r="186">
      <c t="s" s="4" r="A186">
        <v>765</v>
      </c>
      <c t="s" s="4" r="B186">
        <v>599</v>
      </c>
      <c t="n" s="7" r="C186">
        <v>0</v>
      </c>
      <c t="n" s="7" r="D186">
        <v>0</v>
      </c>
      <c t="n" s="7" r="E186">
        <v>0</v>
      </c>
      <c t="n" s="7" r="F186">
        <v>0</v>
      </c>
    </row>
    <row spans="1:6" r="187">
      <c t="s" s="4" r="A187">
        <v>766</v>
      </c>
      <c t="s" s="4" r="B187">
        <v>599</v>
      </c>
      <c t="n" s="7" r="C187">
        <v>0</v>
      </c>
      <c t="n" s="7" r="D187">
        <v>0</v>
      </c>
      <c t="n" s="7" r="E187">
        <v>0</v>
      </c>
      <c t="n" s="7" r="F187">
        <v>0</v>
      </c>
    </row>
    <row spans="1:6" r="188">
      <c t="s" s="4" r="A188">
        <v>792</v>
      </c>
    </row>
    <row spans="1:6" r="189">
      <c t="s" s="3" r="A189">
        <v>602</v>
      </c>
    </row>
    <row spans="1:6" r="190">
      <c t="s" s="4" r="A190">
        <v>764</v>
      </c>
      <c t="s" s="4" r="B190">
        <v>599</v>
      </c>
      <c t="n" s="6" r="C190">
        <v>0</v>
      </c>
      <c t="n" s="6" r="D190">
        <v>0</v>
      </c>
      <c t="n" s="6" r="E190">
        <v>0</v>
      </c>
      <c t="n" s="6" r="F190">
        <v>0</v>
      </c>
    </row>
    <row spans="1:6" r="191">
      <c t="s" s="4" r="A191">
        <v>765</v>
      </c>
      <c t="s" s="4" r="B191">
        <v>599</v>
      </c>
      <c t="n" s="7" r="C191">
        <v>0</v>
      </c>
      <c t="n" s="7" r="D191">
        <v>0</v>
      </c>
      <c t="n" s="7" r="E191">
        <v>0</v>
      </c>
      <c t="n" s="7" r="F191">
        <v>0</v>
      </c>
    </row>
    <row spans="1:6" r="192">
      <c t="s" s="4" r="A192">
        <v>766</v>
      </c>
      <c t="s" s="4" r="B192">
        <v>599</v>
      </c>
      <c t="n" s="7" r="C192">
        <v>0</v>
      </c>
      <c t="n" s="7" r="D192">
        <v>0</v>
      </c>
      <c t="n" s="7" r="E192">
        <v>0</v>
      </c>
      <c t="n" s="7" r="F192">
        <v>0</v>
      </c>
    </row>
    <row spans="1:6" r="193">
      <c t="s" s="4" r="A193">
        <v>793</v>
      </c>
    </row>
    <row spans="1:6" r="194">
      <c t="s" s="3" r="A194">
        <v>602</v>
      </c>
    </row>
    <row spans="1:6" r="195">
      <c t="s" s="4" r="A195">
        <v>764</v>
      </c>
      <c t="s" s="4" r="B195">
        <v>599</v>
      </c>
      <c t="n" s="6" r="C195">
        <v>0</v>
      </c>
      <c t="n" s="6" r="D195">
        <v>0</v>
      </c>
      <c t="n" s="6" r="E195">
        <v>0</v>
      </c>
      <c t="n" s="6" r="F195">
        <v>0</v>
      </c>
    </row>
    <row spans="1:6" r="196">
      <c t="s" s="4" r="A196">
        <v>765</v>
      </c>
      <c t="s" s="4" r="B196">
        <v>599</v>
      </c>
      <c t="n" s="7" r="C196">
        <v>0</v>
      </c>
      <c t="n" s="7" r="D196">
        <v>0</v>
      </c>
      <c t="n" s="7" r="E196">
        <v>0</v>
      </c>
      <c t="n" s="7" r="F196">
        <v>0</v>
      </c>
    </row>
    <row spans="1:6" r="197">
      <c t="s" s="4" r="A197">
        <v>766</v>
      </c>
      <c t="s" s="4" r="B197">
        <v>599</v>
      </c>
      <c t="n" s="7" r="C197">
        <v>0</v>
      </c>
      <c t="n" s="7" r="D197">
        <v>0</v>
      </c>
      <c t="n" s="7" r="E197">
        <v>0</v>
      </c>
      <c t="n" s="7" r="F197">
        <v>0</v>
      </c>
    </row>
    <row spans="1:6" r="198">
      <c t="s" s="4" r="A198">
        <v>794</v>
      </c>
    </row>
    <row spans="1:6" r="199">
      <c t="s" s="3" r="A199">
        <v>602</v>
      </c>
    </row>
    <row spans="1:6" r="200">
      <c t="s" s="4" r="A200">
        <v>764</v>
      </c>
      <c t="s" s="4" r="B200">
        <v>713</v>
      </c>
      <c t="n" s="6" r="C200">
        <v>603</v>
      </c>
      <c t="n" s="6" r="D200">
        <v>604</v>
      </c>
      <c t="n" s="6" r="E200">
        <v>1939</v>
      </c>
      <c t="n" s="6" r="F200">
        <v>2549</v>
      </c>
    </row>
    <row spans="1:6" r="201">
      <c t="s" s="4" r="A201">
        <v>765</v>
      </c>
      <c t="s" s="4" r="B201">
        <v>713</v>
      </c>
      <c t="n" s="7" r="C201">
        <v>30</v>
      </c>
      <c t="n" s="7" r="D201">
        <v>56</v>
      </c>
      <c t="n" s="7" r="E201">
        <v>123</v>
      </c>
      <c t="n" s="7" r="F201">
        <v>129</v>
      </c>
    </row>
    <row spans="1:6" r="202">
      <c t="s" s="4" r="A202">
        <v>766</v>
      </c>
      <c t="s" s="4" r="B202">
        <v>713</v>
      </c>
      <c t="n" s="7" r="C202">
        <v>29</v>
      </c>
      <c t="n" s="7" r="D202">
        <v>55</v>
      </c>
      <c t="n" s="7" r="E202">
        <v>120</v>
      </c>
      <c t="n" s="7" r="F202">
        <v>124</v>
      </c>
    </row>
    <row spans="1:6" r="203">
      <c t="s" s="4" r="A203">
        <v>795</v>
      </c>
    </row>
    <row spans="1:6" r="204">
      <c t="s" s="3" r="A204">
        <v>602</v>
      </c>
    </row>
    <row spans="1:6" r="205">
      <c t="s" s="4" r="A205">
        <v>764</v>
      </c>
      <c t="s" s="4" r="B205">
        <v>713</v>
      </c>
      <c t="n" s="6" r="C205">
        <v>4</v>
      </c>
      <c t="n" s="6" r="D205">
        <v>8</v>
      </c>
      <c t="n" s="6" r="E205">
        <v>13</v>
      </c>
      <c t="n" s="6" r="F205">
        <v>13</v>
      </c>
    </row>
    <row spans="1:6" r="206">
      <c t="s" s="4" r="A206">
        <v>765</v>
      </c>
      <c t="s" s="4" r="B206">
        <v>713</v>
      </c>
      <c t="n" s="7" r="C206">
        <v>6</v>
      </c>
      <c t="n" s="7" r="D206">
        <v>28</v>
      </c>
      <c t="n" s="7" r="E206">
        <v>47</v>
      </c>
      <c t="n" s="7" r="F206">
        <v>34</v>
      </c>
    </row>
    <row spans="1:6" r="207">
      <c t="s" s="4" r="A207">
        <v>766</v>
      </c>
      <c t="s" s="4" r="B207">
        <v>713</v>
      </c>
      <c t="n" s="7" r="C207">
        <v>5</v>
      </c>
      <c t="n" s="7" r="D207">
        <v>28</v>
      </c>
      <c t="n" s="7" r="E207">
        <v>46</v>
      </c>
      <c t="n" s="7" r="F207">
        <v>34</v>
      </c>
    </row>
    <row spans="1:6" r="208">
      <c t="s" s="4" r="A208">
        <v>796</v>
      </c>
    </row>
    <row spans="1:6" r="209">
      <c t="s" s="3" r="A209">
        <v>602</v>
      </c>
    </row>
    <row spans="1:6" r="210">
      <c t="s" s="4" r="A210">
        <v>764</v>
      </c>
      <c t="s" s="4" r="B210">
        <v>713</v>
      </c>
      <c t="n" s="6" r="C210">
        <v>4</v>
      </c>
      <c t="n" s="6" r="D210">
        <v>8</v>
      </c>
      <c t="n" s="6" r="E210">
        <v>13</v>
      </c>
      <c t="n" s="6" r="F210">
        <v>12</v>
      </c>
    </row>
    <row spans="1:6" r="211">
      <c t="s" s="4" r="A211">
        <v>765</v>
      </c>
      <c t="s" s="4" r="B211">
        <v>713</v>
      </c>
      <c t="n" s="7" r="C211">
        <v>6</v>
      </c>
      <c t="n" s="7" r="D211">
        <v>28</v>
      </c>
      <c t="n" s="7" r="E211">
        <v>47</v>
      </c>
      <c t="n" s="7" r="F211">
        <v>30</v>
      </c>
    </row>
    <row spans="1:6" r="212">
      <c t="s" s="4" r="A212">
        <v>766</v>
      </c>
      <c t="s" s="4" r="B212">
        <v>713</v>
      </c>
      <c t="n" s="7" r="C212">
        <v>5</v>
      </c>
      <c t="n" s="7" r="D212">
        <v>28</v>
      </c>
      <c t="n" s="7" r="E212">
        <v>46</v>
      </c>
      <c t="n" s="7" r="F212">
        <v>30</v>
      </c>
    </row>
    <row spans="1:6" r="213">
      <c t="s" s="4" r="A213">
        <v>797</v>
      </c>
    </row>
    <row spans="1:6" r="214">
      <c t="s" s="3" r="A214">
        <v>602</v>
      </c>
    </row>
    <row spans="1:6" r="215">
      <c t="s" s="4" r="A215">
        <v>764</v>
      </c>
      <c t="s" s="4" r="B215">
        <v>713</v>
      </c>
      <c t="n" s="6" r="C215">
        <v>0</v>
      </c>
      <c t="n" s="6" r="D215">
        <v>0</v>
      </c>
      <c t="n" s="6" r="E215">
        <v>0</v>
      </c>
      <c t="n" s="6" r="F215">
        <v>1</v>
      </c>
    </row>
    <row spans="1:6" r="216">
      <c t="s" s="4" r="A216">
        <v>765</v>
      </c>
      <c t="s" s="4" r="B216">
        <v>713</v>
      </c>
      <c t="n" s="7" r="C216">
        <v>0</v>
      </c>
      <c t="n" s="7" r="D216">
        <v>0</v>
      </c>
      <c t="n" s="7" r="E216">
        <v>0</v>
      </c>
      <c t="n" s="7" r="F216">
        <v>4</v>
      </c>
    </row>
    <row spans="1:6" r="217">
      <c t="s" s="4" r="A217">
        <v>766</v>
      </c>
      <c t="s" s="4" r="B217">
        <v>713</v>
      </c>
      <c t="n" s="7" r="C217">
        <v>0</v>
      </c>
      <c t="n" s="7" r="D217">
        <v>0</v>
      </c>
      <c t="n" s="7" r="E217">
        <v>0</v>
      </c>
      <c t="n" s="7" r="F217">
        <v>4</v>
      </c>
    </row>
    <row spans="1:6" r="218">
      <c t="s" s="4" r="A218">
        <v>798</v>
      </c>
    </row>
    <row spans="1:6" r="219">
      <c t="s" s="3" r="A219">
        <v>602</v>
      </c>
    </row>
    <row spans="1:6" r="220">
      <c t="s" s="4" r="A220">
        <v>764</v>
      </c>
      <c t="s" s="4" r="B220">
        <v>713</v>
      </c>
      <c t="n" s="6" r="C220">
        <v>599</v>
      </c>
      <c t="n" s="6" r="D220">
        <v>596</v>
      </c>
      <c t="n" s="6" r="E220">
        <v>1926</v>
      </c>
      <c t="n" s="6" r="F220">
        <v>2536</v>
      </c>
    </row>
    <row spans="1:6" r="221">
      <c t="s" s="4" r="A221">
        <v>765</v>
      </c>
      <c t="s" s="4" r="B221">
        <v>713</v>
      </c>
      <c t="n" s="7" r="C221">
        <v>24</v>
      </c>
      <c t="n" s="7" r="D221">
        <v>28</v>
      </c>
      <c t="n" s="7" r="E221">
        <v>76</v>
      </c>
      <c t="n" s="7" r="F221">
        <v>95</v>
      </c>
    </row>
    <row spans="1:6" r="222">
      <c t="s" s="4" r="A222">
        <v>766</v>
      </c>
      <c t="s" s="4" r="B222">
        <v>713</v>
      </c>
      <c t="n" s="7" r="C222">
        <v>24</v>
      </c>
      <c t="n" s="7" r="D222">
        <v>27</v>
      </c>
      <c t="n" s="7" r="E222">
        <v>74</v>
      </c>
      <c t="n" s="7" r="F222">
        <v>90</v>
      </c>
    </row>
    <row spans="1:6" r="223">
      <c t="s" s="4" r="A223">
        <v>799</v>
      </c>
    </row>
    <row spans="1:6" r="224">
      <c t="s" s="3" r="A224">
        <v>602</v>
      </c>
    </row>
    <row spans="1:6" r="225">
      <c t="s" s="4" r="A225">
        <v>764</v>
      </c>
      <c t="s" s="4" r="B225">
        <v>713</v>
      </c>
      <c t="n" s="6" r="C225">
        <v>55</v>
      </c>
      <c t="n" s="6" r="D225">
        <v>78</v>
      </c>
      <c t="n" s="6" r="E225">
        <v>186</v>
      </c>
      <c t="n" s="6" r="F225">
        <v>184</v>
      </c>
    </row>
    <row spans="1:6" r="226">
      <c t="s" s="4" r="A226">
        <v>765</v>
      </c>
      <c t="s" s="4" r="B226">
        <v>713</v>
      </c>
      <c t="n" s="7" r="C226">
        <v>5</v>
      </c>
      <c t="n" s="7" r="D226">
        <v>9</v>
      </c>
      <c t="n" s="7" r="E226">
        <v>20</v>
      </c>
      <c t="n" s="7" r="F226">
        <v>19</v>
      </c>
    </row>
    <row spans="1:6" r="227">
      <c t="s" s="4" r="A227">
        <v>766</v>
      </c>
      <c t="s" s="4" r="B227">
        <v>713</v>
      </c>
      <c t="n" s="7" r="C227">
        <v>5</v>
      </c>
      <c t="n" s="7" r="D227">
        <v>9</v>
      </c>
      <c t="n" s="7" r="E227">
        <v>20</v>
      </c>
      <c t="n" s="7" r="F227">
        <v>19</v>
      </c>
    </row>
    <row spans="1:6" r="228">
      <c t="s" s="4" r="A228">
        <v>800</v>
      </c>
    </row>
    <row spans="1:6" r="229">
      <c t="s" s="3" r="A229">
        <v>602</v>
      </c>
    </row>
    <row spans="1:6" r="230">
      <c t="s" s="4" r="A230">
        <v>764</v>
      </c>
      <c t="s" s="4" r="B230">
        <v>713</v>
      </c>
      <c t="n" s="6" r="C230">
        <v>52</v>
      </c>
      <c t="n" s="6" r="D230">
        <v>85</v>
      </c>
      <c t="n" s="6" r="E230">
        <v>233</v>
      </c>
      <c t="n" s="6" r="F230">
        <v>379</v>
      </c>
    </row>
    <row spans="1:6" r="231">
      <c t="s" s="4" r="A231">
        <v>765</v>
      </c>
      <c t="s" s="4" r="B231">
        <v>713</v>
      </c>
      <c t="n" s="7" r="C231">
        <v>3</v>
      </c>
      <c t="n" s="7" r="D231">
        <v>8</v>
      </c>
      <c t="n" s="7" r="E231">
        <v>14</v>
      </c>
      <c t="n" s="7" r="F231">
        <v>25</v>
      </c>
    </row>
    <row spans="1:6" r="232">
      <c t="s" s="4" r="A232">
        <v>766</v>
      </c>
      <c t="s" s="4" r="B232">
        <v>713</v>
      </c>
      <c t="n" s="7" r="C232">
        <v>3</v>
      </c>
      <c t="n" s="7" r="D232">
        <v>7</v>
      </c>
      <c t="n" s="7" r="E232">
        <v>14</v>
      </c>
      <c t="n" s="7" r="F232">
        <v>24</v>
      </c>
    </row>
    <row spans="1:6" r="233">
      <c t="s" s="4" r="A233">
        <v>801</v>
      </c>
    </row>
    <row spans="1:6" r="234">
      <c t="s" s="3" r="A234">
        <v>602</v>
      </c>
    </row>
    <row spans="1:6" r="235">
      <c t="s" s="4" r="A235">
        <v>764</v>
      </c>
      <c t="s" s="4" r="B235">
        <v>713</v>
      </c>
      <c t="n" s="6" r="C235">
        <v>94</v>
      </c>
      <c t="n" s="6" r="D235">
        <v>58</v>
      </c>
      <c t="n" s="6" r="E235">
        <v>218</v>
      </c>
      <c t="n" s="6" r="F235">
        <v>271</v>
      </c>
    </row>
    <row spans="1:6" r="236">
      <c t="s" s="4" r="A236">
        <v>765</v>
      </c>
      <c t="s" s="4" r="B236">
        <v>713</v>
      </c>
      <c t="n" s="7" r="C236">
        <v>8</v>
      </c>
      <c t="n" s="7" r="D236">
        <v>4</v>
      </c>
      <c t="n" s="7" r="E236">
        <v>16</v>
      </c>
      <c t="n" s="7" r="F236">
        <v>18</v>
      </c>
    </row>
    <row spans="1:6" r="237">
      <c t="s" s="4" r="A237">
        <v>766</v>
      </c>
      <c t="s" s="4" r="B237">
        <v>713</v>
      </c>
      <c t="n" s="7" r="C237">
        <v>7</v>
      </c>
      <c t="n" s="7" r="D237">
        <v>3</v>
      </c>
      <c t="n" s="7" r="E237">
        <v>15</v>
      </c>
      <c t="n" s="7" r="F237">
        <v>15</v>
      </c>
    </row>
    <row spans="1:6" r="238">
      <c t="s" s="4" r="A238">
        <v>802</v>
      </c>
    </row>
    <row spans="1:6" r="239">
      <c t="s" s="3" r="A239">
        <v>602</v>
      </c>
    </row>
    <row spans="1:6" r="240">
      <c t="s" s="4" r="A240">
        <v>764</v>
      </c>
      <c t="s" s="4" r="B240">
        <v>713</v>
      </c>
      <c t="n" s="6" r="C240">
        <v>17</v>
      </c>
      <c t="n" s="6" r="D240">
        <v>26</v>
      </c>
      <c t="n" s="6" r="E240">
        <v>51</v>
      </c>
      <c t="n" s="6" r="F240">
        <v>97</v>
      </c>
    </row>
    <row spans="1:6" r="241">
      <c t="s" s="4" r="A241">
        <v>765</v>
      </c>
      <c t="s" s="4" r="B241">
        <v>713</v>
      </c>
      <c t="n" s="7" r="C241">
        <v>1</v>
      </c>
      <c t="n" s="7" r="D241">
        <v>2</v>
      </c>
      <c t="n" s="7" r="E241">
        <v>2</v>
      </c>
      <c t="n" s="7" r="F241">
        <v>5</v>
      </c>
    </row>
    <row spans="1:6" r="242">
      <c t="s" s="4" r="A242">
        <v>766</v>
      </c>
      <c t="s" s="4" r="B242">
        <v>713</v>
      </c>
      <c t="n" s="7" r="C242">
        <v>1</v>
      </c>
      <c t="n" s="7" r="D242">
        <v>1</v>
      </c>
      <c t="n" s="7" r="E242">
        <v>2</v>
      </c>
      <c t="n" s="7" r="F242">
        <v>4</v>
      </c>
    </row>
    <row spans="1:6" r="243">
      <c t="s" s="4" r="A243">
        <v>803</v>
      </c>
    </row>
    <row spans="1:6" r="244">
      <c t="s" s="3" r="A244">
        <v>602</v>
      </c>
    </row>
    <row spans="1:6" r="245">
      <c t="s" s="4" r="A245">
        <v>764</v>
      </c>
      <c t="s" s="4" r="B245">
        <v>713</v>
      </c>
      <c t="n" s="6" r="C245">
        <v>6</v>
      </c>
      <c t="n" s="6" r="D245">
        <v>12</v>
      </c>
      <c t="n" s="6" r="E245">
        <v>19</v>
      </c>
      <c t="n" s="6" r="F245">
        <v>34</v>
      </c>
    </row>
    <row spans="1:6" r="246">
      <c t="s" s="4" r="A246">
        <v>765</v>
      </c>
      <c t="s" s="4" r="B246">
        <v>713</v>
      </c>
      <c t="n" s="7" r="C246">
        <v>0</v>
      </c>
      <c t="n" s="7" r="D246">
        <v>1</v>
      </c>
      <c t="n" s="7" r="E246">
        <v>1</v>
      </c>
      <c t="n" s="7" r="F246">
        <v>2</v>
      </c>
    </row>
    <row spans="1:6" r="247">
      <c t="s" s="4" r="A247">
        <v>766</v>
      </c>
      <c t="s" s="4" r="B247">
        <v>713</v>
      </c>
      <c t="n" s="7" r="C247">
        <v>1</v>
      </c>
      <c t="n" s="7" r="D247">
        <v>1</v>
      </c>
      <c t="n" s="7" r="E247">
        <v>1</v>
      </c>
      <c t="n" s="7" r="F247">
        <v>2</v>
      </c>
    </row>
    <row spans="1:6" r="248">
      <c t="s" s="4" r="A248">
        <v>804</v>
      </c>
    </row>
    <row spans="1:6" r="249">
      <c t="s" s="3" r="A249">
        <v>602</v>
      </c>
    </row>
    <row spans="1:6" r="250">
      <c t="s" s="4" r="A250">
        <v>764</v>
      </c>
      <c t="s" s="4" r="B250">
        <v>713</v>
      </c>
      <c t="n" s="6" r="C250">
        <v>264</v>
      </c>
      <c t="n" s="6" r="D250">
        <v>182</v>
      </c>
      <c t="n" s="6" r="E250">
        <v>803</v>
      </c>
      <c t="n" s="6" r="F250">
        <v>651</v>
      </c>
    </row>
    <row spans="1:6" r="251">
      <c t="s" s="4" r="A251">
        <v>765</v>
      </c>
      <c t="s" s="4" r="B251">
        <v>713</v>
      </c>
      <c t="n" s="7" r="C251">
        <v>5</v>
      </c>
      <c t="n" s="7" r="D251">
        <v>2</v>
      </c>
      <c t="n" s="7" r="E251">
        <v>15</v>
      </c>
      <c t="n" s="7" r="F251">
        <v>10</v>
      </c>
    </row>
    <row spans="1:6" r="252">
      <c t="s" s="4" r="A252">
        <v>766</v>
      </c>
      <c t="s" s="4" r="B252">
        <v>713</v>
      </c>
      <c t="n" s="7" r="C252">
        <v>5</v>
      </c>
      <c t="n" s="7" r="D252">
        <v>3</v>
      </c>
      <c t="n" s="7" r="E252">
        <v>14</v>
      </c>
      <c t="n" s="7" r="F252">
        <v>9</v>
      </c>
    </row>
    <row spans="1:6" r="253">
      <c t="s" s="4" r="A253">
        <v>805</v>
      </c>
    </row>
    <row spans="1:6" r="254">
      <c t="s" s="3" r="A254">
        <v>602</v>
      </c>
    </row>
    <row spans="1:6" r="255">
      <c t="s" s="4" r="A255">
        <v>764</v>
      </c>
      <c t="s" s="4" r="B255">
        <v>713</v>
      </c>
      <c t="n" s="6" r="C255">
        <v>108</v>
      </c>
      <c t="n" s="6" r="D255">
        <v>151</v>
      </c>
      <c t="n" s="6" r="E255">
        <v>405</v>
      </c>
      <c t="n" s="6" r="F255">
        <v>901</v>
      </c>
    </row>
    <row spans="1:6" r="256">
      <c t="s" s="4" r="A256">
        <v>765</v>
      </c>
      <c t="s" s="4" r="B256">
        <v>713</v>
      </c>
      <c t="n" s="7" r="C256">
        <v>2</v>
      </c>
      <c t="n" s="7" r="D256">
        <v>2</v>
      </c>
      <c t="n" s="7" r="E256">
        <v>8</v>
      </c>
      <c t="n" s="7" r="F256">
        <v>16</v>
      </c>
    </row>
    <row spans="1:6" r="257">
      <c t="s" s="4" r="A257">
        <v>766</v>
      </c>
      <c t="s" s="4" r="B257">
        <v>713</v>
      </c>
      <c t="n" s="7" r="C257">
        <v>2</v>
      </c>
      <c t="n" s="7" r="D257">
        <v>3</v>
      </c>
      <c t="n" s="7" r="E257">
        <v>8</v>
      </c>
      <c t="n" s="7" r="F257">
        <v>17</v>
      </c>
    </row>
    <row spans="1:6" r="258">
      <c t="s" s="4" r="A258">
        <v>806</v>
      </c>
    </row>
    <row spans="1:6" r="259">
      <c t="s" s="3" r="A259">
        <v>602</v>
      </c>
    </row>
    <row spans="1:6" r="260">
      <c t="s" s="4" r="A260">
        <v>764</v>
      </c>
      <c t="s" s="4" r="B260">
        <v>713</v>
      </c>
      <c t="n" s="6" r="C260">
        <v>0</v>
      </c>
      <c t="n" s="6" r="D260">
        <v>0</v>
      </c>
      <c t="n" s="6" r="E260">
        <v>0</v>
      </c>
      <c t="n" s="6" r="F260">
        <v>0</v>
      </c>
    </row>
    <row spans="1:6" r="261">
      <c t="s" s="4" r="A261">
        <v>765</v>
      </c>
      <c t="s" s="4" r="B261">
        <v>713</v>
      </c>
      <c t="n" s="7" r="C261">
        <v>0</v>
      </c>
      <c t="n" s="7" r="D261">
        <v>0</v>
      </c>
      <c t="n" s="7" r="E261">
        <v>0</v>
      </c>
      <c t="n" s="7" r="F261">
        <v>0</v>
      </c>
    </row>
    <row spans="1:6" r="262">
      <c t="s" s="4" r="A262">
        <v>766</v>
      </c>
      <c t="s" s="4" r="B262">
        <v>713</v>
      </c>
      <c t="n" s="7" r="C262">
        <v>0</v>
      </c>
      <c t="n" s="7" r="D262">
        <v>0</v>
      </c>
      <c t="n" s="7" r="E262">
        <v>0</v>
      </c>
      <c t="n" s="7" r="F262">
        <v>0</v>
      </c>
    </row>
    <row spans="1:6" r="263">
      <c t="s" s="4" r="A263">
        <v>807</v>
      </c>
    </row>
    <row spans="1:6" r="264">
      <c t="s" s="3" r="A264">
        <v>602</v>
      </c>
    </row>
    <row spans="1:6" r="265">
      <c t="s" s="4" r="A265">
        <v>764</v>
      </c>
      <c t="s" s="4" r="B265">
        <v>713</v>
      </c>
      <c t="n" s="6" r="C265">
        <v>3</v>
      </c>
      <c t="n" s="6" r="D265">
        <v>4</v>
      </c>
      <c t="n" s="6" r="E265">
        <v>11</v>
      </c>
      <c t="n" s="6" r="F265">
        <v>19</v>
      </c>
    </row>
    <row spans="1:6" r="266">
      <c t="s" s="4" r="A266">
        <v>765</v>
      </c>
      <c t="s" s="4" r="B266">
        <v>713</v>
      </c>
      <c t="n" s="7" r="C266">
        <v>0</v>
      </c>
      <c t="n" s="7" r="D266">
        <v>0</v>
      </c>
      <c t="n" s="7" r="E266">
        <v>0</v>
      </c>
      <c t="n" s="7" r="F266">
        <v>0</v>
      </c>
    </row>
    <row spans="1:6" r="267">
      <c t="s" s="4" r="A267">
        <v>766</v>
      </c>
      <c t="s" s="4" r="B267">
        <v>713</v>
      </c>
      <c t="n" s="7" r="C267">
        <v>0</v>
      </c>
      <c t="n" s="7" r="D267">
        <v>0</v>
      </c>
      <c t="n" s="7" r="E267">
        <v>0</v>
      </c>
      <c t="n" s="7" r="F267">
        <v>0</v>
      </c>
    </row>
    <row spans="1:6" r="268">
      <c t="n" r="A268"/>
    </row>
    <row spans="1:6" r="269">
      <c t="s" s="4" r="A269">
        <v>31</v>
      </c>
      <c t="s" s="4" r="B269">
        <v>808</v>
      </c>
    </row>
    <row spans="1:6" r="270">
      <c t="s" s="4" r="A270">
        <v>599</v>
      </c>
      <c t="s" s="4" r="B270">
        <v>809</v>
      </c>
    </row>
    <row spans="1:6" r="271">
      <c t="s" s="4" r="A271">
        <v>713</v>
      </c>
      <c t="s" s="4" r="B271">
        <v>810</v>
      </c>
    </row>
  </sheetData>
  <mergeCells count="7">
    <mergeCell ref="A1:B2"/>
    <mergeCell ref="C1:D1"/>
    <mergeCell ref="E1:F1"/>
    <mergeCell ref="A268:E268"/>
    <mergeCell ref="B269:E269"/>
    <mergeCell ref="B270:E270"/>
    <mergeCell ref="B271:E27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811</v>
      </c>
      <c t="s" s="2" r="B1">
        <v>87</v>
      </c>
      <c t="s" s="2" r="D1">
        <v>1</v>
      </c>
    </row>
    <row spans="1:5" r="2">
      <c t="s" s="2" r="B2">
        <v>759</v>
      </c>
      <c t="s" s="2" r="C2">
        <v>760</v>
      </c>
      <c t="s" s="2" r="D2">
        <v>759</v>
      </c>
      <c t="s" s="2" r="E2">
        <v>760</v>
      </c>
    </row>
    <row spans="1:5" r="3">
      <c t="s" s="3" r="A3">
        <v>602</v>
      </c>
    </row>
    <row spans="1:5" r="4">
      <c t="s" s="4" r="A4">
        <v>764</v>
      </c>
      <c t="n" s="6" r="B4">
        <v>311</v>
      </c>
      <c t="n" s="6" r="C4">
        <v>298</v>
      </c>
      <c t="n" s="6" r="D4">
        <v>788</v>
      </c>
      <c t="n" s="6" r="E4">
        <v>936</v>
      </c>
    </row>
    <row spans="1:5" r="5">
      <c t="s" s="4" r="A5">
        <v>812</v>
      </c>
      <c t="n" s="7" r="B5">
        <v>13</v>
      </c>
      <c t="n" s="7" r="C5">
        <v>21</v>
      </c>
      <c t="n" s="7" r="D5">
        <v>39</v>
      </c>
      <c t="n" s="7" r="E5">
        <v>47</v>
      </c>
    </row>
    <row spans="1:5" r="6">
      <c t="s" s="4" r="A6">
        <v>634</v>
      </c>
    </row>
    <row spans="1:5" r="7">
      <c t="s" s="3" r="A7">
        <v>602</v>
      </c>
    </row>
    <row spans="1:5" r="8">
      <c t="s" s="4" r="A8">
        <v>764</v>
      </c>
      <c t="n" s="6" r="B8">
        <v>5</v>
      </c>
      <c t="n" s="6" r="C8">
        <v>7</v>
      </c>
      <c t="n" s="6" r="D8">
        <v>17</v>
      </c>
      <c t="n" s="6" r="E8">
        <v>21</v>
      </c>
    </row>
    <row spans="1:5" r="9">
      <c t="s" s="4" r="A9">
        <v>812</v>
      </c>
      <c t="n" s="7" r="B9">
        <v>1</v>
      </c>
      <c t="n" s="7" r="C9">
        <v>1</v>
      </c>
      <c t="n" s="7" r="D9">
        <v>4</v>
      </c>
      <c t="n" s="7" r="E9">
        <v>2</v>
      </c>
    </row>
    <row spans="1:5" r="10">
      <c t="s" s="4" r="A10">
        <v>577</v>
      </c>
    </row>
    <row spans="1:5" r="11">
      <c t="s" s="3" r="A11">
        <v>602</v>
      </c>
    </row>
    <row spans="1:5" r="12">
      <c t="s" s="4" r="A12">
        <v>764</v>
      </c>
      <c t="n" s="6" r="B12">
        <v>5</v>
      </c>
      <c t="n" s="6" r="C12">
        <v>7</v>
      </c>
      <c t="n" s="6" r="D12">
        <v>16</v>
      </c>
      <c t="n" s="6" r="E12">
        <v>21</v>
      </c>
    </row>
    <row spans="1:5" r="13">
      <c t="s" s="4" r="A13">
        <v>812</v>
      </c>
      <c t="n" s="7" r="B13">
        <v>1</v>
      </c>
      <c t="n" s="7" r="C13">
        <v>1</v>
      </c>
      <c t="n" s="7" r="D13">
        <v>4</v>
      </c>
      <c t="n" s="7" r="E13">
        <v>2</v>
      </c>
    </row>
    <row spans="1:5" r="14">
      <c t="s" s="4" r="A14">
        <v>588</v>
      </c>
    </row>
    <row spans="1:5" r="15">
      <c t="s" s="3" r="A15">
        <v>602</v>
      </c>
    </row>
    <row spans="1:5" r="16">
      <c t="s" s="4" r="A16">
        <v>764</v>
      </c>
      <c t="n" s="6" r="B16">
        <v>0</v>
      </c>
      <c t="n" s="6" r="C16">
        <v>0</v>
      </c>
      <c t="n" s="6" r="D16">
        <v>1</v>
      </c>
      <c t="n" s="6" r="E16">
        <v>0</v>
      </c>
    </row>
    <row spans="1:5" r="17">
      <c t="s" s="4" r="A17">
        <v>812</v>
      </c>
      <c t="n" s="7" r="B17">
        <v>0</v>
      </c>
      <c t="n" s="7" r="C17">
        <v>0</v>
      </c>
      <c t="n" s="7" r="D17">
        <v>0</v>
      </c>
      <c t="n" s="7" r="E17">
        <v>0</v>
      </c>
    </row>
    <row spans="1:5" r="18">
      <c t="s" s="4" r="A18">
        <v>635</v>
      </c>
    </row>
    <row spans="1:5" r="19">
      <c t="s" s="3" r="A19">
        <v>602</v>
      </c>
    </row>
    <row spans="1:5" r="20">
      <c t="s" s="4" r="A20">
        <v>764</v>
      </c>
      <c t="n" s="6" r="B20">
        <v>306</v>
      </c>
      <c t="n" s="6" r="C20">
        <v>291</v>
      </c>
      <c t="n" s="6" r="D20">
        <v>771</v>
      </c>
      <c t="n" s="6" r="E20">
        <v>915</v>
      </c>
    </row>
    <row spans="1:5" r="21">
      <c t="s" s="4" r="A21">
        <v>812</v>
      </c>
      <c t="n" s="7" r="B21">
        <v>12</v>
      </c>
      <c t="n" s="7" r="C21">
        <v>20</v>
      </c>
      <c t="n" s="7" r="D21">
        <v>35</v>
      </c>
      <c t="n" s="7" r="E21">
        <v>45</v>
      </c>
    </row>
    <row spans="1:5" r="22">
      <c t="s" s="4" r="A22">
        <v>566</v>
      </c>
    </row>
    <row spans="1:5" r="23">
      <c t="s" s="3" r="A23">
        <v>602</v>
      </c>
    </row>
    <row spans="1:5" r="24">
      <c t="s" s="4" r="A24">
        <v>764</v>
      </c>
      <c t="n" s="6" r="B24">
        <v>57</v>
      </c>
      <c t="n" s="6" r="C24">
        <v>37</v>
      </c>
      <c t="n" s="6" r="D24">
        <v>146</v>
      </c>
      <c t="n" s="6" r="E24">
        <v>120</v>
      </c>
    </row>
    <row spans="1:5" r="25">
      <c t="s" s="4" r="A25">
        <v>812</v>
      </c>
      <c t="n" s="7" r="B25">
        <v>7</v>
      </c>
      <c t="n" s="7" r="C25">
        <v>7</v>
      </c>
      <c t="n" s="7" r="D25">
        <v>19</v>
      </c>
      <c t="n" s="7" r="E25">
        <v>18</v>
      </c>
    </row>
    <row spans="1:5" r="26">
      <c t="s" s="4" r="A26">
        <v>590</v>
      </c>
    </row>
    <row spans="1:5" r="27">
      <c t="s" s="3" r="A27">
        <v>602</v>
      </c>
    </row>
    <row spans="1:5" r="28">
      <c t="s" s="4" r="A28">
        <v>764</v>
      </c>
      <c t="n" s="6" r="B28">
        <v>14</v>
      </c>
      <c t="n" s="6" r="C28">
        <v>47</v>
      </c>
      <c t="n" s="6" r="D28">
        <v>39</v>
      </c>
      <c t="n" s="6" r="E28">
        <v>130</v>
      </c>
    </row>
    <row spans="1:5" r="29">
      <c t="s" s="4" r="A29">
        <v>812</v>
      </c>
      <c t="n" s="7" r="B29">
        <v>0</v>
      </c>
      <c t="n" s="7" r="C29">
        <v>6</v>
      </c>
      <c t="n" s="7" r="D29">
        <v>3</v>
      </c>
      <c t="n" s="7" r="E29">
        <v>12</v>
      </c>
    </row>
    <row spans="1:5" r="30">
      <c t="s" s="4" r="A30">
        <v>591</v>
      </c>
    </row>
    <row spans="1:5" r="31">
      <c t="s" s="3" r="A31">
        <v>602</v>
      </c>
    </row>
    <row spans="1:5" r="32">
      <c t="s" s="4" r="A32">
        <v>764</v>
      </c>
      <c t="n" s="6" r="B32">
        <v>48</v>
      </c>
      <c t="n" s="6" r="C32">
        <v>26</v>
      </c>
      <c t="n" s="6" r="D32">
        <v>93</v>
      </c>
      <c t="n" s="6" r="E32">
        <v>98</v>
      </c>
    </row>
    <row spans="1:5" r="33">
      <c t="s" s="4" r="A33">
        <v>812</v>
      </c>
      <c t="n" s="7" r="B33">
        <v>4</v>
      </c>
      <c t="n" s="7" r="C33">
        <v>3</v>
      </c>
      <c t="n" s="7" r="D33">
        <v>8</v>
      </c>
      <c t="n" s="7" r="E33">
        <v>6</v>
      </c>
    </row>
    <row spans="1:5" r="34">
      <c t="s" s="4" r="A34">
        <v>592</v>
      </c>
    </row>
    <row spans="1:5" r="35">
      <c t="s" s="3" r="A35">
        <v>602</v>
      </c>
    </row>
    <row spans="1:5" r="36">
      <c t="s" s="4" r="A36">
        <v>764</v>
      </c>
      <c t="n" s="6" r="B36">
        <v>7</v>
      </c>
      <c t="n" s="6" r="C36">
        <v>11</v>
      </c>
      <c t="n" s="6" r="D36">
        <v>28</v>
      </c>
      <c t="n" s="6" r="E36">
        <v>34</v>
      </c>
    </row>
    <row spans="1:5" r="37">
      <c t="s" s="4" r="A37">
        <v>812</v>
      </c>
      <c t="n" s="7" r="B37">
        <v>0</v>
      </c>
      <c t="n" s="7" r="C37">
        <v>1</v>
      </c>
      <c t="n" s="7" r="D37">
        <v>1</v>
      </c>
      <c t="n" s="7" r="E37">
        <v>2</v>
      </c>
    </row>
    <row spans="1:5" r="38">
      <c t="s" s="4" r="A38">
        <v>593</v>
      </c>
    </row>
    <row spans="1:5" r="39">
      <c t="s" s="3" r="A39">
        <v>602</v>
      </c>
    </row>
    <row spans="1:5" r="40">
      <c t="s" s="4" r="A40">
        <v>764</v>
      </c>
      <c t="n" s="6" r="B40">
        <v>3</v>
      </c>
      <c t="n" s="6" r="C40">
        <v>10</v>
      </c>
      <c t="n" s="6" r="D40">
        <v>14</v>
      </c>
      <c t="n" s="6" r="E40">
        <v>17</v>
      </c>
    </row>
    <row spans="1:5" r="41">
      <c t="s" s="4" r="A41">
        <v>812</v>
      </c>
      <c t="n" s="7" r="B41">
        <v>0</v>
      </c>
      <c t="n" s="7" r="C41">
        <v>1</v>
      </c>
      <c t="n" s="7" r="D41">
        <v>0</v>
      </c>
      <c t="n" s="7" r="E41">
        <v>1</v>
      </c>
    </row>
    <row spans="1:5" r="42">
      <c t="s" s="4" r="A42">
        <v>574</v>
      </c>
    </row>
    <row spans="1:5" r="43">
      <c t="s" s="3" r="A43">
        <v>602</v>
      </c>
    </row>
    <row spans="1:5" r="44">
      <c t="s" s="4" r="A44">
        <v>764</v>
      </c>
      <c t="n" s="6" r="B44">
        <v>43</v>
      </c>
      <c t="n" s="6" r="C44">
        <v>24</v>
      </c>
      <c t="n" s="6" r="D44">
        <v>80</v>
      </c>
      <c t="n" s="6" r="E44">
        <v>66</v>
      </c>
    </row>
    <row spans="1:5" r="45">
      <c t="s" s="4" r="A45">
        <v>812</v>
      </c>
      <c t="n" s="7" r="B45">
        <v>0</v>
      </c>
      <c t="n" s="7" r="C45">
        <v>0</v>
      </c>
      <c t="n" s="7" r="D45">
        <v>1</v>
      </c>
      <c t="n" s="7" r="E45">
        <v>1</v>
      </c>
    </row>
    <row spans="1:5" r="46">
      <c t="s" s="4" r="A46">
        <v>594</v>
      </c>
    </row>
    <row spans="1:5" r="47">
      <c t="s" s="3" r="A47">
        <v>602</v>
      </c>
    </row>
    <row spans="1:5" r="48">
      <c t="s" s="4" r="A48">
        <v>764</v>
      </c>
      <c t="n" s="6" r="B48">
        <v>15</v>
      </c>
      <c t="n" s="6" r="C48">
        <v>33</v>
      </c>
      <c t="n" s="6" r="D48">
        <v>46</v>
      </c>
      <c t="n" s="6" r="E48">
        <v>142</v>
      </c>
    </row>
    <row spans="1:5" r="49">
      <c t="s" s="4" r="A49">
        <v>812</v>
      </c>
      <c t="n" s="7" r="B49">
        <v>0</v>
      </c>
      <c t="n" s="7" r="C49">
        <v>1</v>
      </c>
      <c t="n" s="7" r="D49">
        <v>1</v>
      </c>
      <c t="n" s="7" r="E49">
        <v>3</v>
      </c>
    </row>
    <row spans="1:5" r="50">
      <c t="s" s="4" r="A50">
        <v>579</v>
      </c>
    </row>
    <row spans="1:5" r="51">
      <c t="s" s="3" r="A51">
        <v>602</v>
      </c>
    </row>
    <row spans="1:5" r="52">
      <c t="s" s="4" r="A52">
        <v>764</v>
      </c>
      <c t="n" s="6" r="B52">
        <v>117</v>
      </c>
      <c t="n" s="6" r="C52">
        <v>102</v>
      </c>
      <c t="n" s="6" r="D52">
        <v>323</v>
      </c>
      <c t="n" s="6" r="E52">
        <v>304</v>
      </c>
    </row>
    <row spans="1:5" r="53">
      <c t="s" s="4" r="A53">
        <v>812</v>
      </c>
      <c t="n" s="7" r="B53">
        <v>1</v>
      </c>
      <c t="n" s="7" r="C53">
        <v>1</v>
      </c>
      <c t="n" s="7" r="D53">
        <v>2</v>
      </c>
      <c t="n" s="7" r="E53">
        <v>2</v>
      </c>
    </row>
    <row spans="1:5" r="54">
      <c t="s" s="4" r="A54">
        <v>595</v>
      </c>
    </row>
    <row spans="1:5" r="55">
      <c t="s" s="3" r="A55">
        <v>602</v>
      </c>
    </row>
    <row spans="1:5" r="56">
      <c t="s" s="4" r="A56">
        <v>764</v>
      </c>
      <c t="n" s="6" r="B56">
        <v>2</v>
      </c>
      <c t="n" s="6" r="C56">
        <v>1</v>
      </c>
      <c t="n" s="6" r="D56">
        <v>2</v>
      </c>
      <c t="n" s="6" r="E56">
        <v>4</v>
      </c>
    </row>
    <row spans="1:5" r="57">
      <c t="s" s="4" r="A57">
        <v>812</v>
      </c>
      <c t="n" s="7" r="B57">
        <v>0</v>
      </c>
      <c t="n" s="7" r="C57">
        <v>0</v>
      </c>
      <c t="n" s="7" r="D57">
        <v>0</v>
      </c>
      <c t="n" s="7" r="E5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25</v>
      </c>
    </row>
    <row spans="1:3" r="2">
      <c t="s" s="4" r="A2">
        <v>814</v>
      </c>
    </row>
    <row spans="1:3" r="3">
      <c t="s" s="3" r="A3">
        <v>631</v>
      </c>
    </row>
    <row spans="1:3" r="4">
      <c t="s" s="4" r="A4">
        <v>153</v>
      </c>
      <c t="n" s="7" r="B4">
        <v>1937</v>
      </c>
      <c t="n" s="7" r="C4">
        <v>2472</v>
      </c>
    </row>
    <row spans="1:3" r="5">
      <c t="s" s="4" r="A5">
        <v>815</v>
      </c>
    </row>
    <row spans="1:3" r="6">
      <c t="s" s="3" r="A6">
        <v>631</v>
      </c>
    </row>
    <row spans="1:3" r="7">
      <c t="s" s="4" r="A7">
        <v>153</v>
      </c>
      <c t="n" s="6" r="B7">
        <v>640</v>
      </c>
      <c t="n" s="6" r="C7">
        <v>649</v>
      </c>
    </row>
    <row spans="1:3" r="8">
      <c t="s" s="4" r="A8">
        <v>816</v>
      </c>
    </row>
    <row spans="1:3" r="9">
      <c t="s" s="3" r="A9">
        <v>631</v>
      </c>
    </row>
    <row spans="1:3" r="10">
      <c t="s" s="4" r="A10">
        <v>153</v>
      </c>
      <c t="n" s="6" r="B10">
        <v>728</v>
      </c>
      <c t="n" s="6" r="C10">
        <v>1038</v>
      </c>
    </row>
    <row spans="1:3" r="11">
      <c t="s" s="4" r="A11">
        <v>817</v>
      </c>
    </row>
    <row spans="1:3" r="12">
      <c t="s" s="3" r="A12">
        <v>631</v>
      </c>
    </row>
    <row spans="1:3" r="13">
      <c t="s" s="4" r="A13">
        <v>153</v>
      </c>
      <c t="n" s="6" r="B13">
        <v>569</v>
      </c>
      <c t="n" s="6" r="C13">
        <v>785</v>
      </c>
    </row>
    <row spans="1:3" r="14">
      <c t="s" s="4" r="A14">
        <v>818</v>
      </c>
    </row>
    <row spans="1:3" r="15">
      <c t="s" s="3" r="A15">
        <v>631</v>
      </c>
    </row>
    <row spans="1:3" r="16">
      <c t="s" s="4" r="A16">
        <v>153</v>
      </c>
      <c t="n" s="6" r="B16">
        <v>0</v>
      </c>
      <c t="n" s="6" r="C16">
        <v>0</v>
      </c>
    </row>
    <row spans="1:3" r="17">
      <c t="s" s="4" r="A17">
        <v>819</v>
      </c>
    </row>
    <row spans="1:3" r="18">
      <c t="s" s="3" r="A18">
        <v>631</v>
      </c>
    </row>
    <row spans="1:3" r="19">
      <c t="s" s="4" r="A19">
        <v>153</v>
      </c>
      <c t="n" s="6" r="B19">
        <v>0</v>
      </c>
      <c t="n" s="6" r="C19">
        <v>0</v>
      </c>
    </row>
    <row spans="1:3" r="20">
      <c t="s" s="4" r="A20">
        <v>820</v>
      </c>
    </row>
    <row spans="1:3" r="21">
      <c t="s" s="3" r="A21">
        <v>631</v>
      </c>
    </row>
    <row spans="1:3" r="22">
      <c t="s" s="4" r="A22">
        <v>153</v>
      </c>
      <c t="n" s="6" r="B22">
        <v>1495</v>
      </c>
      <c t="n" s="6" r="C22">
        <v>1110</v>
      </c>
    </row>
    <row spans="1:3" r="23">
      <c t="s" s="4" r="A23">
        <v>821</v>
      </c>
    </row>
    <row spans="1:3" r="24">
      <c t="s" s="3" r="A24">
        <v>631</v>
      </c>
    </row>
    <row spans="1:3" r="25">
      <c t="s" s="4" r="A25">
        <v>153</v>
      </c>
      <c t="n" s="6" r="B25">
        <v>1494</v>
      </c>
      <c t="n" s="6" r="C25">
        <v>1110</v>
      </c>
    </row>
    <row spans="1:3" r="26">
      <c t="s" s="4" r="A26">
        <v>822</v>
      </c>
    </row>
    <row spans="1:3" r="27">
      <c t="s" s="3" r="A27">
        <v>631</v>
      </c>
    </row>
    <row spans="1:3" r="28">
      <c t="s" s="4" r="A28">
        <v>153</v>
      </c>
      <c t="n" s="6" r="B28">
        <v>0</v>
      </c>
      <c t="n" s="6" r="C28">
        <v>0</v>
      </c>
    </row>
    <row spans="1:3" r="29">
      <c t="s" s="4" r="A29">
        <v>823</v>
      </c>
    </row>
    <row spans="1:3" r="30">
      <c t="s" s="3" r="A30">
        <v>631</v>
      </c>
    </row>
    <row spans="1:3" r="31">
      <c t="s" s="4" r="A31">
        <v>153</v>
      </c>
      <c t="n" s="6" r="B31">
        <v>0</v>
      </c>
      <c t="n" s="6" r="C31">
        <v>0</v>
      </c>
    </row>
    <row spans="1:3" r="32">
      <c t="s" s="4" r="A32">
        <v>824</v>
      </c>
    </row>
    <row spans="1:3" r="33">
      <c t="s" s="3" r="A33">
        <v>631</v>
      </c>
    </row>
    <row spans="1:3" r="34">
      <c t="s" s="4" r="A34">
        <v>153</v>
      </c>
      <c t="n" s="6" r="B34">
        <v>0</v>
      </c>
      <c t="n" s="6" r="C34">
        <v>0</v>
      </c>
    </row>
    <row spans="1:3" r="35">
      <c t="s" s="4" r="A35">
        <v>825</v>
      </c>
    </row>
    <row spans="1:3" r="36">
      <c t="s" s="3" r="A36">
        <v>631</v>
      </c>
    </row>
    <row spans="1:3" r="37">
      <c t="s" s="4" r="A37">
        <v>153</v>
      </c>
      <c t="n" s="6" r="B37">
        <v>1</v>
      </c>
      <c t="n" s="6" r="C37">
        <v>0</v>
      </c>
    </row>
    <row spans="1:3" r="38">
      <c t="s" s="4" r="A38">
        <v>826</v>
      </c>
    </row>
    <row spans="1:3" r="39">
      <c t="s" s="3" r="A39">
        <v>631</v>
      </c>
    </row>
    <row spans="1:3" r="40">
      <c t="s" s="4" r="A40">
        <v>153</v>
      </c>
      <c t="n" s="6" r="B40">
        <v>99</v>
      </c>
      <c t="n" s="6" r="C40">
        <v>99</v>
      </c>
    </row>
    <row spans="1:3" r="41">
      <c t="s" s="4" r="A41">
        <v>827</v>
      </c>
    </row>
    <row spans="1:3" r="42">
      <c t="s" s="3" r="A42">
        <v>631</v>
      </c>
    </row>
    <row spans="1:3" r="43">
      <c t="s" s="4" r="A43">
        <v>153</v>
      </c>
      <c t="n" s="6" r="B43">
        <v>0</v>
      </c>
      <c t="n" s="6" r="C43">
        <v>0</v>
      </c>
    </row>
    <row spans="1:3" r="44">
      <c t="s" s="4" r="A44">
        <v>828</v>
      </c>
    </row>
    <row spans="1:3" r="45">
      <c t="s" s="3" r="A45">
        <v>631</v>
      </c>
    </row>
    <row spans="1:3" r="46">
      <c t="s" s="4" r="A46">
        <v>153</v>
      </c>
      <c t="n" s="6" r="B46">
        <v>0</v>
      </c>
      <c t="n" s="6" r="C46">
        <v>3</v>
      </c>
    </row>
    <row spans="1:3" r="47">
      <c t="s" s="4" r="A47">
        <v>829</v>
      </c>
    </row>
    <row spans="1:3" r="48">
      <c t="s" s="3" r="A48">
        <v>631</v>
      </c>
    </row>
    <row spans="1:3" r="49">
      <c t="s" s="4" r="A49">
        <v>153</v>
      </c>
      <c t="n" s="6" r="B49">
        <v>0</v>
      </c>
      <c t="n" s="6" r="C49">
        <v>0</v>
      </c>
    </row>
    <row spans="1:3" r="50">
      <c t="s" s="4" r="A50">
        <v>830</v>
      </c>
    </row>
    <row spans="1:3" r="51">
      <c t="s" s="3" r="A51">
        <v>631</v>
      </c>
    </row>
    <row spans="1:3" r="52">
      <c t="s" s="4" r="A52">
        <v>153</v>
      </c>
      <c t="n" s="6" r="B52">
        <v>99</v>
      </c>
      <c t="n" s="6" r="C52">
        <v>96</v>
      </c>
    </row>
    <row spans="1:3" r="53">
      <c t="s" s="4" r="A53">
        <v>831</v>
      </c>
    </row>
    <row spans="1:3" r="54">
      <c t="s" s="3" r="A54">
        <v>631</v>
      </c>
    </row>
    <row spans="1:3" r="55">
      <c t="s" s="4" r="A55">
        <v>153</v>
      </c>
      <c t="n" s="6" r="B55">
        <v>0</v>
      </c>
      <c t="n" s="6" r="C55">
        <v>0</v>
      </c>
    </row>
    <row spans="1:3" r="56">
      <c t="s" s="4" r="A56">
        <v>832</v>
      </c>
    </row>
    <row spans="1:3" r="57">
      <c t="s" s="3" r="A57">
        <v>631</v>
      </c>
    </row>
    <row spans="1:3" r="58">
      <c t="s" s="4" r="A58">
        <v>153</v>
      </c>
      <c t="n" s="6" r="B58">
        <v>4</v>
      </c>
      <c t="n" s="6" r="C58">
        <v>14</v>
      </c>
    </row>
    <row spans="1:3" r="59">
      <c t="s" s="4" r="A59">
        <v>833</v>
      </c>
    </row>
    <row spans="1:3" r="60">
      <c t="s" s="3" r="A60">
        <v>631</v>
      </c>
    </row>
    <row spans="1:3" r="61">
      <c t="s" s="4" r="A61">
        <v>153</v>
      </c>
      <c t="n" s="6" r="B61">
        <v>4</v>
      </c>
      <c t="n" s="6" r="C61">
        <v>14</v>
      </c>
    </row>
    <row spans="1:3" r="62">
      <c t="s" s="4" r="A62">
        <v>834</v>
      </c>
    </row>
    <row spans="1:3" r="63">
      <c t="s" s="3" r="A63">
        <v>631</v>
      </c>
    </row>
    <row spans="1:3" r="64">
      <c t="s" s="4" r="A64">
        <v>153</v>
      </c>
      <c t="n" s="6" r="B64">
        <v>0</v>
      </c>
      <c t="n" s="6" r="C64">
        <v>0</v>
      </c>
    </row>
    <row spans="1:3" r="65">
      <c t="s" s="4" r="A65">
        <v>835</v>
      </c>
    </row>
    <row spans="1:3" r="66">
      <c t="s" s="3" r="A66">
        <v>631</v>
      </c>
    </row>
    <row spans="1:3" r="67">
      <c t="s" s="4" r="A67">
        <v>153</v>
      </c>
      <c t="n" s="6" r="B67">
        <v>0</v>
      </c>
      <c t="n" s="6" r="C67">
        <v>0</v>
      </c>
    </row>
    <row spans="1:3" r="68">
      <c t="s" s="4" r="A68">
        <v>836</v>
      </c>
    </row>
    <row spans="1:3" r="69">
      <c t="s" s="3" r="A69">
        <v>631</v>
      </c>
    </row>
    <row spans="1:3" r="70">
      <c t="s" s="4" r="A70">
        <v>153</v>
      </c>
      <c t="n" s="6" r="B70">
        <v>0</v>
      </c>
      <c t="n" s="6" r="C70">
        <v>0</v>
      </c>
    </row>
    <row spans="1:3" r="71">
      <c t="s" s="4" r="A71">
        <v>837</v>
      </c>
    </row>
    <row spans="1:3" r="72">
      <c t="s" s="3" r="A72">
        <v>631</v>
      </c>
    </row>
    <row spans="1:3" r="73">
      <c t="s" s="4" r="A73">
        <v>153</v>
      </c>
      <c t="n" s="6" r="B73">
        <v>0</v>
      </c>
      <c t="n" s="6" r="C73">
        <v>0</v>
      </c>
    </row>
    <row spans="1:3" r="74">
      <c t="s" s="4" r="A74">
        <v>838</v>
      </c>
    </row>
    <row spans="1:3" r="75">
      <c t="s" s="3" r="A75">
        <v>631</v>
      </c>
    </row>
    <row spans="1:3" r="76">
      <c t="s" s="4" r="A76">
        <v>153</v>
      </c>
      <c t="n" s="6" r="B76">
        <v>3535</v>
      </c>
      <c t="n" s="6" r="C76">
        <v>3695</v>
      </c>
    </row>
    <row spans="1:3" r="77">
      <c t="s" s="4" r="A77">
        <v>839</v>
      </c>
    </row>
    <row spans="1:3" r="78">
      <c t="s" s="3" r="A78">
        <v>631</v>
      </c>
    </row>
    <row spans="1:3" r="79">
      <c t="s" s="4" r="A79">
        <v>153</v>
      </c>
      <c t="n" s="6" r="B79">
        <v>2138</v>
      </c>
      <c t="n" s="6" r="C79">
        <v>1773</v>
      </c>
    </row>
    <row spans="1:3" r="80">
      <c t="s" s="4" r="A80">
        <v>840</v>
      </c>
    </row>
    <row spans="1:3" r="81">
      <c t="s" s="3" r="A81">
        <v>631</v>
      </c>
    </row>
    <row spans="1:3" r="82">
      <c t="s" s="4" r="A82">
        <v>153</v>
      </c>
      <c t="n" s="6" r="B82">
        <v>728</v>
      </c>
      <c t="n" s="6" r="C82">
        <v>1041</v>
      </c>
    </row>
    <row spans="1:3" r="83">
      <c t="s" s="4" r="A83">
        <v>841</v>
      </c>
    </row>
    <row spans="1:3" r="84">
      <c t="s" s="3" r="A84">
        <v>631</v>
      </c>
    </row>
    <row spans="1:3" r="85">
      <c t="s" s="4" r="A85">
        <v>153</v>
      </c>
      <c t="n" s="6" r="B85">
        <v>569</v>
      </c>
      <c t="n" s="6" r="C85">
        <v>785</v>
      </c>
    </row>
    <row spans="1:3" r="86">
      <c t="s" s="4" r="A86">
        <v>842</v>
      </c>
    </row>
    <row spans="1:3" r="87">
      <c t="s" s="3" r="A87">
        <v>631</v>
      </c>
    </row>
    <row spans="1:3" r="88">
      <c t="s" s="4" r="A88">
        <v>153</v>
      </c>
      <c t="n" s="6" r="B88">
        <v>99</v>
      </c>
      <c t="n" s="6" r="C88">
        <v>96</v>
      </c>
    </row>
    <row spans="1:3" r="89">
      <c t="s" s="4" r="A89">
        <v>843</v>
      </c>
    </row>
    <row spans="1:3" r="90">
      <c t="s" s="3" r="A90">
        <v>631</v>
      </c>
    </row>
    <row spans="1:3" r="91">
      <c t="s" s="4" r="A91">
        <v>153</v>
      </c>
      <c t="n" s="7" r="B91">
        <v>1</v>
      </c>
      <c t="n" s="7" r="C91">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44</v>
      </c>
      <c t="s" s="2" r="B1">
        <v>87</v>
      </c>
      <c t="s" s="2" r="D1">
        <v>1</v>
      </c>
    </row>
    <row spans="1:5" r="2">
      <c t="s" s="2" r="B2">
        <v>2</v>
      </c>
      <c t="s" s="2" r="C2">
        <v>88</v>
      </c>
      <c t="s" s="2" r="D2">
        <v>2</v>
      </c>
      <c t="s" s="2" r="E2">
        <v>88</v>
      </c>
    </row>
    <row spans="1:5" r="3">
      <c t="s" s="4" r="A3">
        <v>845</v>
      </c>
    </row>
    <row spans="1:5" r="4">
      <c t="s" s="3" r="A4">
        <v>846</v>
      </c>
    </row>
    <row spans="1:5" r="5">
      <c t="s" s="4" r="A5">
        <v>847</v>
      </c>
      <c t="n" s="7" r="B5">
        <v>0</v>
      </c>
      <c t="n" s="7" r="C5">
        <v>0</v>
      </c>
      <c t="n" s="7" r="D5">
        <v>0</v>
      </c>
      <c t="n" s="7" r="E5">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25</v>
      </c>
    </row>
    <row spans="1:3" r="2">
      <c t="s" s="4" r="A2">
        <v>845</v>
      </c>
    </row>
    <row spans="1:3" r="3">
      <c t="s" s="3" r="A3">
        <v>846</v>
      </c>
    </row>
    <row spans="1:3" r="4">
      <c t="s" s="4" r="A4">
        <v>849</v>
      </c>
      <c t="n" s="7" r="B4">
        <v>687</v>
      </c>
      <c t="n" s="7" r="C4">
        <v>598</v>
      </c>
    </row>
    <row spans="1:3" r="5">
      <c t="s" s="4" r="A5">
        <v>850</v>
      </c>
      <c t="n" s="6" r="B5">
        <v>367</v>
      </c>
      <c t="n" s="6" r="C5">
        <v>365</v>
      </c>
    </row>
    <row spans="1:3" r="6">
      <c t="s" s="4" r="A6">
        <v>851</v>
      </c>
    </row>
    <row spans="1:3" r="7">
      <c t="s" s="3" r="A7">
        <v>846</v>
      </c>
    </row>
    <row spans="1:3" r="8">
      <c t="s" s="4" r="A8">
        <v>852</v>
      </c>
      <c t="n" s="7" r="B8">
        <v>117</v>
      </c>
      <c t="n" s="7" r="C8">
        <v>1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3</v>
      </c>
      <c t="s" s="2" r="B1">
        <v>87</v>
      </c>
      <c t="s" s="2" r="D1">
        <v>1</v>
      </c>
    </row>
    <row spans="1:5" r="2">
      <c t="s" s="2" r="B2">
        <v>2</v>
      </c>
      <c t="s" s="2" r="C2">
        <v>88</v>
      </c>
      <c t="s" s="2" r="D2">
        <v>2</v>
      </c>
      <c t="s" s="2" r="E2">
        <v>88</v>
      </c>
    </row>
    <row spans="1:5" r="3">
      <c t="s" s="3" r="A3">
        <v>846</v>
      </c>
    </row>
    <row spans="1:5" r="4">
      <c t="s" s="4" r="A4">
        <v>854</v>
      </c>
      <c t="n" s="7" r="B4">
        <v>17</v>
      </c>
      <c t="n" s="7" r="C4">
        <v>12</v>
      </c>
      <c t="n" s="7" r="D4">
        <v>46</v>
      </c>
      <c t="n" s="7" r="E4">
        <v>35</v>
      </c>
    </row>
    <row spans="1:5" r="5">
      <c t="s" s="4" r="A5">
        <v>855</v>
      </c>
      <c t="n" s="6" r="B5">
        <v>14</v>
      </c>
      <c t="n" s="6" r="C5">
        <v>11</v>
      </c>
      <c t="n" s="6" r="D5">
        <v>45</v>
      </c>
      <c t="n" s="6" r="E5">
        <v>35</v>
      </c>
    </row>
    <row spans="1:5" r="6">
      <c t="s" s="4" r="A6">
        <v>856</v>
      </c>
      <c t="n" s="7" r="B6">
        <v>2</v>
      </c>
      <c t="n" s="7" r="C6">
        <v>4</v>
      </c>
      <c t="n" s="7" r="D6">
        <v>15</v>
      </c>
      <c t="n" s="7" r="E6">
        <v>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857</v>
      </c>
      <c t="s" s="2" r="B1">
        <v>87</v>
      </c>
      <c t="s" s="2" r="D1">
        <v>1</v>
      </c>
    </row>
    <row spans="1:5" r="2">
      <c t="s" s="2" r="B2">
        <v>2</v>
      </c>
      <c t="s" s="2" r="C2">
        <v>88</v>
      </c>
      <c t="s" s="2" r="D2">
        <v>2</v>
      </c>
      <c t="s" s="2" r="E2">
        <v>88</v>
      </c>
    </row>
    <row spans="1:5" r="3">
      <c t="s" s="3" r="A3">
        <v>564</v>
      </c>
    </row>
    <row spans="1:5" r="4">
      <c t="s" s="4" r="A4">
        <v>858</v>
      </c>
      <c t="n" s="7" r="D4">
        <v>1775</v>
      </c>
      <c t="n" s="7" r="E4">
        <v>1780</v>
      </c>
    </row>
    <row spans="1:5" r="5">
      <c t="s" s="4" r="A5">
        <v>859</v>
      </c>
      <c t="n" s="7" r="B5">
        <v>2</v>
      </c>
      <c t="n" s="7" r="C5">
        <v>2</v>
      </c>
      <c t="n" s="6" r="D5">
        <v>6</v>
      </c>
      <c t="n" s="6" r="E5">
        <v>9</v>
      </c>
    </row>
    <row spans="1:5" r="6">
      <c t="s" s="4" r="A6">
        <v>860</v>
      </c>
      <c t="n" s="6" r="B6">
        <v>12</v>
      </c>
      <c t="n" s="6" r="C6">
        <v>13</v>
      </c>
      <c t="n" s="6" r="D6">
        <v>38</v>
      </c>
      <c t="n" s="6" r="E6">
        <v>41</v>
      </c>
    </row>
    <row spans="1:5" r="7">
      <c t="s" s="4" r="A7">
        <v>192</v>
      </c>
      <c t="n" s="6" r="B7">
        <v>2</v>
      </c>
      <c t="n" s="6" r="C7">
        <v>1</v>
      </c>
      <c t="n" s="6" r="D7">
        <v>6</v>
      </c>
      <c t="n" s="6" r="E7">
        <v>-6</v>
      </c>
    </row>
    <row spans="1:5" r="8">
      <c t="s" s="4" r="A8">
        <v>566</v>
      </c>
    </row>
    <row spans="1:5" r="9">
      <c t="s" s="3" r="A9">
        <v>564</v>
      </c>
    </row>
    <row spans="1:5" r="10">
      <c t="s" s="4" r="A10">
        <v>858</v>
      </c>
      <c t="n" s="6" r="B10">
        <v>753</v>
      </c>
      <c t="n" s="6" r="C10">
        <v>725</v>
      </c>
      <c t="n" s="6" r="D10">
        <v>1800</v>
      </c>
      <c t="n" s="6" r="E10">
        <v>1500</v>
      </c>
    </row>
    <row spans="1:5" r="11">
      <c t="s" s="4" r="A11">
        <v>861</v>
      </c>
      <c t="n" s="7" r="B11">
        <v>26</v>
      </c>
      <c t="n" s="7" r="C11">
        <v>11</v>
      </c>
      <c t="n" s="7" r="D11">
        <v>56</v>
      </c>
      <c t="n" s="7" r="E11">
        <v>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2</v>
      </c>
      <c t="s" s="2" r="B1">
        <v>87</v>
      </c>
      <c t="s" s="2" r="D1">
        <v>1</v>
      </c>
    </row>
    <row spans="1:5" r="2">
      <c t="s" s="2" r="B2">
        <v>2</v>
      </c>
      <c t="s" s="2" r="C2">
        <v>88</v>
      </c>
      <c t="s" s="2" r="D2">
        <v>2</v>
      </c>
      <c t="s" s="2" r="E2">
        <v>88</v>
      </c>
    </row>
    <row spans="1:5" r="3">
      <c t="s" s="3" r="A3">
        <v>863</v>
      </c>
    </row>
    <row spans="1:5" r="4">
      <c t="s" s="4" r="A4">
        <v>864</v>
      </c>
      <c t="n" s="7" r="B4">
        <v>166</v>
      </c>
      <c t="n" s="7" r="C4">
        <v>177</v>
      </c>
      <c t="n" s="7" r="D4">
        <v>173</v>
      </c>
      <c t="n" s="7" r="E4">
        <v>184</v>
      </c>
    </row>
    <row spans="1:5" r="5">
      <c t="s" s="4" r="A5">
        <v>865</v>
      </c>
      <c t="n" s="6" r="B5">
        <v>10</v>
      </c>
      <c t="n" s="6" r="C5">
        <v>7</v>
      </c>
      <c t="n" s="6" r="D5">
        <v>20</v>
      </c>
      <c t="n" s="6" r="E5">
        <v>20</v>
      </c>
    </row>
    <row spans="1:5" r="6">
      <c t="s" s="4" r="A6">
        <v>866</v>
      </c>
      <c t="n" s="6" r="B6">
        <v>-9</v>
      </c>
      <c t="n" s="6" r="C6">
        <v>-8</v>
      </c>
      <c t="n" s="6" r="D6">
        <v>-26</v>
      </c>
      <c t="n" s="6" r="E6">
        <v>-28</v>
      </c>
    </row>
    <row spans="1:5" r="7">
      <c t="s" s="4" r="A7">
        <v>867</v>
      </c>
      <c t="n" s="6" r="B7">
        <v>167</v>
      </c>
      <c t="n" s="6" r="C7">
        <v>176</v>
      </c>
      <c t="n" s="6" r="D7">
        <v>167</v>
      </c>
      <c t="n" s="6" r="E7">
        <v>176</v>
      </c>
    </row>
    <row spans="1:5" r="8">
      <c t="s" s="3" r="A8">
        <v>868</v>
      </c>
    </row>
    <row spans="1:5" r="9">
      <c t="s" s="4" r="A9">
        <v>864</v>
      </c>
      <c t="n" s="6" r="B9">
        <v>13</v>
      </c>
      <c t="n" s="6" r="C9">
        <v>11</v>
      </c>
      <c t="n" s="6" r="D9">
        <v>9</v>
      </c>
      <c t="n" s="6" r="E9">
        <v>18</v>
      </c>
    </row>
    <row spans="1:5" r="10">
      <c t="s" s="4" r="A10">
        <v>869</v>
      </c>
      <c t="n" s="6" r="B10">
        <v>2</v>
      </c>
      <c t="n" s="6" r="C10">
        <v>1</v>
      </c>
      <c t="n" s="6" r="D10">
        <v>6</v>
      </c>
      <c t="n" s="6" r="E10">
        <v>-6</v>
      </c>
    </row>
    <row spans="1:5" r="11">
      <c t="s" s="4" r="A11">
        <v>870</v>
      </c>
      <c t="n" s="6" r="B11">
        <v>15</v>
      </c>
      <c t="n" s="6" r="C11">
        <v>12</v>
      </c>
      <c t="n" s="6" r="D11">
        <v>15</v>
      </c>
      <c t="n" s="6" r="E11">
        <v>12</v>
      </c>
    </row>
    <row spans="1:5" r="12">
      <c t="s" s="4" r="A12">
        <v>871</v>
      </c>
      <c t="n" s="7" r="B12">
        <v>152</v>
      </c>
      <c t="n" s="7" r="C12">
        <v>164</v>
      </c>
      <c t="n" s="7" r="D12">
        <v>152</v>
      </c>
      <c t="n" s="7" r="E12">
        <v>1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72</v>
      </c>
      <c t="s" s="2" r="B1">
        <v>1</v>
      </c>
      <c t="s" s="2" r="C1">
        <v>183</v>
      </c>
    </row>
    <row spans="1:3" r="2">
      <c t="s" s="2" r="B2">
        <v>2</v>
      </c>
      <c t="s" s="2" r="C2">
        <v>25</v>
      </c>
    </row>
    <row spans="1:3" r="3">
      <c t="s" s="4" r="A3">
        <v>566</v>
      </c>
    </row>
    <row spans="1:3" r="4">
      <c t="s" s="3" r="A4">
        <v>873</v>
      </c>
    </row>
    <row spans="1:3" r="5">
      <c t="s" s="4" r="A5">
        <v>874</v>
      </c>
      <c t="n" s="7" r="B5">
        <v>163</v>
      </c>
      <c t="n" s="7" r="C5">
        <v>178</v>
      </c>
    </row>
    <row spans="1:3" r="6">
      <c t="s" s="4" r="A6">
        <v>875</v>
      </c>
      <c t="s" s="4" r="B6">
        <v>876</v>
      </c>
      <c t="s" s="4" r="C6">
        <v>877</v>
      </c>
    </row>
    <row spans="1:3" r="7">
      <c t="s" s="4" r="A7">
        <v>878</v>
      </c>
      <c t="s" s="4" r="B7">
        <v>879</v>
      </c>
      <c t="s" s="4" r="C7">
        <v>880</v>
      </c>
    </row>
    <row spans="1:3" r="8">
      <c t="s" s="4" r="A8">
        <v>881</v>
      </c>
      <c t="s" s="4" r="B8">
        <v>882</v>
      </c>
      <c t="s" s="4" r="C8">
        <v>882</v>
      </c>
    </row>
    <row spans="1:3" r="9">
      <c t="s" s="4" r="A9">
        <v>883</v>
      </c>
    </row>
    <row spans="1:3" r="10">
      <c t="s" s="3" r="A10">
        <v>873</v>
      </c>
    </row>
    <row spans="1:3" r="11">
      <c t="s" s="4" r="A11">
        <v>875</v>
      </c>
      <c t="s" s="4" r="B11">
        <v>884</v>
      </c>
      <c t="s" s="4" r="C11">
        <v>885</v>
      </c>
    </row>
    <row spans="1:3" r="12">
      <c t="s" s="4" r="A12">
        <v>878</v>
      </c>
      <c t="s" s="4" r="B12">
        <v>886</v>
      </c>
      <c t="s" s="4" r="C12">
        <v>887</v>
      </c>
    </row>
    <row spans="1:3" r="13">
      <c t="s" s="4" r="A13">
        <v>881</v>
      </c>
      <c t="s" s="4" r="B13">
        <v>888</v>
      </c>
      <c t="s" s="4" r="C13">
        <v>888</v>
      </c>
    </row>
    <row spans="1:3" r="14">
      <c t="s" s="4" r="A14">
        <v>889</v>
      </c>
    </row>
    <row spans="1:3" r="15">
      <c t="s" s="3" r="A15">
        <v>873</v>
      </c>
    </row>
    <row spans="1:3" r="16">
      <c t="s" s="4" r="A16">
        <v>875</v>
      </c>
      <c t="s" s="4" r="B16">
        <v>890</v>
      </c>
      <c t="s" s="4" r="C16">
        <v>891</v>
      </c>
    </row>
    <row spans="1:3" r="17">
      <c t="s" s="4" r="A17">
        <v>878</v>
      </c>
      <c t="s" s="4" r="B17">
        <v>892</v>
      </c>
      <c t="s" s="4" r="C17">
        <v>893</v>
      </c>
    </row>
    <row spans="1:3" r="18">
      <c t="s" s="4" r="A18">
        <v>881</v>
      </c>
      <c t="s" s="4" r="B18">
        <v>894</v>
      </c>
      <c t="s" s="4" r="C18">
        <v>8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25"/>
  </cols>
  <sheetData>
    <row spans="1:5" r="1">
      <c t="s" s="1" r="A1">
        <v>895</v>
      </c>
      <c t="s" s="2" r="B1">
        <v>87</v>
      </c>
      <c t="s" s="2" r="D1">
        <v>1</v>
      </c>
    </row>
    <row spans="1:5" r="2">
      <c t="s" s="2" r="B2">
        <v>2</v>
      </c>
      <c t="s" s="2" r="C2">
        <v>88</v>
      </c>
      <c t="s" s="2" r="D2">
        <v>2</v>
      </c>
      <c t="s" s="2" r="E2">
        <v>88</v>
      </c>
    </row>
    <row spans="1:5" r="3">
      <c t="s" s="3" r="A3">
        <v>896</v>
      </c>
    </row>
    <row spans="1:5" r="4">
      <c t="s" s="4" r="A4">
        <v>875</v>
      </c>
      <c t="s" s="4" r="B4">
        <v>897</v>
      </c>
      <c t="s" s="4" r="C4">
        <v>898</v>
      </c>
      <c t="s" s="4" r="D4">
        <v>899</v>
      </c>
      <c t="s" s="4" r="E4">
        <v>897</v>
      </c>
    </row>
    <row spans="1:5" r="5">
      <c t="s" s="4" r="A5">
        <v>878</v>
      </c>
      <c t="s" s="4" r="B5">
        <v>900</v>
      </c>
      <c t="s" s="4" r="C5">
        <v>901</v>
      </c>
      <c t="s" s="4" r="D5">
        <v>902</v>
      </c>
      <c t="s" s="4" r="E5">
        <v>903</v>
      </c>
    </row>
    <row spans="1:5" r="6">
      <c t="s" s="4" r="A6">
        <v>881</v>
      </c>
      <c t="s" s="4" r="B6">
        <v>904</v>
      </c>
      <c t="s" s="4" r="C6">
        <v>882</v>
      </c>
      <c t="s" s="4" r="D6">
        <v>904</v>
      </c>
      <c t="s" s="4" r="E6">
        <v>8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82</v>
      </c>
      <c t="s" s="2" r="B1">
        <v>87</v>
      </c>
      <c t="s" s="2" r="D1">
        <v>1</v>
      </c>
      <c t="s" s="2" r="F1">
        <v>183</v>
      </c>
    </row>
    <row spans="1:6" r="2">
      <c t="s" s="2" r="B2">
        <v>2</v>
      </c>
      <c t="s" s="2" r="C2">
        <v>88</v>
      </c>
      <c t="s" s="2" r="D2">
        <v>2</v>
      </c>
      <c t="s" s="2" r="E2">
        <v>88</v>
      </c>
      <c t="s" s="2" r="F2">
        <v>25</v>
      </c>
    </row>
    <row spans="1:6" r="3">
      <c t="s" s="3" r="A3">
        <v>184</v>
      </c>
    </row>
    <row spans="1:6" r="4">
      <c t="s" s="4" r="A4">
        <v>134</v>
      </c>
      <c t="n" s="7" r="D4">
        <v>763</v>
      </c>
      <c t="n" s="7" r="E4">
        <v>619</v>
      </c>
    </row>
    <row spans="1:6" r="5">
      <c t="s" s="3" r="A5">
        <v>185</v>
      </c>
    </row>
    <row spans="1:6" r="6">
      <c t="s" s="4" r="A6">
        <v>99</v>
      </c>
      <c t="n" s="6" r="D6">
        <v>267</v>
      </c>
      <c t="n" s="6" r="E6">
        <v>211</v>
      </c>
    </row>
    <row spans="1:6" r="7">
      <c t="s" s="4" r="A7">
        <v>186</v>
      </c>
      <c t="n" s="6" r="D7">
        <v>-1904</v>
      </c>
      <c t="n" s="6" r="E7">
        <v>-1836</v>
      </c>
    </row>
    <row spans="1:6" r="8">
      <c t="s" s="4" r="A8">
        <v>187</v>
      </c>
      <c t="n" s="6" r="D8">
        <v>1775</v>
      </c>
      <c t="n" s="6" r="E8">
        <v>1780</v>
      </c>
    </row>
    <row spans="1:6" r="9">
      <c t="s" s="4" r="A9">
        <v>188</v>
      </c>
      <c t="n" s="6" r="D9">
        <v>-1053</v>
      </c>
      <c t="n" s="6" r="E9">
        <v>-887</v>
      </c>
    </row>
    <row spans="1:6" r="10">
      <c t="s" s="4" r="A10">
        <v>189</v>
      </c>
      <c t="n" s="6" r="D10">
        <v>1040</v>
      </c>
      <c t="n" s="6" r="E10">
        <v>826</v>
      </c>
    </row>
    <row spans="1:6" r="11">
      <c t="s" s="4" r="A11">
        <v>190</v>
      </c>
      <c t="n" s="6" r="D11">
        <v>6</v>
      </c>
      <c t="n" s="6" r="E11">
        <v>13</v>
      </c>
    </row>
    <row spans="1:6" r="12">
      <c t="s" s="4" r="A12">
        <v>191</v>
      </c>
      <c t="n" s="6" r="D12">
        <v>387</v>
      </c>
      <c t="n" s="6" r="E12">
        <v>350</v>
      </c>
    </row>
    <row spans="1:6" r="13">
      <c t="s" s="4" r="A13">
        <v>192</v>
      </c>
      <c t="n" s="7" r="B13">
        <v>2</v>
      </c>
      <c t="n" s="7" r="C13">
        <v>1</v>
      </c>
      <c t="n" s="6" r="D13">
        <v>6</v>
      </c>
      <c t="n" s="6" r="E13">
        <v>-6</v>
      </c>
    </row>
    <row spans="1:6" r="14">
      <c t="s" s="4" r="A14">
        <v>193</v>
      </c>
      <c t="n" s="6" r="B14">
        <v>3</v>
      </c>
      <c t="n" s="6" r="C14">
        <v>2</v>
      </c>
      <c t="n" s="6" r="D14">
        <v>11</v>
      </c>
      <c t="n" s="6" r="E14">
        <v>5</v>
      </c>
    </row>
    <row spans="1:6" r="15">
      <c t="s" s="4" r="A15">
        <v>194</v>
      </c>
      <c t="n" s="6" r="D15">
        <v>143</v>
      </c>
      <c t="n" s="6" r="E15">
        <v>76</v>
      </c>
    </row>
    <row spans="1:6" r="16">
      <c t="s" s="4" r="A16">
        <v>195</v>
      </c>
      <c t="n" s="6" r="D16">
        <v>15</v>
      </c>
      <c t="n" s="6" r="E16">
        <v>22</v>
      </c>
    </row>
    <row spans="1:6" r="17">
      <c t="s" s="3" r="A17">
        <v>196</v>
      </c>
    </row>
    <row spans="1:6" r="18">
      <c t="s" s="4" r="A18">
        <v>197</v>
      </c>
      <c t="n" s="6" r="D18">
        <v>-13</v>
      </c>
      <c t="n" s="6" r="E18">
        <v>-19</v>
      </c>
    </row>
    <row spans="1:6" r="19">
      <c t="s" s="4" r="A19">
        <v>198</v>
      </c>
      <c t="n" s="6" r="D19">
        <v>0</v>
      </c>
      <c t="n" s="6" r="E19">
        <v>-3</v>
      </c>
    </row>
    <row spans="1:6" r="20">
      <c t="s" s="4" r="A20">
        <v>199</v>
      </c>
      <c t="n" s="6" r="D20">
        <v>-2</v>
      </c>
      <c t="n" s="6" r="E20">
        <v>-9</v>
      </c>
    </row>
    <row spans="1:6" r="21">
      <c t="s" s="4" r="A21">
        <v>200</v>
      </c>
      <c t="n" s="6" r="D21">
        <v>-305</v>
      </c>
      <c t="n" s="6" r="E21">
        <v>-306</v>
      </c>
    </row>
    <row spans="1:6" r="22">
      <c t="s" s="4" r="A22">
        <v>201</v>
      </c>
      <c t="n" s="6" r="D22">
        <v>62</v>
      </c>
      <c t="n" s="6" r="E22">
        <v>-5</v>
      </c>
    </row>
    <row spans="1:6" r="23">
      <c t="s" s="4" r="A23">
        <v>202</v>
      </c>
      <c t="n" s="6" r="D23">
        <v>1198</v>
      </c>
      <c t="n" s="6" r="E23">
        <v>831</v>
      </c>
    </row>
    <row spans="1:6" r="24">
      <c t="s" s="3" r="A24">
        <v>203</v>
      </c>
    </row>
    <row spans="1:6" r="25">
      <c t="s" s="4" r="A25">
        <v>204</v>
      </c>
      <c t="n" s="6" r="D25">
        <v>-4774</v>
      </c>
      <c t="n" s="6" r="E25">
        <v>-5418</v>
      </c>
    </row>
    <row spans="1:6" r="26">
      <c t="s" s="4" r="A26">
        <v>205</v>
      </c>
      <c t="n" s="6" r="D26">
        <v>2658</v>
      </c>
      <c t="n" s="6" r="E26">
        <v>2660</v>
      </c>
    </row>
    <row spans="1:6" r="27">
      <c t="s" s="4" r="A27">
        <v>206</v>
      </c>
      <c t="n" s="6" r="D27">
        <v>785</v>
      </c>
      <c t="n" s="6" r="E27">
        <v>3180</v>
      </c>
    </row>
    <row spans="1:6" r="28">
      <c t="s" s="4" r="A28">
        <v>207</v>
      </c>
      <c t="n" s="6" r="D28">
        <v>-523</v>
      </c>
      <c t="n" s="6" r="E28">
        <v>-811</v>
      </c>
    </row>
    <row spans="1:6" r="29">
      <c t="s" s="4" r="A29">
        <v>208</v>
      </c>
      <c t="n" s="6" r="D29">
        <v>503</v>
      </c>
      <c t="n" s="6" r="E29">
        <v>610</v>
      </c>
    </row>
    <row spans="1:6" r="30">
      <c t="s" s="4" r="A30">
        <v>209</v>
      </c>
      <c t="n" s="6" r="D30">
        <v>0</v>
      </c>
      <c t="n" s="6" r="E30">
        <v>73</v>
      </c>
    </row>
    <row spans="1:6" r="31">
      <c t="s" s="4" r="A31">
        <v>210</v>
      </c>
      <c t="n" s="6" r="D31">
        <v>-204</v>
      </c>
      <c t="n" s="6" r="E31">
        <v>-109</v>
      </c>
    </row>
    <row spans="1:6" r="32">
      <c t="s" s="4" r="A32">
        <v>211</v>
      </c>
      <c t="n" s="6" r="D32">
        <v>161</v>
      </c>
      <c t="n" s="6" r="E32">
        <v>92</v>
      </c>
    </row>
    <row spans="1:6" r="33">
      <c t="s" s="4" r="A33">
        <v>212</v>
      </c>
      <c t="n" s="6" r="D33">
        <v>-84</v>
      </c>
      <c t="n" s="6" r="E33">
        <v>-33</v>
      </c>
    </row>
    <row spans="1:6" r="34">
      <c t="s" s="4" r="A34">
        <v>213</v>
      </c>
      <c t="n" s="6" r="D34">
        <v>70</v>
      </c>
      <c t="n" s="6" r="E34">
        <v>78</v>
      </c>
    </row>
    <row spans="1:6" r="35">
      <c t="s" s="4" r="A35">
        <v>214</v>
      </c>
      <c t="n" s="6" r="D35">
        <v>-364</v>
      </c>
      <c t="n" s="6" r="E35">
        <v>7</v>
      </c>
    </row>
    <row spans="1:6" r="36">
      <c t="s" s="4" r="A36">
        <v>215</v>
      </c>
      <c t="n" s="6" r="D36">
        <v>-6724</v>
      </c>
      <c t="n" s="6" r="E36">
        <v>-4315</v>
      </c>
    </row>
    <row spans="1:6" r="37">
      <c t="s" s="4" r="A37">
        <v>216</v>
      </c>
      <c t="n" s="6" r="D37">
        <v>-36</v>
      </c>
      <c t="n" s="6" r="E37">
        <v>-26</v>
      </c>
    </row>
    <row spans="1:6" r="38">
      <c t="s" s="3" r="A38">
        <v>217</v>
      </c>
    </row>
    <row spans="1:6" r="39">
      <c t="s" s="4" r="A39">
        <v>218</v>
      </c>
      <c t="n" s="6" r="D39">
        <v>-44</v>
      </c>
      <c t="n" s="6" r="E39">
        <v>-54</v>
      </c>
    </row>
    <row spans="1:6" r="40">
      <c t="s" s="4" r="A40">
        <v>219</v>
      </c>
      <c t="n" s="6" r="D40">
        <v>3</v>
      </c>
      <c t="n" s="6" r="E40">
        <v>12</v>
      </c>
    </row>
    <row spans="1:6" r="41">
      <c t="s" s="4" r="A41">
        <v>220</v>
      </c>
      <c t="n" s="6" r="D41">
        <v>-126</v>
      </c>
      <c t="n" s="6" r="E41">
        <v>-142</v>
      </c>
    </row>
    <row spans="1:6" r="42">
      <c t="s" s="4" r="A42">
        <v>221</v>
      </c>
      <c t="n" s="6" r="D42">
        <v>-8699</v>
      </c>
      <c t="n" s="6" r="E42">
        <v>-4196</v>
      </c>
    </row>
    <row spans="1:6" r="43">
      <c t="s" s="3" r="A43">
        <v>222</v>
      </c>
    </row>
    <row spans="1:6" r="44">
      <c t="s" s="4" r="A44">
        <v>223</v>
      </c>
      <c t="n" s="6" r="D44">
        <v>5788</v>
      </c>
      <c t="n" s="6" r="E44">
        <v>6159</v>
      </c>
    </row>
    <row spans="1:6" r="45">
      <c t="s" s="4" r="A45">
        <v>224</v>
      </c>
      <c t="n" s="6" r="D45">
        <v>98</v>
      </c>
      <c t="n" s="6" r="E45">
        <v>-2983</v>
      </c>
    </row>
    <row spans="1:6" r="46">
      <c t="s" s="4" r="A46">
        <v>225</v>
      </c>
      <c t="n" s="6" r="D46">
        <v>-1635</v>
      </c>
      <c t="n" s="6" r="E46">
        <v>-1152</v>
      </c>
    </row>
    <row spans="1:6" r="47">
      <c t="s" s="4" r="A47">
        <v>226</v>
      </c>
      <c t="n" s="6" r="D47">
        <v>9644</v>
      </c>
      <c t="n" s="6" r="E47">
        <v>250</v>
      </c>
    </row>
    <row spans="1:6" r="48">
      <c t="s" s="4" r="A48">
        <v>227</v>
      </c>
      <c t="n" s="6" r="D48">
        <v>-6128</v>
      </c>
      <c t="n" s="6" r="E48">
        <v>-8</v>
      </c>
    </row>
    <row spans="1:6" r="49">
      <c t="s" s="4" r="A49">
        <v>168</v>
      </c>
      <c t="n" s="6" r="B49">
        <v>-250</v>
      </c>
      <c t="n" s="6" r="D49">
        <v>-250</v>
      </c>
      <c t="n" s="6" r="E49">
        <v>-500</v>
      </c>
    </row>
    <row spans="1:6" r="50">
      <c t="s" s="4" r="A50">
        <v>228</v>
      </c>
      <c t="n" s="6" r="D50">
        <v>0</v>
      </c>
      <c t="n" s="6" r="E50">
        <v>247</v>
      </c>
    </row>
    <row spans="1:6" r="51">
      <c t="s" s="4" r="A51">
        <v>229</v>
      </c>
      <c t="n" s="6" r="D51">
        <v>-179</v>
      </c>
      <c t="n" s="6" r="E51">
        <v>-161</v>
      </c>
    </row>
    <row spans="1:6" r="52">
      <c t="s" s="4" r="A52">
        <v>230</v>
      </c>
      <c t="n" s="6" r="D52">
        <v>-7</v>
      </c>
      <c t="n" s="6" r="E52">
        <v>-7</v>
      </c>
    </row>
    <row spans="1:6" r="53">
      <c t="s" s="4" r="A53">
        <v>231</v>
      </c>
      <c t="n" s="6" r="D53">
        <v>7331</v>
      </c>
      <c t="n" s="6" r="E53">
        <v>1845</v>
      </c>
    </row>
    <row spans="1:6" r="54">
      <c t="s" s="4" r="A54">
        <v>232</v>
      </c>
      <c t="n" s="6" r="D54">
        <v>-170</v>
      </c>
      <c t="n" s="6" r="E54">
        <v>-1520</v>
      </c>
    </row>
    <row spans="1:6" r="55">
      <c t="s" s="4" r="A55">
        <v>233</v>
      </c>
      <c t="n" s="6" r="D55">
        <v>3085</v>
      </c>
      <c t="n" s="6" r="E55">
        <v>3276</v>
      </c>
      <c t="n" s="7" r="F55">
        <v>3276</v>
      </c>
    </row>
    <row spans="1:6" r="56">
      <c t="s" s="4" r="A56">
        <v>234</v>
      </c>
      <c t="n" s="7" r="B56">
        <v>2915</v>
      </c>
      <c t="n" s="7" r="C56">
        <v>1756</v>
      </c>
      <c t="n" s="7" r="D56">
        <v>2915</v>
      </c>
      <c t="n" s="7" r="E56">
        <v>1756</v>
      </c>
      <c t="n" s="7" r="F56">
        <v>308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5</v>
      </c>
      <c t="s" s="2" r="B1">
        <v>1</v>
      </c>
      <c t="s" s="2" r="C1">
        <v>183</v>
      </c>
    </row>
    <row spans="1:3" r="2">
      <c t="s" s="2" r="B2">
        <v>2</v>
      </c>
      <c t="s" s="2" r="C2">
        <v>25</v>
      </c>
    </row>
    <row spans="1:3" r="3">
      <c t="s" s="4" r="A3">
        <v>883</v>
      </c>
    </row>
    <row spans="1:3" r="4">
      <c t="s" s="3" r="A4">
        <v>906</v>
      </c>
    </row>
    <row spans="1:3" r="5">
      <c t="s" s="4" r="A5">
        <v>907</v>
      </c>
      <c t="s" s="4" r="B5">
        <v>908</v>
      </c>
      <c t="s" s="4" r="C5">
        <v>908</v>
      </c>
    </row>
    <row spans="1:3" r="6">
      <c t="s" s="4" r="A6">
        <v>889</v>
      </c>
    </row>
    <row spans="1:3" r="7">
      <c t="s" s="3" r="A7">
        <v>906</v>
      </c>
    </row>
    <row spans="1:3" r="8">
      <c t="s" s="4" r="A8">
        <v>907</v>
      </c>
      <c t="s" s="4" r="B8">
        <v>909</v>
      </c>
      <c t="s" s="4" r="C8">
        <v>909</v>
      </c>
    </row>
    <row spans="1:3" r="9">
      <c t="s" s="4" r="A9">
        <v>910</v>
      </c>
    </row>
    <row spans="1:3" r="10">
      <c t="s" s="3" r="A10">
        <v>906</v>
      </c>
    </row>
    <row spans="1:3" r="11">
      <c t="s" s="4" r="A11">
        <v>911</v>
      </c>
      <c t="n" s="7" r="B11">
        <v>5</v>
      </c>
      <c t="n" s="7" r="C11">
        <v>5</v>
      </c>
    </row>
    <row spans="1:3" r="12">
      <c t="s" s="4" r="A12">
        <v>912</v>
      </c>
      <c t="n" s="6" r="B12">
        <v>15</v>
      </c>
      <c t="n" s="6" r="C12">
        <v>11</v>
      </c>
    </row>
    <row spans="1:3" r="13">
      <c t="s" s="4" r="A13">
        <v>881</v>
      </c>
    </row>
    <row spans="1:3" r="14">
      <c t="s" s="3" r="A14">
        <v>906</v>
      </c>
    </row>
    <row spans="1:3" r="15">
      <c t="s" s="4" r="A15">
        <v>913</v>
      </c>
      <c t="n" s="6" r="B15">
        <v>3</v>
      </c>
      <c t="n" s="6" r="C15">
        <v>3</v>
      </c>
    </row>
    <row spans="1:3" r="16">
      <c t="s" s="4" r="A16">
        <v>914</v>
      </c>
      <c t="n" s="7" r="B16">
        <v>5</v>
      </c>
      <c t="n" s="7" r="C16">
        <v>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spans="1:8" r="1">
      <c t="s" s="1" r="A1">
        <v>915</v>
      </c>
      <c t="s" s="2" r="B1">
        <v>916</v>
      </c>
      <c t="s" s="2" r="C1">
        <v>917</v>
      </c>
      <c t="s" s="2" r="D1">
        <v>2</v>
      </c>
      <c t="s" s="2" r="F1">
        <v>88</v>
      </c>
      <c t="s" s="2" r="G1">
        <v>25</v>
      </c>
    </row>
    <row spans="1:8" r="2">
      <c t="s" s="3" r="A2">
        <v>918</v>
      </c>
    </row>
    <row spans="1:8" r="3">
      <c t="s" s="4" r="A3">
        <v>919</v>
      </c>
      <c t="n" s="7" r="B3">
        <v>500</v>
      </c>
      <c t="n" s="7" r="D3">
        <v>6128</v>
      </c>
      <c t="n" s="7" r="F3">
        <v>8</v>
      </c>
    </row>
    <row spans="1:8" r="4">
      <c t="s" s="4" r="A4">
        <v>920</v>
      </c>
      <c t="n" s="6" r="D4">
        <v>3412</v>
      </c>
      <c t="n" s="7" r="G4">
        <v>3432</v>
      </c>
    </row>
    <row spans="1:8" r="5">
      <c t="s" s="4" r="A5">
        <v>921</v>
      </c>
    </row>
    <row spans="1:8" r="6">
      <c t="s" s="3" r="A6">
        <v>918</v>
      </c>
    </row>
    <row spans="1:8" r="7">
      <c t="s" s="4" r="A7">
        <v>920</v>
      </c>
      <c t="n" s="6" r="D7">
        <v>12400</v>
      </c>
      <c t="n" s="6" r="G7">
        <v>11300</v>
      </c>
    </row>
    <row spans="1:8" r="8">
      <c t="s" s="4" r="A8">
        <v>922</v>
      </c>
    </row>
    <row spans="1:8" r="9">
      <c t="s" s="3" r="A9">
        <v>918</v>
      </c>
    </row>
    <row spans="1:8" r="10">
      <c t="s" s="4" r="A10">
        <v>923</v>
      </c>
      <c t="n" s="6" r="D10">
        <v>3100</v>
      </c>
      <c t="n" s="6" r="G10">
        <v>4100</v>
      </c>
    </row>
    <row spans="1:8" r="11">
      <c t="s" s="4" r="A11">
        <v>924</v>
      </c>
    </row>
    <row spans="1:8" r="12">
      <c t="s" s="3" r="A12">
        <v>918</v>
      </c>
    </row>
    <row spans="1:8" r="13">
      <c t="s" s="4" r="A13">
        <v>923</v>
      </c>
      <c t="n" s="6" r="D13">
        <v>34300</v>
      </c>
    </row>
    <row spans="1:8" r="14">
      <c t="s" s="4" r="A14">
        <v>925</v>
      </c>
    </row>
    <row spans="1:8" r="15">
      <c t="s" s="3" r="A15">
        <v>918</v>
      </c>
    </row>
    <row spans="1:8" r="16">
      <c t="s" s="4" r="A16">
        <v>926</v>
      </c>
      <c t="n" s="7" r="B16">
        <v>350</v>
      </c>
      <c t="n" s="7" r="D16">
        <v>350</v>
      </c>
    </row>
    <row spans="1:8" r="17">
      <c t="s" s="4" r="A17">
        <v>927</v>
      </c>
      <c t="s" s="4" r="B17">
        <v>928</v>
      </c>
      <c t="s" s="4" r="D17">
        <v>928</v>
      </c>
      <c t="s" s="4" r="E17">
        <v>31</v>
      </c>
    </row>
    <row spans="1:8" r="18">
      <c t="s" s="4" r="A18">
        <v>929</v>
      </c>
    </row>
    <row spans="1:8" r="19">
      <c t="s" s="3" r="A19">
        <v>918</v>
      </c>
    </row>
    <row spans="1:8" r="20">
      <c t="s" s="4" r="A20">
        <v>926</v>
      </c>
      <c t="n" s="7" r="D20">
        <v>0</v>
      </c>
      <c t="n" s="7" r="G20">
        <v>334</v>
      </c>
    </row>
    <row spans="1:8" r="21">
      <c t="s" s="4" r="A21">
        <v>927</v>
      </c>
      <c t="s" s="4" r="B21">
        <v>930</v>
      </c>
      <c t="s" s="4" r="D21">
        <v>930</v>
      </c>
      <c t="s" s="4" r="E21">
        <v>599</v>
      </c>
      <c t="s" s="4" r="G21">
        <v>930</v>
      </c>
      <c t="s" s="4" r="H21">
        <v>599</v>
      </c>
    </row>
    <row spans="1:8" r="22">
      <c t="s" s="4" r="A22">
        <v>931</v>
      </c>
      <c t="n" s="7" r="B22">
        <v>334</v>
      </c>
    </row>
    <row spans="1:8" r="23">
      <c t="s" s="4" r="A23">
        <v>932</v>
      </c>
    </row>
    <row spans="1:8" r="24">
      <c t="s" s="3" r="A24">
        <v>918</v>
      </c>
    </row>
    <row spans="1:8" r="25">
      <c t="s" s="4" r="A25">
        <v>926</v>
      </c>
      <c t="n" s="7" r="D25">
        <v>42</v>
      </c>
      <c t="n" s="7" r="G25">
        <v>333</v>
      </c>
    </row>
    <row spans="1:8" r="26">
      <c t="s" s="4" r="A26">
        <v>927</v>
      </c>
      <c t="s" s="4" r="B26">
        <v>933</v>
      </c>
      <c t="s" s="4" r="D26">
        <v>933</v>
      </c>
      <c t="s" s="4" r="E26">
        <v>713</v>
      </c>
      <c t="s" s="4" r="G26">
        <v>933</v>
      </c>
      <c t="s" s="4" r="H26">
        <v>713</v>
      </c>
    </row>
    <row spans="1:8" r="27">
      <c t="s" s="4" r="A27">
        <v>931</v>
      </c>
      <c t="n" s="7" r="B27">
        <v>166</v>
      </c>
      <c t="n" s="7" r="C27">
        <v>125</v>
      </c>
    </row>
    <row spans="1:8" r="28">
      <c t="n" r="A28"/>
    </row>
    <row spans="1:8" r="29">
      <c t="s" s="4" r="A29">
        <v>31</v>
      </c>
      <c t="s" s="4" r="B29">
        <v>934</v>
      </c>
    </row>
    <row spans="1:8" r="30">
      <c t="s" s="4" r="A30">
        <v>599</v>
      </c>
      <c t="s" s="4" r="B30">
        <v>935</v>
      </c>
    </row>
    <row spans="1:8" r="31">
      <c t="s" s="4" r="A31">
        <v>713</v>
      </c>
      <c t="s" s="4" r="B31">
        <v>936</v>
      </c>
    </row>
  </sheetData>
  <mergeCells count="6">
    <mergeCell ref="D1:E1"/>
    <mergeCell ref="G1:H1"/>
    <mergeCell ref="A28:H28"/>
    <mergeCell ref="B29:H29"/>
    <mergeCell ref="B30:H30"/>
    <mergeCell ref="B31:H3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37</v>
      </c>
      <c t="s" s="2" r="B1">
        <v>2</v>
      </c>
      <c t="s" s="2" r="C1">
        <v>25</v>
      </c>
    </row>
    <row spans="1:3" r="2">
      <c t="s" s="3" r="A2">
        <v>938</v>
      </c>
    </row>
    <row spans="1:3" r="3">
      <c t="s" s="4" r="A3">
        <v>939</v>
      </c>
      <c t="n" s="7" r="B3">
        <v>3412</v>
      </c>
      <c t="n" s="7" r="C3">
        <v>3432</v>
      </c>
    </row>
    <row spans="1:3" r="4">
      <c t="s" s="4" r="A4">
        <v>940</v>
      </c>
    </row>
    <row spans="1:3" r="5">
      <c t="s" s="3" r="A5">
        <v>938</v>
      </c>
    </row>
    <row spans="1:3" r="6">
      <c t="s" s="4" r="A6">
        <v>939</v>
      </c>
      <c t="n" s="6" r="B6">
        <v>95</v>
      </c>
      <c t="n" s="6" r="C6">
        <v>0</v>
      </c>
    </row>
    <row spans="1:3" r="7">
      <c t="s" s="4" r="A7">
        <v>941</v>
      </c>
    </row>
    <row spans="1:3" r="8">
      <c t="s" s="3" r="A8">
        <v>938</v>
      </c>
    </row>
    <row spans="1:3" r="9">
      <c t="s" s="4" r="A9">
        <v>939</v>
      </c>
      <c t="n" s="6" r="B9">
        <v>805</v>
      </c>
      <c t="n" s="6" r="C9">
        <v>802</v>
      </c>
    </row>
    <row spans="1:3" r="10">
      <c t="s" s="4" r="A10">
        <v>942</v>
      </c>
    </row>
    <row spans="1:3" r="11">
      <c t="s" s="3" r="A11">
        <v>938</v>
      </c>
    </row>
    <row spans="1:3" r="12">
      <c t="s" s="4" r="A12">
        <v>939</v>
      </c>
      <c t="n" s="7" r="B12">
        <v>2512</v>
      </c>
      <c t="n" s="7" r="C12">
        <v>26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943</v>
      </c>
      <c t="s" s="2" r="B1">
        <v>87</v>
      </c>
      <c t="s" s="2" r="D1">
        <v>1</v>
      </c>
      <c t="s" s="2" r="F1">
        <v>183</v>
      </c>
    </row>
    <row spans="1:6" r="2">
      <c t="s" s="2" r="B2">
        <v>2</v>
      </c>
      <c t="s" s="2" r="C2">
        <v>88</v>
      </c>
      <c t="s" s="2" r="D2">
        <v>2</v>
      </c>
      <c t="s" s="2" r="E2">
        <v>88</v>
      </c>
      <c t="s" s="2" r="F2">
        <v>25</v>
      </c>
    </row>
    <row spans="1:6" r="3">
      <c t="s" s="4" r="A3">
        <v>50</v>
      </c>
    </row>
    <row spans="1:6" r="4">
      <c t="s" s="3" r="A4">
        <v>938</v>
      </c>
    </row>
    <row spans="1:6" r="5">
      <c t="s" s="4" r="A5">
        <v>944</v>
      </c>
      <c t="s" s="4" r="B5">
        <v>945</v>
      </c>
      <c t="s" s="4" r="C5">
        <v>946</v>
      </c>
      <c t="s" s="4" r="D5">
        <v>945</v>
      </c>
      <c t="s" s="4" r="E5">
        <v>946</v>
      </c>
      <c t="s" s="4" r="F5">
        <v>725</v>
      </c>
    </row>
    <row spans="1:6" r="6">
      <c t="s" s="4" r="A6">
        <v>947</v>
      </c>
      <c t="n" s="7" r="B6">
        <v>1032</v>
      </c>
      <c t="n" s="7" r="C6">
        <v>3356</v>
      </c>
      <c t="n" s="7" r="D6">
        <v>1274</v>
      </c>
      <c t="n" s="7" r="E6">
        <v>5375</v>
      </c>
      <c t="n" s="7" r="F6">
        <v>5375</v>
      </c>
    </row>
    <row spans="1:6" r="7">
      <c t="s" s="4" r="A7">
        <v>948</v>
      </c>
      <c t="n" s="7" r="B7">
        <v>910</v>
      </c>
      <c t="n" s="7" r="C7">
        <v>2880</v>
      </c>
      <c t="n" s="7" r="D7">
        <v>922</v>
      </c>
      <c t="n" s="7" r="E7">
        <v>3947</v>
      </c>
      <c t="n" s="7" r="F7">
        <v>3364</v>
      </c>
    </row>
    <row spans="1:6" r="8">
      <c t="s" s="4" r="A8">
        <v>949</v>
      </c>
      <c t="s" s="4" r="B8">
        <v>950</v>
      </c>
      <c t="s" s="4" r="C8">
        <v>951</v>
      </c>
      <c t="s" s="4" r="D8">
        <v>952</v>
      </c>
      <c t="s" s="4" r="E8">
        <v>953</v>
      </c>
      <c t="s" s="4" r="F8">
        <v>953</v>
      </c>
    </row>
    <row spans="1:6" r="9">
      <c t="s" s="4" r="A9">
        <v>942</v>
      </c>
    </row>
    <row spans="1:6" r="10">
      <c t="s" s="3" r="A10">
        <v>938</v>
      </c>
    </row>
    <row spans="1:6" r="11">
      <c t="s" s="4" r="A11">
        <v>944</v>
      </c>
      <c t="s" s="4" r="B11">
        <v>954</v>
      </c>
      <c t="s" s="4" r="C11">
        <v>955</v>
      </c>
      <c t="s" s="4" r="D11">
        <v>954</v>
      </c>
      <c t="s" s="4" r="E11">
        <v>955</v>
      </c>
      <c t="s" s="4" r="F11">
        <v>956</v>
      </c>
    </row>
    <row spans="1:6" r="12">
      <c t="s" s="4" r="A12">
        <v>947</v>
      </c>
      <c t="n" s="7" r="B12">
        <v>2515</v>
      </c>
      <c t="n" s="7" r="C12">
        <v>5861</v>
      </c>
      <c t="n" s="7" r="D12">
        <v>4764</v>
      </c>
      <c t="n" s="7" r="E12">
        <v>7004</v>
      </c>
      <c t="n" s="7" r="F12">
        <v>7004</v>
      </c>
    </row>
    <row spans="1:6" r="13">
      <c t="s" s="4" r="A13">
        <v>948</v>
      </c>
      <c t="n" s="7" r="B13">
        <v>2564</v>
      </c>
      <c t="n" s="7" r="C13">
        <v>5062</v>
      </c>
      <c t="n" s="7" r="D13">
        <v>3133</v>
      </c>
      <c t="n" s="7" r="E13">
        <v>6169</v>
      </c>
      <c t="n" s="7" r="F13">
        <v>5865</v>
      </c>
    </row>
    <row spans="1:6" r="14">
      <c t="s" s="4" r="A14">
        <v>949</v>
      </c>
      <c t="s" s="4" r="B14">
        <v>954</v>
      </c>
      <c t="s" s="4" r="C14">
        <v>955</v>
      </c>
      <c t="s" s="4" r="D14">
        <v>957</v>
      </c>
      <c t="s" s="4" r="E14">
        <v>726</v>
      </c>
      <c t="s" s="4" r="F14">
        <v>95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spans="1:9" r="1">
      <c t="s" s="1" r="A1">
        <v>959</v>
      </c>
      <c t="s" s="2" r="C1">
        <v>916</v>
      </c>
      <c t="s" s="2" r="D1">
        <v>917</v>
      </c>
      <c t="s" s="2" r="E1">
        <v>2</v>
      </c>
      <c t="s" s="2" r="G1">
        <v>25</v>
      </c>
      <c t="s" s="2" r="I1">
        <v>960</v>
      </c>
    </row>
    <row spans="1:9" r="2">
      <c t="s" s="3" r="A2">
        <v>918</v>
      </c>
    </row>
    <row spans="1:9" r="3">
      <c t="s" s="4" r="A3">
        <v>54</v>
      </c>
      <c t="n" s="7" r="E3">
        <v>11902</v>
      </c>
      <c t="n" s="7" r="G3">
        <v>9886</v>
      </c>
    </row>
    <row spans="1:9" r="4">
      <c t="s" s="4" r="A4">
        <v>961</v>
      </c>
      <c t="n" s="6" r="E4">
        <v>-1192</v>
      </c>
      <c t="n" s="6" r="G4">
        <v>-807</v>
      </c>
    </row>
    <row spans="1:9" r="5">
      <c t="s" s="4" r="A5">
        <v>961</v>
      </c>
    </row>
    <row spans="1:9" r="6">
      <c t="s" s="3" r="A6">
        <v>918</v>
      </c>
    </row>
    <row spans="1:9" r="7">
      <c t="s" s="4" r="A7">
        <v>961</v>
      </c>
      <c t="n" s="6" r="E7">
        <v>-1056</v>
      </c>
      <c t="n" s="6" r="G7">
        <v>-636</v>
      </c>
    </row>
    <row spans="1:9" r="8">
      <c t="s" s="4" r="A8">
        <v>962</v>
      </c>
    </row>
    <row spans="1:9" r="9">
      <c t="s" s="3" r="A9">
        <v>918</v>
      </c>
    </row>
    <row spans="1:9" r="10">
      <c t="s" s="4" r="A10">
        <v>927</v>
      </c>
      <c t="s" s="4" r="I10">
        <v>963</v>
      </c>
    </row>
    <row spans="1:9" r="11">
      <c t="s" s="4" r="A11">
        <v>964</v>
      </c>
    </row>
    <row spans="1:9" r="12">
      <c t="s" s="3" r="A12">
        <v>918</v>
      </c>
    </row>
    <row spans="1:9" r="13">
      <c t="s" s="4" r="A13">
        <v>54</v>
      </c>
      <c t="n" s="6" r="E13">
        <v>2318</v>
      </c>
    </row>
    <row spans="1:9" r="14">
      <c t="s" s="4" r="A14">
        <v>965</v>
      </c>
    </row>
    <row spans="1:9" r="15">
      <c t="s" s="3" r="A15">
        <v>918</v>
      </c>
    </row>
    <row spans="1:9" r="16">
      <c t="s" s="4" r="A16">
        <v>54</v>
      </c>
      <c t="s" s="4" r="B16">
        <v>31</v>
      </c>
      <c t="n" s="7" r="E16">
        <v>347</v>
      </c>
      <c t="n" s="7" r="G16">
        <v>350</v>
      </c>
    </row>
    <row spans="1:9" r="17">
      <c t="s" s="4" r="A17">
        <v>927</v>
      </c>
      <c t="s" s="4" r="B17">
        <v>31</v>
      </c>
      <c t="s" s="4" r="E17">
        <v>966</v>
      </c>
      <c t="s" s="4" r="G17">
        <v>966</v>
      </c>
    </row>
    <row spans="1:9" r="18">
      <c t="s" s="4" r="A18">
        <v>926</v>
      </c>
      <c t="n" s="7" r="E18">
        <v>350</v>
      </c>
      <c t="n" s="7" r="G18">
        <v>350</v>
      </c>
    </row>
    <row spans="1:9" r="19">
      <c t="s" s="4" r="A19">
        <v>967</v>
      </c>
      <c t="n" s="6" r="E19">
        <v>-3</v>
      </c>
    </row>
    <row spans="1:9" r="20">
      <c t="s" s="4" r="A20">
        <v>968</v>
      </c>
    </row>
    <row spans="1:9" r="21">
      <c t="s" s="3" r="A21">
        <v>918</v>
      </c>
    </row>
    <row spans="1:9" r="22">
      <c t="s" s="4" r="A22">
        <v>54</v>
      </c>
      <c t="n" s="7" r="E22">
        <v>333</v>
      </c>
      <c t="n" s="7" r="G22">
        <v>333</v>
      </c>
    </row>
    <row spans="1:9" r="23">
      <c t="s" s="4" r="A23">
        <v>927</v>
      </c>
      <c t="s" s="4" r="E23">
        <v>969</v>
      </c>
      <c t="s" s="4" r="G23">
        <v>969</v>
      </c>
    </row>
    <row spans="1:9" r="24">
      <c t="s" s="4" r="A24">
        <v>970</v>
      </c>
    </row>
    <row spans="1:9" r="25">
      <c t="s" s="3" r="A25">
        <v>918</v>
      </c>
    </row>
    <row spans="1:9" r="26">
      <c t="s" s="4" r="A26">
        <v>54</v>
      </c>
      <c t="s" s="4" r="B26">
        <v>599</v>
      </c>
      <c t="n" s="7" r="E26">
        <v>250</v>
      </c>
      <c t="n" s="7" r="G26">
        <v>250</v>
      </c>
    </row>
    <row spans="1:9" r="27">
      <c t="s" s="4" r="A27">
        <v>927</v>
      </c>
      <c t="s" s="4" r="E27">
        <v>971</v>
      </c>
      <c t="s" s="4" r="F27">
        <v>599</v>
      </c>
      <c t="s" s="4" r="G27">
        <v>972</v>
      </c>
    </row>
    <row spans="1:9" r="28">
      <c t="s" s="4" r="A28">
        <v>973</v>
      </c>
    </row>
    <row spans="1:9" r="29">
      <c t="s" s="3" r="A29">
        <v>918</v>
      </c>
    </row>
    <row spans="1:9" r="30">
      <c t="s" s="4" r="A30">
        <v>54</v>
      </c>
      <c t="s" s="4" r="B30">
        <v>713</v>
      </c>
      <c t="n" s="7" r="E30">
        <v>42</v>
      </c>
      <c t="n" s="7" r="G30">
        <v>331</v>
      </c>
    </row>
    <row spans="1:9" r="31">
      <c t="s" s="4" r="A31">
        <v>927</v>
      </c>
      <c t="s" s="4" r="C31">
        <v>933</v>
      </c>
      <c t="s" s="4" r="E31">
        <v>933</v>
      </c>
      <c t="s" s="4" r="F31">
        <v>713</v>
      </c>
      <c t="s" s="4" r="G31">
        <v>933</v>
      </c>
      <c t="s" s="4" r="H31">
        <v>713</v>
      </c>
    </row>
    <row spans="1:9" r="32">
      <c t="s" s="4" r="A32">
        <v>926</v>
      </c>
      <c t="n" s="7" r="E32">
        <v>42</v>
      </c>
      <c t="n" s="7" r="G32">
        <v>333</v>
      </c>
    </row>
    <row spans="1:9" r="33">
      <c t="s" s="4" r="A33">
        <v>931</v>
      </c>
      <c t="n" s="7" r="C33">
        <v>166</v>
      </c>
      <c t="n" s="7" r="D33">
        <v>125</v>
      </c>
    </row>
    <row spans="1:9" r="34">
      <c t="s" s="4" r="A34">
        <v>974</v>
      </c>
    </row>
    <row spans="1:9" r="35">
      <c t="s" s="3" r="A35">
        <v>918</v>
      </c>
    </row>
    <row spans="1:9" r="36">
      <c t="s" s="4" r="A36">
        <v>54</v>
      </c>
      <c t="s" s="4" r="B36">
        <v>975</v>
      </c>
      <c t="n" s="7" r="E36">
        <v>0</v>
      </c>
      <c t="n" s="7" r="G36">
        <v>331</v>
      </c>
    </row>
    <row spans="1:9" r="37">
      <c t="s" s="4" r="A37">
        <v>927</v>
      </c>
      <c t="s" s="4" r="C37">
        <v>930</v>
      </c>
      <c t="s" s="4" r="E37">
        <v>930</v>
      </c>
      <c t="s" s="4" r="F37">
        <v>975</v>
      </c>
      <c t="s" s="4" r="G37">
        <v>930</v>
      </c>
      <c t="s" s="4" r="H37">
        <v>975</v>
      </c>
    </row>
    <row spans="1:9" r="38">
      <c t="s" s="4" r="A38">
        <v>926</v>
      </c>
      <c t="n" s="7" r="E38">
        <v>0</v>
      </c>
      <c t="n" s="7" r="G38">
        <v>334</v>
      </c>
    </row>
    <row spans="1:9" r="39">
      <c t="s" s="4" r="A39">
        <v>931</v>
      </c>
      <c t="n" s="7" r="C39">
        <v>334</v>
      </c>
    </row>
    <row spans="1:9" r="40">
      <c t="s" s="4" r="A40">
        <v>976</v>
      </c>
    </row>
    <row spans="1:9" r="41">
      <c t="s" s="3" r="A41">
        <v>918</v>
      </c>
    </row>
    <row spans="1:9" r="42">
      <c t="s" s="4" r="A42">
        <v>54</v>
      </c>
      <c t="s" s="4" r="B42">
        <v>977</v>
      </c>
      <c t="n" s="7" r="E42">
        <v>249</v>
      </c>
      <c t="n" s="7" r="G42">
        <v>250</v>
      </c>
    </row>
    <row spans="1:9" r="43">
      <c t="s" s="4" r="A43">
        <v>927</v>
      </c>
      <c t="s" s="4" r="B43">
        <v>977</v>
      </c>
      <c t="s" s="4" r="E43">
        <v>963</v>
      </c>
      <c t="s" s="4" r="G43">
        <v>963</v>
      </c>
    </row>
    <row spans="1:9" r="44">
      <c t="s" s="4" r="A44">
        <v>926</v>
      </c>
      <c t="n" s="7" r="E44">
        <v>250</v>
      </c>
      <c t="n" s="7" r="G44">
        <v>250</v>
      </c>
    </row>
    <row spans="1:9" r="45">
      <c t="s" s="4" r="A45">
        <v>967</v>
      </c>
      <c t="n" s="6" r="E45">
        <v>-1</v>
      </c>
    </row>
    <row spans="1:9" r="46">
      <c t="s" s="4" r="A46">
        <v>978</v>
      </c>
    </row>
    <row spans="1:9" r="47">
      <c t="s" s="3" r="A47">
        <v>918</v>
      </c>
    </row>
    <row spans="1:9" r="48">
      <c t="s" s="4" r="A48">
        <v>54</v>
      </c>
      <c t="s" s="4" r="B48">
        <v>979</v>
      </c>
      <c t="n" s="7" r="E48">
        <v>749</v>
      </c>
      <c t="n" s="7" r="G48">
        <v>750</v>
      </c>
    </row>
    <row spans="1:9" r="49">
      <c t="s" s="4" r="A49">
        <v>927</v>
      </c>
      <c t="s" s="4" r="B49">
        <v>979</v>
      </c>
      <c t="s" s="4" r="E49">
        <v>980</v>
      </c>
      <c t="s" s="4" r="G49">
        <v>980</v>
      </c>
    </row>
    <row spans="1:9" r="50">
      <c t="s" s="4" r="A50">
        <v>926</v>
      </c>
      <c t="n" s="7" r="E50">
        <v>750</v>
      </c>
      <c t="n" s="7" r="G50">
        <v>750</v>
      </c>
    </row>
    <row spans="1:9" r="51">
      <c t="s" s="4" r="A51">
        <v>967</v>
      </c>
      <c t="n" s="7" r="E51">
        <v>-1</v>
      </c>
    </row>
    <row spans="1:9" r="52">
      <c t="s" s="4" r="A52">
        <v>981</v>
      </c>
    </row>
    <row spans="1:9" r="53">
      <c t="s" s="3" r="A53">
        <v>918</v>
      </c>
    </row>
    <row spans="1:9" r="54">
      <c t="s" s="4" r="A54">
        <v>927</v>
      </c>
      <c t="s" s="4" r="E54">
        <v>982</v>
      </c>
      <c t="s" s="4" r="G54">
        <v>982</v>
      </c>
    </row>
    <row spans="1:9" r="55">
      <c t="s" s="4" r="A55">
        <v>983</v>
      </c>
    </row>
    <row spans="1:9" r="56">
      <c t="s" s="3" r="A56">
        <v>918</v>
      </c>
    </row>
    <row spans="1:9" r="57">
      <c t="s" s="4" r="A57">
        <v>961</v>
      </c>
      <c t="n" s="7" r="E57">
        <v>0</v>
      </c>
      <c t="n" s="7" r="G57">
        <v>-3</v>
      </c>
    </row>
    <row spans="1:9" r="58">
      <c t="s" s="4" r="A58">
        <v>931</v>
      </c>
      <c t="n" s="7" r="C58">
        <v>334</v>
      </c>
    </row>
    <row spans="1:9" r="59">
      <c t="s" s="4" r="A59">
        <v>984</v>
      </c>
    </row>
    <row spans="1:9" r="60">
      <c t="s" s="3" r="A60">
        <v>918</v>
      </c>
    </row>
    <row spans="1:9" r="61">
      <c t="s" s="4" r="A61">
        <v>54</v>
      </c>
      <c t="s" s="4" r="B61">
        <v>985</v>
      </c>
      <c t="n" s="7" r="E61">
        <v>348</v>
      </c>
      <c t="n" s="6" r="G61">
        <v>0</v>
      </c>
    </row>
    <row spans="1:9" r="62">
      <c t="s" s="4" r="A62">
        <v>927</v>
      </c>
      <c t="s" s="4" r="C62">
        <v>928</v>
      </c>
      <c t="s" s="4" r="E62">
        <v>928</v>
      </c>
      <c t="s" s="4" r="F62">
        <v>985</v>
      </c>
    </row>
    <row spans="1:9" r="63">
      <c t="s" s="4" r="A63">
        <v>926</v>
      </c>
      <c t="n" s="7" r="C63">
        <v>350</v>
      </c>
      <c t="n" s="7" r="E63">
        <v>350</v>
      </c>
    </row>
    <row spans="1:9" r="64">
      <c t="s" s="4" r="A64">
        <v>967</v>
      </c>
      <c t="n" s="6" r="E64">
        <v>-2</v>
      </c>
    </row>
    <row spans="1:9" r="65">
      <c t="s" s="4" r="A65">
        <v>986</v>
      </c>
    </row>
    <row spans="1:9" r="66">
      <c t="s" s="3" r="A66">
        <v>918</v>
      </c>
    </row>
    <row spans="1:9" r="67">
      <c t="s" s="4" r="A67">
        <v>961</v>
      </c>
      <c t="n" s="6" r="E67">
        <v>0</v>
      </c>
      <c t="n" s="6" r="G67">
        <v>-2</v>
      </c>
    </row>
    <row spans="1:9" r="68">
      <c t="s" s="4" r="A68">
        <v>586</v>
      </c>
    </row>
    <row spans="1:9" r="69">
      <c t="s" s="3" r="A69">
        <v>918</v>
      </c>
    </row>
    <row spans="1:9" r="70">
      <c t="s" s="4" r="A70">
        <v>54</v>
      </c>
      <c t="n" s="6" r="E70">
        <v>9584</v>
      </c>
    </row>
    <row spans="1:9" r="71">
      <c t="s" s="4" r="A71">
        <v>987</v>
      </c>
    </row>
    <row spans="1:9" r="72">
      <c t="s" s="3" r="A72">
        <v>918</v>
      </c>
    </row>
    <row spans="1:9" r="73">
      <c t="s" s="4" r="A73">
        <v>54</v>
      </c>
      <c t="s" s="4" r="B73">
        <v>988</v>
      </c>
      <c t="n" s="7" r="E73">
        <v>750</v>
      </c>
      <c t="n" s="7" r="G73">
        <v>749</v>
      </c>
    </row>
    <row spans="1:9" r="74">
      <c t="s" s="4" r="A74">
        <v>927</v>
      </c>
      <c t="s" s="4" r="B74">
        <v>988</v>
      </c>
      <c t="s" s="4" r="E74">
        <v>989</v>
      </c>
      <c t="s" s="4" r="G74">
        <v>989</v>
      </c>
    </row>
    <row spans="1:9" r="75">
      <c t="s" s="4" r="A75">
        <v>926</v>
      </c>
      <c t="n" s="7" r="E75">
        <v>750</v>
      </c>
      <c t="n" s="7" r="G75">
        <v>750</v>
      </c>
    </row>
    <row spans="1:9" r="76">
      <c t="s" s="4" r="A76">
        <v>967</v>
      </c>
      <c t="n" s="6" r="E76">
        <v>-1</v>
      </c>
    </row>
    <row spans="1:9" r="77">
      <c t="s" s="4" r="A77">
        <v>990</v>
      </c>
    </row>
    <row spans="1:9" r="78">
      <c t="s" s="3" r="A78">
        <v>918</v>
      </c>
    </row>
    <row spans="1:9" r="79">
      <c t="s" s="4" r="A79">
        <v>54</v>
      </c>
      <c t="s" s="4" r="B79">
        <v>991</v>
      </c>
      <c t="n" s="7" r="E79">
        <v>752</v>
      </c>
      <c t="n" s="7" r="G79">
        <v>747</v>
      </c>
    </row>
    <row spans="1:9" r="80">
      <c t="s" s="4" r="A80">
        <v>927</v>
      </c>
      <c t="s" s="4" r="B80">
        <v>991</v>
      </c>
      <c t="s" s="4" r="E80">
        <v>992</v>
      </c>
      <c t="s" s="4" r="G80">
        <v>992</v>
      </c>
    </row>
    <row spans="1:9" r="81">
      <c t="s" s="4" r="A81">
        <v>926</v>
      </c>
      <c t="n" s="7" r="E81">
        <v>750</v>
      </c>
      <c t="n" s="7" r="G81">
        <v>750</v>
      </c>
    </row>
    <row spans="1:9" r="82">
      <c t="s" s="4" r="A82">
        <v>967</v>
      </c>
      <c t="n" s="6" r="E82">
        <v>-2</v>
      </c>
    </row>
    <row spans="1:9" r="83">
      <c t="s" s="4" r="A83">
        <v>993</v>
      </c>
    </row>
    <row spans="1:9" r="84">
      <c t="s" s="3" r="A84">
        <v>918</v>
      </c>
    </row>
    <row spans="1:9" r="85">
      <c t="s" s="4" r="A85">
        <v>54</v>
      </c>
      <c t="s" s="4" r="B85">
        <v>994</v>
      </c>
      <c t="n" s="7" r="E85">
        <v>761</v>
      </c>
      <c t="n" s="7" r="G85">
        <v>752</v>
      </c>
    </row>
    <row spans="1:9" r="86">
      <c t="s" s="4" r="A86">
        <v>927</v>
      </c>
      <c t="s" s="4" r="B86">
        <v>994</v>
      </c>
      <c t="s" s="4" r="E86">
        <v>995</v>
      </c>
      <c t="s" s="4" r="G86">
        <v>995</v>
      </c>
    </row>
    <row spans="1:9" r="87">
      <c t="s" s="4" r="A87">
        <v>926</v>
      </c>
      <c t="n" s="7" r="E87">
        <v>750</v>
      </c>
      <c t="n" s="7" r="G87">
        <v>750</v>
      </c>
    </row>
    <row spans="1:9" r="88">
      <c t="s" s="4" r="A88">
        <v>967</v>
      </c>
      <c t="n" s="6" r="E88">
        <v>-3</v>
      </c>
    </row>
    <row spans="1:9" r="89">
      <c t="s" s="4" r="A89">
        <v>996</v>
      </c>
    </row>
    <row spans="1:9" r="90">
      <c t="s" s="3" r="A90">
        <v>918</v>
      </c>
    </row>
    <row spans="1:9" r="91">
      <c t="s" s="4" r="A91">
        <v>54</v>
      </c>
      <c t="s" s="4" r="B91">
        <v>997</v>
      </c>
      <c t="n" s="7" r="E91">
        <v>749</v>
      </c>
      <c t="n" s="7" r="G91">
        <v>0</v>
      </c>
    </row>
    <row spans="1:9" r="92">
      <c t="s" s="4" r="A92">
        <v>927</v>
      </c>
      <c t="s" s="4" r="B92">
        <v>997</v>
      </c>
      <c t="s" s="4" r="E92">
        <v>998</v>
      </c>
      <c t="s" s="4" r="G92">
        <v>998</v>
      </c>
    </row>
    <row spans="1:9" r="93">
      <c t="s" s="4" r="A93">
        <v>926</v>
      </c>
      <c t="n" s="7" r="E93">
        <v>750</v>
      </c>
    </row>
    <row spans="1:9" r="94">
      <c t="s" s="4" r="A94">
        <v>967</v>
      </c>
      <c t="n" s="6" r="E94">
        <v>-2</v>
      </c>
    </row>
    <row spans="1:9" r="95">
      <c t="s" s="4" r="A95">
        <v>999</v>
      </c>
    </row>
    <row spans="1:9" r="96">
      <c t="s" s="3" r="A96">
        <v>918</v>
      </c>
    </row>
    <row spans="1:9" r="97">
      <c t="s" s="4" r="A97">
        <v>54</v>
      </c>
      <c t="s" s="4" r="B97">
        <v>1000</v>
      </c>
      <c t="n" s="7" r="E97">
        <v>998</v>
      </c>
      <c t="n" s="7" r="G97">
        <v>0</v>
      </c>
    </row>
    <row spans="1:9" r="98">
      <c t="s" s="4" r="A98">
        <v>927</v>
      </c>
      <c t="s" s="4" r="B98">
        <v>1000</v>
      </c>
      <c t="s" s="4" r="E98">
        <v>1001</v>
      </c>
      <c t="s" s="4" r="G98">
        <v>1001</v>
      </c>
    </row>
    <row spans="1:9" r="99">
      <c t="s" s="4" r="A99">
        <v>926</v>
      </c>
      <c t="n" s="7" r="E99">
        <v>1000</v>
      </c>
    </row>
    <row spans="1:9" r="100">
      <c t="s" s="4" r="A100">
        <v>967</v>
      </c>
      <c t="n" s="6" r="E100">
        <v>-4</v>
      </c>
    </row>
    <row spans="1:9" r="101">
      <c t="s" s="4" r="A101">
        <v>1002</v>
      </c>
    </row>
    <row spans="1:9" r="102">
      <c t="s" s="3" r="A102">
        <v>918</v>
      </c>
    </row>
    <row spans="1:9" r="103">
      <c t="s" s="4" r="A103">
        <v>961</v>
      </c>
      <c t="n" s="6" r="E103">
        <v>1</v>
      </c>
      <c t="n" s="7" r="G103">
        <v>-1</v>
      </c>
    </row>
    <row spans="1:9" r="104">
      <c t="s" s="4" r="A104">
        <v>1003</v>
      </c>
    </row>
    <row spans="1:9" r="105">
      <c t="s" s="3" r="A105">
        <v>918</v>
      </c>
    </row>
    <row spans="1:9" r="106">
      <c t="s" s="4" r="A106">
        <v>961</v>
      </c>
      <c t="n" s="6" r="E106">
        <v>4</v>
      </c>
      <c t="n" s="6" r="G106">
        <v>-3</v>
      </c>
    </row>
    <row spans="1:9" r="107">
      <c t="s" s="4" r="A107">
        <v>1004</v>
      </c>
    </row>
    <row spans="1:9" r="108">
      <c t="s" s="3" r="A108">
        <v>918</v>
      </c>
    </row>
    <row spans="1:9" r="109">
      <c t="s" s="4" r="A109">
        <v>961</v>
      </c>
      <c t="n" s="6" r="E109">
        <v>14</v>
      </c>
      <c t="n" s="6" r="G109">
        <v>2</v>
      </c>
    </row>
    <row spans="1:9" r="110">
      <c t="s" s="4" r="A110">
        <v>1005</v>
      </c>
    </row>
    <row spans="1:9" r="111">
      <c t="s" s="3" r="A111">
        <v>918</v>
      </c>
    </row>
    <row spans="1:9" r="112">
      <c t="s" s="4" r="A112">
        <v>961</v>
      </c>
      <c t="n" s="6" r="E112">
        <v>1</v>
      </c>
    </row>
    <row spans="1:9" r="113">
      <c t="s" s="4" r="A113">
        <v>1006</v>
      </c>
    </row>
    <row spans="1:9" r="114">
      <c t="s" s="3" r="A114">
        <v>918</v>
      </c>
    </row>
    <row spans="1:9" r="115">
      <c t="s" s="4" r="A115">
        <v>961</v>
      </c>
      <c t="n" s="6" r="E115">
        <v>2</v>
      </c>
    </row>
    <row spans="1:9" r="116">
      <c t="s" s="4" r="A116">
        <v>1007</v>
      </c>
    </row>
    <row spans="1:9" r="117">
      <c t="s" s="3" r="A117">
        <v>918</v>
      </c>
    </row>
    <row spans="1:9" r="118">
      <c t="s" s="4" r="A118">
        <v>54</v>
      </c>
      <c t="n" s="6" r="E118">
        <v>5564</v>
      </c>
      <c t="n" s="6" r="G118">
        <v>5018</v>
      </c>
    </row>
    <row spans="1:9" r="119">
      <c t="s" s="4" r="A119">
        <v>1008</v>
      </c>
    </row>
    <row spans="1:9" r="120">
      <c t="s" s="3" r="A120">
        <v>918</v>
      </c>
    </row>
    <row spans="1:9" r="121">
      <c t="s" s="4" r="A121">
        <v>54</v>
      </c>
      <c t="n" s="7" r="E121">
        <v>10</v>
      </c>
      <c t="n" s="7" r="G121">
        <v>25</v>
      </c>
    </row>
    <row spans="1:9" r="122">
      <c t="n" r="A122"/>
    </row>
    <row spans="1:9" r="123">
      <c t="s" s="4" r="A123">
        <v>31</v>
      </c>
      <c t="s" s="4" r="B123">
        <v>1009</v>
      </c>
    </row>
    <row spans="1:9" r="124">
      <c t="s" s="4" r="A124">
        <v>599</v>
      </c>
      <c t="s" s="4" r="B124">
        <v>1010</v>
      </c>
    </row>
    <row spans="1:9" r="125">
      <c t="s" s="4" r="A125">
        <v>713</v>
      </c>
      <c t="s" s="4" r="B125">
        <v>936</v>
      </c>
    </row>
    <row spans="1:9" r="126">
      <c t="s" s="4" r="A126">
        <v>975</v>
      </c>
      <c t="s" s="4" r="B126">
        <v>935</v>
      </c>
    </row>
    <row spans="1:9" r="127">
      <c t="s" s="4" r="A127">
        <v>977</v>
      </c>
      <c t="s" s="4" r="B127">
        <v>1011</v>
      </c>
    </row>
    <row spans="1:9" r="128">
      <c t="s" s="4" r="A128">
        <v>979</v>
      </c>
      <c t="s" s="4" r="B128">
        <v>1012</v>
      </c>
    </row>
    <row spans="1:9" r="129">
      <c t="s" s="4" r="A129">
        <v>985</v>
      </c>
      <c t="s" s="4" r="B129">
        <v>934</v>
      </c>
    </row>
    <row spans="1:9" r="130">
      <c t="s" s="4" r="A130">
        <v>1013</v>
      </c>
      <c t="s" s="4" r="B130">
        <v>1014</v>
      </c>
    </row>
    <row spans="1:9" r="131">
      <c t="s" s="4" r="A131">
        <v>1015</v>
      </c>
      <c t="s" s="4" r="B131">
        <v>1016</v>
      </c>
    </row>
    <row spans="1:9" r="132">
      <c t="s" s="4" r="A132">
        <v>1017</v>
      </c>
      <c t="s" s="4" r="B132">
        <v>1018</v>
      </c>
    </row>
    <row spans="1:9" r="133">
      <c t="s" s="4" r="A133">
        <v>1019</v>
      </c>
      <c t="s" s="4" r="B133">
        <v>1020</v>
      </c>
    </row>
    <row spans="1:9" r="134">
      <c t="s" s="4" r="A134">
        <v>1021</v>
      </c>
      <c t="s" s="4" r="B134">
        <v>1022</v>
      </c>
    </row>
    <row spans="1:9" r="135">
      <c t="s" s="4" r="A135">
        <v>1023</v>
      </c>
      <c t="s" s="4" r="B135">
        <v>1024</v>
      </c>
    </row>
  </sheetData>
  <mergeCells count="17">
    <mergeCell ref="A1:B1"/>
    <mergeCell ref="E1:F1"/>
    <mergeCell ref="G1:H1"/>
    <mergeCell ref="A122:H122"/>
    <mergeCell ref="B123:H123"/>
    <mergeCell ref="B124:H124"/>
    <mergeCell ref="B125:H125"/>
    <mergeCell ref="B126:H126"/>
    <mergeCell ref="B127:H127"/>
    <mergeCell ref="B128:H128"/>
    <mergeCell ref="B129:H129"/>
    <mergeCell ref="B130:H130"/>
    <mergeCell ref="B131:H131"/>
    <mergeCell ref="B132:H132"/>
    <mergeCell ref="B133:H133"/>
    <mergeCell ref="B134:H134"/>
    <mergeCell ref="B135:H13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5</v>
      </c>
      <c t="s" s="2" r="B1">
        <v>2</v>
      </c>
      <c t="s" s="2" r="C1">
        <v>25</v>
      </c>
    </row>
    <row spans="1:3" r="2">
      <c t="s" s="3" r="A2">
        <v>918</v>
      </c>
    </row>
    <row spans="1:3" r="3">
      <c t="s" s="4" r="A3">
        <v>1026</v>
      </c>
      <c t="n" s="7" r="B3">
        <v>4251</v>
      </c>
    </row>
    <row spans="1:3" r="4">
      <c t="n" s="6" r="A4">
        <v>2018</v>
      </c>
      <c t="n" s="6" r="B4">
        <v>2807</v>
      </c>
    </row>
    <row spans="1:3" r="5">
      <c t="n" s="6" r="A5">
        <v>2019</v>
      </c>
      <c t="n" s="6" r="B5">
        <v>1511</v>
      </c>
    </row>
    <row spans="1:3" r="6">
      <c t="n" s="6" r="A6">
        <v>2020</v>
      </c>
      <c t="n" s="6" r="B6">
        <v>2</v>
      </c>
    </row>
    <row spans="1:3" r="7">
      <c t="n" s="6" r="A7">
        <v>2021</v>
      </c>
      <c t="n" s="6" r="B7">
        <v>1350</v>
      </c>
    </row>
    <row spans="1:3" r="8">
      <c t="s" s="4" r="A8">
        <v>1027</v>
      </c>
      <c t="n" s="6" r="B8">
        <v>1981</v>
      </c>
    </row>
    <row spans="1:3" r="9">
      <c t="s" s="4" r="A9">
        <v>153</v>
      </c>
      <c t="n" s="6" r="B9">
        <v>11902</v>
      </c>
      <c t="n" s="7" r="C9">
        <v>9886</v>
      </c>
    </row>
    <row spans="1:3" r="10">
      <c t="s" s="4" r="A10">
        <v>964</v>
      </c>
    </row>
    <row spans="1:3" r="11">
      <c t="s" s="3" r="A11">
        <v>918</v>
      </c>
    </row>
    <row spans="1:3" r="12">
      <c t="s" s="4" r="A12">
        <v>1026</v>
      </c>
      <c t="n" s="6" r="B12">
        <v>0</v>
      </c>
    </row>
    <row spans="1:3" r="13">
      <c t="n" s="6" r="A13">
        <v>2018</v>
      </c>
      <c t="n" s="6" r="B13">
        <v>0</v>
      </c>
    </row>
    <row spans="1:3" r="14">
      <c t="n" s="6" r="A14">
        <v>2019</v>
      </c>
      <c t="n" s="6" r="B14">
        <v>0</v>
      </c>
    </row>
    <row spans="1:3" r="15">
      <c t="n" s="6" r="A15">
        <v>2020</v>
      </c>
      <c t="n" s="6" r="B15">
        <v>0</v>
      </c>
    </row>
    <row spans="1:3" r="16">
      <c t="n" s="6" r="A16">
        <v>2021</v>
      </c>
      <c t="n" s="6" r="B16">
        <v>348</v>
      </c>
    </row>
    <row spans="1:3" r="17">
      <c t="s" s="4" r="A17">
        <v>1027</v>
      </c>
      <c t="n" s="6" r="B17">
        <v>1970</v>
      </c>
    </row>
    <row spans="1:3" r="18">
      <c t="s" s="4" r="A18">
        <v>153</v>
      </c>
      <c t="n" s="6" r="B18">
        <v>2318</v>
      </c>
    </row>
    <row spans="1:3" r="19">
      <c t="s" s="4" r="A19">
        <v>586</v>
      </c>
    </row>
    <row spans="1:3" r="20">
      <c t="s" s="3" r="A20">
        <v>918</v>
      </c>
    </row>
    <row spans="1:3" r="21">
      <c t="s" s="4" r="A21">
        <v>1026</v>
      </c>
      <c t="n" s="6" r="B21">
        <v>4251</v>
      </c>
    </row>
    <row spans="1:3" r="22">
      <c t="n" s="6" r="A22">
        <v>2018</v>
      </c>
      <c t="n" s="6" r="B22">
        <v>2807</v>
      </c>
    </row>
    <row spans="1:3" r="23">
      <c t="n" s="6" r="A23">
        <v>2019</v>
      </c>
      <c t="n" s="6" r="B23">
        <v>1511</v>
      </c>
    </row>
    <row spans="1:3" r="24">
      <c t="n" s="6" r="A24">
        <v>2020</v>
      </c>
      <c t="n" s="6" r="B24">
        <v>2</v>
      </c>
    </row>
    <row spans="1:3" r="25">
      <c t="n" s="6" r="A25">
        <v>2021</v>
      </c>
      <c t="n" s="6" r="B25">
        <v>1002</v>
      </c>
    </row>
    <row spans="1:3" r="26">
      <c t="s" s="4" r="A26">
        <v>1027</v>
      </c>
      <c t="n" s="6" r="B26">
        <v>11</v>
      </c>
    </row>
    <row spans="1:3" r="27">
      <c t="s" s="4" r="A27">
        <v>153</v>
      </c>
      <c t="n" s="7" r="B27">
        <v>95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028</v>
      </c>
      <c t="s" s="2" r="B1">
        <v>960</v>
      </c>
      <c t="s" s="2" r="C1">
        <v>1029</v>
      </c>
      <c t="s" s="2" r="D1">
        <v>1030</v>
      </c>
      <c t="s" s="2" r="E1">
        <v>2</v>
      </c>
      <c t="s" s="2" r="F1">
        <v>2</v>
      </c>
      <c t="s" s="2" r="G1">
        <v>88</v>
      </c>
      <c t="s" s="2" r="H1">
        <v>25</v>
      </c>
    </row>
    <row spans="1:8" r="2">
      <c t="s" s="3" r="A2">
        <v>154</v>
      </c>
    </row>
    <row spans="1:8" r="3">
      <c t="s" s="4" r="A3">
        <v>74</v>
      </c>
      <c t="n" s="6" r="E3">
        <v>100000000</v>
      </c>
      <c t="n" s="6" r="F3">
        <v>100000000</v>
      </c>
      <c t="n" s="6" r="H3">
        <v>100000000</v>
      </c>
    </row>
    <row spans="1:8" r="4">
      <c t="s" s="4" r="A4">
        <v>1031</v>
      </c>
      <c t="n" s="6" r="E4">
        <v>250000</v>
      </c>
      <c t="n" s="6" r="F4">
        <v>250000</v>
      </c>
      <c t="n" s="6" r="H4">
        <v>250000</v>
      </c>
    </row>
    <row spans="1:8" r="5">
      <c t="s" s="4" r="A5">
        <v>73</v>
      </c>
      <c t="n" s="7" r="E5">
        <v>25</v>
      </c>
      <c t="n" s="7" r="F5">
        <v>25</v>
      </c>
      <c t="n" s="7" r="H5">
        <v>25</v>
      </c>
    </row>
    <row spans="1:8" r="6">
      <c t="s" s="3" r="A6">
        <v>1032</v>
      </c>
    </row>
    <row spans="1:8" r="7">
      <c t="s" s="4" r="A7">
        <v>1033</v>
      </c>
      <c t="n" s="7" r="E7">
        <v>250000000</v>
      </c>
      <c t="n" s="7" r="F7">
        <v>250000000</v>
      </c>
      <c t="n" s="7" r="G7">
        <v>500000000</v>
      </c>
    </row>
    <row spans="1:8" r="8">
      <c t="s" s="4" r="A8">
        <v>167</v>
      </c>
      <c t="n" s="6" r="E8">
        <v>11062192</v>
      </c>
    </row>
    <row spans="1:8" r="9">
      <c t="s" s="4" r="A9">
        <v>1034</v>
      </c>
      <c t="n" s="8" r="E9">
        <v>22.6</v>
      </c>
    </row>
    <row spans="1:8" r="10">
      <c t="s" s="4" r="A10">
        <v>1035</v>
      </c>
    </row>
    <row spans="1:8" r="11">
      <c t="s" s="3" r="A11">
        <v>1032</v>
      </c>
    </row>
    <row spans="1:8" r="12">
      <c t="s" s="4" r="A12">
        <v>1033</v>
      </c>
      <c t="n" s="7" r="C12">
        <v>250000000</v>
      </c>
    </row>
    <row spans="1:8" r="13">
      <c t="s" s="4" r="A13">
        <v>167</v>
      </c>
      <c t="n" s="6" r="B13">
        <v>9615384</v>
      </c>
      <c t="n" s="6" r="C13">
        <v>10473397</v>
      </c>
    </row>
    <row spans="1:8" r="14">
      <c t="s" s="4" r="A14">
        <v>1034</v>
      </c>
      <c t="n" s="7" r="B14">
        <v>26</v>
      </c>
      <c t="n" s="8" r="C14">
        <v>23.87</v>
      </c>
    </row>
    <row spans="1:8" r="15">
      <c t="s" s="4" r="A15">
        <v>1036</v>
      </c>
    </row>
    <row spans="1:8" r="16">
      <c t="s" s="3" r="A16">
        <v>1032</v>
      </c>
    </row>
    <row spans="1:8" r="17">
      <c t="s" s="4" r="A17">
        <v>1037</v>
      </c>
      <c t="n" s="7" r="B17">
        <v>250000000</v>
      </c>
    </row>
    <row spans="1:8" r="18">
      <c t="s" s="4" r="A18">
        <v>927</v>
      </c>
      <c t="s" s="4" r="B18">
        <v>963</v>
      </c>
    </row>
    <row spans="1:8" r="19">
      <c t="s" s="4" r="A19">
        <v>80</v>
      </c>
    </row>
    <row spans="1:8" r="20">
      <c t="s" s="3" r="A20">
        <v>154</v>
      </c>
    </row>
    <row spans="1:8" r="21">
      <c t="s" s="4" r="A21">
        <v>74</v>
      </c>
      <c t="n" s="6" r="E21">
        <v>250000</v>
      </c>
      <c t="n" s="6" r="F21">
        <v>250000</v>
      </c>
      <c t="n" s="6" r="H21">
        <v>250000</v>
      </c>
    </row>
    <row spans="1:8" r="22">
      <c t="s" s="4" r="A22">
        <v>73</v>
      </c>
      <c t="n" s="7" r="D22">
        <v>25</v>
      </c>
      <c t="n" s="7" r="E22">
        <v>25</v>
      </c>
      <c t="n" s="7" r="F22">
        <v>25</v>
      </c>
      <c t="n" s="7" r="H22">
        <v>25</v>
      </c>
    </row>
    <row spans="1:8" r="23">
      <c t="s" s="4" r="A23">
        <v>1038</v>
      </c>
      <c t="n" s="7" r="D23">
        <v>250000000</v>
      </c>
    </row>
    <row spans="1:8" r="24">
      <c t="s" s="4" r="A24">
        <v>81</v>
      </c>
      <c t="n" s="6" r="D24">
        <v>250000</v>
      </c>
      <c t="n" s="6" r="E24">
        <v>250000</v>
      </c>
      <c t="n" s="6" r="F24">
        <v>250000</v>
      </c>
      <c t="n" s="6" r="H24">
        <v>250000</v>
      </c>
    </row>
    <row spans="1:8" r="25">
      <c t="s" s="4" r="A25">
        <v>1039</v>
      </c>
      <c t="s" s="4" r="D25">
        <v>1040</v>
      </c>
    </row>
    <row spans="1:8" r="26">
      <c t="s" s="4" r="A26">
        <v>82</v>
      </c>
      <c t="n" s="7" r="D26">
        <v>1000</v>
      </c>
      <c t="n" s="7" r="E26">
        <v>1000</v>
      </c>
      <c t="n" s="7" r="F26">
        <v>1000</v>
      </c>
      <c t="n" s="7" r="H26">
        <v>1000</v>
      </c>
    </row>
    <row spans="1:8" r="27">
      <c t="s" s="4" r="A27">
        <v>1041</v>
      </c>
      <c t="n" s="7" r="D27">
        <v>247000000</v>
      </c>
    </row>
    <row spans="1:8" r="28">
      <c t="s" s="4" r="A28">
        <v>1042</v>
      </c>
      <c t="n" s="7" r="D28">
        <v>1000</v>
      </c>
    </row>
    <row spans="1:8" r="29">
      <c t="s" s="4" r="A29">
        <v>1043</v>
      </c>
    </row>
    <row spans="1:8" r="30">
      <c t="s" s="3" r="A30">
        <v>154</v>
      </c>
    </row>
    <row spans="1:8" r="31">
      <c t="s" s="4" r="A31">
        <v>1044</v>
      </c>
      <c t="s" s="4" r="D31">
        <v>1045</v>
      </c>
    </row>
    <row spans="1:8" r="32">
      <c t="s" s="4" r="A32">
        <v>1046</v>
      </c>
    </row>
    <row spans="1:8" r="33">
      <c t="s" s="3" r="A33">
        <v>1032</v>
      </c>
    </row>
    <row spans="1:8" r="34">
      <c t="s" s="4" r="A34">
        <v>1033</v>
      </c>
      <c t="n" s="7" r="H34">
        <v>22000000</v>
      </c>
    </row>
    <row spans="1:8" r="35">
      <c t="s" s="4" r="A35">
        <v>1034</v>
      </c>
      <c t="n" s="8" r="H35">
        <v>25.5</v>
      </c>
    </row>
    <row spans="1:8" r="36">
      <c t="s" s="4" r="A36">
        <v>1047</v>
      </c>
      <c t="n" s="6" r="H36">
        <v>8760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048</v>
      </c>
      <c t="s" s="2" r="B1">
        <v>1049</v>
      </c>
    </row>
    <row spans="1:2" r="2">
      <c t="s" s="4" r="A2">
        <v>1050</v>
      </c>
    </row>
    <row spans="1:2" r="3">
      <c t="s" s="3" r="A3">
        <v>1051</v>
      </c>
    </row>
    <row spans="1:2" r="4">
      <c t="s" s="4" r="A4">
        <v>1052</v>
      </c>
      <c t="n" s="7" r="B4">
        <v>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3</v>
      </c>
      <c t="s" s="2" r="B1">
        <v>1</v>
      </c>
    </row>
    <row spans="1:3" r="2">
      <c t="s" s="2" r="B2">
        <v>2</v>
      </c>
      <c t="s" s="2" r="C2">
        <v>88</v>
      </c>
    </row>
    <row spans="1:3" r="3">
      <c t="s" s="3" r="A3">
        <v>1051</v>
      </c>
    </row>
    <row spans="1:3" r="4">
      <c t="s" s="4" r="A4">
        <v>1054</v>
      </c>
      <c t="n" s="7" r="B4">
        <v>2</v>
      </c>
      <c t="n" s="7" r="C4">
        <v>2</v>
      </c>
    </row>
    <row spans="1:3" r="5">
      <c t="s" s="4" r="A5">
        <v>1055</v>
      </c>
      <c t="n" s="6" r="B5">
        <v>36</v>
      </c>
      <c t="n" s="6" r="C5">
        <v>36</v>
      </c>
    </row>
    <row spans="1:3" r="6">
      <c t="s" s="4" r="A6">
        <v>1056</v>
      </c>
      <c t="n" s="6" r="B6">
        <v>-50</v>
      </c>
      <c t="n" s="6" r="C6">
        <v>-55</v>
      </c>
    </row>
    <row spans="1:3" r="7">
      <c t="s" s="4" r="A7">
        <v>1057</v>
      </c>
      <c t="n" s="6" r="B7">
        <v>12</v>
      </c>
      <c t="n" s="6" r="C7">
        <v>12</v>
      </c>
    </row>
    <row spans="1:3" r="8">
      <c t="s" s="4" r="A8">
        <v>1058</v>
      </c>
      <c t="n" s="6" r="B8">
        <v>0</v>
      </c>
      <c t="n" s="6" r="C8">
        <v>-5</v>
      </c>
    </row>
    <row spans="1:3" r="9">
      <c t="s" s="4" r="A9">
        <v>1050</v>
      </c>
    </row>
    <row spans="1:3" r="10">
      <c t="s" s="3" r="A10">
        <v>1051</v>
      </c>
    </row>
    <row spans="1:3" r="11">
      <c t="s" s="4" r="A11">
        <v>1054</v>
      </c>
      <c t="n" s="6" r="B11">
        <v>2</v>
      </c>
      <c t="n" s="6" r="C11">
        <v>2</v>
      </c>
    </row>
    <row spans="1:3" r="12">
      <c t="s" s="4" r="A12">
        <v>1055</v>
      </c>
      <c t="n" s="6" r="B12">
        <v>33</v>
      </c>
      <c t="n" s="6" r="C12">
        <v>33</v>
      </c>
    </row>
    <row spans="1:3" r="13">
      <c t="s" s="4" r="A13">
        <v>1056</v>
      </c>
      <c t="n" s="6" r="B13">
        <v>-50</v>
      </c>
      <c t="n" s="6" r="C13">
        <v>-55</v>
      </c>
    </row>
    <row spans="1:3" r="14">
      <c t="s" s="4" r="A14">
        <v>1057</v>
      </c>
      <c t="n" s="6" r="B14">
        <v>11</v>
      </c>
      <c t="n" s="6" r="C14">
        <v>10</v>
      </c>
    </row>
    <row spans="1:3" r="15">
      <c t="s" s="4" r="A15">
        <v>1058</v>
      </c>
      <c t="n" s="6" r="B15">
        <v>-4</v>
      </c>
      <c t="n" s="6" r="C15">
        <v>-10</v>
      </c>
    </row>
    <row spans="1:3" r="16">
      <c t="s" s="4" r="A16">
        <v>1059</v>
      </c>
    </row>
    <row spans="1:3" r="17">
      <c t="s" s="3" r="A17">
        <v>1051</v>
      </c>
    </row>
    <row spans="1:3" r="18">
      <c t="s" s="4" r="A18">
        <v>1054</v>
      </c>
      <c t="n" s="6" r="B18">
        <v>0</v>
      </c>
      <c t="n" s="6" r="C18">
        <v>0</v>
      </c>
    </row>
    <row spans="1:3" r="19">
      <c t="s" s="4" r="A19">
        <v>1055</v>
      </c>
      <c t="n" s="6" r="B19">
        <v>3</v>
      </c>
      <c t="n" s="6" r="C19">
        <v>3</v>
      </c>
    </row>
    <row spans="1:3" r="20">
      <c t="s" s="4" r="A20">
        <v>1056</v>
      </c>
      <c t="n" s="6" r="B20">
        <v>0</v>
      </c>
      <c t="n" s="6" r="C20">
        <v>0</v>
      </c>
    </row>
    <row spans="1:3" r="21">
      <c t="s" s="4" r="A21">
        <v>1057</v>
      </c>
      <c t="n" s="6" r="B21">
        <v>1</v>
      </c>
      <c t="n" s="6" r="C21">
        <v>2</v>
      </c>
    </row>
    <row spans="1:3" r="22">
      <c t="s" s="4" r="A22">
        <v>1058</v>
      </c>
      <c t="n" s="7" r="B22">
        <v>4</v>
      </c>
      <c t="n" s="7" r="C22">
        <v>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1060</v>
      </c>
      <c t="s" s="2" r="B1">
        <v>87</v>
      </c>
      <c t="s" s="2" r="D1">
        <v>1</v>
      </c>
    </row>
    <row spans="1:6" r="2">
      <c t="s" s="2" r="B2">
        <v>2</v>
      </c>
      <c t="s" s="2" r="C2">
        <v>88</v>
      </c>
      <c t="s" s="2" r="D2">
        <v>2</v>
      </c>
      <c t="s" s="2" r="E2">
        <v>88</v>
      </c>
      <c t="s" s="2" r="F2">
        <v>25</v>
      </c>
    </row>
    <row spans="1:6" r="3">
      <c t="s" s="3" r="A3">
        <v>264</v>
      </c>
    </row>
    <row spans="1:6" r="4">
      <c t="s" s="4" r="A4">
        <v>122</v>
      </c>
      <c t="n" s="7" r="B4">
        <v>130</v>
      </c>
      <c t="n" s="7" r="C4">
        <v>115</v>
      </c>
      <c t="n" s="7" r="D4">
        <v>357</v>
      </c>
      <c t="n" s="7" r="E4">
        <v>313</v>
      </c>
    </row>
    <row spans="1:6" r="5">
      <c t="s" s="4" r="A5">
        <v>1061</v>
      </c>
      <c t="s" s="4" r="B5">
        <v>1062</v>
      </c>
      <c t="s" s="4" r="C5">
        <v>1063</v>
      </c>
      <c t="s" s="4" r="D5">
        <v>1064</v>
      </c>
      <c t="s" s="4" r="E5">
        <v>1065</v>
      </c>
    </row>
    <row spans="1:6" r="6">
      <c t="s" s="4" r="A6">
        <v>1066</v>
      </c>
      <c t="s" s="4" r="D6">
        <v>1067</v>
      </c>
      <c t="s" s="4" r="E6">
        <v>1067</v>
      </c>
    </row>
    <row spans="1:6" r="7">
      <c t="s" s="4" r="A7">
        <v>53</v>
      </c>
      <c t="n" s="7" r="B7">
        <v>994</v>
      </c>
      <c t="n" s="7" r="D7">
        <v>994</v>
      </c>
      <c t="n" s="7" r="F7">
        <v>7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068</v>
      </c>
      <c t="s" s="2" r="B1">
        <v>510</v>
      </c>
    </row>
    <row spans="1:2" r="2">
      <c t="s" s="3" r="A2">
        <v>267</v>
      </c>
    </row>
    <row spans="1:2" r="3">
      <c t="s" s="4" r="A3">
        <v>1069</v>
      </c>
      <c t="n" s="7" r="B3">
        <v>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70</v>
      </c>
      <c t="s" s="2" r="C1">
        <v>2</v>
      </c>
      <c t="s" s="2" r="D1">
        <v>25</v>
      </c>
    </row>
    <row spans="1:4" r="2">
      <c t="s" s="3" r="A2">
        <v>1071</v>
      </c>
    </row>
    <row spans="1:4" r="3">
      <c t="s" s="4" r="A3">
        <v>40</v>
      </c>
      <c t="n" s="7" r="C3">
        <v>1192</v>
      </c>
      <c t="n" s="7" r="D3">
        <v>807</v>
      </c>
    </row>
    <row spans="1:4" r="4">
      <c t="s" s="4" r="A4">
        <v>1072</v>
      </c>
      <c t="s" s="4" r="B4">
        <v>31</v>
      </c>
      <c t="n" s="6" r="C4">
        <v>-89</v>
      </c>
      <c t="n" s="6" r="D4">
        <v>-178</v>
      </c>
    </row>
    <row spans="1:4" r="5">
      <c t="s" s="4" r="A5">
        <v>1073</v>
      </c>
      <c t="s" s="4" r="B5">
        <v>31</v>
      </c>
      <c t="n" s="6" r="C5">
        <v>-1</v>
      </c>
      <c t="n" s="6" r="D5">
        <v>-4</v>
      </c>
    </row>
    <row spans="1:4" r="6">
      <c t="s" s="4" r="A6">
        <v>1074</v>
      </c>
      <c t="s" s="4" r="B6">
        <v>599</v>
      </c>
      <c t="n" s="6" r="C6">
        <v>1102</v>
      </c>
      <c t="n" s="6" r="D6">
        <v>625</v>
      </c>
    </row>
    <row spans="1:4" r="7">
      <c t="s" s="3" r="A7">
        <v>1075</v>
      </c>
    </row>
    <row spans="1:4" r="8">
      <c t="s" s="4" r="A8">
        <v>1075</v>
      </c>
      <c t="n" s="6" r="C8">
        <v>976</v>
      </c>
      <c t="n" s="6" r="D8">
        <v>666</v>
      </c>
    </row>
    <row spans="1:4" r="9">
      <c t="s" s="4" r="A9">
        <v>1072</v>
      </c>
      <c t="s" s="4" r="B9">
        <v>31</v>
      </c>
      <c t="n" s="6" r="C9">
        <v>-89</v>
      </c>
      <c t="n" s="6" r="D9">
        <v>-178</v>
      </c>
    </row>
    <row spans="1:4" r="10">
      <c t="s" s="4" r="A10">
        <v>1073</v>
      </c>
      <c t="s" s="4" r="B10">
        <v>31</v>
      </c>
      <c t="n" s="6" r="C10">
        <v>-47</v>
      </c>
      <c t="n" s="6" r="D10">
        <v>-3</v>
      </c>
    </row>
    <row spans="1:4" r="11">
      <c t="s" s="4" r="A11">
        <v>1074</v>
      </c>
      <c t="s" s="4" r="B11">
        <v>599</v>
      </c>
      <c t="n" s="6" r="C11">
        <v>840</v>
      </c>
      <c t="n" s="6" r="D11">
        <v>485</v>
      </c>
    </row>
    <row spans="1:4" r="12">
      <c t="s" s="4" r="A12">
        <v>1076</v>
      </c>
    </row>
    <row spans="1:4" r="13">
      <c t="s" s="3" r="A13">
        <v>1071</v>
      </c>
    </row>
    <row spans="1:4" r="14">
      <c t="s" s="4" r="A14">
        <v>40</v>
      </c>
      <c t="n" s="6" r="C14">
        <v>845</v>
      </c>
      <c t="n" s="6" r="D14">
        <v>711</v>
      </c>
    </row>
    <row spans="1:4" r="15">
      <c t="s" s="3" r="A15">
        <v>1075</v>
      </c>
    </row>
    <row spans="1:4" r="16">
      <c t="s" s="4" r="A16">
        <v>1075</v>
      </c>
      <c t="n" s="6" r="C16">
        <v>743</v>
      </c>
      <c t="n" s="6" r="D16">
        <v>616</v>
      </c>
    </row>
    <row spans="1:4" r="17">
      <c t="s" s="4" r="A17">
        <v>961</v>
      </c>
    </row>
    <row spans="1:4" r="18">
      <c t="s" s="3" r="A18">
        <v>1071</v>
      </c>
    </row>
    <row spans="1:4" r="19">
      <c t="s" s="4" r="A19">
        <v>40</v>
      </c>
      <c t="n" s="6" r="C19">
        <v>1056</v>
      </c>
      <c t="n" s="6" r="D19">
        <v>636</v>
      </c>
    </row>
    <row spans="1:4" r="20">
      <c t="s" s="3" r="A20">
        <v>1075</v>
      </c>
    </row>
    <row spans="1:4" r="21">
      <c t="s" s="4" r="A21">
        <v>1075</v>
      </c>
      <c t="n" s="6" r="C21">
        <v>854</v>
      </c>
      <c t="n" s="6" r="D21">
        <v>505</v>
      </c>
    </row>
    <row spans="1:4" r="22">
      <c t="s" s="4" r="A22">
        <v>1077</v>
      </c>
    </row>
    <row spans="1:4" r="23">
      <c t="s" s="3" r="A23">
        <v>1078</v>
      </c>
    </row>
    <row spans="1:4" r="24">
      <c t="s" s="4" r="A24">
        <v>1079</v>
      </c>
      <c t="s" s="4" r="B24">
        <v>713</v>
      </c>
      <c t="n" s="6" r="C24">
        <v>17350</v>
      </c>
      <c t="n" s="6" r="D24">
        <v>16750</v>
      </c>
    </row>
    <row spans="1:4" r="25">
      <c t="s" s="3" r="A25">
        <v>1071</v>
      </c>
    </row>
    <row spans="1:4" r="26">
      <c t="s" s="4" r="A26">
        <v>40</v>
      </c>
      <c t="n" s="6" r="C26">
        <v>347</v>
      </c>
      <c t="n" s="6" r="D26">
        <v>96</v>
      </c>
    </row>
    <row spans="1:4" r="27">
      <c t="s" s="3" r="A27">
        <v>1075</v>
      </c>
    </row>
    <row spans="1:4" r="28">
      <c t="s" s="4" r="A28">
        <v>1075</v>
      </c>
      <c t="n" s="6" r="C28">
        <v>233</v>
      </c>
      <c t="n" s="6" r="D28">
        <v>50</v>
      </c>
    </row>
    <row spans="1:4" r="29">
      <c t="s" s="4" r="A29">
        <v>1080</v>
      </c>
    </row>
    <row spans="1:4" r="30">
      <c t="s" s="3" r="A30">
        <v>1078</v>
      </c>
    </row>
    <row spans="1:4" r="31">
      <c t="s" s="4" r="A31">
        <v>1079</v>
      </c>
      <c t="s" s="4" r="B31">
        <v>713</v>
      </c>
      <c t="n" s="6" r="C31">
        <v>51847</v>
      </c>
      <c t="n" s="6" r="D31">
        <v>33719</v>
      </c>
    </row>
    <row spans="1:4" r="32">
      <c t="s" s="3" r="A32">
        <v>1071</v>
      </c>
    </row>
    <row spans="1:4" r="33">
      <c t="s" s="4" r="A33">
        <v>40</v>
      </c>
      <c t="n" s="6" r="C33">
        <v>709</v>
      </c>
      <c t="n" s="6" r="D33">
        <v>540</v>
      </c>
    </row>
    <row spans="1:4" r="34">
      <c t="s" s="3" r="A34">
        <v>1075</v>
      </c>
    </row>
    <row spans="1:4" r="35">
      <c t="s" s="4" r="A35">
        <v>1075</v>
      </c>
      <c t="n" s="6" r="C35">
        <v>621</v>
      </c>
      <c t="n" s="6" r="D35">
        <v>455</v>
      </c>
    </row>
    <row spans="1:4" r="36">
      <c t="s" s="4" r="A36">
        <v>1081</v>
      </c>
    </row>
    <row spans="1:4" r="37">
      <c t="s" s="3" r="A37">
        <v>1071</v>
      </c>
    </row>
    <row spans="1:4" r="38">
      <c t="s" s="4" r="A38">
        <v>40</v>
      </c>
      <c t="n" s="6" r="C38">
        <v>118</v>
      </c>
      <c t="n" s="6" r="D38">
        <v>163</v>
      </c>
    </row>
    <row spans="1:4" r="39">
      <c t="s" s="3" r="A39">
        <v>1075</v>
      </c>
    </row>
    <row spans="1:4" r="40">
      <c t="s" s="4" r="A40">
        <v>1075</v>
      </c>
      <c t="n" s="6" r="C40">
        <v>113</v>
      </c>
      <c t="n" s="6" r="D40">
        <v>156</v>
      </c>
    </row>
    <row spans="1:4" r="41">
      <c t="s" s="4" r="A41">
        <v>1082</v>
      </c>
    </row>
    <row spans="1:4" r="42">
      <c t="s" s="3" r="A42">
        <v>1078</v>
      </c>
    </row>
    <row spans="1:4" r="43">
      <c t="s" s="4" r="A43">
        <v>1079</v>
      </c>
      <c t="s" s="4" r="B43">
        <v>713</v>
      </c>
      <c t="n" s="6" r="C43">
        <v>8296</v>
      </c>
      <c t="n" s="6" r="D43">
        <v>8366</v>
      </c>
    </row>
    <row spans="1:4" r="44">
      <c t="s" s="3" r="A44">
        <v>1071</v>
      </c>
    </row>
    <row spans="1:4" r="45">
      <c t="s" s="4" r="A45">
        <v>40</v>
      </c>
      <c t="n" s="6" r="C45">
        <v>118</v>
      </c>
      <c t="n" s="6" r="D45">
        <v>163</v>
      </c>
    </row>
    <row spans="1:4" r="46">
      <c t="s" s="3" r="A46">
        <v>1075</v>
      </c>
    </row>
    <row spans="1:4" r="47">
      <c t="s" s="4" r="A47">
        <v>1075</v>
      </c>
      <c t="n" s="6" r="C47">
        <v>113</v>
      </c>
      <c t="n" s="6" r="D47">
        <v>156</v>
      </c>
    </row>
    <row spans="1:4" r="48">
      <c t="s" s="4" r="A48">
        <v>1083</v>
      </c>
    </row>
    <row spans="1:4" r="49">
      <c t="s" s="3" r="A49">
        <v>1071</v>
      </c>
    </row>
    <row spans="1:4" r="50">
      <c t="s" s="4" r="A50">
        <v>40</v>
      </c>
      <c t="n" s="6" r="C50">
        <v>18</v>
      </c>
      <c t="n" s="6" r="D50">
        <v>8</v>
      </c>
    </row>
    <row spans="1:4" r="51">
      <c t="s" s="3" r="A51">
        <v>1075</v>
      </c>
    </row>
    <row spans="1:4" r="52">
      <c t="s" s="4" r="A52">
        <v>1075</v>
      </c>
      <c t="n" s="6" r="C52">
        <v>9</v>
      </c>
      <c t="n" s="6" r="D52">
        <v>5</v>
      </c>
    </row>
    <row spans="1:4" r="53">
      <c t="s" s="4" r="A53">
        <v>1084</v>
      </c>
    </row>
    <row spans="1:4" r="54">
      <c t="s" s="3" r="A54">
        <v>1078</v>
      </c>
    </row>
    <row spans="1:4" r="55">
      <c t="s" s="4" r="A55">
        <v>1079</v>
      </c>
      <c t="s" s="4" r="B55">
        <v>713</v>
      </c>
      <c t="n" s="6" r="C55">
        <v>1845</v>
      </c>
      <c t="n" s="6" r="D55">
        <v>981</v>
      </c>
    </row>
    <row spans="1:4" r="56">
      <c t="s" s="3" r="A56">
        <v>1071</v>
      </c>
    </row>
    <row spans="1:4" r="57">
      <c t="s" s="4" r="A57">
        <v>40</v>
      </c>
      <c t="n" s="6" r="C57">
        <v>18</v>
      </c>
      <c t="n" s="6" r="D57">
        <v>8</v>
      </c>
    </row>
    <row spans="1:4" r="58">
      <c t="s" s="3" r="A58">
        <v>1075</v>
      </c>
    </row>
    <row spans="1:4" r="59">
      <c t="s" s="4" r="A59">
        <v>1075</v>
      </c>
      <c t="n" s="7" r="C59">
        <v>9</v>
      </c>
      <c t="n" s="7" r="D59">
        <v>5</v>
      </c>
    </row>
    <row spans="1:4" r="60">
      <c t="n" r="A60"/>
    </row>
    <row spans="1:4" r="61">
      <c t="s" s="4" r="A61">
        <v>31</v>
      </c>
      <c t="s" s="4" r="B61">
        <v>1085</v>
      </c>
    </row>
    <row spans="1:4" r="62">
      <c t="s" s="4" r="A62">
        <v>599</v>
      </c>
      <c t="s" s="4" r="B62">
        <v>1086</v>
      </c>
    </row>
    <row spans="1:4" r="63">
      <c t="s" s="4" r="A63">
        <v>713</v>
      </c>
      <c t="s" s="4" r="B63">
        <v>1087</v>
      </c>
    </row>
  </sheetData>
  <mergeCells count="5">
    <mergeCell ref="A1:B1"/>
    <mergeCell ref="A60:C60"/>
    <mergeCell ref="B61:C61"/>
    <mergeCell ref="B62:C62"/>
    <mergeCell ref="B63:C6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1088</v>
      </c>
      <c t="s" s="2" r="B1">
        <v>87</v>
      </c>
      <c t="s" s="2" r="D1">
        <v>1</v>
      </c>
    </row>
    <row spans="1:5" r="2">
      <c t="s" s="2" r="B2">
        <v>2</v>
      </c>
      <c t="s" s="2" r="C2">
        <v>88</v>
      </c>
      <c t="s" s="2" r="D2">
        <v>2</v>
      </c>
      <c t="s" s="2" r="E2">
        <v>88</v>
      </c>
    </row>
    <row spans="1:5" r="3">
      <c t="s" s="3" r="A3">
        <v>1089</v>
      </c>
    </row>
    <row spans="1:5" r="4">
      <c t="s" s="4" r="A4">
        <v>1090</v>
      </c>
      <c t="n" s="7" r="B4">
        <v>16</v>
      </c>
      <c t="n" s="7" r="C4">
        <v>16</v>
      </c>
      <c t="n" s="7" r="D4">
        <v>33</v>
      </c>
      <c t="n" s="7" r="E4">
        <v>23</v>
      </c>
    </row>
    <row spans="1:5" r="5">
      <c t="s" s="4" r="A5">
        <v>1091</v>
      </c>
    </row>
    <row spans="1:5" r="6">
      <c t="s" s="3" r="A6">
        <v>1089</v>
      </c>
    </row>
    <row spans="1:5" r="7">
      <c t="s" s="4" r="A7">
        <v>1090</v>
      </c>
      <c t="n" s="6" r="B7">
        <v>-27</v>
      </c>
      <c t="n" s="6" r="C7">
        <v>16</v>
      </c>
      <c t="n" s="6" r="D7">
        <v>57</v>
      </c>
      <c t="n" s="6" r="E7">
        <v>22</v>
      </c>
    </row>
    <row spans="1:5" r="8">
      <c t="s" s="4" r="A8">
        <v>1092</v>
      </c>
      <c t="n" s="6" r="B8">
        <v>25</v>
      </c>
      <c t="n" s="6" r="C8">
        <v>-16</v>
      </c>
      <c t="n" s="6" r="D8">
        <v>-58</v>
      </c>
      <c t="n" s="6" r="E8">
        <v>-22</v>
      </c>
    </row>
    <row spans="1:5" r="9">
      <c t="s" s="4" r="A9">
        <v>1093</v>
      </c>
      <c t="n" s="7" r="B9">
        <v>-2</v>
      </c>
      <c t="n" s="7" r="C9">
        <v>0</v>
      </c>
      <c t="n" s="7" r="D9">
        <v>-1</v>
      </c>
      <c t="n" s="7" r="E9">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94</v>
      </c>
      <c t="s" s="2" r="C1">
        <v>87</v>
      </c>
      <c t="s" s="2" r="E1">
        <v>1</v>
      </c>
    </row>
    <row spans="1:6" r="2">
      <c t="s" s="2" r="C2">
        <v>2</v>
      </c>
      <c t="s" s="2" r="D2">
        <v>88</v>
      </c>
      <c t="s" s="2" r="E2">
        <v>2</v>
      </c>
      <c t="s" s="2" r="F2">
        <v>88</v>
      </c>
    </row>
    <row spans="1:6" r="3">
      <c t="s" s="3" r="A3">
        <v>1089</v>
      </c>
    </row>
    <row spans="1:6" r="4">
      <c t="s" s="4" r="A4">
        <v>1095</v>
      </c>
      <c t="n" s="7" r="C4">
        <v>-134</v>
      </c>
      <c t="n" s="7" r="D4">
        <v>-118</v>
      </c>
      <c t="n" s="7" r="E4">
        <v>-372</v>
      </c>
      <c t="n" s="7" r="F4">
        <v>-336</v>
      </c>
    </row>
    <row spans="1:6" r="5">
      <c t="s" s="4" r="A5">
        <v>1096</v>
      </c>
      <c t="n" s="6" r="C5">
        <v>93</v>
      </c>
      <c t="n" s="6" r="D5">
        <v>32</v>
      </c>
      <c t="n" s="6" r="E5">
        <v>135</v>
      </c>
      <c t="n" s="6" r="F5">
        <v>76</v>
      </c>
    </row>
    <row spans="1:6" r="6">
      <c t="s" s="4" r="A6">
        <v>1097</v>
      </c>
    </row>
    <row spans="1:6" r="7">
      <c t="s" s="3" r="A7">
        <v>1089</v>
      </c>
    </row>
    <row spans="1:6" r="8">
      <c t="s" s="4" r="A8">
        <v>1098</v>
      </c>
      <c t="s" s="4" r="B8">
        <v>31</v>
      </c>
      <c t="n" s="6" r="C8">
        <v>-1</v>
      </c>
      <c t="n" s="6" r="D8">
        <v>78</v>
      </c>
      <c t="n" s="6" r="E8">
        <v>74</v>
      </c>
      <c t="n" s="6" r="F8">
        <v>174</v>
      </c>
    </row>
    <row spans="1:6" r="9">
      <c t="s" s="4" r="A9">
        <v>1099</v>
      </c>
    </row>
    <row spans="1:6" r="10">
      <c t="s" s="3" r="A10">
        <v>1089</v>
      </c>
    </row>
    <row spans="1:6" r="11">
      <c t="s" s="4" r="A11">
        <v>1100</v>
      </c>
      <c t="s" s="4" r="B11">
        <v>599</v>
      </c>
      <c t="n" s="6" r="C11">
        <v>23</v>
      </c>
      <c t="n" s="6" r="D11">
        <v>22</v>
      </c>
      <c t="n" s="6" r="E11">
        <v>66</v>
      </c>
      <c t="n" s="6" r="F11">
        <v>57</v>
      </c>
    </row>
    <row spans="1:6" r="12">
      <c t="s" s="4" r="A12">
        <v>1095</v>
      </c>
      <c t="s" s="4" r="B12">
        <v>599</v>
      </c>
      <c t="n" s="6" r="C12">
        <v>-8</v>
      </c>
      <c t="n" s="6" r="D12">
        <v>-15</v>
      </c>
      <c t="n" s="6" r="E12">
        <v>-24</v>
      </c>
      <c t="n" s="6" r="F12">
        <v>-44</v>
      </c>
    </row>
    <row spans="1:6" r="13">
      <c t="s" s="4" r="A13">
        <v>1096</v>
      </c>
      <c t="s" s="4" r="B13">
        <v>713</v>
      </c>
      <c t="n" s="7" r="C13">
        <v>-5</v>
      </c>
      <c t="n" s="7" r="D13">
        <v>0</v>
      </c>
      <c t="n" s="7" r="E13">
        <v>-5</v>
      </c>
      <c t="n" s="7" r="F13">
        <v>0</v>
      </c>
    </row>
    <row spans="1:6" r="14">
      <c t="n" r="A14"/>
    </row>
    <row spans="1:6" r="15">
      <c t="s" s="4" r="A15">
        <v>31</v>
      </c>
      <c t="s" s="4" r="B15">
        <v>1101</v>
      </c>
    </row>
    <row spans="1:6" r="16">
      <c t="s" s="4" r="A16">
        <v>599</v>
      </c>
      <c t="s" s="4" r="B16">
        <v>1102</v>
      </c>
    </row>
    <row spans="1:6" r="17">
      <c t="s" s="4" r="A17">
        <v>713</v>
      </c>
      <c t="s" s="4" r="B17">
        <v>1103</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04</v>
      </c>
      <c t="s" s="2" r="C1">
        <v>87</v>
      </c>
      <c t="s" s="2" r="E1">
        <v>1</v>
      </c>
    </row>
    <row spans="1:6" r="2">
      <c t="s" s="2" r="C2">
        <v>2</v>
      </c>
      <c t="s" s="2" r="D2">
        <v>88</v>
      </c>
      <c t="s" s="2" r="E2">
        <v>2</v>
      </c>
      <c t="s" s="2" r="F2">
        <v>88</v>
      </c>
    </row>
    <row spans="1:6" r="3">
      <c t="s" s="3" r="A3">
        <v>1089</v>
      </c>
    </row>
    <row spans="1:6" r="4">
      <c t="s" s="4" r="A4">
        <v>1105</v>
      </c>
      <c t="n" s="7" r="C4">
        <v>16</v>
      </c>
      <c t="n" s="7" r="D4">
        <v>16</v>
      </c>
      <c t="n" s="7" r="E4">
        <v>33</v>
      </c>
      <c t="n" s="7" r="F4">
        <v>23</v>
      </c>
    </row>
    <row spans="1:6" r="5">
      <c t="s" s="4" r="A5">
        <v>1106</v>
      </c>
    </row>
    <row spans="1:6" r="6">
      <c t="s" s="3" r="A6">
        <v>1089</v>
      </c>
    </row>
    <row spans="1:6" r="7">
      <c t="s" s="4" r="A7">
        <v>1105</v>
      </c>
      <c t="n" s="6" r="C7">
        <v>-27</v>
      </c>
      <c t="n" s="6" r="D7">
        <v>16</v>
      </c>
      <c t="n" s="6" r="E7">
        <v>57</v>
      </c>
      <c t="n" s="6" r="F7">
        <v>22</v>
      </c>
    </row>
    <row spans="1:6" r="8">
      <c t="s" s="4" r="A8">
        <v>1107</v>
      </c>
    </row>
    <row spans="1:6" r="9">
      <c t="s" s="3" r="A9">
        <v>1089</v>
      </c>
    </row>
    <row spans="1:6" r="10">
      <c t="s" s="4" r="A10">
        <v>1105</v>
      </c>
      <c t="s" s="4" r="B10">
        <v>31</v>
      </c>
      <c t="n" s="6" r="C10">
        <v>-32</v>
      </c>
      <c t="n" s="6" r="D10">
        <v>85</v>
      </c>
      <c t="n" s="6" r="E10">
        <v>63</v>
      </c>
      <c t="n" s="6" r="F10">
        <v>149</v>
      </c>
    </row>
    <row spans="1:6" r="11">
      <c t="s" s="4" r="A11">
        <v>1108</v>
      </c>
    </row>
    <row spans="1:6" r="12">
      <c t="s" s="3" r="A12">
        <v>1089</v>
      </c>
    </row>
    <row spans="1:6" r="13">
      <c t="s" s="4" r="A13">
        <v>1105</v>
      </c>
      <c t="s" s="4" r="B13">
        <v>31</v>
      </c>
      <c t="n" s="6" r="C13">
        <v>17</v>
      </c>
      <c t="n" s="6" r="D13">
        <v>-4</v>
      </c>
      <c t="n" s="6" r="E13">
        <v>45</v>
      </c>
      <c t="n" s="6" r="F13">
        <v>-21</v>
      </c>
    </row>
    <row spans="1:6" r="14">
      <c t="s" s="4" r="A14">
        <v>1109</v>
      </c>
    </row>
    <row spans="1:6" r="15">
      <c t="s" s="3" r="A15">
        <v>1089</v>
      </c>
    </row>
    <row spans="1:6" r="16">
      <c t="s" s="4" r="A16">
        <v>1105</v>
      </c>
      <c t="s" s="4" r="B16">
        <v>599</v>
      </c>
      <c t="n" s="6" r="C16">
        <v>1</v>
      </c>
      <c t="n" s="6" r="D16">
        <v>9</v>
      </c>
      <c t="n" s="6" r="E16">
        <v>8</v>
      </c>
      <c t="n" s="6" r="F16">
        <v>2</v>
      </c>
    </row>
    <row spans="1:6" r="17">
      <c t="s" s="4" r="A17">
        <v>1110</v>
      </c>
    </row>
    <row spans="1:6" r="18">
      <c t="s" s="3" r="A18">
        <v>1089</v>
      </c>
    </row>
    <row spans="1:6" r="19">
      <c t="s" s="4" r="A19">
        <v>1105</v>
      </c>
      <c t="s" s="4" r="B19">
        <v>31</v>
      </c>
      <c t="n" s="6" r="C19">
        <v>45</v>
      </c>
      <c t="n" s="6" r="D19">
        <v>-75</v>
      </c>
      <c t="n" s="6" r="E19">
        <v>-31</v>
      </c>
      <c t="n" s="6" r="F19">
        <v>-126</v>
      </c>
    </row>
    <row spans="1:6" r="20">
      <c t="s" s="4" r="A20">
        <v>1111</v>
      </c>
    </row>
    <row spans="1:6" r="21">
      <c t="s" s="3" r="A21">
        <v>1089</v>
      </c>
    </row>
    <row spans="1:6" r="22">
      <c t="s" s="4" r="A22">
        <v>1105</v>
      </c>
      <c t="s" s="4" r="B22">
        <v>713</v>
      </c>
      <c t="n" s="6" r="C22">
        <v>-19</v>
      </c>
      <c t="n" s="6" r="D22">
        <v>5</v>
      </c>
      <c t="n" s="6" r="E22">
        <v>-46</v>
      </c>
      <c t="n" s="6" r="F22">
        <v>21</v>
      </c>
    </row>
    <row spans="1:6" r="23">
      <c t="s" s="4" r="A23">
        <v>1112</v>
      </c>
    </row>
    <row spans="1:6" r="24">
      <c t="s" s="3" r="A24">
        <v>1089</v>
      </c>
    </row>
    <row spans="1:6" r="25">
      <c t="s" s="4" r="A25">
        <v>1105</v>
      </c>
      <c t="s" s="4" r="B25">
        <v>599</v>
      </c>
      <c t="n" s="7" r="C25">
        <v>4</v>
      </c>
      <c t="n" s="7" r="D25">
        <v>-4</v>
      </c>
      <c t="n" s="7" r="E25">
        <v>-6</v>
      </c>
      <c t="n" s="7" r="F25">
        <v>-2</v>
      </c>
    </row>
    <row spans="1:6" r="26">
      <c t="n" r="A26"/>
    </row>
    <row spans="1:6" r="27">
      <c t="s" s="4" r="A27">
        <v>31</v>
      </c>
      <c t="s" s="4" r="B27">
        <v>1113</v>
      </c>
    </row>
    <row spans="1:6" r="28">
      <c t="s" s="4" r="A28">
        <v>599</v>
      </c>
      <c t="s" s="4" r="B28">
        <v>1114</v>
      </c>
    </row>
    <row spans="1:6" r="29">
      <c t="s" s="4" r="A29">
        <v>713</v>
      </c>
      <c t="s" s="4" r="B29">
        <v>1115</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21"/>
    <col customWidth="1" max="3" min="3" width="33"/>
    <col customWidth="1" max="4" min="4" width="21"/>
    <col customWidth="1" max="5" min="5" width="14"/>
  </cols>
  <sheetData>
    <row spans="1:5" r="1">
      <c t="s" s="1" r="A1">
        <v>1116</v>
      </c>
      <c t="s" s="2" r="B1">
        <v>1117</v>
      </c>
      <c t="s" s="2" r="C1">
        <v>1118</v>
      </c>
      <c t="s" s="2" r="D1">
        <v>1119</v>
      </c>
      <c t="s" s="2" r="E1">
        <v>1120</v>
      </c>
    </row>
    <row spans="1:5" r="2">
      <c t="s" s="3" r="A2">
        <v>1121</v>
      </c>
    </row>
    <row spans="1:5" r="3">
      <c t="s" s="4" r="A3">
        <v>1122</v>
      </c>
      <c t="n" s="7" r="C3">
        <v>2</v>
      </c>
      <c t="n" s="7" r="D3">
        <v>3</v>
      </c>
    </row>
    <row spans="1:5" r="4">
      <c t="s" s="3" r="A4">
        <v>1123</v>
      </c>
    </row>
    <row spans="1:5" r="5">
      <c t="s" s="4" r="A5">
        <v>1124</v>
      </c>
      <c t="n" s="7" r="C5">
        <v>51</v>
      </c>
      <c t="n" s="6" r="D5">
        <v>26</v>
      </c>
    </row>
    <row spans="1:5" r="6">
      <c t="s" s="4" r="A6">
        <v>1125</v>
      </c>
      <c t="n" s="6" r="C6">
        <v>90</v>
      </c>
    </row>
    <row spans="1:5" r="7">
      <c t="s" s="4" r="A7">
        <v>1126</v>
      </c>
      <c t="s" s="4" r="C7">
        <v>1127</v>
      </c>
    </row>
    <row spans="1:5" r="8">
      <c t="s" s="4" r="A8">
        <v>1128</v>
      </c>
    </row>
    <row spans="1:5" r="9">
      <c t="s" s="3" r="A9">
        <v>1129</v>
      </c>
    </row>
    <row spans="1:5" r="10">
      <c t="s" s="4" r="A10">
        <v>1130</v>
      </c>
      <c t="n" s="7" r="C10">
        <v>117</v>
      </c>
      <c t="n" s="6" r="D10">
        <v>69</v>
      </c>
    </row>
    <row spans="1:5" r="11">
      <c t="s" s="4" r="A11">
        <v>1131</v>
      </c>
      <c t="n" s="7" r="C11">
        <v>129</v>
      </c>
      <c t="n" s="6" r="D11">
        <v>75</v>
      </c>
    </row>
    <row spans="1:5" r="12">
      <c t="s" s="4" r="A12">
        <v>883</v>
      </c>
    </row>
    <row spans="1:5" r="13">
      <c t="s" s="3" r="A13">
        <v>1123</v>
      </c>
    </row>
    <row spans="1:5" r="14">
      <c t="s" s="4" r="A14">
        <v>1132</v>
      </c>
      <c t="s" s="4" r="C14">
        <v>1133</v>
      </c>
    </row>
    <row spans="1:5" r="15">
      <c t="s" s="4" r="A15">
        <v>889</v>
      </c>
    </row>
    <row spans="1:5" r="16">
      <c t="s" s="3" r="A16">
        <v>1123</v>
      </c>
    </row>
    <row spans="1:5" r="17">
      <c t="s" s="4" r="A17">
        <v>1132</v>
      </c>
      <c t="s" s="4" r="C17">
        <v>1134</v>
      </c>
    </row>
    <row spans="1:5" r="18">
      <c t="s" s="4" r="A18">
        <v>1135</v>
      </c>
    </row>
    <row spans="1:5" r="19">
      <c t="s" s="3" r="A19">
        <v>1136</v>
      </c>
    </row>
    <row spans="1:5" r="20">
      <c t="s" s="4" r="A20">
        <v>1137</v>
      </c>
      <c t="s" s="4" r="E20">
        <v>1138</v>
      </c>
    </row>
    <row spans="1:5" r="21">
      <c t="s" s="4" r="A21">
        <v>1139</v>
      </c>
      <c t="n" s="7" r="C21">
        <v>3</v>
      </c>
      <c t="n" s="7" r="D21">
        <v>3</v>
      </c>
    </row>
    <row spans="1:5" r="22">
      <c t="s" s="4" r="A22">
        <v>1140</v>
      </c>
      <c t="n" s="6" r="C22">
        <v>44</v>
      </c>
    </row>
    <row spans="1:5" r="23">
      <c t="s" s="4" r="A23">
        <v>1141</v>
      </c>
    </row>
    <row spans="1:5" r="24">
      <c t="s" s="3" r="A24">
        <v>1129</v>
      </c>
    </row>
    <row spans="1:5" r="25">
      <c t="s" s="4" r="A25">
        <v>1142</v>
      </c>
      <c t="n" s="6" r="C25">
        <v>50</v>
      </c>
    </row>
    <row spans="1:5" r="26">
      <c t="s" s="4" r="A26">
        <v>1143</v>
      </c>
    </row>
    <row spans="1:5" r="27">
      <c t="s" s="3" r="A27">
        <v>1129</v>
      </c>
    </row>
    <row spans="1:5" r="28">
      <c t="s" s="4" r="A28">
        <v>1142</v>
      </c>
      <c t="n" s="7" r="C28">
        <v>200</v>
      </c>
    </row>
    <row spans="1:5" r="29">
      <c t="s" s="4" r="A29">
        <v>594</v>
      </c>
    </row>
    <row spans="1:5" r="30">
      <c t="s" s="3" r="A30">
        <v>1129</v>
      </c>
    </row>
    <row spans="1:5" r="31">
      <c t="s" s="4" r="A31">
        <v>1144</v>
      </c>
      <c t="n" s="7" r="B31">
        <v>1</v>
      </c>
    </row>
    <row spans="1:5" r="32">
      <c t="s" s="4" r="A32">
        <v>1145</v>
      </c>
    </row>
    <row spans="1:5" r="33">
      <c t="s" s="3" r="A33">
        <v>1129</v>
      </c>
    </row>
    <row spans="1:5" r="34">
      <c t="s" s="4" r="A34">
        <v>1146</v>
      </c>
      <c t="n" s="6" r="B34">
        <v>125</v>
      </c>
    </row>
    <row spans="1:5" r="35">
      <c t="s" s="4" r="A35">
        <v>1147</v>
      </c>
      <c t="n" s="6" r="B35">
        <v>500</v>
      </c>
    </row>
    <row spans="1:5" r="36">
      <c t="s" s="4" r="A36">
        <v>1148</v>
      </c>
    </row>
    <row spans="1:5" r="37">
      <c t="s" s="3" r="A37">
        <v>1129</v>
      </c>
    </row>
    <row spans="1:5" r="38">
      <c t="s" s="4" r="A38">
        <v>1147</v>
      </c>
      <c t="n" s="7" r="B38">
        <v>1000</v>
      </c>
    </row>
    <row spans="1:5" r="39">
      <c t="s" s="4" r="A39">
        <v>1149</v>
      </c>
    </row>
    <row spans="1:5" r="40">
      <c t="s" s="3" r="A40">
        <v>1121</v>
      </c>
    </row>
    <row spans="1:5" r="41">
      <c t="s" s="4" r="A41">
        <v>1150</v>
      </c>
      <c t="s" s="4" r="C41">
        <v>1127</v>
      </c>
    </row>
    <row spans="1:5" r="42">
      <c t="s" s="4" r="A42">
        <v>1151</v>
      </c>
    </row>
    <row spans="1:5" r="43">
      <c t="s" s="3" r="A43">
        <v>1121</v>
      </c>
    </row>
    <row spans="1:5" r="44">
      <c t="s" s="4" r="A44">
        <v>1150</v>
      </c>
      <c t="s" s="4" r="C44">
        <v>11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25</v>
      </c>
    </row>
    <row spans="1:3" r="2">
      <c t="s" s="3" r="A2">
        <v>1153</v>
      </c>
    </row>
    <row spans="1:3" r="3">
      <c t="s" s="4" r="A3">
        <v>1154</v>
      </c>
      <c t="n" s="7" r="B3">
        <v>62304</v>
      </c>
      <c t="n" s="7" r="C3">
        <v>58746</v>
      </c>
    </row>
    <row spans="1:3" r="4">
      <c t="s" s="4" r="A4">
        <v>1155</v>
      </c>
    </row>
    <row spans="1:3" r="5">
      <c t="s" s="3" r="A5">
        <v>1153</v>
      </c>
    </row>
    <row spans="1:3" r="6">
      <c t="s" s="4" r="A6">
        <v>1154</v>
      </c>
      <c t="n" s="6" r="B6">
        <v>60125</v>
      </c>
      <c t="n" s="6" r="C6">
        <v>56524</v>
      </c>
    </row>
    <row spans="1:3" r="7">
      <c t="s" s="4" r="A7">
        <v>1149</v>
      </c>
    </row>
    <row spans="1:3" r="8">
      <c t="s" s="3" r="A8">
        <v>1153</v>
      </c>
    </row>
    <row spans="1:3" r="9">
      <c t="s" s="4" r="A9">
        <v>1154</v>
      </c>
      <c t="n" s="6" r="B9">
        <v>1980</v>
      </c>
      <c t="n" s="6" r="C9">
        <v>2010</v>
      </c>
    </row>
    <row spans="1:3" r="10">
      <c t="s" s="4" r="A10">
        <v>1156</v>
      </c>
    </row>
    <row spans="1:3" r="11">
      <c t="s" s="3" r="A11">
        <v>1153</v>
      </c>
    </row>
    <row spans="1:3" r="12">
      <c t="s" s="4" r="A12">
        <v>1154</v>
      </c>
      <c t="n" s="6" r="B12">
        <v>40</v>
      </c>
      <c t="n" s="6" r="C12">
        <v>42</v>
      </c>
    </row>
    <row spans="1:3" r="13">
      <c t="s" s="4" r="A13">
        <v>1151</v>
      </c>
    </row>
    <row spans="1:3" r="14">
      <c t="s" s="3" r="A14">
        <v>1153</v>
      </c>
    </row>
    <row spans="1:3" r="15">
      <c t="s" s="4" r="A15">
        <v>1154</v>
      </c>
      <c t="n" s="6" r="B15">
        <v>55</v>
      </c>
      <c t="n" s="6" r="C15">
        <v>87</v>
      </c>
    </row>
    <row spans="1:3" r="16">
      <c t="s" s="4" r="A16">
        <v>1135</v>
      </c>
    </row>
    <row spans="1:3" r="17">
      <c t="s" s="3" r="A17">
        <v>1153</v>
      </c>
    </row>
    <row spans="1:3" r="18">
      <c t="s" s="4" r="A18">
        <v>1154</v>
      </c>
      <c t="n" s="6" r="B18">
        <v>44</v>
      </c>
      <c t="n" s="6" r="C18">
        <v>47</v>
      </c>
    </row>
    <row spans="1:3" r="19">
      <c t="s" s="4" r="A19">
        <v>1124</v>
      </c>
    </row>
    <row spans="1:3" r="20">
      <c t="s" s="3" r="A20">
        <v>1153</v>
      </c>
    </row>
    <row spans="1:3" r="21">
      <c t="s" s="4" r="A21">
        <v>1154</v>
      </c>
      <c t="n" s="6" r="B21">
        <v>51</v>
      </c>
      <c t="n" s="6" r="C21">
        <v>26</v>
      </c>
    </row>
    <row spans="1:3" r="22">
      <c t="s" s="4" r="A22">
        <v>1157</v>
      </c>
    </row>
    <row spans="1:3" r="23">
      <c t="s" s="3" r="A23">
        <v>1153</v>
      </c>
    </row>
    <row spans="1:3" r="24">
      <c t="s" s="4" r="A24">
        <v>1154</v>
      </c>
      <c t="n" s="7" r="B24">
        <v>9</v>
      </c>
      <c t="n" s="7" r="C24">
        <v>1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158</v>
      </c>
      <c t="s" s="2" r="B1">
        <v>2</v>
      </c>
      <c t="s" s="2" r="C1">
        <v>25</v>
      </c>
    </row>
    <row spans="1:3" r="2">
      <c t="s" s="4" r="A2">
        <v>1159</v>
      </c>
    </row>
    <row spans="1:3" r="3">
      <c t="s" s="3" r="A3">
        <v>1160</v>
      </c>
    </row>
    <row spans="1:3" r="4">
      <c t="s" s="4" r="A4">
        <v>1161</v>
      </c>
      <c t="n" s="7" r="B4">
        <v>141</v>
      </c>
      <c t="n" s="7" r="C4">
        <v>13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1162</v>
      </c>
      <c t="s" s="2" r="B1">
        <v>1163</v>
      </c>
      <c t="s" s="2" r="C1">
        <v>87</v>
      </c>
      <c t="s" s="2" r="E1">
        <v>1</v>
      </c>
    </row>
    <row spans="1:7" r="2">
      <c t="s" s="2" r="B2">
        <v>1164</v>
      </c>
      <c t="s" s="2" r="C2">
        <v>2</v>
      </c>
      <c t="s" s="2" r="D2">
        <v>88</v>
      </c>
      <c t="s" s="2" r="E2">
        <v>2</v>
      </c>
      <c t="s" s="2" r="F2">
        <v>88</v>
      </c>
      <c t="s" s="2" r="G2">
        <v>25</v>
      </c>
    </row>
    <row spans="1:7" r="3">
      <c t="s" s="3" r="A3">
        <v>1165</v>
      </c>
    </row>
    <row spans="1:7" r="4">
      <c t="s" s="4" r="A4">
        <v>1166</v>
      </c>
      <c t="n" s="7" r="C4">
        <v>33000000</v>
      </c>
      <c t="n" s="7" r="D4">
        <v>18000000</v>
      </c>
      <c t="n" s="7" r="E4">
        <v>76000000</v>
      </c>
      <c t="n" s="7" r="F4">
        <v>81000000</v>
      </c>
    </row>
    <row spans="1:7" r="5">
      <c t="s" s="4" r="A5">
        <v>1167</v>
      </c>
      <c t="n" s="7" r="B5">
        <v>5000000</v>
      </c>
    </row>
    <row spans="1:7" r="6">
      <c t="s" s="4" r="A6">
        <v>1168</v>
      </c>
    </row>
    <row spans="1:7" r="7">
      <c t="s" s="3" r="A7">
        <v>1165</v>
      </c>
    </row>
    <row spans="1:7" r="8">
      <c t="s" s="4" r="A8">
        <v>1166</v>
      </c>
      <c t="n" s="6" r="C8">
        <v>1000000</v>
      </c>
      <c t="n" s="6" r="D8">
        <v>4000000</v>
      </c>
      <c t="n" s="6" r="E8">
        <v>13000000</v>
      </c>
      <c t="n" s="6" r="F8">
        <v>2000000</v>
      </c>
    </row>
    <row spans="1:7" r="9">
      <c t="s" s="4" r="A9">
        <v>1169</v>
      </c>
    </row>
    <row spans="1:7" r="10">
      <c t="s" s="3" r="A10">
        <v>1165</v>
      </c>
    </row>
    <row spans="1:7" r="11">
      <c t="s" s="4" r="A11">
        <v>1170</v>
      </c>
      <c t="n" s="6" r="C11">
        <v>0</v>
      </c>
      <c t="n" s="6" r="E11">
        <v>0</v>
      </c>
      <c t="n" s="7" r="G11">
        <v>0</v>
      </c>
    </row>
    <row spans="1:7" r="12">
      <c t="s" s="4" r="A12">
        <v>1171</v>
      </c>
      <c t="n" s="7" r="C12">
        <v>1000000</v>
      </c>
      <c t="n" s="7" r="D12">
        <v>1000000</v>
      </c>
      <c t="n" s="7" r="E12">
        <v>3000000</v>
      </c>
      <c t="n" s="7" r="F12">
        <v>3000000</v>
      </c>
    </row>
  </sheetData>
  <mergeCells count="3">
    <mergeCell ref="A1:A2"/>
    <mergeCell ref="C1:D1"/>
    <mergeCell ref="E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2</v>
      </c>
      <c t="s" s="2" r="B1">
        <v>2</v>
      </c>
      <c t="s" s="2" r="C1">
        <v>25</v>
      </c>
    </row>
    <row spans="1:3" r="2">
      <c t="s" s="3" r="A2">
        <v>1173</v>
      </c>
    </row>
    <row spans="1:3" r="3">
      <c t="s" s="4" r="A3">
        <v>1174</v>
      </c>
      <c t="n" s="7" r="B3">
        <v>526</v>
      </c>
      <c t="n" s="7" r="C3">
        <v>325</v>
      </c>
    </row>
    <row spans="1:3" r="4">
      <c t="n" s="11" r="A4">
        <v>2</v>
      </c>
    </row>
    <row spans="1:3" r="5">
      <c t="s" s="3" r="A5">
        <v>1173</v>
      </c>
    </row>
    <row spans="1:3" r="6">
      <c t="s" s="4" r="A6">
        <v>1174</v>
      </c>
      <c t="n" s="6" r="B6">
        <v>526</v>
      </c>
      <c t="n" s="6" r="C6">
        <v>325</v>
      </c>
    </row>
    <row spans="1:3" r="7">
      <c t="s" s="4" r="A7">
        <v>1175</v>
      </c>
    </row>
    <row spans="1:3" r="8">
      <c t="s" s="3" r="A8">
        <v>1173</v>
      </c>
    </row>
    <row spans="1:3" r="9">
      <c t="s" s="4" r="A9">
        <v>1174</v>
      </c>
      <c t="n" s="6" r="B9">
        <v>456</v>
      </c>
      <c t="n" s="6" r="C9">
        <v>268</v>
      </c>
    </row>
    <row spans="1:3" r="10">
      <c t="s" s="4" r="A10">
        <v>1176</v>
      </c>
      <c t="n" s="6" r="B10">
        <v>441</v>
      </c>
      <c t="n" s="6" r="C10">
        <v>263</v>
      </c>
    </row>
    <row spans="1:3" r="11">
      <c t="s" s="4" r="A11">
        <v>1177</v>
      </c>
      <c t="n" s="6" r="B11">
        <v>15</v>
      </c>
      <c t="n" s="6" r="C11">
        <v>5</v>
      </c>
    </row>
    <row spans="1:3" r="12">
      <c t="s" s="4" r="A12">
        <v>1178</v>
      </c>
    </row>
    <row spans="1:3" r="13">
      <c t="s" s="3" r="A13">
        <v>1173</v>
      </c>
    </row>
    <row spans="1:3" r="14">
      <c t="s" s="4" r="A14">
        <v>1174</v>
      </c>
      <c t="n" s="6" r="B14">
        <v>70</v>
      </c>
      <c t="n" s="6" r="C14">
        <v>57</v>
      </c>
    </row>
    <row spans="1:3" r="15">
      <c t="s" s="4" r="A15">
        <v>1176</v>
      </c>
      <c t="n" s="6" r="B15">
        <v>70</v>
      </c>
      <c t="n" s="6" r="C15">
        <v>57</v>
      </c>
    </row>
    <row spans="1:3" r="16">
      <c t="s" s="4" r="A16">
        <v>1177</v>
      </c>
      <c t="n" s="7" r="B16">
        <v>0</v>
      </c>
      <c t="n" s="7" r="C16">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SECURITIES</vt:lpstr>
      <vt:lpstr>LOANS AND LEASES</vt:lpstr>
      <vt:lpstr>ALLOWANCE FOR CREDIT LOSSES, NO</vt:lpstr>
      <vt:lpstr>VARIABLE INTEREST ENTITIES</vt:lpstr>
      <vt:lpstr>MORTGAGE BANKING</vt:lpstr>
      <vt:lpstr>BORROWED FUNDS</vt:lpstr>
      <vt:lpstr>STOCKHOLDERS' EQUITY</vt:lpstr>
      <vt:lpstr>EMPLOYEE BENEFITS</vt:lpstr>
      <vt:lpstr>INCOME TAXES</vt:lpstr>
      <vt:lpstr>DERIVATIVES</vt:lpstr>
      <vt:lpstr>COMMITMENTS AND CONTINGENCIES</vt:lpstr>
      <vt:lpstr>RELATED PARTY TRANSACTIONS</vt:lpstr>
      <vt:lpstr>FAIR VALUE MEASUREMENTS</vt:lpstr>
      <vt:lpstr>REGULATORY MATTERS</vt:lpstr>
      <vt:lpstr>EXIT COSTS AND RESTRUCTURING RE</vt:lpstr>
      <vt:lpstr>RECLASSIFICATIONS OUT OF ACCUMU</vt:lpstr>
      <vt:lpstr>BUSINESS SEGMENTS</vt:lpstr>
      <vt:lpstr>EARNINGS PER SHARE</vt:lpstr>
      <vt:lpstr>OTHER OPERATING EXPENSE</vt:lpstr>
      <vt:lpstr>SUBSEQUENT EVENTS</vt:lpstr>
      <vt:lpstr>BASIS OF PRESENTATION (Policies</vt:lpstr>
      <vt:lpstr>SECURITIES (Tables)</vt:lpstr>
      <vt:lpstr>LOANS AND LEASES (Tables)</vt:lpstr>
      <vt:lpstr>ALLOWANCE FOR CREDIT LOSSES, 33</vt:lpstr>
      <vt:lpstr>VARIABLE INTEREST ENTITIES (Tab</vt:lpstr>
      <vt:lpstr>MORTGAGE BANKING (Tables)</vt:lpstr>
      <vt:lpstr>BORROWED FUNDS (Tables)</vt:lpstr>
      <vt:lpstr>EMPLOYEE BENEFITS (Tables)</vt:lpstr>
      <vt:lpstr>DERIVATIVES (Tables)</vt:lpstr>
      <vt:lpstr>COMMITMENTS AND CONTINGENCIES (</vt:lpstr>
      <vt:lpstr>FAIR VALUE MEASUREMENTS (Tables</vt:lpstr>
      <vt:lpstr>REGULATORY MATTERS (Tables)</vt:lpstr>
      <vt:lpstr>EXIT COSTS AND RESTRUCTURING 42</vt:lpstr>
      <vt:lpstr>RECLASSIFICATIONS OUT OF ACCU43</vt:lpstr>
      <vt:lpstr>BUSINESS SEGMENTS (Tables)</vt:lpstr>
      <vt:lpstr>EARNINGS PER SHARE (Tables)</vt:lpstr>
      <vt:lpstr>OTHER OPERATING EXPENSE (Tables</vt:lpstr>
      <vt:lpstr>SECURITIES - Narrative (Details</vt:lpstr>
      <vt:lpstr>SECURITIES - Schedule of Invest</vt:lpstr>
      <vt:lpstr>SECURITIES - Other than tempora</vt:lpstr>
      <vt:lpstr>SECURITIES - Schedule of Inve50</vt:lpstr>
      <vt:lpstr>SECURITIES - Schedule of Cumula</vt:lpstr>
      <vt:lpstr>SECURITIES - Schedule of Availa</vt:lpstr>
      <vt:lpstr>SECURITIES - Income Recognized </vt:lpstr>
      <vt:lpstr>SECURITIES - Schedule of Securi</vt:lpstr>
      <vt:lpstr>SECURITIES - Schedule of Balanc</vt:lpstr>
      <vt:lpstr>LOANS AND LEASES - Narrative (D</vt:lpstr>
      <vt:lpstr>LOANS AND LEASES - Summary of L</vt:lpstr>
      <vt:lpstr>ALLOWANCE FOR CREDIT LOSSES, 58</vt:lpstr>
      <vt:lpstr>ALLOWANCE FOR CREDIT LOSSES, 59</vt:lpstr>
      <vt:lpstr>ALLOWANCE FOR CREDIT LOSSES, 60</vt:lpstr>
      <vt:lpstr>ALLOWANCE FOR CREDIT LOSSES, 61</vt:lpstr>
      <vt:lpstr>ALLOWANCE FOR CREDIT LOSSES, 62</vt:lpstr>
      <vt:lpstr>ALLOWANCE FOR CREDIT LOSSES, 63</vt:lpstr>
      <vt:lpstr>ALLOWANCE FOR CREDIT LOSSES, 64</vt:lpstr>
      <vt:lpstr>ALLOWANCE FOR CREDIT LOSSES, 65</vt:lpstr>
      <vt:lpstr>ALLOWANCE FOR CREDIT LOSSES, 66</vt:lpstr>
      <vt:lpstr>ALLOWANCE FOR CREDIT LOSSES, 67</vt:lpstr>
      <vt:lpstr>ALLOWANCE FOR CREDIT LOSSES, 68</vt:lpstr>
      <vt:lpstr>ALLOWANCE FOR CREDIT LOSSES, 69</vt:lpstr>
      <vt:lpstr>ALLOWANCE FOR CREDIT LOSSES, 70</vt:lpstr>
      <vt:lpstr>ALLOWANCE FOR CREDIT LOSSES, 71</vt:lpstr>
      <vt:lpstr>ALLOWANCE FOR CREDIT LOSSES, 72</vt:lpstr>
      <vt:lpstr>VARIABLE INTEREST ENTITIES - Na</vt:lpstr>
      <vt:lpstr>VARIABLE INTEREST ENTITIES - Sc</vt:lpstr>
      <vt:lpstr>VARIABLE INTEREST ENTITIES - 75</vt:lpstr>
      <vt:lpstr>MORTGAGE BANKING - Narrative (D</vt:lpstr>
      <vt:lpstr>MORTGAGE BANKING - Changes Rela</vt:lpstr>
      <vt:lpstr>MORTGAGE BANKING - Economic Ass</vt:lpstr>
      <vt:lpstr>MORTGAGE BANKING - Economic A79</vt:lpstr>
      <vt:lpstr>MORTGAGE BANKING - Sensitivity </vt:lpstr>
      <vt:lpstr>BORROWED FUNDS - Narrative (Det</vt:lpstr>
      <vt:lpstr>BORROWED FUNDS - Short Term Deb</vt:lpstr>
      <vt:lpstr>BORROWED FUNDS - Short Term Bor</vt:lpstr>
      <vt:lpstr>BORROWED FUNDS - Long Term Debt</vt:lpstr>
      <vt:lpstr>BORROWED FUNDS - Maturities of </vt:lpstr>
      <vt:lpstr>STOCKHOLDERS' EQUITY (Details)</vt:lpstr>
      <vt:lpstr>EMPLOYEE BENEFITS - Narrative (</vt:lpstr>
      <vt:lpstr>EMPLOYEE BENEFITS Schedule of N</vt:lpstr>
      <vt:lpstr>INCOME TAXES - Narrative (Detai</vt:lpstr>
      <vt:lpstr>DERIVATIVES - Narrative (Detail</vt:lpstr>
      <vt:lpstr>DERIVATIVES - Schedule of Deriv</vt:lpstr>
      <vt:lpstr>DERIVATIVES - Schedule of Fair </vt:lpstr>
      <vt:lpstr>DERIVATIVES - Effect of Derivat</vt:lpstr>
      <vt:lpstr>DERIVATIVES - Effect of Custome</vt:lpstr>
      <vt:lpstr>COMMITMENTS AND CONTINGENCIES -</vt:lpstr>
      <vt:lpstr>COMMITMENTS AND CONTINGENCIES96</vt:lpstr>
      <vt:lpstr>RELATED PARTY TRANSACTIONS - Na</vt:lpstr>
      <vt:lpstr>FAIR VALUE MEASUREMENTS - Narra</vt:lpstr>
      <vt:lpstr>FAIR VALUE MEASUREMENTS - Resid</vt:lpstr>
      <vt:lpstr>FAIR VALUE MEASUREMENTS - Sched</vt:lpstr>
      <vt:lpstr>FAIR VALUE MEASUREMENTS - Sc101</vt:lpstr>
      <vt:lpstr>FAIR VALUE MEASUREMENTS - Sc102</vt:lpstr>
      <vt:lpstr>FAIR VALUE MEASUREMENTS - Sc103</vt:lpstr>
      <vt:lpstr>FAIR VALUE MEASUREMENTS - Sc104</vt:lpstr>
      <vt:lpstr>REGULATORY MATTERS - Narrative </vt:lpstr>
      <vt:lpstr>REGULATORY MATTERS - Capital an</vt:lpstr>
      <vt:lpstr>EXIT COSTS AND RESTRUCTURING107</vt:lpstr>
      <vt:lpstr>EXIT COSTS AND RESTRUCTURING108</vt:lpstr>
      <vt:lpstr>RECLASSIFICATIONS OUT OF ACC109</vt:lpstr>
      <vt:lpstr>RECLASSIFICATIONS OUT OF ACC110</vt:lpstr>
      <vt:lpstr>RECLASSIFICATIONS OUT OF ACC111</vt:lpstr>
      <vt:lpstr>BUSINESS SEGMENTS - Narrative (</vt:lpstr>
      <vt:lpstr>BUSINESS SEGMENTS (Details)</vt:lpstr>
      <vt:lpstr>EARNINGS PER SHARE (Details)</vt:lpstr>
      <vt:lpstr>OTHER OPERATING EXPENSE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48:44Z</dcterms:created>
  <dcterms:modified xmlns:dcterms="http://purl.org/dc/terms/" xmlns:xsi="http://www.w3.org/2001/XMLSchema-instance" xsi:type="dcterms:W3CDTF">2016-11-04T11:48:44Z</dcterms:modified>
  <dc:title xmlns:dc="http://purl.org/dc/elements/1.1/">Untitled</dc:title>
  <dc:description xmlns:dc="http://purl.org/dc/elements/1.1/"/>
  <dc:subject xmlns:dc="http://purl.org/dc/elements/1.1/"/>
  <cp:keywords/>
  <cp:category/>
</cp:coreProperties>
</file>